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SUM" sheetId="10" state="visible" r:id="rId10"/>
    <sheet xmlns:r="http://schemas.openxmlformats.org/officeDocument/2006/relationships" name="REVENUE" sheetId="11" state="visible" r:id="rId11"/>
    <sheet xmlns:r="http://schemas.openxmlformats.org/officeDocument/2006/relationships" name="MERGERS, ACQUISITIONS AND DIVES"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ASSETS HELD FOR SALE" sheetId="15" state="visible" r:id="rId15"/>
    <sheet xmlns:r="http://schemas.openxmlformats.org/officeDocument/2006/relationships" name="INVESTMENT IN EQUITY METHOD INV" sheetId="16" state="visible" r:id="rId16"/>
    <sheet xmlns:r="http://schemas.openxmlformats.org/officeDocument/2006/relationships" name="FAIR VALUE MEASUREMENTS" sheetId="17" state="visible" r:id="rId17"/>
    <sheet xmlns:r="http://schemas.openxmlformats.org/officeDocument/2006/relationships" name="BALANCE SHEET COMPONENTS" sheetId="18" state="visible" r:id="rId18"/>
    <sheet xmlns:r="http://schemas.openxmlformats.org/officeDocument/2006/relationships" name="EMPLOYEE STOCK PLANS AND STOCK-" sheetId="19" state="visible" r:id="rId19"/>
    <sheet xmlns:r="http://schemas.openxmlformats.org/officeDocument/2006/relationships" name="RESTRUCTURING" sheetId="20" state="visible" r:id="rId20"/>
    <sheet xmlns:r="http://schemas.openxmlformats.org/officeDocument/2006/relationships" name="FOREIGN CURRENCY AND INTEREST R" sheetId="21" state="visible" r:id="rId21"/>
    <sheet xmlns:r="http://schemas.openxmlformats.org/officeDocument/2006/relationships" name="ACCUMULATED OTHER COMPREHENSIVE" sheetId="22" state="visible" r:id="rId22"/>
    <sheet xmlns:r="http://schemas.openxmlformats.org/officeDocument/2006/relationships" name="OTHER (EXPENSE) INCOME, NET" sheetId="23" state="visible" r:id="rId23"/>
    <sheet xmlns:r="http://schemas.openxmlformats.org/officeDocument/2006/relationships" name="DEBT" sheetId="24" state="visible" r:id="rId24"/>
    <sheet xmlns:r="http://schemas.openxmlformats.org/officeDocument/2006/relationships" name="EQUITY TRANSACTIONS" sheetId="25" state="visible" r:id="rId25"/>
    <sheet xmlns:r="http://schemas.openxmlformats.org/officeDocument/2006/relationships" name="RELATED PARTY TRANSACTIONS" sheetId="26" state="visible" r:id="rId26"/>
    <sheet xmlns:r="http://schemas.openxmlformats.org/officeDocument/2006/relationships" name="NET INCOME (LOSS) PER SHARE" sheetId="27" state="visible" r:id="rId27"/>
    <sheet xmlns:r="http://schemas.openxmlformats.org/officeDocument/2006/relationships" name="EMPLOYEE BENEFIT PLANS"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SEGMENT, GEOGRAPHICAL AND CUSTO" sheetId="31" state="visible" r:id="rId31"/>
    <sheet xmlns:r="http://schemas.openxmlformats.org/officeDocument/2006/relationships" name="SCHEDULE II - VALUATION AND QUA" sheetId="32" state="visible" r:id="rId32"/>
    <sheet xmlns:r="http://schemas.openxmlformats.org/officeDocument/2006/relationships" name="DESCRIPTION OF BUSINESS AND S_2" sheetId="33" state="visible" r:id="rId33"/>
    <sheet xmlns:r="http://schemas.openxmlformats.org/officeDocument/2006/relationships" name="DESCRIPTION OF BUSINESS AND S_3" sheetId="34" state="visible" r:id="rId34"/>
    <sheet xmlns:r="http://schemas.openxmlformats.org/officeDocument/2006/relationships" name="REVENUE (Tables)" sheetId="35" state="visible" r:id="rId35"/>
    <sheet xmlns:r="http://schemas.openxmlformats.org/officeDocument/2006/relationships" name="MERGERS, ACQUISITIONS AND DIV_2" sheetId="36" state="visible" r:id="rId36"/>
    <sheet xmlns:r="http://schemas.openxmlformats.org/officeDocument/2006/relationships" name="INTANGIBLE ASSETS (Tables)" sheetId="37" state="visible" r:id="rId37"/>
    <sheet xmlns:r="http://schemas.openxmlformats.org/officeDocument/2006/relationships" name="INVESTMENT IN EQUITY METHOD I_2" sheetId="38" state="visible" r:id="rId38"/>
    <sheet xmlns:r="http://schemas.openxmlformats.org/officeDocument/2006/relationships" name="FAIR VALUE MEASUREMENTS (Tables" sheetId="39" state="visible" r:id="rId39"/>
    <sheet xmlns:r="http://schemas.openxmlformats.org/officeDocument/2006/relationships" name="BALANCE SHEET COMPONENTS (Table" sheetId="40" state="visible" r:id="rId40"/>
    <sheet xmlns:r="http://schemas.openxmlformats.org/officeDocument/2006/relationships" name="EMPLOYEE STOCK PLANS AND STOC_2" sheetId="41" state="visible" r:id="rId41"/>
    <sheet xmlns:r="http://schemas.openxmlformats.org/officeDocument/2006/relationships" name="RESTRUCTURING (Tables)" sheetId="42" state="visible" r:id="rId42"/>
    <sheet xmlns:r="http://schemas.openxmlformats.org/officeDocument/2006/relationships" name="FOREIGN CURRENCY AND INTEREST_2" sheetId="43" state="visible" r:id="rId43"/>
    <sheet xmlns:r="http://schemas.openxmlformats.org/officeDocument/2006/relationships" name="ACCUMULATED OTHER COMPREHENSI_2" sheetId="44" state="visible" r:id="rId44"/>
    <sheet xmlns:r="http://schemas.openxmlformats.org/officeDocument/2006/relationships" name="OTHER (EXPENSE) INCOME, NET (Ta" sheetId="45" state="visible" r:id="rId45"/>
    <sheet xmlns:r="http://schemas.openxmlformats.org/officeDocument/2006/relationships" name="DEBT (Tables)" sheetId="46" state="visible" r:id="rId46"/>
    <sheet xmlns:r="http://schemas.openxmlformats.org/officeDocument/2006/relationships" name="EQUITY TRANSACTIONS (Tables)" sheetId="47" state="visible" r:id="rId47"/>
    <sheet xmlns:r="http://schemas.openxmlformats.org/officeDocument/2006/relationships" name="RELATED PARTY TRANSACTIONS (Tab" sheetId="48" state="visible" r:id="rId48"/>
    <sheet xmlns:r="http://schemas.openxmlformats.org/officeDocument/2006/relationships" name="NET INCOME (LOSS) PER SHARE (Ta" sheetId="49" state="visible" r:id="rId49"/>
    <sheet xmlns:r="http://schemas.openxmlformats.org/officeDocument/2006/relationships" name="EMPLOYEE BENEFIT PLANS (Tables)" sheetId="50" state="visible" r:id="rId50"/>
    <sheet xmlns:r="http://schemas.openxmlformats.org/officeDocument/2006/relationships" name="INCOME TAXES (Tables)" sheetId="51" state="visible" r:id="rId51"/>
    <sheet xmlns:r="http://schemas.openxmlformats.org/officeDocument/2006/relationships" name="COMMITMENTS AND CONTINGENCIES (" sheetId="52" state="visible" r:id="rId52"/>
    <sheet xmlns:r="http://schemas.openxmlformats.org/officeDocument/2006/relationships" name="SEGMENT, GEOGRAPHICAL AND CUS_2" sheetId="53" state="visible" r:id="rId53"/>
    <sheet xmlns:r="http://schemas.openxmlformats.org/officeDocument/2006/relationships" name="DESCRIPTION OF BUSINESS AND S_4" sheetId="54" state="visible" r:id="rId54"/>
    <sheet xmlns:r="http://schemas.openxmlformats.org/officeDocument/2006/relationships" name="DESCRIPTION OF BUSINESS AND S_5" sheetId="55" state="visible" r:id="rId55"/>
    <sheet xmlns:r="http://schemas.openxmlformats.org/officeDocument/2006/relationships" name="DESCRIPTION OF BUSINESS AND S_6" sheetId="56" state="visible" r:id="rId56"/>
    <sheet xmlns:r="http://schemas.openxmlformats.org/officeDocument/2006/relationships" name="REVENUE - Disaggregated by Reve" sheetId="57" state="visible" r:id="rId57"/>
    <sheet xmlns:r="http://schemas.openxmlformats.org/officeDocument/2006/relationships" name="MERGERS, ACQUISITIONS AND DIV_3" sheetId="58" state="visible" r:id="rId58"/>
    <sheet xmlns:r="http://schemas.openxmlformats.org/officeDocument/2006/relationships" name="MERGERS, ACQUISITIONS AND DIV_4" sheetId="59" state="visible" r:id="rId59"/>
    <sheet xmlns:r="http://schemas.openxmlformats.org/officeDocument/2006/relationships" name="MERGERS, ACQUISITIONS AND DIV_5" sheetId="60" state="visible" r:id="rId60"/>
    <sheet xmlns:r="http://schemas.openxmlformats.org/officeDocument/2006/relationships" name="MERGERS, ACQUISITIONS AND DIV_6" sheetId="61" state="visible" r:id="rId61"/>
    <sheet xmlns:r="http://schemas.openxmlformats.org/officeDocument/2006/relationships" name="GOODWILL - Narrative (Detail)" sheetId="62" state="visible" r:id="rId62"/>
    <sheet xmlns:r="http://schemas.openxmlformats.org/officeDocument/2006/relationships" name="INTANGIBLE ASSETS - Total Intan" sheetId="63" state="visible" r:id="rId63"/>
    <sheet xmlns:r="http://schemas.openxmlformats.org/officeDocument/2006/relationships" name="INTANGIBLE ASSETS - Intangible " sheetId="64" state="visible" r:id="rId64"/>
    <sheet xmlns:r="http://schemas.openxmlformats.org/officeDocument/2006/relationships" name="INTANGIBLE ASSETS - Narrative (" sheetId="65" state="visible" r:id="rId65"/>
    <sheet xmlns:r="http://schemas.openxmlformats.org/officeDocument/2006/relationships" name="INTANGIBLE ASSETS - Estimated F" sheetId="66" state="visible" r:id="rId66"/>
    <sheet xmlns:r="http://schemas.openxmlformats.org/officeDocument/2006/relationships" name="ASSETS HELD FOR SALE - (Details" sheetId="67" state="visible" r:id="rId67"/>
    <sheet xmlns:r="http://schemas.openxmlformats.org/officeDocument/2006/relationships" name="INVESTMENT IN EQUITY METHOD I_3" sheetId="68" state="visible" r:id="rId68"/>
    <sheet xmlns:r="http://schemas.openxmlformats.org/officeDocument/2006/relationships" name="INVESTMENT IN EQUITY METHOD I_4" sheetId="69" state="visible" r:id="rId69"/>
    <sheet xmlns:r="http://schemas.openxmlformats.org/officeDocument/2006/relationships" name="INVESTMENT IN EQUITY METHOD I_5" sheetId="70" state="visible" r:id="rId70"/>
    <sheet xmlns:r="http://schemas.openxmlformats.org/officeDocument/2006/relationships" name="INVESTMENT IN EQUITY METHOD I_6" sheetId="71" state="visible" r:id="rId71"/>
    <sheet xmlns:r="http://schemas.openxmlformats.org/officeDocument/2006/relationships" name="FAIR VALUE MEASUREMENTS - Finan" sheetId="72" state="visible" r:id="rId72"/>
    <sheet xmlns:r="http://schemas.openxmlformats.org/officeDocument/2006/relationships" name="FAIR VALUE MEASUREMENTS - Narra" sheetId="73" state="visible" r:id="rId73"/>
    <sheet xmlns:r="http://schemas.openxmlformats.org/officeDocument/2006/relationships" name="BALANCE SHEET COMPONENTS - Acco" sheetId="74" state="visible" r:id="rId74"/>
    <sheet xmlns:r="http://schemas.openxmlformats.org/officeDocument/2006/relationships" name="BALANCE SHEET COMPONENTS - Inve" sheetId="75" state="visible" r:id="rId75"/>
    <sheet xmlns:r="http://schemas.openxmlformats.org/officeDocument/2006/relationships" name="BALANCE SHEET COMPONENTS - Othe" sheetId="76" state="visible" r:id="rId76"/>
    <sheet xmlns:r="http://schemas.openxmlformats.org/officeDocument/2006/relationships" name="BALANCE SHEET COMPONENTS - Prop" sheetId="77" state="visible" r:id="rId77"/>
    <sheet xmlns:r="http://schemas.openxmlformats.org/officeDocument/2006/relationships" name="BALANCE SHEET COMPONENTS - Ot_2" sheetId="78" state="visible" r:id="rId78"/>
    <sheet xmlns:r="http://schemas.openxmlformats.org/officeDocument/2006/relationships" name="BALANCE SHEET COMPONENTS - Ot_3" sheetId="79" state="visible" r:id="rId79"/>
    <sheet xmlns:r="http://schemas.openxmlformats.org/officeDocument/2006/relationships" name="BALANCE SHEET COMPONENTS - Ot_4" sheetId="80" state="visible" r:id="rId80"/>
    <sheet xmlns:r="http://schemas.openxmlformats.org/officeDocument/2006/relationships" name="EMPLOYEE STOCK PLANS AND STOC_3" sheetId="81" state="visible" r:id="rId81"/>
    <sheet xmlns:r="http://schemas.openxmlformats.org/officeDocument/2006/relationships" name="EMPLOYEE STOCK PLANS AND STOC_4" sheetId="82" state="visible" r:id="rId82"/>
    <sheet xmlns:r="http://schemas.openxmlformats.org/officeDocument/2006/relationships" name="EMPLOYEE STOCK PLANS AND STOC_5" sheetId="83" state="visible" r:id="rId83"/>
    <sheet xmlns:r="http://schemas.openxmlformats.org/officeDocument/2006/relationships" name="EMPLOYEE STOCK PLANS AND STOC_6" sheetId="84" state="visible" r:id="rId84"/>
    <sheet xmlns:r="http://schemas.openxmlformats.org/officeDocument/2006/relationships" name="EMPLOYEE STOCK PLANS AND STOC_7" sheetId="85" state="visible" r:id="rId85"/>
    <sheet xmlns:r="http://schemas.openxmlformats.org/officeDocument/2006/relationships" name="EMPLOYEE STOCK PLANS AND STOC_8" sheetId="86" state="visible" r:id="rId86"/>
    <sheet xmlns:r="http://schemas.openxmlformats.org/officeDocument/2006/relationships" name="EMPLOYEE STOCK PLANS AND STOC_9" sheetId="87" state="visible" r:id="rId87"/>
    <sheet xmlns:r="http://schemas.openxmlformats.org/officeDocument/2006/relationships" name="EMPLOYEE STOCK PLANS AND STO_10" sheetId="88" state="visible" r:id="rId88"/>
    <sheet xmlns:r="http://schemas.openxmlformats.org/officeDocument/2006/relationships" name="RESTRUCTURING - Narrative (Deta" sheetId="89" state="visible" r:id="rId89"/>
    <sheet xmlns:r="http://schemas.openxmlformats.org/officeDocument/2006/relationships" name="RESTRUCTURING - Schedule of Res" sheetId="90" state="visible" r:id="rId90"/>
    <sheet xmlns:r="http://schemas.openxmlformats.org/officeDocument/2006/relationships" name="RESTRUCTURING - Schedule of R_2" sheetId="91" state="visible" r:id="rId91"/>
    <sheet xmlns:r="http://schemas.openxmlformats.org/officeDocument/2006/relationships" name="RESTRUCTURING - Restructuring A" sheetId="92" state="visible" r:id="rId92"/>
    <sheet xmlns:r="http://schemas.openxmlformats.org/officeDocument/2006/relationships" name="FOREIGN CURRENCY AND INTEREST_3" sheetId="93" state="visible" r:id="rId93"/>
    <sheet xmlns:r="http://schemas.openxmlformats.org/officeDocument/2006/relationships" name="FOREIGN CURRENCY AND INTEREST_4" sheetId="94" state="visible" r:id="rId94"/>
    <sheet xmlns:r="http://schemas.openxmlformats.org/officeDocument/2006/relationships" name="FOREIGN CURRENCY AND INTEREST_5" sheetId="95" state="visible" r:id="rId95"/>
    <sheet xmlns:r="http://schemas.openxmlformats.org/officeDocument/2006/relationships" name="ACCUMULATED OTHER COMPREHENSI_3" sheetId="96" state="visible" r:id="rId96"/>
    <sheet xmlns:r="http://schemas.openxmlformats.org/officeDocument/2006/relationships" name="OTHER (EXPENSE) INCOME, NET - C" sheetId="97" state="visible" r:id="rId97"/>
    <sheet xmlns:r="http://schemas.openxmlformats.org/officeDocument/2006/relationships" name="DEBT - Narrative (Detail)" sheetId="98" state="visible" r:id="rId98"/>
    <sheet xmlns:r="http://schemas.openxmlformats.org/officeDocument/2006/relationships" name="DEBT - Schedule of Debt (Detail" sheetId="99" state="visible" r:id="rId99"/>
    <sheet xmlns:r="http://schemas.openxmlformats.org/officeDocument/2006/relationships" name="DEBT - Schedule of Interest Exp" sheetId="100" state="visible" r:id="rId100"/>
    <sheet xmlns:r="http://schemas.openxmlformats.org/officeDocument/2006/relationships" name="DEBT - Schedule of Net Liabilit" sheetId="101" state="visible" r:id="rId101"/>
    <sheet xmlns:r="http://schemas.openxmlformats.org/officeDocument/2006/relationships" name="DEBT - Schedule of 2022 Senior " sheetId="102" state="visible" r:id="rId102"/>
    <sheet xmlns:r="http://schemas.openxmlformats.org/officeDocument/2006/relationships" name="DEBT - Schedule of Interest E_2" sheetId="103" state="visible" r:id="rId103"/>
    <sheet xmlns:r="http://schemas.openxmlformats.org/officeDocument/2006/relationships" name="DEBT - Schedule of Net Liabil_2" sheetId="104" state="visible" r:id="rId104"/>
    <sheet xmlns:r="http://schemas.openxmlformats.org/officeDocument/2006/relationships" name="DEBT - Schedule of 2023 Exchang" sheetId="105" state="visible" r:id="rId105"/>
    <sheet xmlns:r="http://schemas.openxmlformats.org/officeDocument/2006/relationships" name="DEBT - Schedule of Total Intere" sheetId="106" state="visible" r:id="rId106"/>
    <sheet xmlns:r="http://schemas.openxmlformats.org/officeDocument/2006/relationships" name="DEBT - Schedule of Net Liabil_3" sheetId="107" state="visible" r:id="rId107"/>
    <sheet xmlns:r="http://schemas.openxmlformats.org/officeDocument/2006/relationships" name="DEBT - Schedule of Debt Maturit" sheetId="108" state="visible" r:id="rId108"/>
    <sheet xmlns:r="http://schemas.openxmlformats.org/officeDocument/2006/relationships" name="EQUITY TRANSACTIONS - Narrative" sheetId="109" state="visible" r:id="rId109"/>
    <sheet xmlns:r="http://schemas.openxmlformats.org/officeDocument/2006/relationships" name="EQUITY TRANSACTIONS - Yield Enh" sheetId="110" state="visible" r:id="rId110"/>
    <sheet xmlns:r="http://schemas.openxmlformats.org/officeDocument/2006/relationships" name="RELATED PARTY TRANSACTIONS (Det" sheetId="111" state="visible" r:id="rId111"/>
    <sheet xmlns:r="http://schemas.openxmlformats.org/officeDocument/2006/relationships" name="NET INCOME (LOSS) PER SHARE - C" sheetId="112" state="visible" r:id="rId112"/>
    <sheet xmlns:r="http://schemas.openxmlformats.org/officeDocument/2006/relationships" name="NET INCOME (LOSS) PER SHARE - A" sheetId="113" state="visible" r:id="rId113"/>
    <sheet xmlns:r="http://schemas.openxmlformats.org/officeDocument/2006/relationships" name="EMPLOYEE BENEFIT PLANS - Narrat" sheetId="114" state="visible" r:id="rId114"/>
    <sheet xmlns:r="http://schemas.openxmlformats.org/officeDocument/2006/relationships" name="EMPLOYEE BENEFIT PLANS - Schedu" sheetId="115" state="visible" r:id="rId115"/>
    <sheet xmlns:r="http://schemas.openxmlformats.org/officeDocument/2006/relationships" name="INCOME TAXES - Summary of Geogr" sheetId="116" state="visible" r:id="rId116"/>
    <sheet xmlns:r="http://schemas.openxmlformats.org/officeDocument/2006/relationships" name="INCOME TAXES - Income Tax Benef" sheetId="117" state="visible" r:id="rId117"/>
    <sheet xmlns:r="http://schemas.openxmlformats.org/officeDocument/2006/relationships" name="INCOME TAXES - Components of De" sheetId="118" state="visible" r:id="rId118"/>
    <sheet xmlns:r="http://schemas.openxmlformats.org/officeDocument/2006/relationships" name="INCOME TAXES - Summary of Tax L" sheetId="119" state="visible" r:id="rId119"/>
    <sheet xmlns:r="http://schemas.openxmlformats.org/officeDocument/2006/relationships" name="INCOME TAXES - Additional Infor" sheetId="120" state="visible" r:id="rId120"/>
    <sheet xmlns:r="http://schemas.openxmlformats.org/officeDocument/2006/relationships" name="INCOME TAXES - Reconciliation o" sheetId="121" state="visible" r:id="rId121"/>
    <sheet xmlns:r="http://schemas.openxmlformats.org/officeDocument/2006/relationships" name="COMMITMENTS AND CONTINGENCIES -" sheetId="122" state="visible" r:id="rId122"/>
    <sheet xmlns:r="http://schemas.openxmlformats.org/officeDocument/2006/relationships" name="COMMITMENTS AND CONTINGENCIES_2" sheetId="123" state="visible" r:id="rId123"/>
    <sheet xmlns:r="http://schemas.openxmlformats.org/officeDocument/2006/relationships" name="COMMITMENTS AND CONTINGENCIES_3" sheetId="124" state="visible" r:id="rId124"/>
    <sheet xmlns:r="http://schemas.openxmlformats.org/officeDocument/2006/relationships" name="SEGMENT, GEOGRAPHICAL AND CUS_3" sheetId="125" state="visible" r:id="rId125"/>
    <sheet xmlns:r="http://schemas.openxmlformats.org/officeDocument/2006/relationships" name="SEGMENT, GEOGRAPHICAL AND CUS_4" sheetId="126" state="visible" r:id="rId126"/>
    <sheet xmlns:r="http://schemas.openxmlformats.org/officeDocument/2006/relationships" name="SEGMENT, GEOGRAPHICAL AND CUS_5" sheetId="127" state="visible" r:id="rId127"/>
    <sheet xmlns:r="http://schemas.openxmlformats.org/officeDocument/2006/relationships" name="SCHEDULE II - VALUATION AND Q_2" sheetId="128" state="visible" r:id="rId128"/>
  </sheets>
  <definedNames/>
  <calcPr calcId="124519" fullCalcOnLoad="1"/>
</workbook>
</file>

<file path=xl/sharedStrings.xml><?xml version="1.0" encoding="utf-8"?>
<sst xmlns="http://schemas.openxmlformats.org/spreadsheetml/2006/main" uniqueCount="1271">
  <si>
    <t>Document and Entity Information - USD ($) $ in Billions</t>
  </si>
  <si>
    <t>12 Months Ended</t>
  </si>
  <si>
    <t>Dec. 30, 2018</t>
  </si>
  <si>
    <t>Feb. 20, 2019</t>
  </si>
  <si>
    <t>Jul. 01, 2018</t>
  </si>
  <si>
    <t>Document Document And Entity Information [Abstract]</t>
  </si>
  <si>
    <t>Document Type</t>
  </si>
  <si>
    <t>10-K</t>
  </si>
  <si>
    <t>Amendment Flag</t>
  </si>
  <si>
    <t>false</t>
  </si>
  <si>
    <t>Document Period End Date</t>
  </si>
  <si>
    <t>Dec. 30,
		2018</t>
  </si>
  <si>
    <t>Document Fiscal Year Focus</t>
  </si>
  <si>
    <t>Document Fiscal Period Focus</t>
  </si>
  <si>
    <t>FY</t>
  </si>
  <si>
    <t>Trading Symbol</t>
  </si>
  <si>
    <t>CY</t>
  </si>
  <si>
    <t>Entity Registrant Name</t>
  </si>
  <si>
    <t>CYPRESS SEMICONDUCTOR CORP /DE/</t>
  </si>
  <si>
    <t>Entity Central Index Key</t>
  </si>
  <si>
    <t>Current Fiscal Year End Date</t>
  </si>
  <si>
    <t>--12-30</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BALANCE SHEETS - USD ($) $ in Thousands</t>
  </si>
  <si>
    <t>Dec. 31, 2017</t>
  </si>
  <si>
    <t>Current assets:</t>
  </si>
  <si>
    <t>Cash and cash equivalents</t>
  </si>
  <si>
    <t>Accounts receivable, net</t>
  </si>
  <si>
    <t>Inventories</t>
  </si>
  <si>
    <t>Assets held for sale</t>
  </si>
  <si>
    <t>Other current assets</t>
  </si>
  <si>
    <t>Total current assets</t>
  </si>
  <si>
    <t>Property, plant and equipment, net</t>
  </si>
  <si>
    <t>Goodwill</t>
  </si>
  <si>
    <t>Intangible assets, net</t>
  </si>
  <si>
    <t>Equity method investments</t>
  </si>
  <si>
    <t>Deferred tax assets</t>
  </si>
  <si>
    <t>Other long-term assets</t>
  </si>
  <si>
    <t>Total assets</t>
  </si>
  <si>
    <t>Current liabilities:</t>
  </si>
  <si>
    <t>Accounts payable</t>
  </si>
  <si>
    <t>Accrued compensation and employee benefits</t>
  </si>
  <si>
    <t>Price adjustments and other distributor related reserves</t>
  </si>
  <si>
    <t>Dividends payable</t>
  </si>
  <si>
    <t>Current portion of long-term debt</t>
  </si>
  <si>
    <t>Other current liabilities</t>
  </si>
  <si>
    <t>Total current liabilities</t>
  </si>
  <si>
    <t>Income taxes payable</t>
  </si>
  <si>
    <t>Credit facility and long-term debt</t>
  </si>
  <si>
    <t>Other long-term liabilities</t>
  </si>
  <si>
    <t>Total liabilities</t>
  </si>
  <si>
    <t>Commitments and contingencies (Note 21)</t>
  </si>
  <si>
    <t>Stockholder's Equity:</t>
  </si>
  <si>
    <t>Preferred stock, $.01 par value, 5,000 shares authorized; none issued and outstanding</t>
  </si>
  <si>
    <t>Common stock, $.01 par value, 650,000 and 650,000 shares authorized; 537,327 and 525,719 shares issued; 361,452 and 352,220 shares outstanding at December 30, 2018 and December 31, 2017, respectively</t>
  </si>
  <si>
    <t>Additional paid-in-capital</t>
  </si>
  <si>
    <t>Accumulated other comprehensive income (loss)</t>
  </si>
  <si>
    <t>Accumulated deficit</t>
  </si>
  <si>
    <t>Stockholders’ equity before treasury stock</t>
  </si>
  <si>
    <t>Less: shares of common stock held in treasury, at cost; 175,875 and 173,499 shares at December 30, 2018 and December 31, 2017, respectively</t>
  </si>
  <si>
    <t>Total Cypress stockholders’ equity</t>
  </si>
  <si>
    <t>Non-controlling interest</t>
  </si>
  <si>
    <t>Total equity</t>
  </si>
  <si>
    <t>Total liabilities and equity</t>
  </si>
  <si>
    <t>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mmon stock held in treasury, shares</t>
  </si>
  <si>
    <t>CONSOLIDATED STATEMENTS OF OPERATIONS - USD ($) shares in Thousands, $ in Thousands</t>
  </si>
  <si>
    <t>Jan. 01, 2017</t>
  </si>
  <si>
    <t>Income Statement [Abstract]</t>
  </si>
  <si>
    <t>Revenues</t>
  </si>
  <si>
    <t>Costs and expenses:</t>
  </si>
  <si>
    <t>Cost of revenues</t>
  </si>
  <si>
    <t>Research and development</t>
  </si>
  <si>
    <t>Selling, general and administrative</t>
  </si>
  <si>
    <t>Total costs and expenses</t>
  </si>
  <si>
    <t>Operating income (loss)</t>
  </si>
  <si>
    <t>Interest expense</t>
  </si>
  <si>
    <t>Other (expense) income, net</t>
  </si>
  <si>
    <t>Income (loss) before income taxes and non-controlling interest</t>
  </si>
  <si>
    <t>Income tax benefit (provision)</t>
  </si>
  <si>
    <t>Share in net loss and impairment of equity method investees</t>
  </si>
  <si>
    <t>Net income (loss)</t>
  </si>
  <si>
    <t>Net (gain) loss attributable to non-controlling interest, net of taxes</t>
  </si>
  <si>
    <t>Net income (loss) attributable to Cypress</t>
  </si>
  <si>
    <t>Net income (loss) per share attributable to Cypress:</t>
  </si>
  <si>
    <t>Basic (in usd per share)</t>
  </si>
  <si>
    <t>Diluted (in usd per share)</t>
  </si>
  <si>
    <t>Shares used in net income (loss) per share calculation:</t>
  </si>
  <si>
    <t>Basic (in shares)</t>
  </si>
  <si>
    <t>Diluted (in shares)</t>
  </si>
  <si>
    <t>CONSOLIDATED STATEMENTS OF COMPREHENSIVE INCOME (LOSS) - USD ($) $ in Thousands</t>
  </si>
  <si>
    <t>Other comprehensive income (loss):</t>
  </si>
  <si>
    <t>Net unrecognized gain on defined benefit plan</t>
  </si>
  <si>
    <t>Net unrealized gain (loss) arising during the period</t>
  </si>
  <si>
    <t>Provision for income tax</t>
  </si>
  <si>
    <t>Net unrealized gain (loss) on cash flow hedges</t>
  </si>
  <si>
    <t>Other comprehensive income (loss)</t>
  </si>
  <si>
    <t>Comprehensive income (loss)</t>
  </si>
  <si>
    <t>Comprehensive income (loss) attributable to non-controlling interest</t>
  </si>
  <si>
    <t>Comprehensive income (loss) attributable to Cypress</t>
  </si>
  <si>
    <t>Forward contracts | Sales Revenue, Net</t>
  </si>
  <si>
    <t>Net (gain) loss reclassified into earnings</t>
  </si>
  <si>
    <t>Forward contracts | Cost of revenues</t>
  </si>
  <si>
    <t>Interest rate swaps</t>
  </si>
  <si>
    <t>Interest rate swaps | Cost of revenues</t>
  </si>
  <si>
    <t>CONSOLIDATED STATEMENTS OF STOCKHOLDERS' EQUITY - USD ($) shares in Thousands, $ in Thousands</t>
  </si>
  <si>
    <t>Total</t>
  </si>
  <si>
    <t>Common Stock</t>
  </si>
  <si>
    <t>Additional Paid-In Capital</t>
  </si>
  <si>
    <t>Accumulated Other Comprehensive Income (Loss)</t>
  </si>
  <si>
    <t>Accumulated Deficit</t>
  </si>
  <si>
    <t>Treasury Stock</t>
  </si>
  <si>
    <t>Non-controlling Interest</t>
  </si>
  <si>
    <t>Balances at beginning of year (in shares) at Jan. 03, 2016</t>
  </si>
  <si>
    <t>Balances at beginning of year at Jan. 03, 2016</t>
  </si>
  <si>
    <t>Increase (Decrease) in Stockholders' Equity [Roll Forward]</t>
  </si>
  <si>
    <t>Net unrealized loss on cash flow hedges and interest rate swaps</t>
  </si>
  <si>
    <t>Unrealized gain (loss) on defined benefit pension plan</t>
  </si>
  <si>
    <t>Changes in employee deferred compensation plan assets</t>
  </si>
  <si>
    <t>Issuance of common shares under employee stock plans (in shares)</t>
  </si>
  <si>
    <t>Issuance of common shares under employee stock plans</t>
  </si>
  <si>
    <t>Withholding of common shares for tax obligations on vested restricted shares</t>
  </si>
  <si>
    <t>Repurchase of common shares (in shares)</t>
  </si>
  <si>
    <t>Repurchase of common shares</t>
  </si>
  <si>
    <t>Stock-based compensation</t>
  </si>
  <si>
    <t>Issuance of exchangeable notes</t>
  </si>
  <si>
    <t>Purchase of capped calls related to 4.5% 2022 Senior Exchangeable Notes</t>
  </si>
  <si>
    <t>Dividend</t>
  </si>
  <si>
    <t>Deconsolidation of Deca</t>
  </si>
  <si>
    <t>Balances at end of year (in shares) at Jan. 01, 2017</t>
  </si>
  <si>
    <t>Balances at end of year at Jan. 01, 2017</t>
  </si>
  <si>
    <t>Adoption of ASU 2016-09</t>
  </si>
  <si>
    <t>Issuance of common shares upon conversion of 2% 2020 Exchangeable Notes (in shares)</t>
  </si>
  <si>
    <t>Issuance of common shares upon conversion of 2% 2020 Exchangeable Notes</t>
  </si>
  <si>
    <t>Extinguishment of 2% 2020 Exchangeable Notes</t>
  </si>
  <si>
    <t>Balances at end of year (in shares) at Dec. 31, 2017</t>
  </si>
  <si>
    <t>Balances at end of year at Dec. 31, 2017</t>
  </si>
  <si>
    <t>Yield enhancement structured agreements net (in shares)</t>
  </si>
  <si>
    <t>Yield enhancement structured agreements, net</t>
  </si>
  <si>
    <t>Balances at end of year (in shares) at Dec. 30, 2018</t>
  </si>
  <si>
    <t>Balances at end of year at Dec. 30, 2018</t>
  </si>
  <si>
    <t>CONSOLIDATED STATEMENTS OF STOCKHOLDERS' EQUITY (Parenthetical)</t>
  </si>
  <si>
    <t>Nov. 06, 2017</t>
  </si>
  <si>
    <t>Jun. 23, 2016</t>
  </si>
  <si>
    <t>4.5% 2022 Senior Exchangeable Notes</t>
  </si>
  <si>
    <t>Interest rate (percent)</t>
  </si>
  <si>
    <t>4.50%</t>
  </si>
  <si>
    <t>2.0% 2020 Exchangeable Notes</t>
  </si>
  <si>
    <t>2.00%</t>
  </si>
  <si>
    <t>2% 2023 Exchangeable Notes</t>
  </si>
  <si>
    <t>CONSOLIDATED STATEMENTS OF CASH FLOW - USD ($) $ in Thousands</t>
  </si>
  <si>
    <t>Cash flows from operating activities:</t>
  </si>
  <si>
    <t>Adjustments to reconcile net income (loss) to net cash provided by operating activities:</t>
  </si>
  <si>
    <t>Stock-based compensation expenses</t>
  </si>
  <si>
    <t>Depreciation and amortization</t>
  </si>
  <si>
    <t>Impairment of acquisition-related intangible assets</t>
  </si>
  <si>
    <t>Impairment of assets held for sale</t>
  </si>
  <si>
    <t>Impairment of goodwill</t>
  </si>
  <si>
    <t>Gain on divestitures</t>
  </si>
  <si>
    <t>Gain related to investment in Deca Technologies</t>
  </si>
  <si>
    <t>(Gain) loss on sale or retirement of property and equipment, net</t>
  </si>
  <si>
    <t>Change in interest rate swaps</t>
  </si>
  <si>
    <t>Accretion of interest expense on Senior Exchangeable Notes and amortization of debt and financing costs on other debt</t>
  </si>
  <si>
    <t>Release of valuation allowance</t>
  </si>
  <si>
    <t>Loss on trading securities</t>
  </si>
  <si>
    <t>Loss on extinguishment of debt</t>
  </si>
  <si>
    <t>Restructuring and other costs</t>
  </si>
  <si>
    <t>Changes in operating assets and liabilities, net of effects of acquisitions and divestiture:</t>
  </si>
  <si>
    <t>Accounts receivable</t>
  </si>
  <si>
    <t>Asset held for sale</t>
  </si>
  <si>
    <t>Other current and long-term assets</t>
  </si>
  <si>
    <t>Accounts payable and other liabilities</t>
  </si>
  <si>
    <t>Deferred margin on sales to distributors</t>
  </si>
  <si>
    <t>Net cash provided by operating activities</t>
  </si>
  <si>
    <t>Cash flows from investing activities:</t>
  </si>
  <si>
    <t>Acquisitions, net of cash acquired</t>
  </si>
  <si>
    <t>Proceeds from maturities of available-for-sale investments</t>
  </si>
  <si>
    <t>Proceeds from sales of available-for-sale investments</t>
  </si>
  <si>
    <t>Purchases of available-for-sale securities</t>
  </si>
  <si>
    <t>Net (contributions) distributions, net of distributions to deferred compensation plan</t>
  </si>
  <si>
    <t>Acquisition of property, plant and equipment</t>
  </si>
  <si>
    <t>Proceeds from sales of property and equipment</t>
  </si>
  <si>
    <t>Investment in Deca Technologies Inc.</t>
  </si>
  <si>
    <t>Cash paid for equity and cost method investments</t>
  </si>
  <si>
    <t>Cash received on cost method investments</t>
  </si>
  <si>
    <t>Proceeds from divestitures</t>
  </si>
  <si>
    <t>Other investing</t>
  </si>
  <si>
    <t>Net cash used in investing activities</t>
  </si>
  <si>
    <t>Cash flows from financing activities:</t>
  </si>
  <si>
    <t>Repurchase of common stock</t>
  </si>
  <si>
    <t>Yield enhancement structured agreements settled in stock, net</t>
  </si>
  <si>
    <t>Proceeds from employee stock-based awards</t>
  </si>
  <si>
    <t>Payments of cash dividends</t>
  </si>
  <si>
    <t>Purchase of capped calls</t>
  </si>
  <si>
    <t>Repayment of equipment leases, loans and other</t>
  </si>
  <si>
    <t>Borrowings under senior secured revolving credit facility</t>
  </si>
  <si>
    <t>Borrowings under Term Loans</t>
  </si>
  <si>
    <t>Repayments of senior secured revolving credit facility</t>
  </si>
  <si>
    <t>Repayment of Term Loans</t>
  </si>
  <si>
    <t>Financing costs related to debt</t>
  </si>
  <si>
    <t>Payment for extinguishment of 2% 2020 Exchangeable Notes</t>
  </si>
  <si>
    <t>Proceeds from issuance of Exchangeable Notes</t>
  </si>
  <si>
    <t>Net cash provided by (used in) financing activities</t>
  </si>
  <si>
    <t>Net increase (decrease) in cash and cash equivalents</t>
  </si>
  <si>
    <t>Cash and cash equivalents, beginning of year</t>
  </si>
  <si>
    <t>Cash and cash equivalents, end of year</t>
  </si>
  <si>
    <t>Supplemental disclosures:</t>
  </si>
  <si>
    <t>Cash paid for income taxes, net</t>
  </si>
  <si>
    <t>Cash paid for interest</t>
  </si>
  <si>
    <t>Unpaid purchases of property, plant and equipment</t>
  </si>
  <si>
    <t>CONSOLIDATED STATEMENTS OF CASH FLOW (Parenthetical)</t>
  </si>
  <si>
    <t>DESCRIPTION OF BUSINESS AND SUMMARY OF SIGNIFICANT ACCOUNTING POLICIES</t>
  </si>
  <si>
    <t>Description Of Business And Summary Of Significant Accounting Policies [Abstract]</t>
  </si>
  <si>
    <t>DESCRIPTION OF BUSINESS AND SUMMARY OF SIGNIFICANT ACCOUNTING POLICIES Description of Business Cypress Semiconductor Corporation (together with its consolidated subsidiaries, "Cypress" or the "Company") manufactures and sells advanced embedded system solutions for automotive, industrial, consumer and enterprise end markets. Cypress' microcontroller, analog integrated circles ("ICs"), wireless and wired connectivity solutions and memories help engineers design differentiated products and help them with speed to market. Cypress is committed to providing customers with support and engineering resources. On July 5, 2016, the Company completed its acquisition of certain assets primarily related to the wireless Internet of Things business ("wireless IoT business") of Broadcom Corporation ("Broadcom") pursuant to an Asset Purchase Agreement with Broadcom, dated April 28, 2016, for a total consideration of approximately $550 million . On July 29, 2016, Deca Technologies Inc. ("Deca"), a majority-owned subsidiary of the Company, entered into a share purchase agreement, whereby certain third-party investors purchased 41.1% of the shares outstanding on such date for an aggregate consideration of approximately $111.4 million . Concurrently, Deca repurchased certain of its preferred shares from the Company. As a result of these transactions, the Company began accounting for Deca as an equity-method investment effective July 29, 2016. During the third quarter of fiscal 2017, the Company completed the sale of its wafer fabrication facility in Minnesota for gross proceeds of $30.5 million . On August 14, 2018, the Company acquired an embedded software company focused on the Internet of Things (or "IoT") market for cash consideration of $3.0 million . The purchase consideration was allocated to acquired developed technology. On October 23, 2018, the Company agreed to transfer its NAND business to a joint venture ("JV") with SK hynix systems ic Inc ("SKHS"). The transaction is subject to customary closing conditions and regulatory approvals. The Company presently expects that the transaction will be completed in the first quarter of fiscal 2019. In addition to our NAND flash business, the Company will contribute $2.4 million in cash towards the equity of the JV. The Company will own 40% of the JV’s common stock. The comparability of results for the periods presented is significantly impacted by these transactions. Basis of Preparation The Company reports on a fiscal-year basis. The Company ends its quarters on the Sunday closest to the end of the applicable calendar quarter, except in a 53-week fiscal year, in which case the additional week falls into the fourth quarter of that fiscal year. Fiscal 2018 ended on December 30, 2018 , fiscal 2017 ended on December 31, 2017 and fiscal 2016 ended on January 1, 2017 . Fiscal years 2018, 2017 and 2016 each contained 52 week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The consolidated financial statements are prepared in accordance with accounting principles generally accepted in the United States (“U.S. GAAP”) and include the accounts of Cypress and all of its subsidiaries. All intercompany transactions and balances have been eliminated in consolidation. Certain balances included on the Consolidated Balance Sheets and in the Consolidated Statements of Cash Flows for prior periods have been reclassified to conform to the current period presentation. Beginning fiscal year 2018, the Company allocated the amortization of acquisition-related intangible assets, restructuring costs and certain other expenses by function in the Consolidated Statements of Operations. The Consolidated Statements of Operations for the prior comparative periods have been reclassified to conform to the current period presentation as follows: Year Ended December 31, 2017 As Previously Reported Reclassification As Adjusted (In thousands) Cost of revenues $ 1,370,309 $ 175,528 $ 1,545,837 Research and development 357,016 5,915 362,931 Selling, general and administrative 303,651 37,259 340,910 Amortization of intangible assets 195,304 (195,304 ) — Costs and settlement charges related to shareholder matter 14,310 (14,310 ) — Restructuring costs 9,088 (9,088 ) — Operating income $ 78,093 $ — $ 78,093 Year Ended January 1, 2017 As Previously Reported Reclassification As Adjusted (In thousands) Cost of revenues $ 1,235,540 $ 229,072 $ 1,464,612 Research and development 331,175 15,956 347,131 Selling, general and administrative 317,362 402,741 720,103 Amortization of intangible assets 174,745 (174,745 ) — Restructuring costs 26,131 (26,131 ) — Impairment of acquisition-related intangible assets 33,944 (33,944 ) — Goodwill impairment charge 488,504 (488,504 ) — Gain related to investment in Deca Technologies (112,774 ) 112,774 — Impairment related to asset held for sale 37,219 (37,219 ) — Operating loss $ (608,738 ) $ — $ (608,738 ) Cash Equivalents and Investments Highly liquid investments with original or remaining maturities of ninety days or less at the date of purchase are considered cash equivalents. Concentration of Credit Risk Financial instruments that potentially subject the Company to concentrations of credit risk are cash in the bank, cash equivalents, debt investments, foreign exchange hedges, interest rate swap obligations, trade accounts receivable and the capped calls. The Company’s investment policy requires cash investments to be placed with high-credit quality institutions and limits the amount of credit exposure with any one issuer. The Company performs ongoing credit evaluations of its customers’ financial condition whenever deemed necessary and generally does not require collateral. The Company mitigates its exposure to credit risk to the extent that its counterparties for hedging transactions may be unable to meet the terms of the transactions. The Company mitigates this risk by diversifying and limiting its counterparties to major financial institutions. Outstanding accounts receivable from one of the Company’s distributors accounted for 25% and 28% of the consolidated accounts receivable as of December 30, 2018 and December 31, 2017 , respectively. Revenue generated through two of the Company's distributors, accounted for 18% and 14% , respectively, of Company's consolidated revenues for fiscal 2018 . Revenue generated through two of the Company’s distributors, accounted for 20% and 13% , respectively, of the consolidated revenues for fiscal 2017 . Revenue generated through one of the Company’s distributors, accounted for 23% of the consolidated revenues for fiscal 2016 . Inventories Inventories are stated at the lower of standard cost (which approximates actual cost on a first-in, first-out basis) or net realizable value. The Company writes down its inventories which have become obsolete or are in excess of anticipated demand or net realizable value based upon assumptions about demand forecasts, product life cycle status, product development plans and current sales levels. Long-Lived Assets Property, plant and equipment are stated at cost, less accumulated depreciation and amortization. Depreciation is computed for financial reporting purposes using the straight-line method over the estimated useful lives of the assets. Leasehold improvements and leasehold interests are amortized over the shorter of the estimated useful lives of the assets or the remaining term of the lease. Estimated useful lives are as follows: Equipment 3 to 10 years Buildings and leasehold improvements 5 to 20 years Furniture and fixtures 3 to 7 years The Company evaluates its long-lived assets, including property, plant and equipment and intangible assets with finite lives,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assets, significant negative industry or economic trends, and a significant decline in the Company’s stock price for a sustained period of time. Impairment is recognized based on the difference between the estimated fair value of the asset and its carrying value. Estimated fair value is generally measured based on quoted market prices, if available, appraisals or discounted cash flow analysis. Assets Held for Sale The Company considers assets to be held for sale when management approves and commits to a plan to dispose of an asset or group of assets. Assets held for sale are recorded initially at the lower of carrying value or estimated fair value, less estimated costs to sell. Upon designation as an asset held for sale, the Company stops recording depreciation and amortization expense on such assets. Costs to sell a disposal group include incremental direct costs to transact the sale and represent the costs that result directly from and are essential to a sale transaction that would not have been incurred by the entity had the decision to sell not been made. The properties that are held for sale prior to the sale date are classified as held for sale and are presented separately in the appropriate asset and liability sections of the balance sheet. See Note 6 of the Notes to Consolidated Financial Statements for more information. Goodwill and Other Intangible Assets Goodwill and other intangible assets with indefinite lives are not amortized but are tested for impairment on an annual basis or whenever events or changes in circumstances indicate that the carrying amount of these assets may not be recoverable. The Company assesses goodwill for impairment on an annual basis on the first day of the fourth quarter of the fiscal year and if certain events or circumstances indicate that an impairment loss may have been incurred, on an interim basis. The Company first considers qualitative factors to determine whether it is necessary to perform further assessment of goodwill impairment. If the Company believes, as a result of its qualitative assessment, that it is more-likely-than-not that the fair value of a reporting unit is less than its carrying amount, the quantitative impairment test is required. Otherwise, no further testing is required. See Note 4 of the Notes to Consolidated Financial Statements for more information. Purchased intangible assets with finite useful lives are amortized using the straight-line method over their estimated useful lives and are reviewed for impairment as discussed above. See Note 5 of the Notes to Consolidated Financial Statements for more information. Acquisition related In-process Research and Development Acquisition-related in-process research and development represents the fair value of incomplete research and development projects that have not reached technological feasibility as of the date of acquisition. Initially, these assets are not subject to amortization. The incomplete projects are reviewed each quarter for impairment related to cancellation, change in business plans as well as completion. Assets related to projects that have been completed are transferred to developed technology, which are subject to amortization. Convertible debt In accounting for each series of Senior Exchangeable Notes (as described in Note 15) at issuance, the Company separated the Notes into debt and equity components according to accounting standards codification ("ASC") 470-20 for convertible debt instruments that may be fully or partially settled in cash upon conversion. The carrying amount of the debt component, which approximates its fair value, was estimated by using an interest rate for non-convertible debt, with terms similar to the Notes. The excess of the principal amount of the Notes over the fair value of the debt component was recorded as a debt discount and a corresponding increase in additional paid-in capital. The debt discount is accreted to the carrying value of the Notes over their term as interest expense using the effective interest method. In accounting for the transaction costs incurred relating to issuance of the Notes, the Company allocated the costs of the offering in proportion to the fair value of the debt and equity recognized in accordance with the accounting standards. The transaction costs allocated to the debt are being amortized as interest expense over the term of the Notes. The fair value of debt immediately prior to its derecognition is calculated based on the remaining expected life of the debt instrument and an updated current non-convertible debt rate assumption. The gain or loss on extinguishment equaling the difference between the calculated fair value of the debt immediately prior to its derecognition and the carrying amount of the debt components, including the remaining unamortized debt discount, is recorded in the Consolidated Statements of Operations. The remainder of the consideration relates to the reacquisition of the equity component and as an adjustment to additional paid-in-capital. In accounting for the cost of the capped call transaction entered in connection with the issuance of the 4.5% 2022 Senior Exchangeable Notes, the Company included the cost as a net reduction to additional paid-in capital in the stockholders’ equity section of the consolidated balance sheet, in accordance with the guidance in ASC 815-40 "Derivatives and Hedging-Contracts in Entity’s Own Equity". See Note 15 of the Notes to Consolidated Financial Statements for more information. Revenue Recognition The Company recognizes revenues when the Company transfers control of promised goods or services to the customer in an amount that reflects the consideration to which we expect to be entitled in exchange for those goods or services. See Note 2 for further discussion on Revenues. Employee Benefit Plans A defined benefit pension plan is accounted for on an actuarial basis, which requires the selection of various assumptions such as turnover rates, discount rates and other factors. The discount rate assumption is determined by comparing the projected benefit payments to the corporate bonds yield curve as of end of the most recently completed fiscal year. The benefit obligation is the projected benefit obligation (PBO), which represents the actuarial present value of benefits expected to be paid upon retirement. This liability is recorded in other long-term liabilities on the Consolidated Balance Sheets. Net periodic pension cost is recorded in the Consolidated Statements of Operations and includes service cost. Service cost represents the actuarial present value of participant benefits earned in the current year. Interest cost represents the time value of money associated with the passage of time on the PBO. Gains or losses resulting from a change in the PBO if actual results differ from actuarial assumptions will be accumulated and amortized over the future life of the plan participants if they exceed 10% of the PBO, being the corridor amount. If the amount of a net gain or loss does not exceed the corridor amount, it will be recorded to other comprehensive income (loss). See Note 19 of the Notes to Consolidated Financial Statements for further details of the pension plans. Investments in equity interests Investments in the stock of entities in which the Company exercises significant influence but does not own a majority equity interest or otherwise control are accounted for using the equity method and are included as equity method investments in its consolidated balance sheets. The Company records its share of the results of those companies within share in net loss and impairment of equity method investees in its Consolidated Statements of Operations. Investments in privately held equity interests in which the Company does not exercise significant influence are equity securities without readily determinable fair values. The Company has elected to account for these investments using the measurement method of accounting (that is, cost less impairment adjusted for observable price changes). These investments are included in other long-term assets on the Consolidated Balance Sheets.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entities including current earnings trends and forecasted cash flows, and other company and industry specific information. Fair Value of Financial Instruments For certain of the Company’s financial instruments, including cash equivalents, accounts receivable, accounts payable and other current liabilities, the carrying amounts approximate their fair value due to the relatively short maturity of these items. See Note 8 of the Notes to Consolidated Financial Statements for a detailed discussion of fair value measurements. Cash Flow Hedges The Company has an on-going cash flow hedge program and enters into cash flow hedges to protect non-functional currency revenue, inventory purchases and certain operating expenses from foreign currency fluctuation and interest rate variability. The Company does not enter into derivative securities for speculative purposes. The Company’s foreign currency forward contracts that were designated as cash flow hedges generally have tenors between three and thirteen months while interest rate swaps have a tenor of several years.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solidated Balance Sheets, until the forecasted transaction occurs. Beginning the second quarter of 2018, the Company entered into foreign exchange cash flow hedges, in which interest charges or "forward points" on the forward contracts are included in the assessment of hedge effectiveness, and are recorded in the underlying hedged items in the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other (expense) income, net in its Consolidated Statements of Operations at that time. The Company evaluates hedge effectiveness at the inception of the hedge prospectively as well as retrospectively and records any ineffective portion of the hedge in other (expense) income, net in its Consolidated Statements of Operations. See Note 12 of the Notes to Consolidated Financial Statements for further details of the contracts. Shipping and Handling Costs The Company records costs related to shipping and handling of products in cost of revenues. Advertising Costs Advertising costs consist of development and placement costs of the Company’s advertising campaigns and are charged to expense when incurred. Advertising expense was $5.9 million , $3.2 million and $3.1 million for fiscal years 2018 , 2017 and 2016 , respectively.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management cannot conclude that it is more likely than not that a tax benefit will be realized. The calculation of tax liabilities involves dealing with uncertainties in the application of complex global tax regulations. The Company recognizes potential liabilities for anticipated tax audit issues in the United State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estimate of tax liabilities proves to be less than the ultimate assessment, a further charge to expense would result.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GILTI provision is effective for the Company beginning after December 31, 2017. Companies are permitted to make an accounting policy election to either (i) account for GILTI as a component of tax expense in the period in which the tax is incurred (the “period cost method”), or (ii) account for GILTI in the Company’s measurement of deferred taxes (the “deferred method”). The Company has elected to treat taxes on GILTI as period costs similar to special deductions and period expenses. Foreign Currency Transactions The Company uses the United States dollar as the functional currency for all of its foreign entities. Assets and liabilities of these entities are remeasured into the United States dollar using exchange rates in effect at the end of the period, except for non-monetary assets and liabilities, such as property, plant and equipment, which are remeasured using historical exchange rates. Revenues and expenses are remeasured using average exchange rates in effect for the period, except for items related to assets and liabilities, such as depreciation, that are remeasured using historical exchange rates. See Note 14 of the Notes to Consolidated Financial Statements for further details on the impact of foreign currency re-measurement. Net income (loss) per share Basic net income (loss) per share is calculated by dividing net income (loss) available to common stockholders by the weighted average number of common shares outstanding during the period. Diluted EPS gives effect to all dilutive potential of shares of common stock outstanding during the period including stock options or warrants (if any), using the treasury stock method (by using the average stock price for the period to determine the number of shares assumed to be purchased from the exercise of stock options or warrants (if any) and any unamortized compensation expenses), and exchangeable notes, using the treasury stock method. Diluted EPS excludes all dilutive potential of shares of common stock if their effect is anti-dilutive. Impact of Recently Issued Accounting Pronouncements The following are the accounting pronouncements issued but not adopted that may materially affect the Company’s consolidated financial statements: In February 2016, the Financial Accounting Standards Board ("FASB") issued Accounting Standard Update ("ASU") 2016-02, "Leases (Topic 842)," which replaces most current lease guidance when it becomes effective.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Consolidated Statements of Operations. In July 2018, the FASB issued ASU 2018-11, "Leases (Topic 842): Targeted Improvements," which provides clarifications and improvements to ASU 2016-02 including allowing entities to elect an additional transition method that permits changes to be applied by means of a cumulative-effect adjustment recorded in retained earnings as of the beginning of the fiscal year of adoption. Consequently, an entity’s reporting for the comparative periods presented in the year of adoption would continue to be in accordance with ASC 840, Leases (Topic 840) ("ASC 840"), including the disclosure requirements of ASC 840. The new guidance will be effective for the Company starting in the first quarter of fiscal 2019. The Company developed and executed a comprehensive project plan to facilitate the implementation of ASU 2016-02, including reaching out to the Company’s global businesses to assess the portfolio of active leases. The Company has also implemented a lease accounting software solution to support the new reporting requirements. The Company does not expect to restate comparative periods, as permitted by ASU 2018-11 and to elect the package of practical expedients permitted under the transition guidance within the new standard, which among other things, allows the Company to carry forward the historical lease classification. Further, the Company will make an accounting policy election to keep leases with an initial term of 12 months or less off of the balance sheet. The Company will recognize those lease payments in the Consolidated Statements of Operations on a straight-line basis over the lease term. The Company has completed its preliminary evaluation of the impact the new lease accounting guidance will have on its Consolidated Financial Statements and expects to recognize new right of use assets and lease liabilities of approximately $25 million to $45 million for its operating leases on the Consolidated Balance Sheet upon adoption. Lease assets and liabilities under existing capital leases as of December 31, 2018, will continue to be recognized on the balance sheet as Finance leases under ASC 842. The Company does not expect the changes to have a material impact on the Consolidated Statements of Operations and the Consolidated Statements of Cash Flows. Further, upon adoption, the Company will expand its financial statement disclosures to present additional details of its leasing arrangements. In August 2017, the FASB issued ASU No. 2017-12, "Derivatives and Hedging (Topic 815): Targeted Improvements to Accounting for Hedging Activities." The amendments in ASU 2017-12 are intended to more closely align hedge accounting with companies’ risk management strategies, simplify the application of hedge accounting, and increase transparency as to the scope and results of hedging programs. The guidance in ASU 2017-12 is effective for annual periods beginning after December 15, 2018, and interim periods within those fiscal years, with early adoption permitted. The Company does not anticipate that the adoption of this standard will have a significant impact on its consolidated financial statements. In February 2018, the FASB issued ASU No. 2018-02, "Income Statement-Reporting Comprehensive Income (Topic 220): Reclassification of Certain Tax Effects from Accumulated Other Comprehensive Income." The amendments in ASU 2018-02 are intended to allow a reclassification from accumulated other comprehensive income to retained earnings for stranded tax effects resulting from the Tax Cuts and Jobs Act. The guidance in ASU 2018-02 is effective for annual periods beginning after December 15, 2018 and for interim periods within those fiscal years, with early adoption permitted. The Company does not anticipate that the adoption of this standard will have a significant impact on its consolidated financial statements. In June 2018, the FASB issued ASU No. 2018-07, "Compensation - Stock Compensation (Topic 718): Improvements to Nonemployee Share-Based Payment Accounting." The standard expands the scope of ASC 718 to include all share-based payment arrangements related to the acquisition of goods and services from both nonemployees and employees. Under the amended guidance, equity-classified share-based payment awards issued to nonemployees will be measured at grant date fair value. Upon transition, the entity is required to remeasure these nonemployee awards at fair value as of the adoption date. The improvement is effective for fiscal years beginning after December 15, 2018, including interim periods within that fiscal year. The Company does not anticipate that the adoption of this standard will have a significant impact on its consolidated financial statements. In August 2018, the FASB issued ASU No. 2018-13, "Fair Value Measurement (Topic 820): Disclosure Framework - Changes to the Disclosure Requirements for Fair Value Measurement." The standard modifies the disclosure requirements on fair value measurements in Topic 820 by removing the requirement to disclose the reasons for transfers between Level 1 and Level 2 of the fair value hierarchy and the policy for timing of such transfers. The standard expands the disclosure requirements for Level 3 fair value measurement, primarily focused on changes in unrealized gains and losses included in other comprehensive income. The amendment is effective for fiscal years beginning after December 15, 2019. The Company is currently evaluating the impact that the adoption of this standard will have on its consolidated financial statements and related disclosures. In August 2018, the FASB issued ASU No. 2018-14, "Compensation - Retirement Benefits - Defined Benefit Plans - General (Subtopic 715-20): Disclosure Framework - Changes to the Disclosure Requirements for Defined Benefit Plans." It is designed to improve the effectiveness of disclosures by removing and adding disclosures related to defined benefit plans. The update is effective for fiscal years ending after December 15, 2020 with early adoption permitted. The Company is currently evaluating the impact that the adoption of this standard will have on its consolidated financial statements and related disclosures. Recently Adopted Accounting Pronouncements Adoption of ASU No. 2014-09, Revenue from Contracts with Customers: In May 2014, the FASB issued an ASU on revenue from contracts with customers, ASU No. 2014-09, "Revenue from Contracts with Customers (Topic 606)." This standard update outlines a single comprehensive model for entities to use in accounting for revenue arising from contracts with customers. The guidance is effective for annual reporting periods beginning after December 15, 2017 and for interim periods within those fiscal years. Collectively, we refer to ASU No. 2014-09, its related amendments, and Subtopic 340-40 as "Topic 606." On January 1, 2018, the Company adopted Topic 606 using the modified retrospective method applied to all contracts that were not completed contracts at the date of initial application (i.e., January 1, 2018). Results for reporting periods after January 1, 2018 are presented under Topic 606, while prior period amounts are not adjusted and continue to be reported in accordance with the Company's historic accounting under Topic 605. There was no impact on the opening accumulated deficit as of January 1, 2018 due to the adoption of Topic 606. The Company reclassified the sales return reserve to current liabilities presented as "Price adjustment and other revenue reserves" from the allowance for accounts receivable due to the adoption of Topic 606. See Note 2 for further detail. Other Recently Adopted Pronouncements: In October 2016, the FASB issued ASU 2016-16, "Intra-Entity Transfers of Assets Other Than Inventory." For public entities, ASU 2016-16 is effective for fiscal years beginning after December 15, 2017, and interim periods within those fiscal yea</t>
  </si>
  <si>
    <t>REVENUE</t>
  </si>
  <si>
    <t>Revenue from Contract with Customer [Abstract]</t>
  </si>
  <si>
    <t>REVENUE Revenue Recognition Revenues are recognized when control of the promised goods or services is transferred to our customers, in an amount that reflects the consideration to which the Company expects to be entitled in exchange for those goods or services. Sales of products with alternative use account for the majority of the Company's revenue and are recognized at a point in time. Taxes assessed by a governmental authority that are both imposed on and concurrent with a specific revenue-producing transaction and that are collected by the Company from a customer and deposited with the relevant government authority are excluded from revenue. The Company's revenue arrangements do not contain significant financing components. Revenue is recognized over a period of time when it is assessed that performance obligations are satisfied over a period rather than at a point in time. When any of the following criteria is fulfilled, revenue is recognized over a period of time: (a) The customer simultaneously receives and consumes the benefits provided by the performance as Cypress performs. (b) Cypress’ performance creates or enhances an asset (for example, work in process) that the customer controls as the asset is created or enhanced. (c) Cypress’ performance does not create an asset with an alternative use, and Cypress has an enforceable right to payment for performance completed to date. The Company then selects an appropriate method for measuring progress toward complete satisfaction of the performance obligation, usually costs incurred to date relative to the total expected costs to the satisfaction of that performance obligation. Sales to certain distributors are made under arrangements that provide the distributors with price adjustments, price protection, stock rotation and other allowances under certain circumstances. These adjustments and allowances are accounted for as variable consideration. The Company estimates these amounts based on the expected amount to be provided to customers and reduce revenue recognized. The Company believes that there will not be significant changes to its estimates of variable consideration. The Company's non-recurring engineering ("NRE") contracts with customers may include multiple performance obligations. For NRE arrangements, the Company allocates revenue to each performance obligation based on its relative standalone selling price. The Company generally determines the standalone selling price of intellectual property licenses based on the residual approach, and service based on cost plus a reasonable margin. The Company recognizes revenue in the amount to which it has a right to invoice, if the right to consideration from the customer is in an amount that corresponds reasonably with the value to the customer of the entity’s performance completed to date. The Company licenses or sells rights to use portions of the Company's intellectual property ("IP") portfolio, which includes certain patent rights useful in the manufacture and sales of certain products. IP revenue recognition is dependent on the nature and terms of each agreement. The Company recognizes IP revenue upon delivery of the IP if the Company has no substantive future obligation to perform under the arrangement. The Company defers recognition of IP revenue where future performance obligations are required to earn the revenue or the revenue is not guaranteed. Sales-based or usage-based royalties from license of the Company's IP are recognized at the later of the period the sales or usages occur or the satisfaction of the performance obligation to which some or all of the sales-based or usage-based royalties have been allocated. If a customer pays consideration, or the Company has a right to an amount of consideration that is unconditional before the Company transfers a good or service to the customer, those amounts are classified as deferred income/ advances received from customers which are included in other current liabilities or other long-term liabilities when the payment is made or it is due, whichever is earlier. If the arrangement includes variable contingent consideration, the Company recognizes revenue over time if management can reasonably measure its progress or is capable of providing reliable information as required to apply an appropriate method of measuring progress. The following table presents the Company's revenue disaggregated by segment, end market, revenue type and geographical locations: For The Year Ended December 30, 2018 December 31, 2017 January 1, 2017 (In thousands) Microcontroller and Connectivity Division ("MCD") $ 1,474,442 $ 1,409,265 $ 994,482 Memory Products Division ("MPD") 1,009,398 918,506 928,626 Total revenues $ 2,483,840 $ 2,327,771 $ 1,923,108 For The Year Ended December 30, 2018 December 31, 2017 January 1, 2017 Industrial 479,091 430,976 453,887 Automotive 815,413 720,659 625,327 Consumer 721,402 742,372 557,302 Enterprise 467,934 433,764 286,592 Total 2,483,840 2,327,771 1,923,108 For The Year Ended December 30, 2018 December 31, 2017 January 1, 2017 Product revenue $ 2,439,373 $ 2,239,056 $ 1,828,061 Non-product revenue (1) 44,467 88,715 95,047 Total revenue $ 2,483,840 $ 2,327,771 $ 1,923,108 (1) Non-product revenue primarily includes royalty, NRE, and patent revenues. For The Year Ended December 30, 2018 December 31, 2017 January 1, 2017 (In thousands) Goods/Services transferred at a point in time $ 2,470,270 $ 2,282,200 $ 1,887,463 Goods/Services transferred over time 13,570 45,571 35,645 Total revenue $ 2,483,840 $ 2,327,771 $ 1,923,108 For The Year Ended December 30, 2018 December 31, 2017 January 1, 2017 United States $ 253,420 $ 220,128 $ 199,294 China, Taiwan, and Hong Kong 972,869 980,670 819,200 Japan 589,818 515,622 420,869 Europe 329,436 291,948 255,604 Rest of the World 338,297 319,403 228,141 Total revenue $ 2,483,840 $ 2,327,771 $ 1,923,108 Practical Expedients and Elections Sales commissions are owed and are recorded at the time of sell-through of our products to end customers. These costs are recorded within sales and marketing expenses.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The Company has elected to account for shipping and handling costs as fulfillment costs after the customer obtains control of the goods.</t>
  </si>
  <si>
    <t>MERGERS, ACQUISITIONS AND DIVESTITURES</t>
  </si>
  <si>
    <t>Business Combinations [Abstract]</t>
  </si>
  <si>
    <t>MERGERS, ACQUISITIONS AND DIVESTITURES Joint Venture with SK hynix On October 23, 2018, the Company entered into a definitive agreement with SKHS (a wholly owned subsidiary of SK Hynix) to form a JV entity to be headquartered in Hong Kong. The transaction is expected to close in the second quarter of fiscal 2019. The Company will contribute $2.4 million in cash and transfer its NAND business to the JV entity. The Company will own 40% of the JV entity’s common stock. The NAND business is presently reported as part of the MPD segment. The Company recognized $167.3 million , $168.1 million and $180.5 million in revenue from the NAND business for the years ended December 30, 2018, December 31, 2017 and January 1, 2017, respectively. Acquisition of a software business On August 14, 2018, the Company acquired an embedded software company focused on the Internet of things market for cash consideration of $3 million . The purchased assets were primarily developed technology. Pro forma results of operations of this acquired company are not presented because the effect of the acquisition was not material. Acquisition of IoT Business On July 5, 2016 , the Company completed its acquisition of certain assets primarily related to the wireless IoT business of Broadcom Corporation pursuant to an Asset Purchase Agreement, dated April 28, 2016 . In connection with the closing of the transaction, the Company paid Broadcom $550 million in cash. The results of the business acquired as part of this acquisition are reported in the Company’s Microcontroller and Connectivity Division. The acquisition was accounted for using the purchase method of accounting. Approximately $9.2 million in expenses were incurred as acquisition expenses related to the wireless IoT business and were recorded in the Selling, general and administrative line item in the Consolidated Statements of Operations. The table below represents the allocation of the purchase price to the net assets acquired based on their estimated fair values: Final allocation as of Intangible assets $ 324,000 Property, plant and equipment 16,270 Inventories 11,655 Other current assets 6,550 Other long-term assets 4,203 Goodwill 189,094 Total assets acquired $ 551,772 Other current liabilities (1,199 ) Other long-term liabilities (573 ) Total liabilities assumed (1,772 ) Fair value of net assets acquired $ 550,000 The purchase price was allocated based on the estimated net tangible and intangible assets of the wireless IoT business that existed on the date of the acquisition. The fair value of identifiable intangible assets acquired was based on estimates and assumptions made by management at the time of the acquisition. Identifiable intangible assets The table below shows the valuation of the intangible assets acquired from Broadcom along with their estimated useful lives: Amount Estimated life (in thousands) (in years) Existing Technology $ 189,300 4 In-Process Research and Development Technology Arrangement 88,900 N/A Backlog 13,500 &lt;1 Customer Relationships 20,000 10 License Agreements 3,700 1 Trademarks 8,600 4 Total intangible assets $ 324,000 In-process research and development ("IPR&amp;D") consisted of six projects. All projects reached technological feasibility and were transferred to developed technology by the end of fiscal 2018. The related intangible assets are amortized over their useful lives which were approximately 4 years . Goodwill The excess of the fair value of the purchase consideration over the fair values of these identifiable assets and liabilities was recorded as goodwill. The goodwill recognized is primarily attributable to the assembled workforce, a reduction in costs and other synergies, and an increase in product development capabilities. Goodwill was initially allocated to the Company’s previous Data Communications Division and was reallocated to the new Microcontroller and Connectivity Division during the fourth quarter of 2016. The goodwill resulting from the acquisition is deductible for tax purposes. Pro forma consolidated results of operations The following unaudited pro forma financial data for the year ended January 1, 2017 assumes that the acquisitions of the wireless IoT business from Broadcom had occurred at the beginning of fiscal year 2017. The pro forma information includes adjustments to amortization and depreciation for intangible assets and property, plant and equipment, adjustments to stock-based compensation expense, and interest expense for the incremental indebtedness incurred, amortization of the step up to fair value of acquired inventory, acquisition related expenses and tax related expenses. Year Ended January 1, 2017 (In thousands, except per-share amounts) Revenues $ 2,018,124 Net loss $ (722,342 ) Net loss per share attributable to Cypress Basic $ (2.26 ) Diluted $ (2.26 )</t>
  </si>
  <si>
    <t>GOODWILL</t>
  </si>
  <si>
    <t>Goodwill and Intangible Assets Disclosure [Abstract]</t>
  </si>
  <si>
    <t>GOODWILL Allocation of Goodwill to NAND business As a result of entering into a definitive agreement to divest its NAND business during the fourth quarter of fiscal 2018, the Company allocated $65.7 million of goodwill previously recorded in the MPD segment to asset held for sale. The allocation was based on the relative estimated enterprise value of the NAND business and that of the MPD business without the NAND business. See Note 6 of the Notes to Consolidated Financial Statements. Annual impairment assessment Goodwill is subject to an annual impairment test during the Company’s fourth quarter of each fiscal year, or earlier if indicators of potential impairment exist, using either a qualitative or a quantitative assessment. The Company's impairment review process compares the fair value of the reporting unit in which the goodwill resides to the respective reporting unit's carrying value. In fiscal 2018 and 2017, the annual evaluation of the goodwill by reporting unit was performed during the fourth quarter of the fiscal year. In assessing the qualitative factors, the Company considered the impact of these key factors: 1) change in the industry and competitive environment, 2) market capitalization, 3) stock price and 4) overall financial performance. Material adverse changes in such conditions could have the effect of changing one of the critical assumptions or estimates the Company uses to calculate the fair value of its reporting units, which could result in a decrease in fair value and require it to record goodwill impairment charges. Based on the qualitative assessment described above, the Company concluded there was no impairment in carrying value of goodwill during fiscal 2018. In fiscal 2016, the Company recorded an impairment charge of $488.5 million for the excess of the carrying value of goodwill over its implied fair value. The impairment was related to the legacy PSD reporting unit which was part of the MCD reportable segment. Goodwill as of December 30, 2018 was $ 1.4 billion , of which $782.9 million and $590.9 million was allocated to Microcontroller &amp; Connectivity Division (“MCD”) and Memory Products Division (“MPD”) respectively. Goodwill as of December 31, 2017 was $1.4 billion , of which $782.9 million and $656.6 million was allocated to MCD and MPD, respectively.</t>
  </si>
  <si>
    <t>INTANGIBLE ASSETS</t>
  </si>
  <si>
    <t>INTANGIBLE ASSETS The following table presents details of the Company’s total intangible assets: As of December 30, 2018 As of December 31, 2017 Gross Accumulated Net Gross Accumulated Net (a) (In thousands) Developed technology and other intangible assets Acquisition-related intangible assets $ 1,188,521 $ (702,883 ) $ 485,638 $ 1,072,824 $ (490,327 ) $ 582,497 Non-acquisition related intangible assets 19,884 (14,932 ) 4,952 19,884 (10,828 ) 9,056 Total developed technology and other intangible assets $ 1,208,405 $ (717,815 ) 490,590 $ 1,092,708 $ (501,155 ) $ 591,553 In-process research and development — — — 123,567 — 123,567 Total intangible assets $ 1,208,405 $ (717,815 ) $ 490,590 $ 1,216,275 $ (501,155 ) $ 715,120 The below table presents details of the IPR&amp;D assets as of December 30, 2018 : (in thousands) As of January 1, 2017 $ 175,203 Technological feasibility achieved (51,636 ) As of December 31, 2017 123,567 Technological feasibility achieved (123,567 ) As of December 30, 2018 $ — During fiscal 2018 , five projects representing $123.6 million of the total capitalized IPR&amp;D, with estimated useful lives of 4 - 5 years , reached technological feasibility and were transferred to developed technology. During fiscal 2017 , five projects representing $51.6 million of the total capitalized IPR&amp;D, with estimated useful lives of 5 years, reached technological feasibility and were transferred to developed technology. As a result of entering into a definitive agreement to divest its NAND business during the fourth quarter of fiscal 2018, the Company classified $10.9 million of intangible assets attributable to the NAND business as assets held for sale. See Note 6 of the Notes to Consolidated Financial Statements. As of December 30, 2018 , the estimated future amortization expense related to developed technology and other intangible assets was as follows: Fiscal Year (In thousands) 2019 $ 207,408 2020 153,709 2021 58,468 2022 33,001 2023 28,334 Thereafter 9,670 Total future amortization expense $ 490,590</t>
  </si>
  <si>
    <t>ASSETS HELD FOR SALE</t>
  </si>
  <si>
    <t>Discontinued Operations and Disposal Groups [Abstract]</t>
  </si>
  <si>
    <t>ASSETS HELD FOR SALE Sale of NAND business The Company allocated $65.7 million of goodwill previously recorded in the MPD segment to the NAND business being divested. The allocation was based on the relative estimated enterprise value of the NAND business and that of the MPD business. The intangible assets attributable to the NAND business acquired as part of a previous acquisition were $10.9 million and the inventories for the NAND business were $13.5 million as of the end of fiscal 2018. The allocated goodwill, intangible assets and inventories were classified as held for sale during the fourth quarter of 2018 upon the execution of the NAND Definitive Agreement. The agreement does not contemplate any transfers of patents or other intellectual property from Cypress to the J.V. Depreciation and amortization expense corresponding to the assets classified as held for sale ceased at that time. This divestiture was not presented as discontinued operations in the consolidated statements of operations, because this transaction does not represent a strategic shift in the Company's business. The transaction with SKHS is expected to close in the by the end of the first quarter of fiscal 2019, upon receipt of necessary regulatory approvals and satisfaction of closing conditions. As of the end of fiscal 2018, the Company evaluated the recoverability of the carrying value of its assets held for sale related to the NAND Definitive Agreement. Given the proximity of the anticipated closing of the transaction to the end of fiscal 2018, the Company has considered the value expected to be realized from the JV as the part of this recoverability assessment and concluded that the Company is not expected to recover the carrying value of goodwill and intangible assets. Accordingly, the Company recorded an impairment charge of $76.6 million during fiscal 2018. The aggregate value of the remaining assets recorded as held for sale at the end of fiscal year 2018 was $13.5 million . Sale of manufacturing facility located in Minnesota In fiscal 2016, the Company committed to a plan to sell its wafer manufacturing facility located in Bloomington, Minnesota, as well as a building in Austin, Texas. The carrying value of these assets held for sale as at the end of fiscal 2016 reflected the lower of the carrying value or fair value, net of estimated costs to sell the assets. The Company performed an analysis and estimated the fair value of the assets, less estimated selling costs, and determined the fair value was lower than the carrying value of the assets. As a result, based on this analysis the Company recorded an impairment charge of $37.2 million during fiscal 2016 to write these assets down to their estimated fair value, less selling costs. The sales of the wafer fabrication facility in Minnesota and the sale of the building in Austin were completed during the first quarter of fiscal 2017. During the year ended December 31, 2017 , the Company recorded a gain of $1.2 million resulting from the change in the estimated costs to sell these assets. This gain was recorded in the selling, general and administrative line item of the Consolidated Statements of Operations. The Company completed the sale of both of these asset groups during the year ended December 31, 2017 and received gross proceeds from the sales of $35.5 million .</t>
  </si>
  <si>
    <t>INVESTMENT IN EQUITY METHOD INVESTMENTS</t>
  </si>
  <si>
    <t>Equity Method Investments and Joint Ventures [Abstract]</t>
  </si>
  <si>
    <t>INVESTMENT IN EQUITY METHOD INVESTMENTS Privately-held equity investments are accounted for under the equity method of accounting if the Company has an ownership interest of 20% or greater or if it has the ability to exercise significant influence over the operations of such companies. The below table presents the changes in the carrying value of the equity method investments. As of December 30, 2018 (In thousands) Deca Technologies Inc. ("Deca") Enovix Corporation ("Enovix") Total Carrying value as of January 1, 2017 $ 134,327 $ 54,360 $ 188,687 Additional investment — 5,600 5,600 Equity in net loss of equity method investees (11,813 ) (8,773 ) (20,586 ) Impairment of investment — (51,187 ) (51,187 ) Carrying value as of December 31, 2017 122,514 — 122,514 Equity in net loss of equity method investees (15,849 ) — (15,849 ) Impairment of investment (41,520 ) — (41,520 ) Carrying value as of December 30, 2018 $ 65,145 $ — $ 65,145 The following table presents summarized aggregate financial information derived from the respective consolidated financial statements of Deca for the year ended December 30, 2018 and of Deca and Enovix for the year ended December 31, 2017. Year Ended December 30, 2018 December 31, 2017 (in thousands) Operating data: Revenue $ 18,562 $ 15,500 Gross loss (11,605 ) (8,964 ) Loss from operations (29,619 ) (44,415 ) Net loss (30,212 ) (43,589 ) Net loss attributable to Cypress $ (15,849 ) $ (20,586 ) The following table represents the assets and liabilities held by Deca as of December 30, 2018 , and by Deca and Enovix as of December 31, 2017 . For the Year Ended December 30, 2018 December 31, 2017 (in thousands) Balance Sheet Data: Current Assets $ 25,865 $ 70,101 Long-term Assets $ 51,176 $ 55,673 Current Liabilities $ 9,635 $ 15,615 Long-term Liabilities $ 877 $ 1,859 The Company’s investments are periodically reviewed for other-than-temporary declines in fair value by considering available evidence, including general market conditions, financial condition, pricing in recent rounds of financing, if any, earnings and cash flow forecasts, recent operational performance and any other readily available market data. Deca Technologies Inc. On July 29, 2016, Deca, a majority owned subsidiary of the Company entered into a share purchase agreement (the "Purchase Agreement"), whereby certain third-party investors purchased 41.1% of the shares outstanding on such date for an aggregate consideration of approximately $111.4 million . Concurrently, Deca repurchased certain of its preferred shares from Cypress. After giving effect to the above transactions, the Company's ownership in Deca was reduced to 52.2% as of July 29, 2016. As a consequence of the substantive rights afforded to third-party new investors in the Purchase Agreement, including, among other things, participation on the Board of Directors of Deca, the approval of operating plans, approval of indebtedness, the Company determined that it no longer has the power to direct the activities of Deca that most significantly impact Deca's economic performance. However, since the Company continues to have significant influence over Deca's financial and operating policies, effective July 29, 2016, the investment in Deca is being accounted for as an equity method investment and is no longer a consolidated subsidiary. The carrying value of this equity method investment as of July 29, 2016 was determined based on the fair value of the equity in Deca, which was estimated to be $142.5 million . This represents the Company's remaining investment in Deca immediately following the investments by the third-party investors. As a result of the change in the method of accounting for the Company's investment in Deca from consolidation to the equity method of accounting, the net carrying value of the assets and liabilities related to Deca and the adjustments related to the recognition of the initial fair value of the equity method investment resulted in a gain of $112.8 million which has been reflected as "Gain related to investment in Deca Technologies Inc." in the Consolidated Statements of Operations. During the fourth quarter of fiscal 2018, the Company determined that its investment in Deca, which is accounted for as an equity method investment, was other-than temporarily impaired due to failure to achieve significant product development and testing milestones. The Company estimated the fair value of Deca using the income approach. The income approach considers a number of factors that include, but are not limited to, forecasted financial information, growth rates, terminal or residual values and discount rates and require the Company to make certain assumptions and estimates regarding industry economic factors and the future profitability of the business. As a result, the Company recorded a charge of $41.5 million in order to write down the carrying amount of the investment to the estimated fair value as of the end of fiscal 2018. This write down was recorded in "Share in net loss and impairment of equity method investees" in the Consolidated Statements of Operations. The Company held 52.5% of Deca's outstanding voting shares as of December 30, 2018 and December 31, 2017 . Enovix Corporation In 2017, the Company completed its investment commitment in Enovix of $85.1 million per the original agreement dated February 22, 2012 . Certain third-party investors made additional investments in Enovix in 2018, as a result of which the Company's ownership in Enovix decreased from 41.2% as of December 31, 2017 to 24.8% as of December 30, 2018 . During the fourth quarter of fiscal 2017, the Company determined that its investment in Enovix, which is accounted for as an equity method investment, was other-than temporarily impaired as it did not achieve certain key planned product development milestones. The Company considered various factors in determining whether to recognize an impairment charge, including the expectations of the investee's future cash flows and capital needs, the length of time the investee has been in a loss position, the ability to achieve milestones, and the near-term prospect of the investee and its exit strategy. Enovix’s estimated enterprise value is sensitive to its ability to achieve these milestones. Consequently, the Company recognized a charge of $ 51.2 million in order to write down the carrying amount of the investment to zero. This amount was recorded in "Share in net loss and impairment of equity method investees” in the Consolidated Statements of Operations.</t>
  </si>
  <si>
    <t>FAIR VALUE MEASUREMENTS</t>
  </si>
  <si>
    <t>Fair Value Disclosures [Abstract]</t>
  </si>
  <si>
    <t>FAIR VALUE MEASUREMENTS Assets and Liabilities Measured at Fair Value on a Recurring Basis The following table presents the Company’s fair value hierarchy for its financial assets and liabilities measured at fair value on a recurring basis as of December 30, 2018 and December 31, 2017 : As of December 30, 2018 As of December 31, 2017 Level 1 Level 2 Total Level 1 Level 2 Total (In thousands) Financial Assets Cash equivalents: Money market funds $ 171,777 $ — $ 171,777 $ 20,477 $ — $ 20,477 Other current assets: Certificates of deposit — 870 870 — 972 972 Total cash equivalents and other current assets 171,777 870 172,647 20,477 972 21,449 Employee deferred compensation plan assets 18,648 25,749 44,397 47,291 2,204 49,495 Interest rate swaps — 2,548 2,548 — — — Foreign exchange forward contracts — 2,362 2,362 — 1,197 1,197 Total financial assets $ 190,425 $ 31,529 $ 221,954 $ 67,768 $ 4,373 $ 72,141 Financial Liabilities Foreign exchange forward contracts — 1,621 1,621 — 1,426 1,426 Interest rate swaps — 4,051 4,051 — — — Total financial liabilities $ — $ 5,672 $ 5,672 $ — $ 1,426 $ 1,426 Fair Value of Financial Instruments: Fair value is the price that would be received to sell an asset or paid to transfer a liability in an orderly transaction between market participants at the measurement date. The Company's financial assets and financial liabilities that require recognition under the guidance generally include employee deferred compensation plans and foreign currency derivatives. The guidance establishes a hierarchy for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As such, fair value is a market-based measure considered from the perspective of a market participant who holds the asset or owes the liability rather than an entity-specific measure. The hierarchy is broken down into three levels based on the reliability of inputs as follows: • Level 1—includes instruments for which quoted prices in active markets for identical assets or liabilities that the Company has the ability to access. The Company’s financial assets utilizing Level 1 inputs include money market funds, marketable equity securities and certain employee deferred compensation plan assets. • Level 2—includes instruments for which the valuations are based on the quoted market price for similar instruments or nonbinding market prices that are corroborated by observable market data. The Company’s Level 2 instruments include certain U.S. government securities, commercial paper, corporate notes and bonds, certificates of deposit, and deferred compensation plan life insurance assets. The Company determines the fair values of such instruments by using inputs such as actual trade data, benchmark yields, broker/dealer quotes, and other similar data, which are obtained from quoted market prices, custody bank, third-party pricing vendors, or other sources. Derivative hedging contracts are classified as Level 2 because the valuation inputs are based on observable market data of similar instruments. The Company principally executes its derivative hedging contracts in the retail market in an over-the-counter environment with a relatively high level of price transparency. The market participants and the Company’s counterparties are large money center banks and regional banks. The valuation inputs for the Company’s derivative hedging contracts are based on observable market data from public data sources (specifically, spot rates , forward points, LIBOR rates, volatilities and credit default rates at commonly quoted intervals) and do not involve management judgment. • Level 3—includes instruments for which the valuations are based on inputs that are unobservable and significant to the overall fair value measurement. As of December 30, 2018 and December 31, 2017, the Company did not own any material financial assets utilizing Level 3 inputs on a recurring basis. The Company determines the basis of the cost of a security sold or the amount reclassified out of accumulated other comprehensive income (loss) into earnings using the specific identification method. As of December 30, 2018 , the contractual maturities of the Company’s certificates of deposit were less than a year. In December 2017, the Company entered into fixed-for-floating interest rate forward swap agreements with two counter parties, to swap variable interest payments on certain debt for fixed interest payments. In October 2018, the Company entered into fixed-for-floating interest rate forward swap agreements starting in July 2021 with two counterparties to swap future variable interest payments on existing debt for fixed interest payments; these agreements will expire in December 2024. In fiscal 2018, the gross asset and liability at fair value was $2.5 million and $4.1 million respectively and the net impact to the Consolidated Statements of Operations was immaterial. See Note 12 of the Notes to Consolidated Financial Statements for a detail discussion. Assets and Liabilities Measured at Fair Value on a Nonrecurring Basis Certain of the Company’s assets, including intangible assets, goodwill, cost-method investments and assets held for sale, are measured at fair value on a nonrecurring basis using Level 3 inputs if impairment is indicated. As of December 30, 2018 , the carrying value of the Company’s Senior Secured Credit Facility was $467.9 million (See Note 15 ). The carrying value of the Company's Senior Secured Revolving Facility approximates its fair value since it bears an interest rate that is comparable to rates on similar credit facilities and is determined using Level 2 inputs. The Company's 2% 2020 Spansion Exchangeable Notes assumed as part of the merger with Spansion are traded in the secondary market and are categorized as Level 2. The principal of the Notes and the estimated fair value of the principal as of December 30, 2018 were $12.0 million and $30.9 million respectively. See Note 15 of the Notes to Consolidated Financial Statements for further details. The Company’s 4.5% 2022 Senior Exchangeable Notes are traded in the secondary market and their fair value is determined using Level 2 inputs. The principal of the Notes and the estimated fair value as of December 30, 2018 , were $287.5 million and $336.6 million , respectively. See Note 15 of the Notes to Consolidated Financial Statements for further details. The Company’s 2% 2023 Exchangeable Notes are traded in the secondary market and their fair value is determined using Level 2 inputs. The principal of the Notes and the estimated fair value of the principal as of December 30, 2018 , were $150.0 million and $140.6 million , respectively. See Note 15 of the Notes to Consolidated Financial Statements for further details.</t>
  </si>
  <si>
    <t>BALANCE SHEET COMPONENTS</t>
  </si>
  <si>
    <t>Balance Sheet Component [Abstract]</t>
  </si>
  <si>
    <t>BALANCE SHEET COMPONENTS Accounts Receivable, net As of December 30, 2018 December 31, 2017 (In thousands) Accounts receivable, gross $ 325,178 $ 301,465 Allowances for doubtful accounts receivable (904 ) (1,028 ) Allowances for sales returns — (4,446 ) Accounts receivable, net $ 324,274 $ 295,991 Inventories As of December 30, 2018 December 31, 2017 (In thousands) Raw materials $ 10,004 $ 15,635 Work-in-process 215,820 176,427 Finished goods 66,269 80,065 Total inventories $ 292,093 $ 272,127 Other Current Assets As of December 30, 2018 December 31, 2017 (In thousands) Prepaid tooling $ 25,891 $ 21,132 Advance to suppliers 12,058 15,968 Prepaid royalty and licenses 14,863 16,630 Derivative assets 3,492 1,197 Value added tax receivable 7,652 11,412 Prepaid expenses 17,814 17,737 Withholding tax receivable and tax advance 4,236 5,790 Other current assets 15,157 13,771 Total other current assets $ 101,163 $ 103,637 Property, Plant and Equipment, Net As of December 30, 2018 December 31, 2017 (In thousands) Land $ 28,898 $ 29,813 Equipment 607,849 559,573 Buildings, building and leasehold improvements 170,588 174,559 Construction in progress 15,489 17,836 Furniture and fixtures 4,885 5,117 Total property, plant and equipment, gross 827,709 786,898 Less: Accumulated depreciation and amortization (544,723 ) (497,344 ) Total property, plant and equipment, net $ 282,986 $ 289,554 Other Long-term Assets As of December 30, 2018 December 31, 2017 (In thousands) Employee deferred compensation plan $ 44,397 $ 49,495 Investments in cost method equity securities — 17,017 Long-term licenses 4,495 8,654 Advances to suppliers 11,471 11,315 Deposits 9,441 9,830 Pension plan assets 1,765 8,026 Derivatives assets 1,419 607 Prepaid tooling and other non-current assets 51,317 37,802 Total other long-term assets $ 124,305 $ 142,746 Other Current Liabilities As of December 30, 2018 December 31, 2017 (In thousands) Employee deferred compensation plan $ 44,834 $ 50,629 Restructuring accrual (see Note 11) 14,536 9,580 Derivative liability 1,621 2,033 Accrued expenses 46,592 47,789 Accrued interest 9,440 8,094 Customer advances 5,296 12,873 Other current liabilities 15,745 12,487 Total other current liabilities $ 138,064 $ 143,485 Other Long-Term Liabilities As of December 30, 2018 December 31, 2017 (In thousands) Pension and other employee-related liabilities $ 14,083 $ 16,779 Restructuring accrual (see Note 11) — 8,596 Asset retirement obligation 5,916 5,693 Derivative liability 4,051 — Other long-term liabilities 3,870 4,374 Total other long-term liabilities $ 27,920 $ 35,442</t>
  </si>
  <si>
    <t>EMPLOYEE STOCK PLANS AND STOCK-BASED COMPENSATION</t>
  </si>
  <si>
    <t>Disclosure of Compensation Related Costs, Share-based Payments [Abstract]</t>
  </si>
  <si>
    <t>EMPLOYEE STOCK PLANS AND STOCK-BASED COMPENSATION The Company’s equity incentive plans are broad-based, long-term programs intended to attract and retain talented employees and align stockholder and employee interests. The Company currently has the following employee stock plans: 1999 Stock Option Plan ("1999 Plan"): The 1999 Plan expired in March 2009. There are currently no shares available for grant under the 1999 Plan. Under the 1999 Plan, awards covering 0.2 million shares are outstanding as of December 30, 2018. Any shares subject to awards that are canceled or forfeited under the 1999 Plan after such date will not be available for future grants since the 1999 Plan has expired. 2013 Stock Plan ("2013 Plan"): The 2013 Plan provides for (1) the discretionary granting of incentive stock options, nonstatutory stock options, stock appreciation rights ("SARs"), restricted stock awards ("RSAs"), restricted stock units ("RSUs") or performance-based restricted stock units ("PSUs") to employees, consultants and outside directors; and (2) the grant of nonstatutory stock options, SARs, RSAs, RSUs or PSUs to outside directors pursuant to an automatic, non-discretionary formula. Options or awards granted under the 2013 Stock Plan generally expire over terms not exceeding eight years from the date of grant, subject to earlier termination upon the cessation of employment or service of the recipients. The maximum aggregate number of shares authorized for issuance under the 2013 Stock Plan is 203.6 million shares. Shares issued in respect of "full-value awards" (RSAs, RSUs, PSUs, and other awards with a per share purchase price lower than 100% of the stock's fair market value on the date of grant) count against the authorized limit as 1.88 shares for every one share actually issued. As of December 30, 2018 , 36.1 million options or 19.2 million RSUs, PSUs and RSAs were available for grant under the 2013 Stock Plan. 2010 Equity Incentive Award Plan ("2010 Plan"): In connection with the Company’s merger with Spansion, the Company assumed Spansion's 2010 Plan, as amended, which reserves shares of Cypress common stock for issuance under stock options, stock appreciation rights, restricted stock units, restricted stock, performance awards, stock payments, dividend equivalents and deferred stock to employees and consultants. The 2010 Plan provides that incentive stock options may be granted only to employees of the Company or its subsidiaries. All stock options expire if not exercised by the seventh anniversary of the grant date. RSU awards generally vest over a period of two to four years . Options granted become exercisable in full or in installments pursuant to the terms of each agreement evidencing options granted. The exercise of stock options and issuance of restricted stock and restricted stock units is satisfied by issuing authorized common stock or treasury stock. Shares that are subject to or underlie awards that expire or for any reason are canceled, terminated or forfeited, or fail to vest will again be available for grant under the 2010 Plan. Grants from this plan are limited to employees who joined Cypress as part of the merger with Spansion and employees hired after the merger. As of December 30, 2018 , a total of 2.5 million stock options, RSUs and RSAs remained available for grant under the 2010 Plan. 2012 Incentive Award Plan ("2012 Plan"): In connection with the Company’s acquisition of Ramtron in 2012, the Company assumed Ramtron's 2012 Plan, as amended, which reserves a total of 1.2 million shares of common stock for issuance. The exercise price of all non-qualified stock options must be no less than 100% of the fair market value on the effective date of the grant under the 2012 Plan, and the maximum term of each grant is seven years . The 2012 Plan permits the issuance of incentive stock options, restricted stock, and other types of awards. Restricted stock grants generally vest five years from the date of grant. Options granted become exercisable in full or in installments pursuant to the terms of each agreement evidencing options granted. The exercise of stock options and issuance of restricted stock and restricted stock units is satisfied by issuing authorized common stock or treasury stock. Grants from this plan are limited to employees who joined Cypress as part of the Ramtron acquisition and employees hired after the acquisition. Shares issued in respect of full-value awards count against the plan's limit as 1.53 shares for every one share actually issued. As of December 30, 2018 , 0.2 million stock options or 0.1 million RSUs and RSAs were available for grant under the 2012 Plan. Employee Stock Purchase Plan ("ESPP"): The Company’s amended and restated Employee Stock Purchase Plan ("ESPP") allows eligible employees to purchase shares of the Company's common stock through payroll deductions. Prior to January 2018, the ESPP provided for consecutive 18 months offering periods composed of three six months exercise periods. Starting in January 2018, offering periods for new participants (and for continuing participants, upon the expiration of their prior offering period) are composed of only one 6 -month exercise period. As of the December 31, 2018, purchase date, all 18 months offering periods have concluded. Under the ESPP's terms, at the end of each exercise period shares are purchased by participating employees at a price equal to 85% of the fair market value of the common stock at the commencement of the offering period of which such exercise period is a part or on the last day of such exercise period, whichever is lower. Purchases are limited to 10% of an employee’s eligible compensation, subject to a maximum annual employee contribution limit of $21,250 . As of December 30, 2018 , 1.9 million shares were available for future issuance under the ESPP. Stock-Based Compensation The following table summarizes stock-based compensation expense by line item in the Consolidated Statements of Operations: Year Ended December 30, December 31, 2017 January 1, 2017 (In thousands) Cost of revenues $ 16,531 $ 15,605 $ 17,971 Research and development 35,115 36,804 38,189 Selling, general and administrative 44,319 39,172 42,353 Total stock-based compensation expense $ 95,965 $ 91,581 $ 98,513 Aggregate cash proceeds from the issuance of shares under the employee stock plans were $40.7 million , $47.2 million and $43.9 million for fiscal 2018 , fiscal 2017 and 2016 , respectively. As of December 30, 2018 and December 31, 2017 stock-based compensation capitalized in inventories totaled $2.5 million and $3.3 million , respectively. The following table summarizes stock-based compensation expense by type of awards: Year Ended December 30, 2018 December 31, 2017 January 1, 2017 (In thousands) Stock options $ 96 $ 163 $ 700 Restricted stock units and restricted stock awards 90,655 82,946 85,170 ESPP 5,214 8,472 12,643 Total stock-based compensation expense $ 95,965 $ 91,581 $ 98,513 During fiscal 2016, the Company, as part of the severance agreement executed with the Company's former CEO and severance agreements with two other executives, accelerated the vesting of certain awards previously granted and modified the vesting conditions. Included in the stock-based compensation expense for the year ended January 1, 2017 is an amount of $ 4.3 million related to the impact of such modifications. The following table summarizes the unrecognized stock-based compensation balance by type of awards as of December 30, 2018 : (In thousands) Weighted-Average Amortization Period (In years) Restricted stock units and restricted stock awards 59,046 1.25 Total unrecognized stock-based compensation balance, net of estimated forfeitures $ 59,046 1.25 Employee Equity Award Activities As of December 30, 2018 , 38.8 million stock options, or 21.8 million RSUs/PSUs, were available for grant under the 2013 Stock Plan, the 2010 Plan and the 2012 Plan. The following table summarizes the Company’s stock option activities: Year Ended December 30, 2018 December 31, 2017 January 1, 2017 Shares Weighted- Average Exercise Price per Share Shares Weighted- Average Exercise Price per Share Shares Weighted- Average Exercise Price per Share (In thousands, except per-share amounts) Options outstanding, beginning of year 4,627 $ 11.63 7,947 $ 10.70 16,840 $ 7.99 Exercised (1,547 ) $ 9.81 (2,898 ) $ 8.80 (8,255 ) $ 5.03 Forfeited or expired (441 ) $ 17.29 (422 ) $ 13.58 (638 ) $ 12.54 Options outstanding, end of year 2,639 $ 11.75 4,627 $ 11.63 7,947 $ 10.70 Options exercisable, end of year 2,612 $ 11.76 4,340 $ 11.66 6,736 $ 10.62 There were no options granted during fiscal years 2018 , 2017 , and 2016 . The aggregate intrinsic value of the options outstanding and options exercisable as of December 30, 2018 was $4.6 million and $4.5 million respectively. The aggregate intrinsic value represents the total pre-tax intrinsic value which would have been received by the option holders had all option holders exercised their options as of December 30, 2018 and does not include substantial tax payments. The aggregate intrinsic value of the options outstanding and options exercisable as of December 31, 2017 was $19.2 million and $18.0 million , respectively. The aggregate intrinsic value represents the total pre-tax intrinsic value which would have been received by the option holders had all option holders exercised their options as of December 31, 2017 and does not include substantial tax payments. The aggregate pre-tax intrinsic value of option exercises, which represents the difference between the exercise price and the value of Cypress common stock at the time of exercise, was $11.2 million in fiscal 2018 , $16.2 million in fiscal 2017 and $46.0 million in fiscal 2016 . The aggregate grant date fair value of the options which vested in fiscal 2018 , 2017 , and 2016 was $0.8 million , $2.7 million , and $3.5 million , respectively. The following table summarizes information about options outstanding and exercisable as of December 30, 2018 : Options Outstanding Options Exercisable Range of Exercise Price Shares Weighted- Average Remaining Contractual Life Weighted- Average Exercise Price per Share Shares Weighted- Average Exercise Price per Share (in thousands) (In years) (in thousands) $3.47-$11.55 2,198 2.08 $ 10.57 2,171 $ 10.57 $12.27-$16.68 129 2.44 $ 12.53 128 $ 12.53 $18.86-$21.63 266 0.82 $ 19.08 266 $ 19.08 $22.88-$22.88 39 0.11 $ 22.88 39 $ 22.88 $23.23-$23.23 7 0.52 $ 23.23 7 $ 23.23 2,639 1.19 $ 11.75 2,611 $ 11.76 The total number of exercisable in-the-money options was 2.3 million shares as of December 30, 2018 . Restricted Stock Units, Performance-Based Restricted Stock Units and Restricted Stock Awards: The following table summarizes the Company’s restricted stock unit, performance-based restricted awards and restricted stock award activities: Year Ended December 30, 2018 December 31, 2017 January 1, 2017 Shares Weighted- Average Grant Date Fair Value per Share Shares Weighted- Average Grant Date Fair Value per Share Shares Weighted- Average Grant Date Fair Value per Share (In thousands, except per-share amounts) Non-vested, beginning of year 11,976 $ 12.44 13,780 $ 11.83 11,053 $ 13.43 Granted and assumed 6,344 $ 16.37 6,488 $ 13.40 11,318 $ 11.19 Released (6,601 ) $ 12.92 (6,248 ) $ 12.17 (5,890 ) $ 13.36 Forfeited (1,544 ) $ 13.49 (2,044 ) $ 12.22 (2,701 ) $ 12.36 Non-vested, end of year 10,175 $ 14.42 11,976 $ 12.44 13,780 $ 11.83 During the first quarter of 2018, the Compensation Committee of the Company's Board of Directors approved the issuance of service-based and performance-based restricted stock units under the 2013 Plan as part of the Company's Long-Term Incentive Program ("LTIP") to certain employees. The milestones for the 2018 LTIP grants include service and performance conditions based on revenue growth and profit milestones over the next 3 years . A portion of the LTIP awards include a multiplier based on certain market conditions. On March 16, 2017, the Compensation Committee of the Company approved the issuance of service-based and performance-based restricted stock units under the Company's Performance Accelerated Restricted Stock ("PARS") program to certain employees. Both PARS and LTIP grants include performance milestones that are tied to the Company's overall financial performance relative to the financial performance of a selected industry index, peer group, and/or internal targets. Awards are granted annually, with each award typically covering several overlapping performance and vesting periods. With regard to the performance conditions, the fair value of new or modified awards is equal to the grant date fair market value of the Company's common stock, net of the estimated dividend credit. The compensation cost is recognized over the requisite service period when it is probable that the performance condition will be satisfied. For market conditions, the compensation cost is recognized regardless of whether the conditions are satisfied and based on the grant date fair value of new or modified awards using a Monte Carlo simulation valuation model. The milestones for the 2018 LTI program, as approved by the Compensation Committee, included a service condition and performance conditions linked to the Company's earnings in 2018, profit before tax in 2020 and three year total stockholder return (TSR) over the period 2018-2020. The milestones for the 2017 PARS program, as approved by the Compensation Committee, included a service condition and performance conditions linked to the Company's total shareholder return (TSR) relative to its peers, achievement of Spansion merger synergies, achievement of non-GAAP earnings per share and margin and certain product development milestones. The milestones for the 2016 PARS program, as approved by the Compensation Committee, included a service condition and performance conditions related to the Company's TSR relative to its peers, achievement of Spansion merger synergies and achievement of non-GAAP earnings per share. ESPP: The Company estimates the fair value of ESPP awards using the Black-Scholes valuation model. Assumptions used in the Black-Scholes valuation model were as follows: Year Ended December 30, December 31, January 1, ESPP: Expected life 0.5-1.5 years 0.5-1.5 years 0.5-1.5 years Volatility 31.94%-38.13% 34.8%-38.1% 36.9%-38.5% Risk-free interest rate 1.06%-2.14% 0.65%-1.28% 0.37%-0.61% Dividend yield 2.78%-3.87% 3.22%-3.87% 4.1% Expected life: The expected term represents the average term from the first day of the offering period to the purchase date. Volatility : The Company determined that implied volatility of publicly traded call options and quotes from option traders on its common stock is more reflective of market conditions and, therefore, can reasonably be a better indicator of expected volatility than historical volatility. Therefore, volatility is based on a blend of historical volatility of the Company’s common stock and implied volatility. Risk-free interest rate: The risk-free interest rate is based on the U.S. Treasury yield curve in effect at the time of grant. Dividend yield: The expected dividend is based on the Company’s history, and expected dividend payouts. During fiscal 2018 , 2017 and 2016 , the Company issued 2.3 million , 2.4 million and 1.2 million shares under its ESPP with weighted-average price of $11.24 , $8.48 and $8.34 per share, respectively.</t>
  </si>
  <si>
    <t>RESTRUCTURING</t>
  </si>
  <si>
    <t>Restructuring and Related Activities [Abstract]</t>
  </si>
  <si>
    <t>RESTRUCTURING Since 2016, the Company has launched certain long-term strategic corporate transformation initiatives which required restructuring activities to streamline internal processes and redeploy personnel and resources to target markets as discussed below: 2018 Restructuring Plan During the first quarter of fiscal 2018, the Company began implementation of a reduction in workforce (the "2018 Plan") which resulted in elimination of approximately 75 positions across various functions. In the third quarter of fiscal 2018, the Company increased the reduction in workforce under the 2018 plan by approximately 50 positions across various functions. The restructuring costs of $ 4.9 million during the year ended December 30, 2018 consist of personnel costs. The Company anticipates that the remaining restructuring accrual balance of $0.2 million will be paid out in cash through the first quarter of fiscal 2019. 2017 Restructuring Plan In December 2017, the Company began implementation of a reduction in workforce ("2017 Plan") which resulted in elimination of approximately 80 positions worldwide across various functions. The restructuring charge of $2.4 million during the year ended December 30, 2018 consists of personnel costs. The Company anticipates that the remaining restructuring accrual balance of $30.0 thousand will be paid out in cash through the first quarter of fiscal 2019. 2016 Restructuring Plan In September 2016, the Company began implementation of a reduction in workforce ("2016 Plan") which resulted in elimination of approximately 430 positions worldwide across various functions. No restructuring costs were recorded during the year ended December 30, 2018 related to this plan. The personnel costs related to the 2016 plan during the year ended December 31, 2017 were $2.6 million . The Company had paid out the remaining restructuring cost of $0.5 million , which consisted of personnel costs, by July 1, 2018. Spansion Integration-Related Restructuring Plan In March 2015, the Company implemented cost reduction and restructuring activities in connection with its merger with Spansion The restructuring charge of $90.1 million recorded for the fiscal year ended January 3, 2016 primarily consists of severance costs, lease termination costs and impairment of property, plant and equipment. As part of this restructuring plan, the Company exited an office space leased by Spansion and had recorded a reserve related to excess lease obligation for the building. During the fourth quarter of fiscal 2018, the Company signed a termination agreement with the building’s owner. The lease termination cost is approximately $19.0 million . The Company had paid out $4.7 million by the end of fiscal 2018 and anticipates paying out the remaining $14.3 million through the end of the first quarter of fiscal 2019. During fiscal 2016, a release of previously estimated personnel related liability of $0.1 million was recorded. No charges were recorded during fiscal 2017 for the Spansion Integration Plan. Summary of Restructuring Costs The following table summarizes the restructuring charges recorded in the Consolidated Statements of Operations: Year Ended December 30, 2018 December 31, 2017 January 1, 2017 (in thousands) Personnel Costs $ 7,085 7,479 $ 26,131 Lease termination costs and other related charges 9,757 540 — Other — 1,069 — Total restructuring and other charges $ 16,842 $ 9,088 $ 26,131 The following table summarizes the restructuring costs by line item recorded in the Consolidated Statements of Operations: Year Ended December 30, 2018 December 31, 2017 January 1, 2017 (in thousands) Cost of revenues 3,271 548 1,420 Research and development 1,786 5,915 15,956 Selling, general and administrative 11,785 2,625 8,755 Total restructuring costs 16,842 9,088 26,131 Roll-forward of the restructuring reserves Restructuring activity under the Company's various restructuring plan was as follows: Year Ended December 30, 2018 (In thousands) 2018 Plan 2017 Plan 2016 Plan Spansion Integration plan Total Accrued balance as of January 3,2016 $ — $ — $ — $ 21,487 $ 21,487 Provision — — 26,261 (130 ) 26,131 Cash payments and other adjustments — — (5,157 ) (7,138 ) (12,295 ) Accrued balance as of January 1, 2017 — — 21,104 14,219 35,323 Provision — 6,464 2,624 — 9,088 Cash payments and other adjustments — (325 ) (22,985 ) (2,922 ) (26,232 ) Accrued balance as of December 31, 2017 — 6,139 743 11,297 18,179 Provision 4,898 2,421 (234 ) 9,757 16,842 Cash payments and other adjustments (4,650 ) (8,530 ) (509 ) (6,796 ) (20,485 ) Accrued balance as of December 30, 2018 $ 248 $ 30 $ — $ 14,258 $ 14,536</t>
  </si>
  <si>
    <t>FOREIGN CURRENCY AND INTEREST RATE DERIVATIVES</t>
  </si>
  <si>
    <t>Derivative Instruments and Hedging Activities Disclosure [Abstract]</t>
  </si>
  <si>
    <t>FOREIGN CURRENCY AND INTEREST RATE DERIVATIVES The Company enters into multiple foreign exchange forward contracts to hedge certain operational exposures resulting from fluctuations in Japanese yen and Euro exchange rates. The Company does not enter into derivative securities for speculative purposes. The Company’s hedging policy is designed to mitigate the impact of foreign currency exchange rate fluctuations on its operating results. Some foreign currency forward contracts are considered to be economic hedges that were not designated as hedging instruments while others were designated as cash flow hedges. Whether designated or non-designated as cash flow hedges, these forward contracts protect the Company against the variability of forecasted foreign currency cash flows resulting from revenues, expenses and net monetary asset or liability positions designated in currencies other than the U.S. dollar. The maximum original duration of any contract allowable under the Company’s hedging policy is thirteen months for foreign currency hedging contracts. Cash Flow Hedges The Company enters into cash flow hedges to protect non-functional currency inventory purchases and certain other operational expenses, in addition to its on-going program of cash flow hedges to protect its non-functional currency revenues against variability in cash flows due to foreign currency fluctuations. The Company’s foreign currency forward contracts that were designated as cash flow hedges generally have tenors between three and thirteen months .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densed Consolidated Balance Sheets, until the forecasted transaction occurs. Prior to the second quarter of 2018, interest charges or "forward points" on the forward contracts are excluded from the assessment of hedge effectiveness and are recorded in interest and other income, net in the Condensed Consolidated Statements of Operations. In the second quarter of 2018, the Company entered into cash flow hedges, in which interest charges or "forward points" on the forward contracts are included in the assessment of hedge effectiveness, and are recorded in the underlying hedged items in the Condensed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interest and other income, net in its Condensed Consolidated Statements of Operations at that time. The Company evaluates hedge effectiveness at the inception of the hedge prospectively as well as retrospectively and records any ineffective portion of the hedge in other income (expense), net in its Consolidated Statements of Operations. At December 30, 2018 , the Company had net outstanding forward contracts to buy ¥5,977 million for $54.4 million . At December 31, 2017 , the Company had net outstanding forward contracts to buy ¥ 3,335 million for $29.8 million . Designated hedges Total notional amounts of net outstanding contracts were as summarized below: Buy / Sell December 30, 2018 December 31, 2017 (In millions) US dollar / Japanese Yen $44.5 / ¥4,850 $58.7 / ¥6,476 Japanese Yen / US dollar ¥10,827 / $98.8 ¥9,811 / $88.4 Non-designated hedges Total notional amounts of net outstanding contracts were as summarized below. The duration or each contract is approximately thirty days : Buy / Sell December 30, 2018 December 31, 2017 (In millions) US dollar / EUR $9.1 / €8.0 $8.8 / €7.4 US dollar / Japanese Yen $13.2 / ¥1,430 $15.9 / ¥1,744 Japanese Yen / US dollar ¥4,210 / $38.0 ¥4,790 / $43.0 Interest rate swaps In December 2017, the Company entered into fixed-for-floating interest rate forward swap agreements starting in April 2018 with two counterparties, to swap future variable interest payments on certain debt for fixed interest payments; these agreements will expire in July 2021. The objective of the swaps was to effectively fix the interest rate at current levels without having to refinance the outstanding term loan, thereby avoiding the incurrence of transaction costs. The interest rate on the variable debt was fixed in December 2017 and became effective in April 2018. On January 3, 2018, the Company evaluated the hedge effectiveness of the interest rate swaps and designated these swaps as hedging instruments. Upon designation as cash flow hedge instruments, future changes in fair value of these swaps are recognized in accumulated other comprehensive income (loss). In October 2018, the Company entered into fixed-for-floating interest rate forward swap agreements starting in July 2021 with two counterparties to swap future variable interest payments on existing debt for fixed interest payments; these agreements will expire in December 2024. The objective of the swaps was to effectively fix the future interest rate at the level currently available to avoid the uncertainty in financing cost for a portion of debt due to future interest rate fluctuations. The aggregate notional amount of these interest rate swaps was $300 million . The Company has evaluated the hedge effectiveness of the interest rate swaps and has designated these swaps as cash flow hedges of the debt with future changes in fair value of these swaps is recognized in accumulated other comprehensive income (loss). For fiscal year 2018, the Company has recorded a loss in other comprehensive income of $1.3 million for these interest rate swaps. The gross asset and liability at fair value was $2.5 million and $4.1 million respectively and the net impact to the Consolidated Statements of Operations was immaterial. The effect of derivative instruments in the Consolidated Statements of Operations for fiscal 2018 is $0.2 million . There is no effect of derivative instruments in fiscal 2017, The gross fair values of derivative instruments on the Consolidated Balance Sheets as of December 30, 2018 and December 31, 2017 were as follows: December 30, 2018 December 31, 2017 Balance Sheet location Derivatives designated as hedging instruments Derivatives not designated as hedging instruments Derivatives designated as hedging instruments Derivatives not designated as hedging instruments (in thousands) Other Current Assets Derivative Asset $ 2,767 $ 725 $ 805 $ 392 Non-current Assets Derivative Asset $ 1,419 $ — $ — $ 607 Other Current Liabilities Derivative Liability $ 1,210 $ 411 $ 775 $ 1,258 Non-Current Liabilities Derivative Liability 4,051 — — —</t>
  </si>
  <si>
    <t>ACCUMULATED OTHER COMPREHENSIVE INCOME (LOSS)</t>
  </si>
  <si>
    <t>Equity [Abstract]</t>
  </si>
  <si>
    <t>ACCUMULATED OTHER COMPREHENSIVE INCOME (LOSS) The components of accumulated other comprehensive income (loss) were as follows: Accumulated net unrealized income (loss) on cash flow hedges and other Accumulated unrecognized Accumulated (in thousands) Balance as of January 1, 2017 $ (7,623 ) $ (1,188 ) $ (8,811 ) Other comprehensive income (loss) before 511 — 511 Amounts reclassified to other income (expense), net 6,614 $ — 6,614 Net unrecognized gain (loss) on the defined — 324 324 Balance as of December 31, 2017 (498 ) (864 ) (1,362 ) Other comprehensive income (loss) before (644 ) — (644 ) Amounts reclassified to operating income 379 — 379 Net unrecognized gain (loss) on the defined — 3,456 3,456 Balance as of December 30, 2018 $ (763 ) $ 2,592 $ 1,829</t>
  </si>
  <si>
    <t>OTHER (EXPENSE) INCOME, NET</t>
  </si>
  <si>
    <t>Other Income and Expenses [Abstract]</t>
  </si>
  <si>
    <t>OTHER (EXPENSE) INCOME, NET The following table summarizes the components of “other (expense) income, net,” recorded in the Consolidated Statements of Operations: Year Ended December 30, 2018 December 31, 2017 January 1, 2017 (In thousands) Interest income $ — $ 568 $ 1,836 Changes in fair value of investments under the deferred compensation plan (2,904 ) 6,087 2,326 Unrealized (loss) gain on marketable securities — — 325 Foreign currency exchange and other (losses) gains, net (340 ) (1,838 ) (4,251 ) (Loss) gain on sale of investments 351 — (265 ) Other 375 (549 ) 342 Other (expense) income, net $ (2,518 ) $ 4,268 $ 313</t>
  </si>
  <si>
    <t>DEBT</t>
  </si>
  <si>
    <t>Debt Disclosure [Abstract]</t>
  </si>
  <si>
    <t>DEBT Debt is comprised of the following: December 30, 2018 December 31, 2017 (in thousands) Current portion of long-term debt Senior Secured Credit Facility: Term Loan B 5,051 27,303 Capital Lease Obligations 1,892 — Current portion of long-term debt 6,943 27,303 Revolving credit facility and long-term portion of debt Senior Secured Credit Facility: Revolving Credit Facility — 90,000 Term Loan B 462,868 468,080 2.0% 2020 Exchangeable Notes 11,438 20,375 4.5% 2022 Senior Exchangeable Notes 256,726 246,636 2.0% 2023 Exchangeable Notes 135,057 131,422 Capital lease obligations 8,146 — Credit facility and long-term debt 874,235 956,513 Total debt $ 881,178 $ 983,816 Revolving Credit Facility, Term Loan A, Term Loan B On March 12, 2015, the Company entered into an Amended and Restated Credit and Guaranty Agreement with Morgan Stanley Bank, N.A., as issuing bank, and other lenders (as amended, the "Credit Agreement"). The Credit Agreement establishes a credit facility (the "Credit Facility" or the "Senior Secured Credit Facility") that includes a revolving loan facility (the "Revolving Credit Facility") and provides for the possibility of term loans. As per the terms of the Credit Agreement, the Company entered into a Joinder Agreement on December 22, 2015 under which the Company borrowed an additional $100 million ("Term Loan A"). Term Loan A was subject to, at the Company’s option, either an interest rate equal to (i) 3.25% over LIBOR or (ii) an interest rate equal to 2.25% over the greater of (x) the prime lending rate published by the Wall Street Journal, (y) the federal funds effective rate plus 0.50% , and (z) the LIBOR rate for a one month interest period plus 1% . The Company paid a 1.00% upfront fee in connection with the Term Loan A. Such Term Loan A is payable in quarterly installments equal to 1.25% per quarter for 2016, 1.875% per quarter for 2017 and 2018, and 2.50% per quarter thereafter, with the remaining outstanding principle amount due at final maturity on March 12, 2020. It may be voluntarily prepaid at the Company’s option and is subject to mandatory prepayments equal to (i) 50% of excess cash flow, as defined in the agreement, (stepping down to 25% and 0% based on a decrease in total leverage ratio over time) at the end of each fiscal year, (ii) the net cash proceeds from certain asset sales (subject to certain reinvestment rights) and (iii) the proceeds from any debt issuances not otherwise permitted under the Credit Agreement. The Company incurred financing costs of $2.8 million to the lenders of Term Loan A which have been capitalized and recognized as a deduction of the Term Loan A balance in "Credit facility and long term debt" on the Consolidated Balance Sheet. As described below, Term Loan A was extinguished as a separate borrowing on August 18, 2017. On January 6, 2016, subsequent to fiscal 2015, the Company entered into an Incremental Revolving Joinder Agreement to its existing Credit Agreement to increase the amount of revolving commitments under the Credit Facility by an additional $90 million . The total aggregate amount of revolving commitments under the Credit Facility starting January 6, 2016 is $540 million . On April 27, 2016, the Company amended and restated the Credit Agreement such that borrowings bear interest, at the Company's option, at an adjusted base rate plus a spread of 1.25% , or an adjusted LIBOR rate plus a spread of 2.25% . The borrowings under the Credit Facility are guaranteed by certain present and future wholly-owned material domestic subsidiaries of the Company (the "Guarantors") and are secured by a security interest in substantially all assets of the Company and the Guarantors. The financial covenants include the following conditions: 1) maximum total leverage ratio of 4.50 x through October 2016, 4.25 x until January 1, 2017, 4.00 x until April 2, 2017 and 3.75 x thereafter, and 2) minimum fixed charge coverage ratio of 1.00 x. The Company incurred financing costs of $2.6 million related to the Credit Facility which has been capitalized and recognized in other long-term assets on the Consolidated Balance Sheet. These costs will be amortized over the life of the Credit Facility and recorded in "Interest Expense" in the Consolidated Statement of Operations. On July 5, 2016, the Company entered into a Joinder and Amendment Agreement with the initial incremental term loan lenders party thereto and Morgan Stanley Senior Funding, Inc., as administrative agent and collateral agent. The Joinder Agreement supplements the Company’s existing Credit Agreement. The Joinder and Amendment Agreement provides for the incurrence by the Company of an incremental term loan in an aggregate principal amount of $450.0 million ("Term Loan B"). The incurrence of Term Loan B is permitted as an incremental loan under the Credit Agreement and is subject to the terms of the Credit Agreement and to additional terms set forth in the Joinder and Amendment Agreement. Term Loan B will initially bear interest at (i) an adjusted LIBOR rate loan plus an applicable margin of 5.50% or (ii) an adjusted base rate loan plus an applicable margin of 4.50% . Following the delivery of a compliance certificate and the financial statements for the period ending the last day of the third Fiscal Quarter of 2016, Term Loan B shall bear interest, at the Company’s option, at (i) an adjusted LIBOR rate plus an applicable margin of either 5.25% or 5.50% , or (ii) an adjusted base plus an applicable margin of either 4.25% or 4.50% , with the applicable margin in each case determined based on the Company’s total net leverage ratio for the trailing twelve month period ended as of the last day of the Company’s most recently ended fiscal quarter. The Company paid an upfront fee to the initial incremental lenders in an amount equal to 1.5% of the aggregate principal amount of the incremental term loan funded. The Company is required to pay a prepayment premium of 1.00% of the principal amount prepaid if it prepays the incremental term loan in certain circumstances prior to the date that is twelve months after the closing date. Term Loan B was fully funded on the closing date and matures on July 5, 2021.The Company incurred financing costs of $11.5 million to the lenders of Term Loan B which has been capitalized and recognized as a deduction of the Term Loan B balance in "Long-term revolving credit facility and long term debt" on the Consolidated Balance Sheets. These costs will be amortized over the life of Term Loan B and recorded in "Interest Expense" in the Consolidated Statements of Operations. On February 17, 2017, the Company amended its Credit Agreement. The amendment reduced the applicable margins on Term Loan B and Term Loan A from 5.50% and 5.11% , respectively, to 3.75% effective February 17, 2017. Additionally, the amended financial covenants include the following conditions: 1) maximum total leverage ratio of 4.25 to 1.00 through December 31, 2017 and 2) maximum total leverage ratio of 4.00 to 1.00 through July 1, 2018 and 3.75 to 1.00 thereafter. The Company incurred financing costs of $5.9 million to lenders of the term loans which were capitalized and recognized as a reduction of the Term Loan A and Term Loan B balances in "Credit facility and long term debt" on the Consolidated Balance Sheets. These costs will be amortized over the life of the term loans and are recorded in "Expense" in the Consolidated Statements of Operations. On April 7, 2017, the Company amended its Credit Agreement. The amendment reduced the applicable margins on the Company's Term Loan A from 3.75% to 2.75% effective April 7, 2017. The Company incurred financing costs of $0.4 million to lenders of Term Loan A which were recognized as a reduction of the Term Loan A balance in "Long-term credit facility and long term debt" in the Consolidated Balance Sheets. On August 18, 2017, the Company amended its Credit Agreement. As a result of the amendment, Term Loan A borrowing of $91.3 million was extinguished as a separate borrowing. Term Loan B was increased by $ 91.3 million to replace Term Loan A (the "Additional Incremental Term Loan"). Previously unamortized debt issuance costs of $3.0 million related to Term Loan A were written off and recorded as "Interest expense" in the Consolidated Statements of Operations in fiscal 2017. The additional incremental term loan is subject to the terms of the Credit Agreement and the additional terms set forth in the amendment. The amendment also reduced the applicable margins on Term Loan B from 3.75% to 2.75% effective August 18, 2017. The Company incurred financing costs of $0.6 million to the lenders of the term loans which have been capitalized and recognized as a reduction of the Term Loan B balances in "Credit facility and long term debt" on the Consolidated Balance Sheets. These costs will be amortized over the life of the term loans and are recorded in "Interest Expense" on the Consolidated Statements of Operations. On March 12, 2018, the Company amended its Credit Agreement. The amendment reduces the applicable margins on the Revolving Credit Facility and Term Loan B. After giving effect to the amendment, the Term Loan B bore interest, at the option of the Company, at the base rate plus an applicable margin of 1.25% or the Eurodollar rate plus an applicable margin of 2.25% ; and the Revolving Credit Facility bears interest, at the option of the Company, at the base rate plus an applicable margin of either 0.75% or 1.00% , depending on the Company's secured leverage ratio, or the Eurodollar rate plus an applicable margin of 1.75% or 2.00% , depending on the Company's secured leverage ratio. The amendment removed the fixed charge coverage ratio financial covenants. In addition, for Term Loan B, the amendment removed the total leverage ratio covenant, changed the required amortization payments to 1% per annum, and waived the excess cash flow mandatory repayment for fiscal 2017. On September 13, 2018, the Company again amended its Credit Agreement. The amendment reduces the applicable margin for Term Loan B. After giving effect to the amendment, Term Loan B will bear interest, at the option of the Company, at the base rate plus an applicable margin of 1.00% or the Eurodollar rate plus an applicable margin of 2.00% . As part of the transaction, the Company repaid $25.0 million of outstanding Term Loan B principal. Interest expenses related to the contractual interest expenses, the amortization of debt issuance costs and the amortization of debt discounts were $34.3 million , $45.2 million and $35.9 million during the fiscal years ended December 30, 2018 , December 31, 2017 and January 1, 2017. As of December 30, 2018 , $476.3 million aggregate principal amount of loan, which is related to Term Loan B, is outstanding under the Credit Facility. As of December 30, 2018 , the Company was in compliance with all of the financial covenants under the Credit Facility. 2% 2020 Spansion Exchangeable Notes Pursuant to its merger with Spansion, Cypress assumed Spansion's outstanding 2% 2020 Spansion Exchangeable Notes ("Spansion Notes" or the "2.0% 2020 Exchangeable Notes") on March 12, 2015. The Spansion Notes are governed by a Supplemental Indenture, dated March 12, 2015, between the Company, Spansion and Wells Fargo Bank, National Association, as Trustee. They are fully and unconditionally guaranteed on a senior unsecured basis by the Company. The Spansion Notes will mature on September 1, 2020, unless earlier repurchased or converted, and bear interest of 2% per year payable semi-annually in arrears on March 1 and September 1, commencing on March 1, 2014. The Spansion Notes may be due and payable immediately in certain events of default. As of December 30, 2018 , the Spansion Notes are exchangeable for 203.87 shares of common stock per $1,000 principal amount of the Spansion Notes (equivalent to an exchange price of $ 4.91 ) subject to adjustments for dividends, anti-dilutive issuances and make-whole adjustments upon a fundamental change. A fundamental change includes a change in control, delisting of the Company’s stock and liquidation, consolidation or merger of the Company. According to the Indenture, a change in control occurs when a person or group becomes the beneficial owner directly or indirectly, of more than 50% of the Company’s common stock. In the case of a consolidation or merger, if the surviving entity continues to be listed, no change of control will be triggered. Prior to June 1, 2020, the Spansion Notes will be exchangeable under certain specified circumstances as described in the Indenture. Upon conversion, the Company may pay or deliver, as the case may be, cash, shares of our common stock or a combination of cash and shares of its common stock, at its election. If the Company satisfies its conversion obligation solely in cash or through payment and delivery, as the case may be, of a combination of cash and shares of our common stock, the amount of cash and shares of common stock, if any, due upon conversion will be based on a pre-defined conversion value. It is the Company’s intent that upon conversion, the Company would pay the holders of the Spansion Notes cash for an amount up to the aggregate principal amount of the Spansion Notes. If the conversion value exceeds the principal amount, the Company intends to deliver shares of its common stock in respect to the remainder of its conversion obligation in excess of the aggregate principal amount ("conversion spread"). Accordingly, for the purposes of calculating of diluted earnings per share, there would be no adjustment to the numerator in the net income per common share computation for the portion of the Notes intended to be settled in cash. The conversion spread will be included in the denominator for the computation of diluted net income per common share, using the treasury stock method. On November 1, 2017, the Company entered into a privately negotiated agreement to induce the extinguishment of a portion of the Spansion Notes. The Company paid the holders of the Spansion Notes cash for the aggregate principal of $128 million and delivered 17.3 million shares of common stock for the conversion spread. The Company recorded $4.3 million in loss on extinguishment, which included $1.2 million paid in cash as an inducement premium and a reduction in additional paid-in capital of $290.6 million towards the deemed repurchase of the equity component of the notes. The loss on extinguishment is recorded in "Other income (expense), net" in the Consolidated Statement of Operations. See Note 14 of the Notes to Consolidated Financial Statements for further details. On March 7, 2018, the Company entered into a privately negotiated agreement to induce the extinguishment of $10 million of the remaining $22 million of Spansion Notes outstanding. The Company paid the holders of the Spansion Notes cash for the aggregate principal of $10 million and delivered 1.4 million shares of common stock for the conversion spread. The Company recorded $0.2 million in loss on extinguishment and a reduction in additional paid-in capital of $25.7 million towards the deemed repurchase of the equity component of the notes. The loss on extinguishment is recorded in "Interest Expense" in the Consolidated Statements of Operations. The following table presents the interest expense recognized on the Spansion Notes during the fiscal years ended December 30, 2018 , December 31, 2017 and January 1, 2017 (in thousands): Year Ended December 30, 2018 December 31, 2017 January 1, 2017 Contractual interest expense at 2% per annum $ 242 $ 2,880 $ 2,989 Accretion of debt discount 329 3,149 3,556 Total $ 571 $ 6,029 $ 6,545 The 2% 2020 Exchangeable Notes consisted of the following as of December 30, 2018 and December 31, 2017 (in thousands): December 30, 2018 December 31, 2017 Equity component (1) $ 22,971 $ 42,130 Liability component: Principal $ 11,990 $ 21,990 Less debt discount, net (2) (552 ) (1,615 ) Net carrying amount $ 11,438 $ 20,375 (1) Included on the consolidated balance sheets within additional paid-in-capital (2) Included on the consolidated balance sheets within Credit facility and long-term debt and is amortized over the remaining life of the 2% 2020 Exchangeable Notes. 4.5% 2022 Senior Exchangeable Notes On June 23, 2016, the Company issued $287.5 million of Senior Exchangeable Notes due in 2022 (the " 4.5% 2022 Senior Exchangeable Notes") at face value in a private placement to qualified institutional buyers under Rule 144A of the Securities Act of 1933, as amended. The 4.5% 2022 Senior Exchangeable Notes are governed by an Indenture ("2016 Indenture"), dated June 23, 2016, between the Company and U.S. Bank National Association, as Trustee. The 4.5% 2022 Senior Exchangeable Notes will mature on January 15, 2022 , unless earlier repurchased or converted, and bear interest of 4.50% per year payable semi-annually in arrears on January 15 and July 15, commencing on January 15, 2017. The 4.5% 2022 Senior Exchangeable Notes may be due and payable immediately in certain events of default. The 4.5% 2022 Senior Exchangeable Notes are exchangeable for an initial exchange rate of 74.14 shares of common stock per $1,000 principal amount of the 4.5% 2022 Senior Exchangeable Notes (equivalent to an initial exchange price of approximately $13.49 per share) subject to adjustments for anti-dilutive issuances and make-whole adjustments upon a fundamental change. A fundamental change includes a change in control, delisting of the Company’s stock and liquidation, consolidation or merger of the Company. Prior to October 15, 2021, the Notes will be exchangeable under certain specified circumstances as described in the 2016 Indenture. On or after October 15, 2021, until the close of business on the second scheduled trading day immediately preceding the maturity date, the 4.5% 2022 Senior Exchangeable Notes will be convertible in multiples of $1,000 principal amount regardless of the foregoing circumstances. Upon conversion, the Company may pay or deliver, as the case may be, cash, shares of its common stock or a combination of cash and shares of its common stock, at its election. If the Company satisfies its conversion obligation solely in cash or through payment and delivery, as the case may be, of a combination of cash and shares of its common stock, the amount of cash and shares of common stock, if any, due upon conversion will be based on a pre-defined conversion value. It is the Company’s intent that upon conversion, the Company would pay the holders of the 4.5% 2022 Senior Exchangeable Notes cash for an amount up to the aggregate principal amount of the 4.5% 2022 Senior Exchangeable Notes. If the conversion value exceeds the principal amount, the Company intends to deliver shares of its common stock in respect to the remainder of its conversion obligation in excess of the aggregate principal amount ("conversion spread"). Accordingly, for the purposes of calculating diluted earnings per share, there would be no adjustment to the numerator in the net income per common share computation for the portion of the 4.5% 2022 Senior Exchangeable Notes intended to be settled in cash. The conversion spread will be included in the denominator for the computation of diluted net income per common share, using the treasury stock method. At the debt issuance date, the 4.5% 2022 Senior Exchangeable Notes, net of issuance costs, consisted of the following (in thousands): June 23, 2016 Liability component Principal $ 238,338 Less: Issuance cost (7,158 ) Net carrying amount $ 231,180 Equity component Allocated amount $ 49,163 Less: Issuance cost (1,477 ) Net carrying amount $ 47,686 Exchangeable Notes, net of issuance costs $ 278,866 The following table includes total interest expense related to the 4.5% 2022 Senior Exchangeable Notes recognized during the fiscal years ended December 30, 2018 , December 31, 2017 and January 1, 2017 (in thousands): Year ended December 30, 2018 December 31, 2017 January 1, 2017 Contractual interest expense $ 12,902 $ 13,009 $ 6,900 Amortization of debt issuance costs 1,278 1,289 700 Accretion of debt discount 8,811 8,885 4,646 Total $ 22,991 $ 23,183 $ 12,246 The 4.5% 2022 Senior Exchangeable Notes consisted of the following as of December 30, 2018 and December 31, 2017 (in thousands): December 30, 2018 December 31, 2017 Equity component (1) $ 47,686 $ 47,686 Liability component: Principal $ 287,500 $ 287,500 Less debt discount and debt issuance costs, net (2) (30,774 ) (40,864 ) Net carrying amount $ 256,726 $ 246,636 (1) Included in the consolidated balance sheets within additional paid-in-capital (2) Included in the consolidated balance sheets within Credit facility and long-term debt and is amortized over the remaining life of the 4.5% 2022 Exchangeable Notes. Capped Calls, 4.5% 2022 Senior Exchangeable Notes In connection with the issuance of the 4.5% 2022 Senior Exchangeable Notes, the Company entered into capped call transactions with certain bank counterparties to reduce the risk of potential dilution of the Company’s common stock upon the exchange of the 4.5% 2022 Senior Exchangeable Notes. The capped call transactions have an initial strike price of approximately $13.49 and an initial cap price of approximately $15.27 , in each case, subject to adjustment. The capped calls are intended to reduce the potential dilution and/or offset any cash payments the Company is required to make upon conversion of the 4.5% 2022 Senior Exchangeable Notes if the market price of the Company's common stock is above the strike price of the capped calls. If, however, the market price of the Company’s common stock is greater than the cap price of the capped calls, there would be dilution and/or no offset of such potential cash payments, as applicable, to the extent the market price of the common stock exceeds the cap price. The capped calls expire in January 2022. 2.0% 2023 Exchangeable Notes On November 6, 2017, the Company, issued at face value, $150.0 million of Senior Exchangeable Notes due in 2023 (the " 2% 2023 Exchangeable Notes ") in a private placement to qualified institutional buyers under Rule 144A of the Securities Act of 1933, as amended. The 2% 2023 Exchangeable Notes are governed by an Indenture ("2017 Indenture"), dated November 6, 2017, between the Company and U.S. Bank National Association, as Trustee. The 2% 2023 Exchangeable Notes will mature on February 1, 2023 unless earlier repurchased or converted, and bear interest of 2% per year payable semi-annually in arrears on February 1 and August 1, commencing on February 1, 2018. The 2% 2023 Exchangeable Notes may be due and payable immediately in certain events of default. The 2% 2023 Exchangeable Notes are exchangeable at an initial exchange rate of 46.7099 shares of common stock per $1,000 principal amount of the 2% 2023 Exchangeable Notes (equivalent to an initial exchange price of approximately $21.41 per share) subject to adjustments for anti-dilutive issuances and make-whole adjustments upon a fundamental change. A fundamental change includes a change in control, delisting of the Company’s stock and liquidation, consolidation or merger of the Company. Prior to November 1, 2022, the 2% 2023 Exchangeable Notes will be exchangeable under certain specified circumstances as described in the 2017 Indenture. On or after November 1, 2022, until the close of business on the second scheduled trading day immediately preceding the maturity date, the 2% 2023 Exchangeable Notes will be convertible in multiples of $1,000 principal amount regardless of the foregoing circumstances. Upon conversion, the Company may pay or deliver, as the case may be, cash, shares of its common stock or a combination of cash and shares of its common stock, at its election. If the Company satisfies its conversion obligation solely in cash or through payment and delivery, as the case may be, of a combination of cash and shares of its common stock, the amount of cash and shares of common stock, if any, due upon conversion will be based on a pre-defined conversion value. It is the Company’s intent that upon conversion, the Company would pay the holders of the 2% 2023 Exchangeable Notes cash for an amount up to the aggregate principal amount of the Notes. If the conversion value exceeds the principal amount, the Company intends to deliver shares of its common stock in respect to the remainder of its conversion obligation in excess of the aggregate principal amount ("conversion spread"). Accordingly, for the purposes of calculating diluted earnings per share, there would be no adjustment to the numerator in the net income per common share computation for the portion of the Notes that are intended to be cash settled. The conversion spread will be included in the denominator for the computation of diluted net income per common share, using the treasury stock method. In accordance with ASC 470-20, Debt with Conversion and Other Options, the Company separated the 2% 2023 Exchangeable Notes into liability and equity components. The carrying amount of the liability component was calculated by measuring the estimated fair value of a similar liability that does not have an associated convertible feature. Such amount was based on the contractual cash flows discounted at an appropriate market rate for non-convertible debt at the date of issuance, which was determined to be 89.7% of the par value of the 2% 2023 Exchangeable Notes or $134.6 million . The carrying amount of the equity component of $15.5 million representing the conversion option was determined by deducting the fair value of the liability component from the face value of the Exchangeable Notes as a whole. The excess of the principal amount of the liability component over its carrying amount ("debt discount") is accreted to interest expense over the term of the 2% 2023 Exchangeable Notes using the effective interest method. The equity component is not re-measured as long as it continues to meet the conditions for equity classification. The Company incurred transaction costs of approximately $4.1 million relating to the issuance of the 2% 2023 Exchangeable Notes . The transaction costs of $4.1 million include $3.4 million of financing fees paid to the initial purchasers of the 2% 2023 Exchangeable Notes , and other estimated offering expenses payable by the Company. In accounting for these costs, the Company allocated the costs of the offering in proportion to the fair value of the debt and equity recognized in accordance with the accounting standards. The transaction costs allocated to the debt component of approximately $3.7 million are being amortized as interest expense over the term of the 2% 2023 Exchangeable Notes using the effective yield method. The transaction costs allocated to the equity component of approximately $0.4 million were recorded as a reduction of additional paid-in capital. At the debt issuance date, the 2% 2023 Exchangeable Notes, net of issuance costs, consisted of the following (in thousands): November 6, 2017 Liability component Principal $ 134,550 Less: Issuance cost (3,678 ) Net carrying amount $ 130,872 Equity component Allocated amount $ 15,450 Less: Issuance cost (422 ) Net carrying amount $ 15,028 Exchangeable Notes, net of issuance costs $ 145,900 The following table includes total interest expense related to the 2% 2023 Exchangeable Notes recognized during the fiscal years ended December 30, 2018 and December 31, 2017 (in thousands): Year ended December 30, 2018 Year ended December 31, 2017 Contractual interest expense $ 2,992 $ 452 Amortization of debt issuance costs 700 106 Accretion of debt discount 2,940 444 Total $ 6,632 $ 1,002 The 2% 2023 Exchangeable Notes consisted of the following as of December 30, 2018 and December 31, 2017 (in thousands): December 30, 2018 December 31, 2017 Equity component (1) $ 15,028 $ 15,028 Liability component: Principal $ 150,000 $ 150,000 Less debt discount and debt issuance costs, net (2) (14,943 ) (18,578 ) Net carrying amount $ 135,057 $ 131,422 (1) Included in the consolidated balance sheets within additional paid-in-capital (2) Included in the consolidated balance sheets within Credit facility and long-term debt and is amortized over the remaining life of the 2% 2023 Exchangeable Notes . Capital Leases and Equipment Loans The Company has had capital lease arrangements related to certain equipment at its Austin manufacturing facility which expire in 2024. In June 2018, the Company entered into a capital lease agreement for manufacturing equipment. The lease has a term of 5 years through June 2023. As of December 30, 2018 , the Company recorded a capital lease obligation of approximately $10.0 million . Future Debt Payments The future scheduled principal payments for the outstanding Company's debt as of December 30, 2018 were as follows (in thousands): Fiscal Year Total 2019 $ 6,738 2020 18,747 2021 467,899 2022 289,275 2023 151,738 Thereafter 1,441 Total $ 935,838</t>
  </si>
  <si>
    <t>EQUITY TRANSACTIONS</t>
  </si>
  <si>
    <t>EQUITY TRANSACTIONS $450 million Stock Buyback Program: On October 20, 2015, the Company’s Board authorized a $450 million stock buyback program. The program allows the Company to purchase its common stock or enter into equity derivative transactions related to its common stock. The timing and actual amount expended with the new authorized funds will depend on a variety of factors including the market price of the Company’s common stock, regulatory, legal, and contractual requirements, alternative uses of cash, availability of on shore cash and other market factors. The program does not obligate the Company to repurchase any particular amount of common stock and may be modified or suspended at any time at the Company’s discretion. Under the program through the end of fiscal 2018 , the Company used $274.1 million to repurchase 31.8 million shares at an average price of $8.62 . Yield Enhancement Program: In fiscal 2009, the Audit Committee approved a yield enhancement strategy intended to improve the yield on the Company’s available cash. As part of this program, the Audit Committee authorized the Company to enter into short-term yield enhanced structured agreements, typically with maturities of 90 days or less, correlated to the Company’s stock price. Under the agreements that the Company has entered into to date, it pays a fixed sum of cash upon execution of an agreement in exchange for the financial institution’s obligations to pay either a pre-determined amount of cash or shares of the Company’s common stock depending on the closing market price of the Company’s common stock on the expiration date of the agreement. Upon expiration of each agreement, if the closing market price of the Company’s common stock is above the pre-determined price, the Company will have its cash investment returned plus a yield substantially above the yield currently available for short-term cash investments. If the closing market price is at or below the pre-determined price, the Company will receive the number of shares specified at the agreement’s inception. As the outcome of these arrangements is based entirely on the Company’s stock price and does not require the Company to deliver either shares or cash, other than the original investment, the entire transaction is recorded in equity. The Company had no activity related to yield enhanced structured agreements during fiscal 2017 . The following table summarizes the activity of the Company’s settled yield enhanced structured agreements during fiscal 2018 : Aggregate Price Paid Total Number of Shares Received Upon Maturity Average Price Paid per Share Fiscal 2018: (in thousands, except per share amounts) Settled through issuance of common stock $ 3,262 250 $ 13 Total for fiscal 2018 $ 3,262 250 $ 13 . Dividends During fiscal 2018 , the Company paid total cash dividends of $157.4 million consisting of dividends of $0.11 per share of common stock paid in all four quarters of the fiscal year. On November 5, 2018 , the Company’s Board declared a cash dividend of $0.11 per share payable to holders of record of the Company’s common stock at the close of business day on December 27, 2018 . This cash dividend was paid on January 17, 2019 and totaled $39.7 million . During fiscal 2017 , the Company paid total cash dividends of $144.7 million , consisting of dividends of $0.11 per share of common stock paid in each of the quarters of the fiscal year. During fiscal 2016 , the Company paid total cash dividends of $141.4 million , consisting of dividends of $0.11 per share of common stock paid in each of the quarters of the fiscal year.</t>
  </si>
  <si>
    <t>RELATED PARTY TRANSACTIONS</t>
  </si>
  <si>
    <t>Related Party Transactions [Abstract]</t>
  </si>
  <si>
    <t>RELATED PARTY TRANSACTIONS In the ordinary course of business, the Company purchases from, or sells to (a) entities for which one of the Company's directors or executive officers serves as a director or (b) entities that are otherwise affiliated with one of the Company's directors or executive officers (collectively, "related parties"). For the indicated periods, the following table presents information on the Company's transactions with such entities occurring at a time when the entity was a related party of the Company. Year ended December 30, 2018 December 31, 2017 January 1, 2017 (in thousands) Total revenues $ 224 $ 4,713 $ 2,965 Total purchases $ 12,995 $ 54,236 $ 7,936 As of December 30, 2018 and December 31, 2017 , amounts due from these parties totaled $0.1 million and $4.8 million , respectively, and amounts due to these parties totaled $1.9 million and $9.9 million , respectively.</t>
  </si>
  <si>
    <t>NET INCOME (LOSS) PER SHARE</t>
  </si>
  <si>
    <t>Earnings Per Share [Abstract]</t>
  </si>
  <si>
    <t>NET INCOME (LOSS) PER SHARE Basic net income (loss) per share is computed using the weighted-average common shares outstanding during the period. Diluted net income per share is computed using the weighted-average common shares outstanding and any dilutive potential common shares. Diluted net loss per common share is computed using the weighted-average common shares outstanding. This computation excludes all dilutive potential common shares when the Company is in a net loss position as their inclusion would be anti-dilutive. The Company’s dilutive securities primarily include stock options, restricted stock units, ESPP purchase rights, and the exchangeable notes. The following table sets forth the computation of basic and diluted net income (loss) per share: Year Ended December 30, 2018 December 31, 2017 January 1, 2017 (In thousands, except per-share amounts) Net Income (Loss) per Share—Basic: Net (loss) attributable to Cypress for basic and diluted computation $ 354,592 $ (80,915 ) $ (683,234 ) Weighted-average common shares for basic computation 359,324 333,451 319,522 Net (loss) per share—basic $ 0.99 $ (0.24 ) $ (2.14 ) Net (Loss) per Share—Diluted: Net income (loss) attributable to Cypress for diluted computation $ 354,592 $ (80,915 ) $ (683,234 ) Weighted-average common shares for basic computation 359,324 333,451 319,522 Effect of dilutive securities: Stock options, restricted stock units, ESPP purchase rights, exchangeable notes, and other 12,854 — — Weighted-average common shares for diluted computation 372,178 333,451 319,522 Net income (loss) per share—diluted $ 0.95 $ (0.24 ) $ (2.14 ) Anti-Dilutive Securities: The following securities calculated on a weighted average basis were excluded from the computation of diluted net income (loss) per share as their impact was anti-dilutive: Year Ended December 30, 2018 December 31, 2017 January 1, 2017 (in thousands) Stock options and restricted stock units 693 8,375 6,226 Exchangeable Notes 2,464 17,732 13,844</t>
  </si>
  <si>
    <t>EMPLOYEE BENEFIT PLANS</t>
  </si>
  <si>
    <t>Retirement Benefits [Abstract]</t>
  </si>
  <si>
    <t>EMPLOYEE BENEFIT PLANS Pension Plans The Company sponsors defined benefit pension plans covering employees in India, Japan, Philippines, South Korea, Taiwan and Thailand. The Company does not have defined-benefit pension plans for its United States-based employees. Pension plan benefits are based primarily on participants’ compensation and years of service credited as specified under the terms of each country’s plan. The funding policy is consistent with the local requirements of each country. As of December 30, 2018 and December 31, 2017 , projected benefit obligations, net of plan assets totaled $13.4 million and $15.5 million , respectively, and the fair value of plan assets was $3.1 million and $2.7 million , respectively. Cypress Incentive Plan The Company has an employee incentive plan, which provides for cash incentive payments to certain employees including all named executive officers. Payments under the plan are determined based upon certain performance measures, including the Company’s revenue and pre-bonus pre-tax profit margin as well as the achievement of strategic, operational and financial goals established for each employee. The Company recorded total charges of approximately $59.8 million under the plan in fiscal 2018 . Deferred Compensation Plans The Company has deferred compensation plans, which provides certain key employees, including its executive management, with the ability to defer the receipt of compensation in order to accumulate funds for retirement on a tax-deferred basis. The Company does not make contributions to the deferred compensation plans or guarantee returns on the investments. Participant deferrals and investment gains and losses remain the Company’s assets and are subject to claims of general creditors. Under the deferred compensation plans the assets are recorded at fair value in each reporting period with the offset being recorded in “Other income (expense), net.” The liabilities are recorded at fair value in each reporting period with the offset being recorded as an operating expense or income. As of December 30, 2018 and December 31, 2017 , the fair value of the assets was $44.4 million and $49.5 million , respectively, and the fair value of the liabilities was $44.8 million and $50.6 million , respectively. All non-cash expense and income recorded under the deferred compensation plans were included in the following line items in the Consolidated Statements of Operations: Year Ended December 30, 2018 December 31, 2017 January 1, 2017 (in thousands) Changes in fair value of assets recorded in: Other income (expense), net $ (2,904 ) $ 6,087 $ 2,326 Changes in fair value of liabilities recorded in: Cost of revenues 168 (602 ) (288 ) Research and development expenses 971 (2,826 ) (884 ) Selling, general and administrative expenses 1,036 (3,936 ) (1,889 ) Total expense, net $ (729 ) $ (1,277 ) $ (735 ) 401(k) Plan The Company sponsors a 401(k) plan which provides participating employees with an opportunity to accumulate funds for retirement on a tax deferred basis. As of December 30, 2018 , the Company matches contribution equal to 50% of the first $2,000 that each employee contributes to the Plan for both pre-tax and Roth deferrals. Effective December 31, 2018, the Company has increased the employer's matching contribution to 50% of the first $4,000 that each employee contributes to the Plan for both pre-tax and Roth deferrals.</t>
  </si>
  <si>
    <t>INCOME TAXES</t>
  </si>
  <si>
    <t>Income Tax Disclosure [Abstract]</t>
  </si>
  <si>
    <t>INCOME TAXES The geographic distribution of income (loss) before income taxes and the components of income tax benefit (provision) are summarized below: Year Ended December 30, December 31, 2017 January 1, 2017 (In thousands) United States loss $ (98,546 ) $ (108,146 ) $ (786,610 ) Foreign income 137,520 38,388 105,992 Income (loss) before income taxes 38,974 (69,758 ) (680,618 ) Income tax benefit (provision): Current tax benefit (expense): Federal (3,859 ) (1,358 ) (1,144 ) State (372 ) (125 ) 204 Foreign (20,498 ) (15,081 ) (926 ) Total current tax benefit (expense) (24,729 ) (16,564 ) (1,866 ) Deferred tax benefit (expense): Federal 334,453 4,341 (556 ) State 5,236 (67 ) (31 ) Foreign 658 1,133 (163 ) Total deferred tax benefit (expense) 340,347 5,407 (750 ) Income tax benefit (provision) $ 315,618 $ (11,157 ) $ (2,616 ) Income tax benefit (provision) differs from the amounts obtained by applying the statutory United States federal income tax rate to income (loss) before taxes as shown below: Year Ended December 30, December 31, 2017 January 1, 2017 (In thousands) Benefit (provision) at U.S. statutory rate (21% for 2018, 35% for 2017 and 2016) $ (8,185 ) $ 24,415 $ 238,216 Valuation allowance release (excluding rate items below) 363,057 — — Foreign income at other than U.S. rates (14,279 ) (67,685 ) (36,552 ) Future benefits not recognized¹ (4,475 ) 23,978 (37,033 ) Goodwill and asset impairment (26,478 ) — (181,987 ) Reversal of previously accrued taxes — 1,447 13,371 Foreign withholding taxes (2,168 ) (3,718 ) (2,018 ) State income taxes, net of federal benefit (372 ) (192 ) (87 ) Tax credit¹ 10,129 11,421 7,826 Other, net (1,611 ) (823 ) (4,352 ) Income tax benefit (provision) $ 315,618 $ (11,157 ) $ (2,616 ) 1. Certain balances included on the Income tax benefit (provision) for prior periods have been reclassified to conform to the current period presentation. The components of deferred tax assets and liabilities were as follows: As of December 30, December 31, 2017 (In thousands) Deferred tax assets: Credits and net operating loss carryovers $ 429,800 $ 460,329 Reserves and accruals 82,990 92,655 Excess of book over tax depreciation 5,614 11,744 Deferred income 34,347 39,367 Total deferred tax assets 552,751 604,095 Less valuation allowance (158,535 ) (513,191 ) Deferred tax assets, net 394,216 90,904 Deferred tax liabilities: Foreign earnings and others (7,396 ) (68,013 ) Intangible assets arising from acquisitions (47,141 ) (24,477 ) Total deferred tax liabilities (54,537 ) (92,490 ) Net deferred tax assets $ 339,679 $ (1,586 ) The Company has the following tax loss and credit carryforwards available to offset future income tax liabilities: Carryforward Amount Expiration Date ($ in millions) Federal net operating loss carryforward $ 968 2025-2037 Federal research credit carryforward $ 117 2019-2038 International foreign tax credit carryforward $ 12 2019-2023 State research credit carryforward $ 104 Indefinite State net operating loss carryforward $ 304 2019-2037 State research credit carryforward $ 3 2019-2038 The federal and state net operating loss carryforward is subject to limitations under Internal Revenue Code Section 382. The Company recorded an income tax benefit of $315.6 million in 2018, an income tax expense of $11.2 million in 2017, and an income tax expense of $2.6 million in 2016. The tax benefit for 2018 was more favorable than the tax provision to be expected based on the federal statutory rate primarily due to the release of valuation allowance against certain U.S. deferred tax assets. The income tax expenses for fiscal 2017 and 2016 were primarily attributable to income taxes associated with our non-U.S. operations, primarily offset by release of previously accrued taxes related to the lapsing of statutes of limitation. A valuation allowance is established or maintained when, based on currently available information and other factors, it is more likely than not that all or a portion of the deferred tax assets will not be realized. The Company regularly assesses our valuation allowance against deferred tax assets on a jurisdiction by jurisdiction basis. The Company considers all available positive and negative evidence, including future reversals of temporary differences, projected future taxable income, tax planning strategies and recent financial results. During the fourth quarter of 2018, the Company emerged from a cumulative loss position over the previous three years. The cumulative three-year pre-tax income is considered positive evidence which is objective and verifiable and thus received significant weighting. The continued pattern of income before tax, recent global restructuring executed in fiscal 2018 and projected future operating income in the U.S. was additional positive evidence. As a result, the Company released $343.3 million of the valuation allowance attributable to certain U.S. deferred tax assets during 2018. Please refer to Schedule II for the adjustments to valuation allowance balances. As of December 30, 2018, for certain federal and state attributes, a valuation allowance of $158.5 million has been recorded for the portion that is not more likely than not to be realized. As of December 31, 2017, of the total deferred tax assets of $604.1 million , a valuation allowance of $513.2 million had been recorded for the portion which was not more likely than not to be realized, based upon the Company’s evaluation at the time. The Company will continue to evaluate all evidence in future periods to determine if a further release of the valuation allowance is warranted The Company’s global operations involve manufacturing, research and development, and selling activities. The Company’s operations outside the U.S. are in certain countries that impose a statutory tax rate lower than the U.S. The Company's foreign operation is subject to tax holidays in Malaysia and Thailand where it manufactures and designs certain products. These tax holidays are scheduled to expire at varying times within the next five years. The Company’s tax benefit of these tax holidays for the year ended December 30, 2018 had an insignificant impact on earnings per share. Unrecognized Tax Benefits The following table is a reconciliation of unrecognized tax benefits: (In thousands) Unrecognized tax benefits, as of January 3, 2016 $ 114,843 Decrease related to lapsing of statute of limitation (7,190 ) Increase based on tax positions related to current year 5,639 Increases in balances related to tax positions taken during prior periods 33,032 Unrecognized tax benefits, as of January 1, 2017 $ 146,324 Decrease related to lapsing of statute of limitation (1,108 ) Increase based on tax positions related to current year 4,475 Increases in balances related to tax positions taken during prior periods 1,631 Decrease in balances due to the Tax Reform corporate tax rate change from 35% to 21% (36,087 ) Unrecognized tax benefits, as of December 31, 2017 $ 115,235 Decrease related to partial settlements with taxing authorities $ (358 ) Increase based on tax positions related to current year $ 4,270 Increases in balances related to tax positions taken during prior periods $ 2,729 Unrecognized tax benefits, as of December 30, 2018 $ 121,876 Gross unrecognized tax benefits increased by $6.6 million during fiscal year 2018 , resulting in gross unrecognized tax benefits of $121.9 million as of December 30, 2018 . During fiscal year 2018 , the Company recognized $0.4 million of previously unrecognized tax benefits as a result of either the expiration of the statute of limitations for certain audit periods or settlement with taxing authorities. The Company recognized interest and penalties related to unrecognized tax benefits within the provision for income taxes line in the accompanying consolidated statements of operations. The Company recognized approximately $2.4 million of benefit related to interest and penalties in fiscal year 2018 . Accrued interest and penalties are included within other long-term liabilities in the consolidated balance sheets. As of December 30, 2018 and December 31, 2017 , the combined amount of cumulative accrued interest and penalties was approximately $13.0 million and $11.0 million , respectively. As of December 30, 2018 and December 31, 2017 , the amount of unrecognized tax benefits that, if recognized, would affect the Company’s effective tax rate totaled $65.8 million and $28.9 million , respectively. Management believes events that could occur in the next 12 months and cause a material change in unrecognized tax benefits include, but are not limited to, the following: • completion of examinations by the U.S. or foreign taxing authorities; and • expiration of statutes of limitations on the Company’s tax returns. The calculation of unrecognized tax benefits involves dealing with uncertainties in the application of complex global tax regulations. The Company regularly assesses its tax positions in light of legislative, bilateral tax treaty, regulatory and judicial developments in the countries in which it does business. The Company believes it is reasonably possible that it may recognize up to approximately $3.2 million of its existing unrecognized tax benefits within the next twelve months as a result of the lapse of statutes of limitations and the resolution of agreements with domestic and various foreign tax authorities. Classification of Interest and Penalties The Company's policy is to classify interest expense and penalties, if any, as components of income tax provision in the Consolidated Statements of Operations. As of December 30, 2018 and December 31, 2017 , the amount of accrued interest and penalties totaled $13.0 million and $11.0 million , respectively. The Company recorded a charge or (benefit) from interest and penalties of $2.4 million , $2.2 million and $(3.4) million during fiscal 2018 , 2017 and 2016 , respectively. Tax Examinations The following table summarizes the Company’s major tax jurisdictions and the tax years that remain subject to examination by such jurisdictions as of December 30, 2018 : Tax Jurisdictions Tax Years United States 2009 and onward California 2010 and onward Philippines 2014 and onward Israel 2014 and onward India 2004 and onward Thailand 2011 and onward Malaysia 2003 and onward Switzerland 2008 and onward Japan 2011 and onward Income tax examinations of the Company’s Malaysian subsidiary for the fiscal years 2003 to 2013 and our Philippine subsidiary for fiscal year 2014 are in progress. The Company does not believe the ultimate outcome of these examinations will result in a material increase to its tax liability . On December 22, 2017, the Tax Cuts and Jobs Act of 2017 (the “Act”) was signed into law making significant changes to the Internal Revenue Code effective for tax years beginning after December 31, 2017. Changes include, but are not limited to, a corporate tax rate decrease from 35% to 21%, the repeal of corporate alternative minimum tax, the transition of U.S. international taxation from a worldwide tax system to a territorial system, and a one-time transition tax on the mandatory deemed repatriation of cumulative foreign earnings as of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recorded a provisional tax benefit of $8.6 million in the fourth quarter of 2017, the period in which the legislation was enacted. In the fourth quarter of 2018, the Company completed its accounting for the effects of the Act within the measurement period under SAB 118. There were no material adjustments to the provisional tax benefit recorded in the fourth quarter of 2017. The Company has not provided the U.S. income taxes and foreign withholding taxes on a cumulative total of $9.9 million of undistributed earnings for non-U.S. subsidiaries as of December 30, 2018, because such earnings are intended to be indefinitely reinvested. Income taxes and foreign withholding taxes associated with these undistributed earnings are not significant.</t>
  </si>
  <si>
    <t>COMMITMENTS AND CONTINGENCIES</t>
  </si>
  <si>
    <t>Commitments and Contingencies Disclosure [Abstract]</t>
  </si>
  <si>
    <t>COMMITMENTS AND CONTINGENCIES Product Warranties The Company warrants its products against defects in materials and workmanship for a period of one year and that product warranty is generally limited to a refund of the original purchase price of the product or a replacement part. The Company estimates warranty costs based on historical warranty claim experience. Warranty returns are recorded as an allowance for sales returns. The allowance for sales returns is reviewed quarterly to verify that it properly reflects the remaining obligations based on the anticipated returns over the balance of the obligation period. The following table presents warranty reserve activities: Year Ended December 30, December 31, 2017 January 1, 2017 (In thousands) Beginning balance $ 4,445 $ 3,996 $ 4,096 Provisions &amp; prior warranty estimates 5,325 2,947 5,261 Settlements made (5,788 ) (2,498 ) (5,361 ) Ending balance $ 3,982 $ 4,445 $ 3,996 Operating Lease Commitments The Company leases certain facilities and equipment under non-cancelable operating lease agreements that expire at various dates through fiscal 2026 . Some leases include renewal options, which would permit extensions of the expiration dates at rates approximating fair market rental values. As of December 30, 2018 , future minimum lease payments under non-cancelable operating leases were as follows: Fiscal Year (In thousands) 2019 $ 29,315 2020 12,860 2021 8,176 2022 6,241 2023 2,476 Thereafter 3,808 Total $ 62,876 Restructuring accrual balances related to operating facility leases were $14.3 million and $11.5 million as of December 30, 2018 and December 31, 2017 , respectively. Contractual Obligations The Company has entered into agreements with certain vendors that include "take or pay" terms. Take or pay terms obligate the Company to purchase a minimum required amount or services or make specified payments in lieu of such purchase. The Company may not be able to consume minimum commitments under these take or pay terms, requiring payments to vendors, which may have a material adverse impact on the Company's Consolidated Statements of Operations. Litigation and Asserted Claims The Company is currently involved in various legal proceedings, claims, and disputes arising in the ordinary course of business, including intellectual property claims and other matters. For many legal matters, particularly those in early stages, the Company cannot reasonably estimate the possible loss (or range of loss), if any. The Company records an accrual for legal matters at the time or times it determines that a loss is both probable and reasonably estimable. Amounts accrued as of December 30, 2018 were not material. Regarding matters for which no accrual has been made (including the potential for losses in excess of amounts accrued), the Company currently believes, based on its own investigations, that any losses (or ranges of losses) that are reasonably possible and estimable will not, in the aggregate, have a material adverse effect on its financial position, results of operations, or cash flows. However, the ultimate outcome of legal proceedings involves judgments, estimates, and inherent uncertainties and cannot be predicted with certainty. Should the ultimate outcome of any legal matter be unfavorable, the Company's business, financial condition, results of operations, or cash flows could be materially and adversely affected. The Company may also incur substantial legal fees, which are expensed as incurred, in defending against legal claims. Indemnification Obligations The Company is a party to a variety of agreements pursuant to which it may be obligated to indemnify other parties to such agreements with respect to certain matters. Typically, these obligations arise in the context of contracts that the Company has entered into, under which the Company customarily agrees to hold the other party harmless against losses arising from a breach of representations and covenants or terms and conditions related to such matters as the sale and/or delivery of its products, title to assets sold, certain intellectual property claims, defective products, specified environmental matters and certain income taxes. With respect to the sale of a manufacturing facility or subsidiary business, such indemnification may also cover tax matters and the Company's management of the facility or business prior to the sale. In the foregoing circumstances, payment by the Company is customarily conditioned on the other party making a claim pursuant to the procedures specified in the particular contract, which procedures typically allow the Company to challenge the other party’s claims and vigorously defend itself and the other party against related third-party claims. Further, the Company's obligations under these agreements may be limited in terms of time, amount or the scope of its responsibility and in some instances, the Company may have recourse against third parties for certain payments made under these agreements. It is not possible to predict the maximum potential amount of future payments under these agreements due to the conditional nature of the Company's obligations and the unique facts and circumstances involved in each particular agreement. Historically, payments the Company has made under these agreements have not had a material effect on the Company’s business, financial condition or results of operations. As of December 30, 2018 , management believes that if the Company were to incur a loss (in excess of amounts already recognized) in any of these matters, such loss would not have a material effect on its business, financial condition, cash flows or results of operations, though there can be no assurance in this regard.</t>
  </si>
  <si>
    <t>SEGMENT, GEOGRAPHICAL AND CUSTOMER INFORMATION</t>
  </si>
  <si>
    <t>Segment Reporting [Abstract]</t>
  </si>
  <si>
    <t>SEGMENT, GEOGRAPHICAL AND CUSTOMER INFORMATION Segment Information The Company designs, develops, manufactures and markets a broad range of high-performance solutions for embedded systems, from automotive, industrial and networking platforms to interactive consumer devices Operating segments are identified as components of an enterprise for which separate discrete financial information is available for evaluation by the chief operating decision-maker, or decision-making group, in making decisions on how to allocate resources and assess performance. The Company’s chief operating decision maker ("CODM") is considered to be the Chief Executive Officer. The Company's segments are its Microcontroller and Connectivity Division (or MCD) and its Memory Products Division (or MPD). Income (Loss) from Operations before Income Taxes: Year Ended December 30, 2018 December 31, 2017 January 1, 2017 (In thousands) Microcontroller and Connectivity Division $ 149,347 $ 56,314 $ (12,674 ) Memory Products Division 375,123 279,129 192,066 Unallocated items: Stock-based compensation expense (95,965 ) (91,581 ) (98,513 ) Restructuring (charges) benefit, including executive severance (16,842 ) (9,088 ) (30,631 ) Reimbursement payment in connection with the cooperation — (3,500 ) — Amortization of intangibles and other acquisition-related costs (218,149 ) (204,448 ) (210,513 ) Impairment of assets and other — — (33,944 ) Impairment related to assets held for sale (76,590 ) — (37,219 ) Loss on extinguishment of debt (5,169 ) (7,246 ) — Imputed interest on convertible debt, equity component amortization on convertible debt, and amortization of debt issuance cost (19,947 ) (20,538 ) (8,306 ) Gain on divestiture — 1,245 — Changes in value of deferred compensation plan (728 ) (1,277 ) (735 ) Gain related to investment in Deca Technologies Inc. — — 112,774 Goodwill impairment charge — — (488,504 ) Gain on sale of cost method investment 1,521 — — Impact of purchase accounting and other 3,982 3,136 (47,418 ) Income (loss) from operations before income taxes $ 96,583 $ 2,146 $ (663,617 ) The Company does not allocate stock-based compensation, changes in value of deferred compensation plan, share in net loss and impairment of equity method investees, amortization of intangible assets, imputed interest on convertible debt, equity component amortization on convertible debt and others, amortization of debt issuance cost, settlement agreements, restructuring charges, loss on extinguishment of Spansion convertible notes, loss on assets held for sale, and gain on sale on cost method investment, impact of purchase accounting, interest income and other, and interest expense to its segments. The Company excludes these items consistent with the manner in which it internally evaluates its results of operations. Geographical Information Property, plant and equipment, net, by geographic locations were as follows: As of December 30, 2018 December 31, 2017 (In thousands) United States $ 173,973 $ 186,824 Philippines 33,413 36,747 Thailand 34,581 29,151 Japan 11,251 12,211 Other 29,768 24,621 Total property, plant and equipment, net $ 282,986 $ 289,554 The Company tracks its assets by physical location. Although management reviews asset information on a corporate level and allocates depreciation expense by segment, the Company's CODM does not review asset information on a segment basis. Customer Information Outstanding accounts receivable from one of the Company's distributors, accounted for 25% and 28% , respectively, of the Company's consolidated accounts receivable as of December 30, 2018 and December 31, 2017 . Revenue generated through two of the Company's distributors, accounted for 18% and 14% , respectively, of the Company's consolidated revenues for fiscal 2018 . Revenue generated through two of the Company's distributors, accounted for 20% and 13% , respectively, of the Company's consolidated revenues for fiscal 2017 . Revenue generated through one of the Company's distributors accounted for 23% of the Company's consolidated revenues for fiscal 2016 .</t>
  </si>
  <si>
    <t>SCHEDULE II - VALUATION AND QUALIFYING ACCOUNTS</t>
  </si>
  <si>
    <t>SEC Schedule, 12-09, Valuation and Qualifying Accounts [Abstract]</t>
  </si>
  <si>
    <t>SCHEDULE II VALUATION AND QUALIFYING ACCOUNTS Balance at Additions Charged to Deductions Credited to Expenses or Other Accounts Balance at (In thousands) Allowance for doubtful accounts receivable: Year ended December 30, 2018 $ 1,028 $ — $ (124 ) $ 904 Year ended December 31, 2017 $ 1,028 $ — $ — $ 1,028 Year ended January 1, 2017 $ 1,189 $ 490 $ (651 ) $ 1,028 Deferred tax valuation allowance Year ended December 30, 2018 $ 513,191 $ — $ (354,656 ) (1) $ 158,535 Year ended December 31, 2017 $ 445,030 $ 68,161 $ — $ 513,191 Year ended January 1, 2017 $ 512,975 $ — $ (67,945 ) $ 445,030 (1) Includes the 2018 change in valuation allowance previously recorded primarily related to certain federal and state deferred tax assets of $343.3 million that management has determined more likely than not to be realized.</t>
  </si>
  <si>
    <t>DESCRIPTION OF BUSINESS AND SUMMARY OF SIGNIFICANT ACCOUNTING POLICIES (Policies)</t>
  </si>
  <si>
    <t>Basis of Preparation</t>
  </si>
  <si>
    <t xml:space="preserve">Basis of Preparation The Company reports on a fiscal-year basis. The Company ends its quarters on the Sunday closest to the end of the applicable calendar quarter, except in a 53-week fiscal year, in which case the additional week falls into the fourth quarter of that fiscal year. Fiscal 2018 ended on December 30, 2018 , fiscal 2017 ended on December 31, 2017 and fiscal 2016 ended on January 1, 2017 . Fiscal years 2018, 2017 and 2016 each contained 52 week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The consolidated financial statements are prepared in accordance with accounting principles generally accepted in the United States (“U.S. GAAP”) and include the accounts of Cypress and all of its subsidiaries. All intercompany transactions and balances have been eliminated in consolidation. Certain balances included on the Consolidated Balance Sheets and in the Consolidated Statements of Cash Flows for prior periods have been reclassified to conform to the current period presentation. Beginning fiscal year 2018, the Company allocated the amortization of acquisition-related intangible assets, restructuring costs and certain other expenses by function in the Consolidated Statements of Operations. </t>
  </si>
  <si>
    <t>Cash Equivalents and Investments</t>
  </si>
  <si>
    <t>Cash Equivalents and Investments Highly liquid investments with original or remaining maturities of ninety days or less at the date of purchase are considered cash equivalents.</t>
  </si>
  <si>
    <t>Concentration of Credit Risk</t>
  </si>
  <si>
    <t>Concentration of Credit Risk Financial instruments that potentially subject the Company to concentrations of credit risk are cash in the bank, cash equivalents, debt investments, foreign exchange hedges, interest rate swap obligations, trade accounts receivable and the capped calls. The Company’s investment policy requires cash investments to be placed with high-credit quality institutions and limits the amount of credit exposure with any one issuer. The Company performs ongoing credit evaluations of its customers’ financial condition whenever deemed necessary and generally does not require collateral. The Company mitigates its exposure to credit risk to the extent that its counterparties for hedging transactions may be unable to meet the terms of the transactions. The Company mitigates this risk by diversifying and limiting its counterparties to major financial institutions.</t>
  </si>
  <si>
    <t xml:space="preserve">Inventories Inventories are stated at the lower of standard cost (which approximates actual cost on a first-in, first-out basis) or net realizable value. The Company writes down its inventories which have become obsolete or are in excess of anticipated demand or net realizable value based upon assumptions about demand forecasts, product life cycle status, product development plans and current sales levels. </t>
  </si>
  <si>
    <t>Long-Lived Assets</t>
  </si>
  <si>
    <t>Long-Lived Assets Property, plant and equipment are stated at cost, less accumulated depreciation and amortization. Depreciation is computed for financial reporting purposes using the straight-line method over the estimated useful lives of the assets. Leasehold improvements and leasehold interests are amortized over the shorter of the estimated useful lives of the assets or the remaining term of the lease. Estimated useful lives are as follows: Equipment 3 to 10 years Buildings and leasehold improvements 5 to 20 years Furniture and fixtures 3 to 7 years The Company evaluates its long-lived assets, including property, plant and equipment and intangible assets with finite lives,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assets, significant negative industry or economic trends, and a significant decline in the Company’s stock price for a sustained period of time. Impairment is recognized based on the difference between the estimated fair value of the asset and its carrying value. Estimated fair value is generally measured based on quoted market prices, if available, appraisals or discounted cash flow analysis.</t>
  </si>
  <si>
    <t>Assets Held for Sale</t>
  </si>
  <si>
    <t>Assets Held for Sale The Company considers assets to be held for sale when management approves and commits to a plan to dispose of an asset or group of assets. Assets held for sale are recorded initially at the lower of carrying value or estimated fair value, less estimated costs to sell. Upon designation as an asset held for sale, the Company stops recording depreciation and amortization expense on such assets. Costs to sell a disposal group include incremental direct costs to transact the sale and represent the costs that result directly from and are essential to a sale transaction that would not have been incurred by the entity had the decision to sell not been made. The properties that are held for sale prior to the sale date are classified as held for sale and are presented separately in the appropriate asset and liability sections of the balance sheet.</t>
  </si>
  <si>
    <t>Goodwill and Other Intangible Assets</t>
  </si>
  <si>
    <t>Goodwill and Other Intangible Assets Goodwill and other intangible assets with indefinite lives are not amortized but are tested for impairment on an annual basis or whenever events or changes in circumstances indicate that the carrying amount of these assets may not be recoverable. The Company assesses goodwill for impairment on an annual basis on the first day of the fourth quarter of the fiscal year and if certain events or circumstances indicate that an impairment loss may have been incurred, on an interim basis. The Company first considers qualitative factors to determine whether it is necessary to perform further assessment of goodwill impairment. If the Company believes, as a result of its qualitative assessment, that it is more-likely-than-not that the fair value of a reporting unit is less than its carrying amount, the quantitative impairment test is required. Otherwise, no further testing is required. See Note 4 of the Notes to Consolidated Financial Statements for more information. Purchased intangible assets with finite useful lives are amortized using the straight-line method over their estimated useful lives and are reviewed for impairment as discussed above.</t>
  </si>
  <si>
    <t>Acquisition related In-Process Research and Development</t>
  </si>
  <si>
    <t>Acquisition related In-process Research and Development Acquisition-related in-process research and development represents the fair value of incomplete research and development projects that have not reached technological feasibility as of the date of acquisition. Initially, these assets are not subject to amortization. The incomplete projects are reviewed each quarter for impairment related to cancellation, change in business plans as well as completion. Assets related to projects that have been completed are transferred to developed technology, which are subject to amortization.</t>
  </si>
  <si>
    <t>Convertible debt</t>
  </si>
  <si>
    <t>Convertible debt In accounting for each series of Senior Exchangeable Notes (as described in Note 15) at issuance, the Company separated the Notes into debt and equity components according to accounting standards codification ("ASC") 470-20 for convertible debt instruments that may be fully or partially settled in cash upon conversion. The carrying amount of the debt component, which approximates its fair value, was estimated by using an interest rate for non-convertible debt, with terms similar to the Notes. The excess of the principal amount of the Notes over the fair value of the debt component was recorded as a debt discount and a corresponding increase in additional paid-in capital. The debt discount is accreted to the carrying value of the Notes over their term as interest expense using the effective interest method. In accounting for the transaction costs incurred relating to issuance of the Notes, the Company allocated the costs of the offering in proportion to the fair value of the debt and equity recognized in accordance with the accounting standards. The transaction costs allocated to the debt are being amortized as interest expense over the term of the Notes. The fair value of debt immediately prior to its derecognition is calculated based on the remaining expected life of the debt instrument and an updated current non-convertible debt rate assumption. The gain or loss on extinguishment equaling the difference between the calculated fair value of the debt immediately prior to its derecognition and the carrying amount of the debt components, including the remaining unamortized debt discount, is recorded in the Consolidated Statements of Operations. The remainder of the consideration relates to the reacquisition of the equity component and as an adjustment to additional paid-in-capital. In accounting for the cost of the capped call transaction entered in connection with the issuance of the 4.5% 2022 Senior Exchangeable Notes, the Company included the cost as a net reduction to additional paid-in capital in the stockholders’ equity section of the consolidated balance sheet, in accordance with the guidance in ASC 815-40 "Derivatives and Hedging-Contracts in Entity’s Own Equity".</t>
  </si>
  <si>
    <t>Revenue Recognition</t>
  </si>
  <si>
    <t>Revenue Recognition The Company recognizes revenues when the Company transfers control of promised goods or services to the customer in an amount that reflects the consideration to which we expect to be entitled in exchange for those goods or services. Shipping and Handling Costs The Company records costs related to shipping and handling of products in cost of revenues. Practical Expedients and Elections Sales commissions are owed and are recorded at the time of sell-through of our products to end customers. These costs are recorded within sales and marketing expenses.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The Company has elected to account for shipping and handling costs as fulfillment costs after the customer obtains control of the goods. Revenue Recognition Revenues are recognized when control of the promised goods or services is transferred to our customers, in an amount that reflects the consideration to which the Company expects to be entitled in exchange for those goods or services. Sales of products with alternative use account for the majority of the Company's revenue and are recognized at a point in time. Taxes assessed by a governmental authority that are both imposed on and concurrent with a specific revenue-producing transaction and that are collected by the Company from a customer and deposited with the relevant government authority are excluded from revenue. The Company's revenue arrangements do not contain significant financing components. Revenue is recognized over a period of time when it is assessed that performance obligations are satisfied over a period rather than at a point in time. When any of the following criteria is fulfilled, revenue is recognized over a period of time: (a) The customer simultaneously receives and consumes the benefits provided by the performance as Cypress performs. (b) Cypress’ performance creates or enhances an asset (for example, work in process) that the customer controls as the asset is created or enhanced. (c) Cypress’ performance does not create an asset with an alternative use, and Cypress has an enforceable right to payment for performance completed to date. The Company then selects an appropriate method for measuring progress toward complete satisfaction of the performance obligation, usually costs incurred to date relative to the total expected costs to the satisfaction of that performance obligation. Sales to certain distributors are made under arrangements that provide the distributors with price adjustments, price protection, stock rotation and other allowances under certain circumstances. These adjustments and allowances are accounted for as variable consideration. The Company estimates these amounts based on the expected amount to be provided to customers and reduce revenue recognized. The Company believes that there will not be significant changes to its estimates of variable consideration. The Company's non-recurring engineering ("NRE") contracts with customers may include multiple performance obligations. For NRE arrangements, the Company allocates revenue to each performance obligation based on its relative standalone selling price. The Company generally determines the standalone selling price of intellectual property licenses based on the residual approach, and service based on cost plus a reasonable margin. The Company recognizes revenue in the amount to which it has a right to invoice, if the right to consideration from the customer is in an amount that corresponds reasonably with the value to the customer of the entity’s performance completed to date. The Company licenses or sells rights to use portions of the Company's intellectual property ("IP") portfolio, which includes certain patent rights useful in the manufacture and sales of certain products. IP revenue recognition is dependent on the nature and terms of each agreement. The Company recognizes IP revenue upon delivery of the IP if the Company has no substantive future obligation to perform under the arrangement. The Company defers recognition of IP revenue where future performance obligations are required to earn the revenue or the revenue is not guaranteed. Sales-based or usage-based royalties from license of the Company's IP are recognized at the later of the period the sales or usages occur or the satisfaction of the performance obligation to which some or all of the sales-based or usage-based royalties have been allocated. If a customer pays consideration, or the Company has a right to an amount of consideration that is unconditional before the Company transfers a good or service to the customer, those amounts are classified as deferred income/ advances received from customers which are included in other current liabilities or other long-term liabilities when the payment is made or it is due, whichever is earlier. If the arrangement includes variable contingent consideration, the Company recognizes revenue over time if management can reasonably measure its progress or is capable of providing reliable information as required to apply an appropriate method of measuring progress.</t>
  </si>
  <si>
    <t>Employee Benefit Plans</t>
  </si>
  <si>
    <t>Employee Benefit Plans A defined benefit pension plan is accounted for on an actuarial basis, which requires the selection of various assumptions such as turnover rates, discount rates and other factors. The discount rate assumption is determined by comparing the projected benefit payments to the corporate bonds yield curve as of end of the most recently completed fiscal year. The benefit obligation is the projected benefit obligation (PBO), which represents the actuarial present value of benefits expected to be paid upon retirement. This liability is recorded in other long-term liabilities on the Consolidated Balance Sheets. Net periodic pension cost is recorded in the Consolidated Statements of Operations and includes service cost. Service cost represents the actuarial present value of participant benefits earned in the current year. Interest cost represents the time value of money associated with the passage of time on the PBO. Gains or losses resulting from a change in the PBO if actual results differ from actuarial assumptions will be accumulated and amortized over the future life of the plan participants if they exceed 10% of the PBO, being the corridor amount. If the amount of a net gain or loss does not exceed the corridor amount, it will be recorded to other comprehensive income (loss).</t>
  </si>
  <si>
    <t>Investments in equity interests</t>
  </si>
  <si>
    <t>Investments in equity interests Investments in the stock of entities in which the Company exercises significant influence but does not own a majority equity interest or otherwise control are accounted for using the equity method and are included as equity method investments in its consolidated balance sheets. The Company records its share of the results of those companies within share in net loss and impairment of equity method investees in its Consolidated Statements of Operations. Investments in privately held equity interests in which the Company does not exercise significant influence are equity securities without readily determinable fair values. The Company has elected to account for these investments using the measurement method of accounting (that is, cost less impairment adjusted for observable price changes). These investments are included in other long-term assets on the Consolidated Balance Sheets.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entities including current earnings trends and forecasted cash flows, and other company and industry specific information.</t>
  </si>
  <si>
    <t>Fair Value of Financial Instruments</t>
  </si>
  <si>
    <t>Fair Value of Financial Instruments For certain of the Company’s financial instruments, including cash equivalents, accounts receivable, accounts payable and other current liabilities, the carrying amounts approximate their fair value due to the relatively short maturity of these items.</t>
  </si>
  <si>
    <t>Cash Flow Hedges</t>
  </si>
  <si>
    <t>Cash Flow Hedges The Company has an on-going cash flow hedge program and enters into cash flow hedges to protect non-functional currency revenue, inventory purchases and certain operating expenses from foreign currency fluctuation and interest rate variability. The Company does not enter into derivative securities for speculative purposes. The Company’s foreign currency forward contracts that were designated as cash flow hedges generally have tenors between three and thirteen months while interest rate swaps have a tenor of several years.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solidated Balance Sheets, until the forecasted transaction occurs. Beginning the second quarter of 2018, the Company entered into foreign exchange cash flow hedges, in which interest charges or "forward points" on the forward contracts are included in the assessment of hedge effectiveness, and are recorded in the underlying hedged items in the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other (expense) income, net in its Consolidated Statements of Operations at that time. The Company evaluates hedge effectiveness at the inception of the hedge prospectively as well as retrospectively and records any ineffective portion of the hedge in other (expense) income, net in its Consolidated Statements of Operations.</t>
  </si>
  <si>
    <t>Advertising Costs</t>
  </si>
  <si>
    <t>Advertising Costs Advertising costs consist of development and placement costs of the Company’s advertising campaigns and are charged to expense when incurred.</t>
  </si>
  <si>
    <t>Income Taxes</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management cannot conclude that it is more likely than not that a tax benefit will be realized. The calculation of tax liabilities involves dealing with uncertainties in the application of complex global tax regulations. The Company recognizes potential liabilities for anticipated tax audit issues in the United State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estimate of tax liabilities proves to be less than the ultimate assessment, a further charge to expense would result.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GILTI provision is effective for the Company beginning after December 31, 2017. Companies are permitted to make an accounting policy election to either (i) account for GILTI as a component of tax expense in the period in which the tax is incurred (the “period cost method”), or (ii) account for GILTI in the Company’s measurement of deferred taxes (the “deferred method”). The Company has elected to treat taxes on GILTI as period costs similar to special deductions and period expenses.</t>
  </si>
  <si>
    <t>Foreign Currency Transactions</t>
  </si>
  <si>
    <t>Foreign Currency Transactions The Company uses the United States dollar as the functional currency for all of its foreign entities. Assets and liabilities of these entities are remeasured into the United States dollar using exchange rates in effect at the end of the period, except for non-monetary assets and liabilities, such as property, plant and equipment, which are remeasured using historical exchange rates. Revenues and expenses are remeasured using average exchange rates in effect for the period, except for items related to assets and liabilities, such as depreciation, that are remeasured using historical exchange rates.</t>
  </si>
  <si>
    <t>Net income (loss) per Share</t>
  </si>
  <si>
    <t>Net income (loss) per share Basic net income (loss) per share is calculated by dividing net income (loss) available to common stockholders by the weighted average number of common shares outstanding during the period. Diluted EPS gives effect to all dilutive potential of shares of common stock outstanding during the period including stock options or warrants (if any), using the treasury stock method (by using the average stock price for the period to determine the number of shares assumed to be purchased from the exercise of stock options or warrants (if any) and any unamortized compensation expenses), and exchangeable notes, using the treasury stock method. Diluted EPS excludes all dilutive potential of shares of common stock if their effect is anti-dilutive.</t>
  </si>
  <si>
    <t>Impact of Recently Issued Accounting Pronouncements And Recently Adopted Accounting Pronouncements</t>
  </si>
  <si>
    <t>Impact of Recently Issued Accounting Pronouncements The following are the accounting pronouncements issued but not adopted that may materially affect the Company’s consolidated financial statements: In February 2016, the Financial Accounting Standards Board ("FASB") issued Accounting Standard Update ("ASU") 2016-02, "Leases (Topic 842)," which replaces most current lease guidance when it becomes effective.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Consolidated Statements of Operations. In July 2018, the FASB issued ASU 2018-11, "Leases (Topic 842): Targeted Improvements," which provides clarifications and improvements to ASU 2016-02 including allowing entities to elect an additional transition method that permits changes to be applied by means of a cumulative-effect adjustment recorded in retained earnings as of the beginning of the fiscal year of adoption. Consequently, an entity’s reporting for the comparative periods presented in the year of adoption would continue to be in accordance with ASC 840, Leases (Topic 840) ("ASC 840"), including the disclosure requirements of ASC 840. The new guidance will be effective for the Company starting in the first quarter of fiscal 2019. The Company developed and executed a comprehensive project plan to facilitate the implementation of ASU 2016-02, including reaching out to the Company’s global businesses to assess the portfolio of active leases. The Company has also implemented a lease accounting software solution to support the new reporting requirements. The Company does not expect to restate comparative periods, as permitted by ASU 2018-11 and to elect the package of practical expedients permitted under the transition guidance within the new standard, which among other things, allows the Company to carry forward the historical lease classification. Further, the Company will make an accounting policy election to keep leases with an initial term of 12 months or less off of the balance sheet. The Company will recognize those lease payments in the Consolidated Statements of Operations on a straight-line basis over the lease term. The Company has completed its preliminary evaluation of the impact the new lease accounting guidance will have on its Consolidated Financial Statements and expects to recognize new right of use assets and lease liabilities of approximately $25 million to $45 million for its operating leases on the Consolidated Balance Sheet upon adoption. Lease assets and liabilities under existing capital leases as of December 31, 2018, will continue to be recognized on the balance sheet as Finance leases under ASC 842. The Company does not expect the changes to have a material impact on the Consolidated Statements of Operations and the Consolidated Statements of Cash Flows. Further, upon adoption, the Company will expand its financial statement disclosures to present additional details of its leasing arrangements. In August 2017, the FASB issued ASU No. 2017-12, "Derivatives and Hedging (Topic 815): Targeted Improvements to Accounting for Hedging Activities." The amendments in ASU 2017-12 are intended to more closely align hedge accounting with companies’ risk management strategies, simplify the application of hedge accounting, and increase transparency as to the scope and results of hedging programs. The guidance in ASU 2017-12 is effective for annual periods beginning after December 15, 2018, and interim periods within those fiscal years, with early adoption permitted. The Company does not anticipate that the adoption of this standard will have a significant impact on its consolidated financial statements. In February 2018, the FASB issued ASU No. 2018-02, "Income Statement-Reporting Comprehensive Income (Topic 220): Reclassification of Certain Tax Effects from Accumulated Other Comprehensive Income." The amendments in ASU 2018-02 are intended to allow a reclassification from accumulated other comprehensive income to retained earnings for stranded tax effects resulting from the Tax Cuts and Jobs Act. The guidance in ASU 2018-02 is effective for annual periods beginning after December 15, 2018 and for interim periods within those fiscal years, with early adoption permitted. The Company does not anticipate that the adoption of this standard will have a significant impact on its consolidated financial statements. In June 2018, the FASB issued ASU No. 2018-07, "Compensation - Stock Compensation (Topic 718): Improvements to Nonemployee Share-Based Payment Accounting." The standard expands the scope of ASC 718 to include all share-based payment arrangements related to the acquisition of goods and services from both nonemployees and employees. Under the amended guidance, equity-classified share-based payment awards issued to nonemployees will be measured at grant date fair value. Upon transition, the entity is required to remeasure these nonemployee awards at fair value as of the adoption date. The improvement is effective for fiscal years beginning after December 15, 2018, including interim periods within that fiscal year. The Company does not anticipate that the adoption of this standard will have a significant impact on its consolidated financial statements. In August 2018, the FASB issued ASU No. 2018-13, "Fair Value Measurement (Topic 820): Disclosure Framework - Changes to the Disclosure Requirements for Fair Value Measurement." The standard modifies the disclosure requirements on fair value measurements in Topic 820 by removing the requirement to disclose the reasons for transfers between Level 1 and Level 2 of the fair value hierarchy and the policy for timing of such transfers. The standard expands the disclosure requirements for Level 3 fair value measurement, primarily focused on changes in unrealized gains and losses included in other comprehensive income. The amendment is effective for fiscal years beginning after December 15, 2019. The Company is currently evaluating the impact that the adoption of this standard will have on its consolidated financial statements and related disclosures. In August 2018, the FASB issued ASU No. 2018-14, "Compensation - Retirement Benefits - Defined Benefit Plans - General (Subtopic 715-20): Disclosure Framework - Changes to the Disclosure Requirements for Defined Benefit Plans." It is designed to improve the effectiveness of disclosures by removing and adding disclosures related to defined benefit plans. The update is effective for fiscal years ending after December 15, 2020 with early adoption permitted. The Company is currently evaluating the impact that the adoption of this standard will have on its consolidated financial statements and related disclosures. Recently Adopted Accounting Pronouncements Adoption of ASU No. 2014-09, Revenue from Contracts with Customers: In May 2014, the FASB issued an ASU on revenue from contracts with customers, ASU No. 2014-09, "Revenue from Contracts with Customers (Topic 606)." This standard update outlines a single comprehensive model for entities to use in accounting for revenue arising from contracts with customers. The guidance is effective for annual reporting periods beginning after December 15, 2017 and for interim periods within those fiscal years. Collectively, we refer to ASU No. 2014-09, its related amendments, and Subtopic 340-40 as "Topic 606." On January 1, 2018, the Company adopted Topic 606 using the modified retrospective method applied to all contracts that were not completed contracts at the date of initial application (i.e., January 1, 2018). Results for reporting periods after January 1, 2018 are presented under Topic 606, while prior period amounts are not adjusted and continue to be reported in accordance with the Company's historic accounting under Topic 605. There was no impact on the opening accumulated deficit as of January 1, 2018 due to the adoption of Topic 606. The Company reclassified the sales return reserve to current liabilities presented as "Price adjustment and other revenue reserves" from the allowance for accounts receivable due to the adoption of Topic 606. See Note 2 for further detail. Other Recently Adopted Pronouncements: In October 2016, the FASB issued ASU 2016-16, "Intra-Entity Transfers of Assets Other Than Inventory." For public entities, ASU 2016-16 is effective for fiscal years beginning after December 15, 2017, and interim periods within those fiscal years. The Company adopted this guidance in the first quarter of fiscal 2018. The adoption of this guidance did not have a material impact on the Company's consolidated financial statements and related disclosures. In November 2016, the FASB issued ASU 2016-18, "Restricted Cash," which requires amounts generally described as restricted cash and restricted cash equivalents to be included with cash and cash equivalents when reconciling the total beginning and ending amounts for the periods shown on the statement of cash flows. ASU 2016-18 is effective for fiscal years beginning after December 15, 2017 (including interim periods within those periods) using a retrospective transition method to each period presented. The Company adopted the provisions of ASU 2016-18 as of January 1, 2018. The adoption of this guidance did not have a material impact on the Company's consolidated financial statements and related disclosures. In January 2017, the FASB issued ASU No. 2017-04,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adopted this guidance in the first quarter of fiscal 2018. The adoption of this guidance did not have a material impact on the Company's consolidated financial statements and related disclosures. In February 2018, the FASB issued ASU No. 2018-03, "Technical Corrections and Improvements to Financial Instruments-Overall (Subtopic 825-10): Recognition and Measurement of Financial Assets and Financial Liabilities." The corrections and improvements are effective for the Company for fiscal years beginning after December 15, 2017 and for interim periods within those fiscal years beginning after June 15, 2018. The Company adopted this guidance in the third quarter of fiscal 2018. The adoption of this guidance did not have a material impact on the Company's consolidated financial statements and related disclosures. In May 2017, the FASB issued ASU No. 2017-09, "Compensation - Stock Compensation (Topic 718): Scope of Modification Accounting." ASU 2017-09 amends the requirements in GAAP related to accounting for changes to stock-based compensation awards. The guidance in ASU 2017-09 is effective for annual periods beginning after December 15, 2017, including interim periods within those fiscal years. The Company adopted this guidance in the first quarter of fiscal 2018. The adoption of this guidance did not have a material impact on the Company's consolidated financial statements and related disclosures.</t>
  </si>
  <si>
    <t>DESCRIPTION OF BUSINESS AND SUMMARY OF SIGNIFICANT ACCOUNTING POLICIES (Tables)</t>
  </si>
  <si>
    <t>Schedule of Prior Comparative Periods Reclassified To Conform To Current Period</t>
  </si>
  <si>
    <t>The Consolidated Statements of Operations for the prior comparative periods have been reclassified to conform to the current period presentation as follows: Year Ended December 31, 2017 As Previously Reported Reclassification As Adjusted (In thousands) Cost of revenues $ 1,370,309 $ 175,528 $ 1,545,837 Research and development 357,016 5,915 362,931 Selling, general and administrative 303,651 37,259 340,910 Amortization of intangible assets 195,304 (195,304 ) — Costs and settlement charges related to shareholder matter 14,310 (14,310 ) — Restructuring costs 9,088 (9,088 ) — Operating income $ 78,093 $ — $ 78,093 Year Ended January 1, 2017 As Previously Reported Reclassification As Adjusted (In thousands) Cost of revenues $ 1,235,540 $ 229,072 $ 1,464,612 Research and development 331,175 15,956 347,131 Selling, general and administrative 317,362 402,741 720,103 Amortization of intangible assets 174,745 (174,745 ) — Restructuring costs 26,131 (26,131 ) — Impairment of acquisition-related intangible assets 33,944 (33,944 ) — Goodwill impairment charge 488,504 (488,504 ) — Gain related to investment in Deca Technologies (112,774 ) 112,774 — Impairment related to asset held for sale 37,219 (37,219 ) — Operating loss $ (608,738 ) $ — $ (608,738 )</t>
  </si>
  <si>
    <t>Property And Equipment Useful Life</t>
  </si>
  <si>
    <t>Estimated useful lives are as follows: Equipment 3 to 10 years Buildings and leasehold improvements 5 to 20 years Furniture and fixtures 3 to 7 years</t>
  </si>
  <si>
    <t>REVENUE (Tables)</t>
  </si>
  <si>
    <t>Disaggregated Revenue</t>
  </si>
  <si>
    <t>The following table presents the Company's revenue disaggregated by segment, end market, revenue type and geographical locations: For The Year Ended December 30, 2018 December 31, 2017 January 1, 2017 (In thousands) Microcontroller and Connectivity Division ("MCD") $ 1,474,442 $ 1,409,265 $ 994,482 Memory Products Division ("MPD") 1,009,398 918,506 928,626 Total revenues $ 2,483,840 $ 2,327,771 $ 1,923,108 For The Year Ended December 30, 2018 December 31, 2017 January 1, 2017 Industrial 479,091 430,976 453,887 Automotive 815,413 720,659 625,327 Consumer 721,402 742,372 557,302 Enterprise 467,934 433,764 286,592 Total 2,483,840 2,327,771 1,923,108 For The Year Ended December 30, 2018 December 31, 2017 January 1, 2017 Product revenue $ 2,439,373 $ 2,239,056 $ 1,828,061 Non-product revenue (1) 44,467 88,715 95,047 Total revenue $ 2,483,840 $ 2,327,771 $ 1,923,108 (1) Non-product revenue primarily includes royalty, NRE, and patent revenues. For The Year Ended December 30, 2018 December 31, 2017 January 1, 2017 (In thousands) Goods/Services transferred at a point in time $ 2,470,270 $ 2,282,200 $ 1,887,463 Goods/Services transferred over time 13,570 45,571 35,645 Total revenue $ 2,483,840 $ 2,327,771 $ 1,923,108 For The Year Ended December 30, 2018 December 31, 2017 January 1, 2017 United States $ 253,420 $ 220,128 $ 199,294 China, Taiwan, and Hong Kong 972,869 980,670 819,200 Japan 589,818 515,622 420,869 Europe 329,436 291,948 255,604 Rest of the World 338,297 319,403 228,141 Total revenue $ 2,483,840 $ 2,327,771 $ 1,923,108</t>
  </si>
  <si>
    <t>MERGERS, ACQUISITIONS AND DIVESTITURES (Tables)</t>
  </si>
  <si>
    <t>Schedule of Recognized Identified Assets Acquired and Liabilities Assumed</t>
  </si>
  <si>
    <t xml:space="preserve">The table below represents the allocation of the purchase price to the net assets acquired based on their estimated fair values: Final allocation as of Intangible assets $ 324,000 Property, plant and equipment 16,270 Inventories 11,655 Other current assets 6,550 Other long-term assets 4,203 Goodwill 189,094 Total assets acquired $ 551,772 Other current liabilities (1,199 ) Other long-term liabilities (573 ) Total liabilities assumed (1,772 ) Fair value of net assets acquired $ 550,000 </t>
  </si>
  <si>
    <t>Finite-Lived and Indefinite-Lived Intangible Assets Acquired as Part of Business Combination</t>
  </si>
  <si>
    <t xml:space="preserve">The table below shows the valuation of the intangible assets acquired from Broadcom along with their estimated useful lives: Amount Estimated life (in thousands) (in years) Existing Technology $ 189,300 4 In-Process Research and Development Technology Arrangement 88,900 N/A Backlog 13,500 &lt;1 Customer Relationships 20,000 10 License Agreements 3,700 1 Trademarks 8,600 4 Total intangible assets $ 324,000 </t>
  </si>
  <si>
    <t>Pro Forma Information</t>
  </si>
  <si>
    <t xml:space="preserve"> Year Ended January 1, 2017 (In thousands, except per-share amounts) Revenues $ 2,018,124 Net loss $ (722,342 ) Net loss per share attributable to Cypress Basic $ (2.26 ) Diluted $ (2.26 )</t>
  </si>
  <si>
    <t>INTANGIBLE ASSETS (Tables)</t>
  </si>
  <si>
    <t>Total Intangible Assets</t>
  </si>
  <si>
    <t>The following table presents details of the Company’s total intangible assets: As of December 30, 2018 As of December 31, 2017 Gross Accumulated Net Gross Accumulated Net (a) (In thousands) Developed technology and other intangible assets Acquisition-related intangible assets $ 1,188,521 $ (702,883 ) $ 485,638 $ 1,072,824 $ (490,327 ) $ 582,497 Non-acquisition related intangible assets 19,884 (14,932 ) 4,952 19,884 (10,828 ) 9,056 Total developed technology and other intangible assets $ 1,208,405 $ (717,815 ) 490,590 $ 1,092,708 $ (501,155 ) $ 591,553 In-process research and development — — — 123,567 — 123,567 Total intangible assets $ 1,208,405 $ (717,815 ) $ 490,590 $ 1,216,275 $ (501,155 ) $ 715,120 The below table presents details of the IPR&amp;D assets as of December 30, 2018 : (in thousands) As of January 1, 2017 $ 175,203 Technological feasibility achieved (51,636 ) As of December 31, 2017 123,567 Technological feasibility achieved (123,567 ) As of December 30, 2018 $ —</t>
  </si>
  <si>
    <t>Estimated Future Amortization Expense of Intangible Assets</t>
  </si>
  <si>
    <t>As of December 30, 2018 , the estimated future amortization expense related to developed technology and other intangible assets was as follows: Fiscal Year (In thousands) 2019 $ 207,408 2020 153,709 2021 58,468 2022 33,001 2023 28,334 Thereafter 9,670 Total future amortization expense $ 490,590</t>
  </si>
  <si>
    <t>INVESTMENT IN EQUITY METHOD INVESTMENTS (Tables)</t>
  </si>
  <si>
    <t>Equity Method Investments and Gain Related to Investment</t>
  </si>
  <si>
    <t>The following table represents the assets and liabilities held by Deca as of December 30, 2018 , and by Deca and Enovix as of December 31, 2017 . For the Year Ended December 30, 2018 December 31, 2017 (in thousands) Balance Sheet Data: Current Assets $ 25,865 $ 70,101 Long-term Assets $ 51,176 $ 55,673 Current Liabilities $ 9,635 $ 15,615 Long-term Liabilities $ 877 $ 1,859 The below table presents the changes in the carrying value of the equity method investments. As of December 30, 2018 (In thousands) Deca Technologies Inc. ("Deca") Enovix Corporation ("Enovix") Total Carrying value as of January 1, 2017 $ 134,327 $ 54,360 $ 188,687 Additional investment — 5,600 5,600 Equity in net loss of equity method investees (11,813 ) (8,773 ) (20,586 ) Impairment of investment — (51,187 ) (51,187 ) Carrying value as of December 31, 2017 122,514 — 122,514 Equity in net loss of equity method investees (15,849 ) — (15,849 ) Impairment of investment (41,520 ) — (41,520 ) Carrying value as of December 30, 2018 $ 65,145 $ — $ 65,145 The following table presents summarized aggregate financial information derived from the respective consolidated financial statements of Deca for the year ended December 30, 2018 and of Deca and Enovix for the year ended December 31, 2017. Year Ended December 30, 2018 December 31, 2017 (in thousands) Operating data: Revenue $ 18,562 $ 15,500 Gross loss (11,605 ) (8,964 ) Loss from operations (29,619 ) (44,415 ) Net loss (30,212 ) (43,589 ) Net loss attributable to Cypress $ (15,849 ) $ (20,586 )</t>
  </si>
  <si>
    <t>FAIR VALUE MEASUREMENTS (Tables)</t>
  </si>
  <si>
    <t>Financial Assets and Liabilities Measured at Fair Value</t>
  </si>
  <si>
    <t>The following table presents the Company’s fair value hierarchy for its financial assets and liabilities measured at fair value on a recurring basis as of December 30, 2018 and December 31, 2017 : As of December 30, 2018 As of December 31, 2017 Level 1 Level 2 Total Level 1 Level 2 Total (In thousands) Financial Assets Cash equivalents: Money market funds $ 171,777 $ — $ 171,777 $ 20,477 $ — $ 20,477 Other current assets: Certificates of deposit — 870 870 — 972 972 Total cash equivalents and other current assets 171,777 870 172,647 20,477 972 21,449 Employee deferred compensation plan assets 18,648 25,749 44,397 47,291 2,204 49,495 Interest rate swaps — 2,548 2,548 — — — Foreign exchange forward contracts — 2,362 2,362 — 1,197 1,197 Total financial assets $ 190,425 $ 31,529 $ 221,954 $ 67,768 $ 4,373 $ 72,141 Financial Liabilities Foreign exchange forward contracts — 1,621 1,621 — 1,426 1,426 Interest rate swaps — 4,051 4,051 — — — Total financial liabilities $ — $ 5,672 $ 5,672 $ — $ 1,426 $ 1,426</t>
  </si>
  <si>
    <t>BALANCE SHEET COMPONENTS (Tables)</t>
  </si>
  <si>
    <t>Accounts Receivable, Net</t>
  </si>
  <si>
    <t>Accounts Receivable, net As of December 30, 2018 December 31, 2017 (In thousands) Accounts receivable, gross $ 325,178 $ 301,465 Allowances for doubtful accounts receivable (904 ) (1,028 ) Allowances for sales returns — (4,446 ) Accounts receivable, net $ 324,274 $ 295,991</t>
  </si>
  <si>
    <t>Inventories As of December 30, 2018 December 31, 2017 (In thousands) Raw materials $ 10,004 $ 15,635 Work-in-process 215,820 176,427 Finished goods 66,269 80,065 Total inventories $ 292,093 $ 272,127</t>
  </si>
  <si>
    <t>Other Current Assets</t>
  </si>
  <si>
    <t>Other Current Assets As of December 30, 2018 December 31, 2017 (In thousands) Prepaid tooling $ 25,891 $ 21,132 Advance to suppliers 12,058 15,968 Prepaid royalty and licenses 14,863 16,630 Derivative assets 3,492 1,197 Value added tax receivable 7,652 11,412 Prepaid expenses 17,814 17,737 Withholding tax receivable and tax advance 4,236 5,790 Other current assets 15,157 13,771 Total other current assets $ 101,163 $ 103,637</t>
  </si>
  <si>
    <t>Property, Plant and Equipment, Net</t>
  </si>
  <si>
    <t>Property, Plant and Equipment, Net As of December 30, 2018 December 31, 2017 (In thousands) Land $ 28,898 $ 29,813 Equipment 607,849 559,573 Buildings, building and leasehold improvements 170,588 174,559 Construction in progress 15,489 17,836 Furniture and fixtures 4,885 5,117 Total property, plant and equipment, gross 827,709 786,898 Less: Accumulated depreciation and amortization (544,723 ) (497,344 ) Total property, plant and equipment, net $ 282,986 $ 289,554</t>
  </si>
  <si>
    <t>Other Long-term Assets</t>
  </si>
  <si>
    <t>Other Long-term Assets As of December 30, 2018 December 31, 2017 (In thousands) Employee deferred compensation plan $ 44,397 $ 49,495 Investments in cost method equity securities — 17,017 Long-term licenses 4,495 8,654 Advances to suppliers 11,471 11,315 Deposits 9,441 9,830 Pension plan assets 1,765 8,026 Derivatives assets 1,419 607 Prepaid tooling and other non-current assets 51,317 37,802 Total other long-term assets $ 124,305 $ 142,746</t>
  </si>
  <si>
    <t>Other Current Liabilities</t>
  </si>
  <si>
    <t>Other Current Liabilities As of December 30, 2018 December 31, 2017 (In thousands) Employee deferred compensation plan $ 44,834 $ 50,629 Restructuring accrual (see Note 11) 14,536 9,580 Derivative liability 1,621 2,033 Accrued expenses 46,592 47,789 Accrued interest 9,440 8,094 Customer advances 5,296 12,873 Other current liabilities 15,745 12,487 Total other current liabilities $ 138,064 $ 143,485</t>
  </si>
  <si>
    <t>Other Long-Term Liabilities</t>
  </si>
  <si>
    <t>Other Long-Term Liabilities As of December 30, 2018 December 31, 2017 (In thousands) Pension and other employee-related liabilities $ 14,083 $ 16,779 Restructuring accrual (see Note 11) — 8,596 Asset retirement obligation 5,916 5,693 Derivative liability 4,051 — Other long-term liabilities 3,870 4,374 Total other long-term liabilities $ 27,920 $ 35,442</t>
  </si>
  <si>
    <t>EMPLOYEE STOCK PLANS AND STOCK-BASED COMPENSATION (Tables)</t>
  </si>
  <si>
    <t>Schedule of Stock-Based Compensation Expenses</t>
  </si>
  <si>
    <t>The following table summarizes stock-based compensation expense by line item in the Consolidated Statements of Operations: Year Ended December 30, December 31, 2017 January 1, 2017 (In thousands) Cost of revenues $ 16,531 $ 15,605 $ 17,971 Research and development 35,115 36,804 38,189 Selling, general and administrative 44,319 39,172 42,353 Total stock-based compensation expense $ 95,965 $ 91,581 $ 98,513</t>
  </si>
  <si>
    <t>Schedule of Stock-Based Compensation Expense Award Type</t>
  </si>
  <si>
    <t>The following table summarizes stock-based compensation expense by type of awards: Year Ended December 30, 2018 December 31, 2017 January 1, 2017 (In thousands) Stock options $ 96 $ 163 $ 700 Restricted stock units and restricted stock awards 90,655 82,946 85,170 ESPP 5,214 8,472 12,643 Total stock-based compensation expense $ 95,965 $ 91,581 $ 98,513</t>
  </si>
  <si>
    <t>Schedule of Unrecognized Stock-Based Compensation Balance, Net by Award Type</t>
  </si>
  <si>
    <t>The following table summarizes the unrecognized stock-based compensation balance by type of awards as of December 30, 2018 : (In thousands) Weighted-Average Amortization Period (In years) Restricted stock units and restricted stock awards 59,046 1.25 Total unrecognized stock-based compensation balance, net of estimated forfeitures $ 59,046 1.25</t>
  </si>
  <si>
    <t>Schedule of Stock Option Activities</t>
  </si>
  <si>
    <t>The following table summarizes the Company’s stock option activities: Year Ended December 30, 2018 December 31, 2017 January 1, 2017 Shares Weighted- Average Exercise Price per Share Shares Weighted- Average Exercise Price per Share Shares Weighted- Average Exercise Price per Share (In thousands, except per-share amounts) Options outstanding, beginning of year 4,627 $ 11.63 7,947 $ 10.70 16,840 $ 7.99 Exercised (1,547 ) $ 9.81 (2,898 ) $ 8.80 (8,255 ) $ 5.03 Forfeited or expired (441 ) $ 17.29 (422 ) $ 13.58 (638 ) $ 12.54 Options outstanding, end of year 2,639 $ 11.75 4,627 $ 11.63 7,947 $ 10.70 Options exercisable, end of year 2,612 $ 11.76 4,340 $ 11.66 6,736 $ 10.62</t>
  </si>
  <si>
    <t>Summary of Information about Options Outstanding and Exercisable</t>
  </si>
  <si>
    <t>The following table summarizes information about options outstanding and exercisable as of December 30, 2018 : Options Outstanding Options Exercisable Range of Exercise Price Shares Weighted- Average Remaining Contractual Life Weighted- Average Exercise Price per Share Shares Weighted- Average Exercise Price per Share (in thousands) (In years) (in thousands) $3.47-$11.55 2,198 2.08 $ 10.57 2,171 $ 10.57 $12.27-$16.68 129 2.44 $ 12.53 128 $ 12.53 $18.86-$21.63 266 0.82 $ 19.08 266 $ 19.08 $22.88-$22.88 39 0.11 $ 22.88 39 $ 22.88 $23.23-$23.23 7 0.52 $ 23.23 7 $ 23.23 2,639 1.19 $ 11.75 2,611 $ 11.76</t>
  </si>
  <si>
    <t>Schedule of Restricted Stock Unit and Restricted Stock Award Activities</t>
  </si>
  <si>
    <t>The following table summarizes the Company’s restricted stock unit, performance-based restricted awards and restricted stock award activities: Year Ended December 30, 2018 December 31, 2017 January 1, 2017 Shares Weighted- Average Grant Date Fair Value per Share Shares Weighted- Average Grant Date Fair Value per Share Shares Weighted- Average Grant Date Fair Value per Share (In thousands, except per-share amounts) Non-vested, beginning of year 11,976 $ 12.44 13,780 $ 11.83 11,053 $ 13.43 Granted and assumed 6,344 $ 16.37 6,488 $ 13.40 11,318 $ 11.19 Released (6,601 ) $ 12.92 (6,248 ) $ 12.17 (5,890 ) $ 13.36 Forfeited (1,544 ) $ 13.49 (2,044 ) $ 12.22 (2,701 ) $ 12.36 Non-vested, end of year 10,175 $ 14.42 11,976 $ 12.44 13,780 $ 11.83</t>
  </si>
  <si>
    <t>Schedule of Valuation Assumptions</t>
  </si>
  <si>
    <t>The Company estimates the fair value of ESPP awards using the Black-Scholes valuation model. Assumptions used in the Black-Scholes valuation model were as follows: Year Ended December 30, December 31, January 1, ESPP: Expected life 0.5-1.5 years 0.5-1.5 years 0.5-1.5 years Volatility 31.94%-38.13% 34.8%-38.1% 36.9%-38.5% Risk-free interest rate 1.06%-2.14% 0.65%-1.28% 0.37%-0.61% Dividend yield 2.78%-3.87% 3.22%-3.87% 4.1%</t>
  </si>
  <si>
    <t>RESTRUCTURING (Tables)</t>
  </si>
  <si>
    <t>Schedule of Restructuring Reserve by Type</t>
  </si>
  <si>
    <t>The following table summarizes the restructuring charges recorded in the Consolidated Statements of Operations: Year Ended December 30, 2018 December 31, 2017 January 1, 2017 (in thousands) Personnel Costs $ 7,085 7,479 $ 26,131 Lease termination costs and other related charges 9,757 540 — Other — 1,069 — Total restructuring and other charges $ 16,842 $ 9,088 $ 26,131 The following table summarizes the restructuring costs by line item recorded in the Consolidated Statements of Operations: Year Ended December 30, 2018 December 31, 2017 January 1, 2017 (in thousands) Cost of revenues 3,271 548 1,420 Research and development 1,786 5,915 15,956 Selling, general and administrative 11,785 2,625 8,755 Total restructuring costs 16,842 9,088 26,131</t>
  </si>
  <si>
    <t>Schedule of Restructuring Costs</t>
  </si>
  <si>
    <t>Restructuring activity under the Company's various restructuring plan was as follows: Year Ended December 30, 2018 (In thousands) 2018 Plan 2017 Plan 2016 Plan Spansion Integration plan Total Accrued balance as of January 3,2016 $ — $ — $ — $ 21,487 $ 21,487 Provision — — 26,261 (130 ) 26,131 Cash payments and other adjustments — — (5,157 ) (7,138 ) (12,295 ) Accrued balance as of January 1, 2017 — — 21,104 14,219 35,323 Provision — 6,464 2,624 — 9,088 Cash payments and other adjustments — (325 ) (22,985 ) (2,922 ) (26,232 ) Accrued balance as of December 31, 2017 — 6,139 743 11,297 18,179 Provision 4,898 2,421 (234 ) 9,757 16,842 Cash payments and other adjustments (4,650 ) (8,530 ) (509 ) (6,796 ) (20,485 ) Accrued balance as of December 30, 2018 $ 248 $ 30 $ — $ 14,258 $ 14,536</t>
  </si>
  <si>
    <t>FOREIGN CURRENCY AND INTEREST RATE DERIVATIVES (Tables)</t>
  </si>
  <si>
    <t>Schedule of Derivative Instruments</t>
  </si>
  <si>
    <t>Designated hedges Total notional amounts of net outstanding contracts were as summarized below: Buy / Sell December 30, 2018 December 31, 2017 (In millions) US dollar / Japanese Yen $44.5 / ¥4,850 $58.7 / ¥6,476 Japanese Yen / US dollar ¥10,827 / $98.8 ¥9,811 / $88.4 Non-designated hedges Total notional amounts of net outstanding contracts were as summarized below. The duration or each contract is approximately thirty days : Buy / Sell December 30, 2018 December 31, 2017 (In millions) US dollar / EUR $9.1 / €8.0 $8.8 / €7.4 US dollar / Japanese Yen $13.2 / ¥1,430 $15.9 / ¥1,744 Japanese Yen / US dollar ¥4,210 / $38.0 ¥4,790 / $43.0</t>
  </si>
  <si>
    <t>Gross Fair Values of Derivative Instruments on Condensed Consolidated Balance Sheets</t>
  </si>
  <si>
    <t>The gross fair values of derivative instruments on the Consolidated Balance Sheets as of December 30, 2018 and December 31, 2017 were as follows: December 30, 2018 December 31, 2017 Balance Sheet location Derivatives designated as hedging instruments Derivatives not designated as hedging instruments Derivatives designated as hedging instruments Derivatives not designated as hedging instruments (in thousands) Other Current Assets Derivative Asset $ 2,767 $ 725 $ 805 $ 392 Non-current Assets Derivative Asset $ 1,419 $ — $ — $ 607 Other Current Liabilities Derivative Liability $ 1,210 $ 411 $ 775 $ 1,258 Non-Current Liabilities Derivative Liability 4,051 — — —</t>
  </si>
  <si>
    <t>ACCUMULATED OTHER COMPREHENSIVE INCOME (LOSS) (Tables)</t>
  </si>
  <si>
    <t>Components of Accumulated Other Comprehensive Income (Loss)</t>
  </si>
  <si>
    <t>The components of accumulated other comprehensive income (loss) were as follows: Accumulated net unrealized income (loss) on cash flow hedges and other Accumulated unrecognized Accumulated (in thousands) Balance as of January 1, 2017 $ (7,623 ) $ (1,188 ) $ (8,811 ) Other comprehensive income (loss) before 511 — 511 Amounts reclassified to other income (expense), net 6,614 $ — 6,614 Net unrecognized gain (loss) on the defined — 324 324 Balance as of December 31, 2017 (498 ) (864 ) (1,362 ) Other comprehensive income (loss) before (644 ) — (644 ) Amounts reclassified to operating income 379 — 379 Net unrecognized gain (loss) on the defined — 3,456 3,456 Balance as of December 30, 2018 $ (763 ) $ 2,592 $ 1,829</t>
  </si>
  <si>
    <t>OTHER (EXPENSE) INCOME, NET (Tables)</t>
  </si>
  <si>
    <t>Components of Other (Expense) Income, Net</t>
  </si>
  <si>
    <t>The following table summarizes the components of “other (expense) income, net,” recorded in the Consolidated Statements of Operations: Year Ended December 30, 2018 December 31, 2017 January 1, 2017 (In thousands) Interest income $ — $ 568 $ 1,836 Changes in fair value of investments under the deferred compensation plan (2,904 ) 6,087 2,326 Unrealized (loss) gain on marketable securities — — 325 Foreign currency exchange and other (losses) gains, net (340 ) (1,838 ) (4,251 ) (Loss) gain on sale of investments 351 — (265 ) Other 375 (549 ) 342 Other (expense) income, net $ (2,518 ) $ 4,268 $ 313</t>
  </si>
  <si>
    <t>DEBT (Tables)</t>
  </si>
  <si>
    <t>Schedule of Debt</t>
  </si>
  <si>
    <t>Debt is comprised of the following: December 30, 2018 December 31, 2017 (in thousands) Current portion of long-term debt Senior Secured Credit Facility: Term Loan B 5,051 27,303 Capital Lease Obligations 1,892 — Current portion of long-term debt 6,943 27,303 Revolving credit facility and long-term portion of debt Senior Secured Credit Facility: Revolving Credit Facility — 90,000 Term Loan B 462,868 468,080 2.0% 2020 Exchangeable Notes 11,438 20,375 4.5% 2022 Senior Exchangeable Notes 256,726 246,636 2.0% 2023 Exchangeable Notes 135,057 131,422 Capital lease obligations 8,146 — Credit facility and long-term debt 874,235 956,513 Total debt $ 881,178 $ 983,816</t>
  </si>
  <si>
    <t>Schedule of Long-term Debt Instruments</t>
  </si>
  <si>
    <t>The following table presents the interest expense recognized on the Spansion Notes during the fiscal years ended December 30, 2018 , December 31, 2017 and January 1, 2017 (in thousands): Year Ended December 30, 2018 December 31, 2017 January 1, 2017 Contractual interest expense at 2% per annum $ 242 $ 2,880 $ 2,989 Accretion of debt discount 329 3,149 3,556 Total $ 571 $ 6,029 $ 6,545 The 2% 2020 Exchangeable Notes consisted of the following as of December 30, 2018 and December 31, 2017 (in thousands): December 30, 2018 December 31, 2017 Equity component (1) $ 22,971 $ 42,130 Liability component: Principal $ 11,990 $ 21,990 Less debt discount, net (2) (552 ) (1,615 ) Net carrying amount $ 11,438 $ 20,375 (1) Included on the consolidated balance sheets within additional paid-in-capital (2) Included on the consolidated balance sheets within Credit facility and long-term debt and is amortized over the remaining life of the 2% 2020 Exchangeable Notes. At the debt issuance date, the 2% 2023 Exchangeable Notes, net of issuance costs, consisted of the following (in thousands): November 6, 2017 Liability component Principal $ 134,550 Less: Issuance cost (3,678 ) Net carrying amount $ 130,872 Equity component Allocated amount $ 15,450 Less: Issuance cost (422 ) Net carrying amount $ 15,028 Exchangeable Notes, net of issuance costs $ 145,900 The following table includes total interest expense related to the 2% 2023 Exchangeable Notes recognized during the fiscal years ended December 30, 2018 and December 31, 2017 (in thousands): Year ended December 30, 2018 Year ended December 31, 2017 Contractual interest expense $ 2,992 $ 452 Amortization of debt issuance costs 700 106 Accretion of debt discount 2,940 444 Total $ 6,632 $ 1,002 The 2% 2023 Exchangeable Notes consisted of the following as of December 30, 2018 and December 31, 2017 (in thousands): December 30, 2018 December 31, 2017 Equity component (1) $ 15,028 $ 15,028 Liability component: Principal $ 150,000 $ 150,000 Less debt discount and debt issuance costs, net (2) (14,943 ) (18,578 ) Net carrying amount $ 135,057 $ 131,422 (1) Included in the consolidated balance sheets within additional paid-in-capital (2) Included in the consolidated balance sheets within Credit facility and long-term debt and is amortized over the remaining life of the 2% 2023 Exchangeable Notes . At the debt issuance date, the 4.5% 2022 Senior Exchangeable Notes, net of issuance costs, consisted of the following (in thousands): June 23, 2016 Liability component Principal $ 238,338 Less: Issuance cost (7,158 ) Net carrying amount $ 231,180 Equity component Allocated amount $ 49,163 Less: Issuance cost (1,477 ) Net carrying amount $ 47,686 Exchangeable Notes, net of issuance costs $ 278,866 The following table includes total interest expense related to the 4.5% 2022 Senior Exchangeable Notes recognized during the fiscal years ended December 30, 2018 , December 31, 2017 and January 1, 2017 (in thousands): Year ended December 30, 2018 December 31, 2017 January 1, 2017 Contractual interest expense $ 12,902 $ 13,009 $ 6,900 Amortization of debt issuance costs 1,278 1,289 700 Accretion of debt discount 8,811 8,885 4,646 Total $ 22,991 $ 23,183 $ 12,246 The 4.5% 2022 Senior Exchangeable Notes consisted of the following as of December 30, 2018 and December 31, 2017 (in thousands): December 30, 2018 December 31, 2017 Equity component (1) $ 47,686 $ 47,686 Liability component: Principal $ 287,500 $ 287,500 Less debt discount and debt issuance costs, net (2) (30,774 ) (40,864 ) Net carrying amount $ 256,726 $ 246,636 (1) Included in the consolidated balance sheets within additional paid-in-capital (2) Included in the consolidated balance sheets within Credit facility and long-term debt and is amortized over the remaining life of the 4.5% 2022 Exchangeable Notes.</t>
  </si>
  <si>
    <t>Schedule of Principal Payments Under Equipment Loans</t>
  </si>
  <si>
    <t>Future Debt Payments The future scheduled principal payments for the outstanding Company's debt as of December 30, 2018 were as follows (in thousands): Fiscal Year Total 2019 $ 6,738 2020 18,747 2021 467,899 2022 289,275 2023 151,738 Thereafter 1,441 Total $ 935,838</t>
  </si>
  <si>
    <t>EQUITY TRANSACTIONS (Tables)</t>
  </si>
  <si>
    <t>Yield Enhancement Structured Agreements</t>
  </si>
  <si>
    <t>The following table summarizes the activity of the Company’s settled yield enhanced structured agreements during fiscal 2018 : Aggregate Price Paid Total Number of Shares Received Upon Maturity Average Price Paid per Share Fiscal 2018: (in thousands, except per share amounts) Settled through issuance of common stock $ 3,262 250 $ 13 Total for fiscal 2018 $ 3,262 250 $ 13</t>
  </si>
  <si>
    <t>RELATED PARTY TRANSACTIONS (Tables)</t>
  </si>
  <si>
    <t>Schedule of Related Party Transactions</t>
  </si>
  <si>
    <t>For the indicated periods, the following table presents information on the Company's transactions with such entities occurring at a time when the entity was a related party of the Company. Year ended December 30, 2018 December 31, 2017 January 1, 2017 (in thousands) Total revenues $ 224 $ 4,713 $ 2,965 Total purchases $ 12,995 $ 54,236 $ 7,936</t>
  </si>
  <si>
    <t>NET INCOME (LOSS) PER SHARE (Tables)</t>
  </si>
  <si>
    <t>Computation of Basic and Diluted Net Income (Loss) Per Share</t>
  </si>
  <si>
    <t>The following table sets forth the computation of basic and diluted net income (loss) per share: Year Ended December 30, 2018 December 31, 2017 January 1, 2017 (In thousands, except per-share amounts) Net Income (Loss) per Share—Basic: Net (loss) attributable to Cypress for basic and diluted computation $ 354,592 $ (80,915 ) $ (683,234 ) Weighted-average common shares for basic computation 359,324 333,451 319,522 Net (loss) per share—basic $ 0.99 $ (0.24 ) $ (2.14 ) Net (Loss) per Share—Diluted: Net income (loss) attributable to Cypress for diluted computation $ 354,592 $ (80,915 ) $ (683,234 ) Weighted-average common shares for basic computation 359,324 333,451 319,522 Effect of dilutive securities: Stock options, restricted stock units, ESPP purchase rights, exchangeable notes, and other 12,854 — — Weighted-average common shares for diluted computation 372,178 333,451 319,522 Net income (loss) per share—diluted $ 0.95 $ (0.24 ) $ (2.14 )</t>
  </si>
  <si>
    <t>Anti-Dilutive Securities Excluded from Computation of Diluted Net Income (Loss) Per Share</t>
  </si>
  <si>
    <t>The following securities calculated on a weighted average basis were excluded from the computation of diluted net income (loss) per share as their impact was anti-dilutive: Year Ended December 30, 2018 December 31, 2017 January 1, 2017 (in thousands) Stock options and restricted stock units 693 8,375 6,226 Exchangeable Notes 2,464 17,732 13,844</t>
  </si>
  <si>
    <t>EMPLOYEE BENEFIT PLANS (Tables)</t>
  </si>
  <si>
    <t>Schedule of Non-cash Expense and Income Recorded Under Deferred Compensation Plans</t>
  </si>
  <si>
    <t>All non-cash expense and income recorded under the deferred compensation plans were included in the following line items in the Consolidated Statements of Operations: Year Ended December 30, 2018 December 31, 2017 January 1, 2017 (in thousands) Changes in fair value of assets recorded in: Other income (expense), net $ (2,904 ) $ 6,087 $ 2,326 Changes in fair value of liabilities recorded in: Cost of revenues 168 (602 ) (288 ) Research and development expenses 971 (2,826 ) (884 ) Selling, general and administrative expenses 1,036 (3,936 ) (1,889 ) Total expense, net $ (729 ) $ (1,277 ) $ (735 )</t>
  </si>
  <si>
    <t>INCOME TAXES (Tables)</t>
  </si>
  <si>
    <t>Summary Of Geographic Distribution Of Income Loss Before Income Taxes Components Of Income Tax Benefit Provision Table</t>
  </si>
  <si>
    <t>The geographic distribution of income (loss) before income taxes and the components of income tax benefit (provision) are summarized below: Year Ended December 30, December 31, 2017 January 1, 2017 (In thousands) United States loss $ (98,546 ) $ (108,146 ) $ (786,610 ) Foreign income 137,520 38,388 105,992 Income (loss) before income taxes 38,974 (69,758 ) (680,618 ) Income tax benefit (provision): Current tax benefit (expense): Federal (3,859 ) (1,358 ) (1,144 ) State (372 ) (125 ) 204 Foreign (20,498 ) (15,081 ) (926 ) Total current tax benefit (expense) (24,729 ) (16,564 ) (1,866 ) Deferred tax benefit (expense): Federal 334,453 4,341 (556 ) State 5,236 (67 ) (31 ) Foreign 658 1,133 (163 ) Total deferred tax benefit (expense) 340,347 5,407 (750 ) Income tax benefit (provision) $ 315,618 $ (11,157 ) $ (2,616 )</t>
  </si>
  <si>
    <t>Income Tax Benefit (Provision) Differs from Amounts Obtained by Applying Statutory United States Federal Income Tax Rate</t>
  </si>
  <si>
    <t>Income tax benefit (provision) differs from the amounts obtained by applying the statutory United States federal income tax rate to income (loss) before taxes as shown below: Year Ended December 30, December 31, 2017 January 1, 2017 (In thousands) Benefit (provision) at U.S. statutory rate (21% for 2018, 35% for 2017 and 2016) $ (8,185 ) $ 24,415 $ 238,216 Valuation allowance release (excluding rate items below) 363,057 — — Foreign income at other than U.S. rates (14,279 ) (67,685 ) (36,552 ) Future benefits not recognized¹ (4,475 ) 23,978 (37,033 ) Goodwill and asset impairment (26,478 ) — (181,987 ) Reversal of previously accrued taxes — 1,447 13,371 Foreign withholding taxes (2,168 ) (3,718 ) (2,018 ) State income taxes, net of federal benefit (372 ) (192 ) (87 ) Tax credit¹ 10,129 11,421 7,826 Other, net (1,611 ) (823 ) (4,352 ) Income tax benefit (provision) $ 315,618 $ (11,157 ) $ (2,616 ) 1. Certain balances included on the Income tax benefit (provision) for prior periods have been reclassified to conform to the current period presentation.</t>
  </si>
  <si>
    <t>Components of Deferred Tax Assets and Liabilities</t>
  </si>
  <si>
    <t>The components of deferred tax assets and liabilities were as follows: As of December 30, December 31, 2017 (In thousands) Deferred tax assets: Credits and net operating loss carryovers $ 429,800 $ 460,329 Reserves and accruals 82,990 92,655 Excess of book over tax depreciation 5,614 11,744 Deferred income 34,347 39,367 Total deferred tax assets 552,751 604,095 Less valuation allowance (158,535 ) (513,191 ) Deferred tax assets, net 394,216 90,904 Deferred tax liabilities: Foreign earnings and others (7,396 ) (68,013 ) Intangible assets arising from acquisitions (47,141 ) (24,477 ) Total deferred tax liabilities (54,537 ) (92,490 ) Net deferred tax assets $ 339,679 $ (1,586 )</t>
  </si>
  <si>
    <t>Schedule of Tax Loss and Credit Carryforwards Available to Offset Future Income Tax Liabilities</t>
  </si>
  <si>
    <t>The Company has the following tax loss and credit carryforwards available to offset future income tax liabilities: Carryforward Amount Expiration Date ($ in millions) Federal net operating loss carryforward $ 968 2025-2037 Federal research credit carryforward $ 117 2019-2038 International foreign tax credit carryforward $ 12 2019-2023 State research credit carryforward $ 104 Indefinite State net operating loss carryforward $ 304 2019-2037 State research credit carryforward $ 3 2019-2038</t>
  </si>
  <si>
    <t>Reconciliation of Unrecognized Tax Benefits</t>
  </si>
  <si>
    <t>The following table is a reconciliation of unrecognized tax benefits: (In thousands) Unrecognized tax benefits, as of January 3, 2016 $ 114,843 Decrease related to lapsing of statute of limitation (7,190 ) Increase based on tax positions related to current year 5,639 Increases in balances related to tax positions taken during prior periods 33,032 Unrecognized tax benefits, as of January 1, 2017 $ 146,324 Decrease related to lapsing of statute of limitation (1,108 ) Increase based on tax positions related to current year 4,475 Increases in balances related to tax positions taken during prior periods 1,631 Decrease in balances due to the Tax Reform corporate tax rate change from 35% to 21% (36,087 ) Unrecognized tax benefits, as of December 31, 2017 $ 115,235 Decrease related to partial settlements with taxing authorities $ (358 ) Increase based on tax positions related to current year $ 4,270 Increases in balances related to tax positions taken during prior periods $ 2,729 Unrecognized tax benefits, as of December 30, 2018 $ 121,876</t>
  </si>
  <si>
    <t>Summary of Major Tax Jurisdictions</t>
  </si>
  <si>
    <t>The following table summarizes the Company’s major tax jurisdictions and the tax years that remain subject to examination by such jurisdictions as of December 30, 2018 : Tax Jurisdictions Tax Years United States 2009 and onward California 2010 and onward Philippines 2014 and onward Israel 2014 and onward India 2004 and onward Thailand 2011 and onward Malaysia 2003 and onward Switzerland 2008 and onward Japan 2011 and onward</t>
  </si>
  <si>
    <t>COMMITMENTS AND CONTINGENCIES (Tables)</t>
  </si>
  <si>
    <t>Schedule of Warranty Reserve Activities</t>
  </si>
  <si>
    <t>The following table presents warranty reserve activities: Year Ended December 30, December 31, 2017 January 1, 2017 (In thousands) Beginning balance $ 4,445 $ 3,996 $ 4,096 Provisions &amp; prior warranty estimates 5,325 2,947 5,261 Settlements made (5,788 ) (2,498 ) (5,361 ) Ending balance $ 3,982 $ 4,445 $ 3,996</t>
  </si>
  <si>
    <t>Future Minimum Lease Payments Under Non-Cancelable Operating Leases</t>
  </si>
  <si>
    <t>As of December 30, 2018 , future minimum lease payments under non-cancelable operating leases were as follows: Fiscal Year (In thousands) 2019 $ 29,315 2020 12,860 2021 8,176 2022 6,241 2023 2,476 Thereafter 3,808 Total $ 62,876</t>
  </si>
  <si>
    <t>SEGMENT, GEOGRAPHICAL AND CUSTOMER INFORMATION (Tables)</t>
  </si>
  <si>
    <t>Income (Loss) from Operations before Income Taxes</t>
  </si>
  <si>
    <t>Income (Loss) from Operations before Income Taxes: Year Ended December 30, 2018 December 31, 2017 January 1, 2017 (In thousands) Microcontroller and Connectivity Division $ 149,347 $ 56,314 $ (12,674 ) Memory Products Division 375,123 279,129 192,066 Unallocated items: Stock-based compensation expense (95,965 ) (91,581 ) (98,513 ) Restructuring (charges) benefit, including executive severance (16,842 ) (9,088 ) (30,631 ) Reimbursement payment in connection with the cooperation — (3,500 ) — Amortization of intangibles and other acquisition-related costs (218,149 ) (204,448 ) (210,513 ) Impairment of assets and other — — (33,944 ) Impairment related to assets held for sale (76,590 ) — (37,219 ) Loss on extinguishment of debt (5,169 ) (7,246 ) — Imputed interest on convertible debt, equity component amortization on convertible debt, and amortization of debt issuance cost (19,947 ) (20,538 ) (8,306 ) Gain on divestiture — 1,245 — Changes in value of deferred compensation plan (728 ) (1,277 ) (735 ) Gain related to investment in Deca Technologies Inc. — — 112,774 Goodwill impairment charge — — (488,504 ) Gain on sale of cost method investment 1,521 — — Impact of purchase accounting and other 3,982 3,136 (47,418 ) Income (loss) from operations before income taxes $ 96,583 $ 2,146 $ (663,617 )</t>
  </si>
  <si>
    <t>Property Plant and Equipment, Net, by Geographic Locations</t>
  </si>
  <si>
    <t>Property, plant and equipment, net, by geographic locations were as follows: As of December 30, 2018 December 31, 2017 (In thousands) United States $ 173,973 $ 186,824 Philippines 33,413 36,747 Thailand 34,581 29,151 Japan 11,251 12,211 Other 29,768 24,621 Total property, plant and equipment, net $ 282,986 $ 289,554</t>
  </si>
  <si>
    <t>DESCRIPTION OF BUSINESS AND SUMMARY OF SIGNIFICANT ACCOUNTING POLICIES - Additional Information (Details) $ in Thousands</t>
  </si>
  <si>
    <t>Aug. 14, 2018USD ($)</t>
  </si>
  <si>
    <t>Jul. 29, 2016USD ($)</t>
  </si>
  <si>
    <t>Jul. 05, 2016USD ($)</t>
  </si>
  <si>
    <t>Jun. 30, 2019USD ($)</t>
  </si>
  <si>
    <t>Mar. 31, 2019USD ($)</t>
  </si>
  <si>
    <t>Oct. 01, 2017USD ($)</t>
  </si>
  <si>
    <t>Dec. 30, 2018USD ($)distributor</t>
  </si>
  <si>
    <t>Dec. 31, 2017customer</t>
  </si>
  <si>
    <t>Dec. 31, 2017USD ($)</t>
  </si>
  <si>
    <t>Dec. 31, 2017distributor</t>
  </si>
  <si>
    <t>Jan. 01, 2017customer</t>
  </si>
  <si>
    <t>Jan. 01, 2017USD ($)</t>
  </si>
  <si>
    <t>Jan. 01, 2017distributor</t>
  </si>
  <si>
    <t>Dec. 31, 2018USD ($)</t>
  </si>
  <si>
    <t>Description Of Business And Significant Accounting Policies [Line Items]</t>
  </si>
  <si>
    <t>Total purchase consideration</t>
  </si>
  <si>
    <t>Percentage ownership sold in transaction</t>
  </si>
  <si>
    <t>41.10%</t>
  </si>
  <si>
    <t>Aggregate consideration received</t>
  </si>
  <si>
    <t>Payments to Acquire Intangible Assets</t>
  </si>
  <si>
    <t>Investments original or remaining maturities date</t>
  </si>
  <si>
    <t>90 days</t>
  </si>
  <si>
    <t>Advertising expense</t>
  </si>
  <si>
    <t>Cash Flow Hedging | Minimum</t>
  </si>
  <si>
    <t>Term of derivative contract</t>
  </si>
  <si>
    <t>3 months</t>
  </si>
  <si>
    <t>Cash Flow Hedging | Maximum</t>
  </si>
  <si>
    <t>13 months</t>
  </si>
  <si>
    <t>Customer Concentration Risk</t>
  </si>
  <si>
    <t>Number of distributors</t>
  </si>
  <si>
    <t>Accounts Receivable | Customer Concentration Risk</t>
  </si>
  <si>
    <t>Number of distributors | distributor</t>
  </si>
  <si>
    <t>Accounts Receivable | Distributor 1 | Customer Concentration Risk</t>
  </si>
  <si>
    <t>Concentration risk (percent)</t>
  </si>
  <si>
    <t>25.00%</t>
  </si>
  <si>
    <t>28.00%</t>
  </si>
  <si>
    <t>Sales Revenue, Net | Distributor 1 | Customer Concentration Risk</t>
  </si>
  <si>
    <t>18.00%</t>
  </si>
  <si>
    <t>20.00%</t>
  </si>
  <si>
    <t>23.00%</t>
  </si>
  <si>
    <t>Sales Revenue, Net | Distributor 2 | Customer Concentration Risk</t>
  </si>
  <si>
    <t>14.00%</t>
  </si>
  <si>
    <t>13.00%</t>
  </si>
  <si>
    <t>Forecast | Minimum | ASU 2016-02</t>
  </si>
  <si>
    <t>Right-of-use assets</t>
  </si>
  <si>
    <t>Lease liabilities</t>
  </si>
  <si>
    <t>Forecast | Maximum | ASU 2016-02</t>
  </si>
  <si>
    <t>Forecast | SKHS</t>
  </si>
  <si>
    <t>Payment to acquire interest in joint venture</t>
  </si>
  <si>
    <t>Ownership percentage</t>
  </si>
  <si>
    <t>40.00%</t>
  </si>
  <si>
    <t>Held-for-sale</t>
  </si>
  <si>
    <t>Broadcom</t>
  </si>
  <si>
    <t>DESCRIPTION OF BUSINESS AND SUMMARY OF SIGNIFICANT ACCOUNTING POLICIES - Revision of Prior Period Issued Financial Statements - Consolidated Statement of Operations (Details) - USD ($) $ in Thousands</t>
  </si>
  <si>
    <t>Quantifying Misstatement in Current Year Financial Statements [Line Items]</t>
  </si>
  <si>
    <t>Amortization of intangible assets</t>
  </si>
  <si>
    <t>Costs and settlement charges related to shareholder matter</t>
  </si>
  <si>
    <t>Restructuring costs</t>
  </si>
  <si>
    <t>Goodwill impairment charge</t>
  </si>
  <si>
    <t>Gain related to investment in Deca Technologies Inc.</t>
  </si>
  <si>
    <t>Impairment related to asset held for sale</t>
  </si>
  <si>
    <t>As Previously Reported</t>
  </si>
  <si>
    <t>Reclassification</t>
  </si>
  <si>
    <t>DESCRIPTION OF BUSINESS AND SUMMARY OF SIGNIFICANT ACCOUNTING POLICIES - Estimated Useful Lives (Detail)</t>
  </si>
  <si>
    <t>Minimum | Equipment</t>
  </si>
  <si>
    <t>Property Plant And Equipment [Line Items]</t>
  </si>
  <si>
    <t>Estimated useful lives</t>
  </si>
  <si>
    <t>3 years</t>
  </si>
  <si>
    <t>Minimum | Buildings and leasehold improvements</t>
  </si>
  <si>
    <t>5 years</t>
  </si>
  <si>
    <t>Minimum | Furniture and fixtures</t>
  </si>
  <si>
    <t>Maximum | Equipment</t>
  </si>
  <si>
    <t>10 years</t>
  </si>
  <si>
    <t>Maximum | Buildings and leasehold improvements</t>
  </si>
  <si>
    <t>20 years</t>
  </si>
  <si>
    <t>Maximum | Furniture and fixtures</t>
  </si>
  <si>
    <t>7 years</t>
  </si>
  <si>
    <t>REVENUE - Disaggregated by Revenue Source, Segment and Geographical Locations (Details) - USD ($) $ in Thousands</t>
  </si>
  <si>
    <t>Disaggregation of Revenue [Line Items]</t>
  </si>
  <si>
    <t>United States</t>
  </si>
  <si>
    <t>China, Taiwan, and Hong Kong</t>
  </si>
  <si>
    <t>Japan</t>
  </si>
  <si>
    <t>Europe</t>
  </si>
  <si>
    <t>Rest of the World</t>
  </si>
  <si>
    <t>Goods/Services transferred at a point in time</t>
  </si>
  <si>
    <t>Goods/Services transferred over time</t>
  </si>
  <si>
    <t>Product revenue</t>
  </si>
  <si>
    <t>Non-product revenue</t>
  </si>
  <si>
    <t>Industrial</t>
  </si>
  <si>
    <t>Automotive</t>
  </si>
  <si>
    <t>Consumer</t>
  </si>
  <si>
    <t>Enterprise</t>
  </si>
  <si>
    <t>Microcontroller and Connectivity Division (MCD)</t>
  </si>
  <si>
    <t>MPD</t>
  </si>
  <si>
    <t>MERGERS, ACQUISITIONS AND DIVESTITURES - Narrative (Details) $ in Thousands</t>
  </si>
  <si>
    <t>Jul. 05, 2016USD ($)project</t>
  </si>
  <si>
    <t>Dec. 30, 2018USD ($)</t>
  </si>
  <si>
    <t>Business Acquisition [Line Items]</t>
  </si>
  <si>
    <t>Revenue from joint venture</t>
  </si>
  <si>
    <t>Acquisition expenses</t>
  </si>
  <si>
    <t>Broadcom | In-Process Research and Development Technology Arrangement</t>
  </si>
  <si>
    <t>Number of projects | project</t>
  </si>
  <si>
    <t>Estimated range of lives (in years)</t>
  </si>
  <si>
    <t>4 years</t>
  </si>
  <si>
    <t>SKHS | Forecast</t>
  </si>
  <si>
    <t>Noncontrolling interest in joint venture</t>
  </si>
  <si>
    <t>NAND business | Operating Segments | MPD</t>
  </si>
  <si>
    <t>MERGERS, ACQUISITIONS AND DIVESTITURES - Assets Acquired and Liabilities Assumed (Details) - USD ($) $ in Thousands</t>
  </si>
  <si>
    <t>Intangible assets</t>
  </si>
  <si>
    <t>Property, plant and equipment</t>
  </si>
  <si>
    <t>Total assets acquired</t>
  </si>
  <si>
    <t>Total liabilities assumed</t>
  </si>
  <si>
    <t>Fair value of net assets acquired</t>
  </si>
  <si>
    <t>MERGERS, ACQUISITIONS AND DIVESTITURES - Definite and Indefinite Intangible Assets Acquired (Details) - USD ($) $ in Thousands</t>
  </si>
  <si>
    <t>Jul. 05, 2016</t>
  </si>
  <si>
    <t>Acquired Finite-Lived Intangible Assets [Line Items]</t>
  </si>
  <si>
    <t>Amount</t>
  </si>
  <si>
    <t>In-Process Research and Development Technology Arrangement</t>
  </si>
  <si>
    <t>Total intangible assets</t>
  </si>
  <si>
    <t>Broadcom | Existing Technology</t>
  </si>
  <si>
    <t>Estimated life (in years)</t>
  </si>
  <si>
    <t>Broadcom | Backlog</t>
  </si>
  <si>
    <t>1 year</t>
  </si>
  <si>
    <t>Broadcom | Customer Relationships</t>
  </si>
  <si>
    <t>Broadcom | License Agreements</t>
  </si>
  <si>
    <t>Broadcom | Trademarks</t>
  </si>
  <si>
    <t>MERGERS, ACQUISITIONS AND DIVESTITURES - Pro Forma (Details) - Broadcom $ / shares in Units, $ in Thousands</t>
  </si>
  <si>
    <t>Jan. 01, 2017USD ($)$ / shares</t>
  </si>
  <si>
    <t>Revenues | $</t>
  </si>
  <si>
    <t>Net loss | $</t>
  </si>
  <si>
    <t>Basic (in usd per share) | $ / shares</t>
  </si>
  <si>
    <t>Diluted (in usd per share) | $ / shares</t>
  </si>
  <si>
    <t>GOODWILL - Narrative (Detail) - USD ($) $ in Thousands</t>
  </si>
  <si>
    <t>Goodwill [Line Items]</t>
  </si>
  <si>
    <t>MCD</t>
  </si>
  <si>
    <t>Allocated goodwill</t>
  </si>
  <si>
    <t>INTANGIBLE ASSETS - Total Intangible Assets (Detail) - USD ($) $ in Thousands</t>
  </si>
  <si>
    <t>Accumulated Amortization</t>
  </si>
  <si>
    <t>Net</t>
  </si>
  <si>
    <t>Acquisition-related intangible assets</t>
  </si>
  <si>
    <t>Non-acquisition related intangible assets</t>
  </si>
  <si>
    <t>Total developed technology and other intangible assets</t>
  </si>
  <si>
    <t>In-process research and development</t>
  </si>
  <si>
    <t>INTANGIBLE ASSETS - Intangible Assets Rollforward (Details) - USD ($) $ in Thousands</t>
  </si>
  <si>
    <t>Finite-lived Intangible Assets [Roll Forward]</t>
  </si>
  <si>
    <t>Intangible assets, beginning balance</t>
  </si>
  <si>
    <t>Intangible assets, ending balance</t>
  </si>
  <si>
    <t>Technological feasibility achieved</t>
  </si>
  <si>
    <t>INTANGIBLE ASSETS - Narrative (Details) $ in Thousands</t>
  </si>
  <si>
    <t>Dec. 30, 2018USD ($)project</t>
  </si>
  <si>
    <t>Dec. 31, 2017USD ($)project</t>
  </si>
  <si>
    <t>Number of projects transferred | project</t>
  </si>
  <si>
    <t>Useful life</t>
  </si>
  <si>
    <t>Minimum | In-Process Research and Development Technology Arrangement</t>
  </si>
  <si>
    <t>Maximum | In-Process Research and Development Technology Arrangement</t>
  </si>
  <si>
    <t>INTANGIBLE ASSETS - Estimated Future Amortization Expense of Intangible Assets (Detail) - Total developed technology and other intangible assets $ in Thousands</t>
  </si>
  <si>
    <t>Finite-Lived Intangible Assets [Line Items]</t>
  </si>
  <si>
    <t>Thereafter</t>
  </si>
  <si>
    <t>ASSETS HELD FOR SALE - (Details) - USD ($) $ in Thousands</t>
  </si>
  <si>
    <t>3 Months Ended</t>
  </si>
  <si>
    <t>Oct. 01, 2017</t>
  </si>
  <si>
    <t>Long Lived Assets Held For Sale [Line Items]</t>
  </si>
  <si>
    <t>Impairment charge to write down assets</t>
  </si>
  <si>
    <t>Gain related to assets held for sale</t>
  </si>
  <si>
    <t>Inventory</t>
  </si>
  <si>
    <t>Impairment charges</t>
  </si>
  <si>
    <t>INVESTMENT IN EQUITY METHOD INVESTMENTS - Schedule of Changes in Carrying Value of Equity Method Investments (Details) - USD ($) $ in Thousands</t>
  </si>
  <si>
    <t>Schedule of Equity Method Investments [Roll Forward]</t>
  </si>
  <si>
    <t>Carrying value</t>
  </si>
  <si>
    <t>Additional investment</t>
  </si>
  <si>
    <t>Impairment of investment</t>
  </si>
  <si>
    <t>Deca</t>
  </si>
  <si>
    <t>Enviox Corporation</t>
  </si>
  <si>
    <t>INVESTMENT IN EQUITY METHOD INVESTMENTS - Summarized Financial Information (Details) - USD ($) $ in Thousands</t>
  </si>
  <si>
    <t>Schedule of Equity Method Investments [Line Items]</t>
  </si>
  <si>
    <t>Equity in net loss of equity method investees</t>
  </si>
  <si>
    <t>Revenue</t>
  </si>
  <si>
    <t>Gross loss</t>
  </si>
  <si>
    <t>Loss from operations</t>
  </si>
  <si>
    <t>Net loss</t>
  </si>
  <si>
    <t>Deca and Enviox</t>
  </si>
  <si>
    <t>INVESTMENT IN EQUITY METHOD INVESTMENTS - Summarized Financial Information Balance Sheet Data (Details) - USD ($) $ in Thousands</t>
  </si>
  <si>
    <t>Current Assets</t>
  </si>
  <si>
    <t>Long-term Assets</t>
  </si>
  <si>
    <t>Current Liabilities</t>
  </si>
  <si>
    <t>Long-term Liabilities</t>
  </si>
  <si>
    <t>INVESTMENT IN EQUITY METHOD INVESTMENTS - Narrative (Details) - USD ($) $ in Thousands</t>
  </si>
  <si>
    <t>Jul. 29, 2016</t>
  </si>
  <si>
    <t>Other-than-temporary impairment</t>
  </si>
  <si>
    <t>Cumulative percentage ownership after transaction</t>
  </si>
  <si>
    <t>52.20%</t>
  </si>
  <si>
    <t>Fair value at change in basis of accounting</t>
  </si>
  <si>
    <t>52.50%</t>
  </si>
  <si>
    <t>24.80%</t>
  </si>
  <si>
    <t>41.20%</t>
  </si>
  <si>
    <t>Aggregate investment in equity method investments</t>
  </si>
  <si>
    <t>FAIR VALUE MEASUREMENTS - Financial Assets and Liabilities Measured at Fair Value (Detail) - USD ($) $ in Thousands</t>
  </si>
  <si>
    <t>Fair Value, Balance Sheet Grouping, Financial Statement Captions [Line Items]</t>
  </si>
  <si>
    <t>Total cash equivalents and other current assets</t>
  </si>
  <si>
    <t>Employee deferred compensation plan</t>
  </si>
  <si>
    <t>Total financial assets</t>
  </si>
  <si>
    <t>Total financial liabilities</t>
  </si>
  <si>
    <t>Money market funds</t>
  </si>
  <si>
    <t>Certificates of deposit</t>
  </si>
  <si>
    <t>Level 1 | Money market funds</t>
  </si>
  <si>
    <t>Level 1 | Certificates of deposit</t>
  </si>
  <si>
    <t>Level 2 | Money market funds</t>
  </si>
  <si>
    <t>Level 2 | Certificates of deposit</t>
  </si>
  <si>
    <t>Derivative asset</t>
  </si>
  <si>
    <t>Derivative liability</t>
  </si>
  <si>
    <t>Interest rate swaps | Level 1</t>
  </si>
  <si>
    <t>Interest rate swaps | Level 2</t>
  </si>
  <si>
    <t>Foreign exchange forward contracts</t>
  </si>
  <si>
    <t>Foreign exchange forward contracts | Level 1</t>
  </si>
  <si>
    <t>Foreign exchange forward contracts | Level 2</t>
  </si>
  <si>
    <t>FAIR VALUE MEASUREMENTS - Narrative (Detail) $ in Millions</t>
  </si>
  <si>
    <t>1 Months Ended</t>
  </si>
  <si>
    <t>Oct. 31, 2018counterparty</t>
  </si>
  <si>
    <t>Dec. 31, 2017counterparty</t>
  </si>
  <si>
    <t>Fair Value, Assets and Liabilities Measured on Recurring and Nonrecurring Basis [Line Items]</t>
  </si>
  <si>
    <t>Number of counterparties | counterparty</t>
  </si>
  <si>
    <t>Exchangeable Notes | Nonrecurring</t>
  </si>
  <si>
    <t>Exchangeable Notes | Reported Value Measurement | Nonrecurring | Level 2</t>
  </si>
  <si>
    <t>Fair value of debt</t>
  </si>
  <si>
    <t>Exchangeable Notes | Estimated Fair Value | Nonrecurring | Level 2</t>
  </si>
  <si>
    <t>Convertible Senior Notes</t>
  </si>
  <si>
    <t>Convertible Senior Notes | Reported Value Measurement | Nonrecurring | Level 2</t>
  </si>
  <si>
    <t>Convertible Senior Notes | Estimated Fair Value | Nonrecurring | Level 2</t>
  </si>
  <si>
    <t>Revolving Credit Facility | Reported Value Measurement | Nonrecurring | Level 2</t>
  </si>
  <si>
    <t>2% 2023 Exchangeable Notes | Reported Value Measurement | Nonrecurring | Level 2</t>
  </si>
  <si>
    <t>2% 2023 Exchangeable Notes | Estimated Fair Value | Nonrecurring | Level 2</t>
  </si>
  <si>
    <t>Gross asset, fair value</t>
  </si>
  <si>
    <t>Gross liability, fair value</t>
  </si>
  <si>
    <t>BALANCE SHEET COMPONENTS - Accounts Receivable, Net (Detail) - USD ($) $ in Thousands</t>
  </si>
  <si>
    <t>Accounts receivable, gross</t>
  </si>
  <si>
    <t>Allowances for doubtful accounts receivable</t>
  </si>
  <si>
    <t>Allowances for sales returns</t>
  </si>
  <si>
    <t>BALANCE SHEET COMPONENTS - Inventories (Detail) - USD ($) $ in Thousands</t>
  </si>
  <si>
    <t>Raw materials</t>
  </si>
  <si>
    <t>Work-in-process</t>
  </si>
  <si>
    <t>Finished goods</t>
  </si>
  <si>
    <t>Total inventories</t>
  </si>
  <si>
    <t>BALANCE SHEET COMPONENTS - Other Current Assets (Detail) - USD ($) $ in Thousands</t>
  </si>
  <si>
    <t>Prepaid tooling</t>
  </si>
  <si>
    <t>Advance to suppliers</t>
  </si>
  <si>
    <t>Prepaid royalty and licenses</t>
  </si>
  <si>
    <t>Derivative assets</t>
  </si>
  <si>
    <t>Value added tax receivable</t>
  </si>
  <si>
    <t>Prepaid expenses</t>
  </si>
  <si>
    <t>Withholding tax receivable and tax advance</t>
  </si>
  <si>
    <t>Total other current assets</t>
  </si>
  <si>
    <t>BALANCE SHEET COMPONENTS - Property, Plant and Equipment, Net (Detail) - USD ($) $ in Thousands</t>
  </si>
  <si>
    <t>Property, plant and equipment, gross</t>
  </si>
  <si>
    <t>Less: Accumulated depreciation and amortization</t>
  </si>
  <si>
    <t>Total property, plant and equipment, net</t>
  </si>
  <si>
    <t>Land</t>
  </si>
  <si>
    <t>Equipment</t>
  </si>
  <si>
    <t>Buildings, building and leasehold improvements</t>
  </si>
  <si>
    <t>Construction in progress</t>
  </si>
  <si>
    <t>Furniture and fixtures</t>
  </si>
  <si>
    <t>BALANCE SHEET COMPONENTS - Other Long-Term Assets (Detail) - USD ($) $ in Thousands</t>
  </si>
  <si>
    <t>Investments in cost method equity securities</t>
  </si>
  <si>
    <t>Long-term licenses</t>
  </si>
  <si>
    <t>Advances to suppliers</t>
  </si>
  <si>
    <t>Deposits</t>
  </si>
  <si>
    <t>Pension plan assets</t>
  </si>
  <si>
    <t>Derivatives assets</t>
  </si>
  <si>
    <t>Prepaid tooling and other non-current assets</t>
  </si>
  <si>
    <t>Total other long-term assets</t>
  </si>
  <si>
    <t>BALANCE SHEET COMPONENTS - Other Current Liabilities (Detail) - USD ($) $ in Thousands</t>
  </si>
  <si>
    <t>Restructuring accrual (see Note 11)</t>
  </si>
  <si>
    <t>Accrued expenses</t>
  </si>
  <si>
    <t>Accrued interest</t>
  </si>
  <si>
    <t>Customer advances</t>
  </si>
  <si>
    <t>Total other current liabilities</t>
  </si>
  <si>
    <t>BALANCE SHEET COMPONENTS - Other Long-Term Liabilities (Detail) - USD ($) $ in Thousands</t>
  </si>
  <si>
    <t>Pension and other employee-related liabilities</t>
  </si>
  <si>
    <t>Asset retirement obligation</t>
  </si>
  <si>
    <t>Total other long-term liabilities</t>
  </si>
  <si>
    <t>EMPLOYEE STOCK PLANS AND STOCK-BASED COMPENSATION - Narrative (Detail)</t>
  </si>
  <si>
    <t>Apr. 01, 2018</t>
  </si>
  <si>
    <t>Dec. 30, 2018USD ($)Period$ / sharesshares</t>
  </si>
  <si>
    <t>Dec. 31, 2017USD ($)$ / sharesshares</t>
  </si>
  <si>
    <t>Jan. 01, 2017USD ($)$ / sharesshares</t>
  </si>
  <si>
    <t>Share Based Compensation Arrangement By Share Based Payment Award [Line Items]</t>
  </si>
  <si>
    <t>Proceeds from employee stock-based awards | $</t>
  </si>
  <si>
    <t>Stock-based compensation capitalized in inventories | $</t>
  </si>
  <si>
    <t>Total stock-based compensation expense | $</t>
  </si>
  <si>
    <t>Options granted</t>
  </si>
  <si>
    <t>Aggregate intrinsic value of the options outstanding | $</t>
  </si>
  <si>
    <t>Aggregate intrinsic value of the options exercisable | $</t>
  </si>
  <si>
    <t>Intrinsic value of options exercised | $</t>
  </si>
  <si>
    <t>Fair value of options vested | $</t>
  </si>
  <si>
    <t>Options exercisable, shares</t>
  </si>
  <si>
    <t>Performance period</t>
  </si>
  <si>
    <t>Stock options</t>
  </si>
  <si>
    <t>Stock options available for grant (in shares)</t>
  </si>
  <si>
    <t>Restricted stock units and restricted stock awards</t>
  </si>
  <si>
    <t>Restricted Stock Units And Restricted Stock Awards</t>
  </si>
  <si>
    <t>Performance Based Restricted Stock Awards</t>
  </si>
  <si>
    <t>1999 Stock Option Plan</t>
  </si>
  <si>
    <t>Shares issued and outstanding under stock based compensation plan</t>
  </si>
  <si>
    <t>2013 Stock Plan</t>
  </si>
  <si>
    <t>Maximum expiration term, years</t>
  </si>
  <si>
    <t>8 years</t>
  </si>
  <si>
    <t>Maximum aggregate number of shares authorized for issuance</t>
  </si>
  <si>
    <t>Shares converted (in shares)</t>
  </si>
  <si>
    <t>2013 Stock Plan | Stock options</t>
  </si>
  <si>
    <t>2013 Stock Plan | Restricted stock units and restricted stock awards</t>
  </si>
  <si>
    <t>2010 Equity Incentive Award Plan | Spansion Inc | Minimum</t>
  </si>
  <si>
    <t>Options exercisable, vesting period, in years</t>
  </si>
  <si>
    <t>2 years</t>
  </si>
  <si>
    <t>2010 Equity Incentive Award Plan | Spansion Inc | Maximum</t>
  </si>
  <si>
    <t>2010 Equity Incentive Award Plan | Restricted stock units and restricted stock awards</t>
  </si>
  <si>
    <t>Additional shares authorized if shares issued full value</t>
  </si>
  <si>
    <t>2012 Stock Option Plan</t>
  </si>
  <si>
    <t>Percentage of fair market value on effective date of grant</t>
  </si>
  <si>
    <t>100.00%</t>
  </si>
  <si>
    <t>2012 Stock Option Plan | Stock options</t>
  </si>
  <si>
    <t>2012 Stock Option Plan | Restricted stock units and restricted stock awards</t>
  </si>
  <si>
    <t>2012 Stock Option Plan | Restricted Stock</t>
  </si>
  <si>
    <t>Employee Stock Purchase Plan (ESPP)</t>
  </si>
  <si>
    <t>Offer period composed of three-six month exercise period, months</t>
  </si>
  <si>
    <t>18 months</t>
  </si>
  <si>
    <t>Number of exercise periods | Period</t>
  </si>
  <si>
    <t>Exercise period</t>
  </si>
  <si>
    <t>6 months</t>
  </si>
  <si>
    <t>Discount rate from fair market value on offering date</t>
  </si>
  <si>
    <t>85.00%</t>
  </si>
  <si>
    <t>Maximum percentage of an employee's eligible compensation</t>
  </si>
  <si>
    <t>10.00%</t>
  </si>
  <si>
    <t>Maximum employee annual contribution | $</t>
  </si>
  <si>
    <t>Shares issued under our ESPP</t>
  </si>
  <si>
    <t>ESPP Weighted average price (in usd per share) | $ / shares</t>
  </si>
  <si>
    <t>EMPLOYEE STOCK PLANS AND STOCK-BASED COMPENSATION - Schedule of Stock-Based Compensation Expenses (Detail) - USD ($) $ in Thousands</t>
  </si>
  <si>
    <t>Employee Service Share Based Compensation Allocation Of Recognized Period Costs [Line Items]</t>
  </si>
  <si>
    <t>Total stock-based compensation expense</t>
  </si>
  <si>
    <t>EMPLOYEE STOCK PLANS AND STOCK-BASED COMPENSATION - Schedule of Stock-Based Compensation Expense Award Type (Detail) - USD ($) $ in Thousands</t>
  </si>
  <si>
    <t>ESPP</t>
  </si>
  <si>
    <t>EMPLOYEE STOCK PLANS AND STOCK-BASED COMPENSATION - Schedule of Unrecognized Stock-Based Compensation Balance Net by Award Type (Detail) $ in Thousands</t>
  </si>
  <si>
    <t>Total unrecognized stock-based compensation balance, net of estimated forfeitures</t>
  </si>
  <si>
    <t>Weighted-Average Amortization Period</t>
  </si>
  <si>
    <t>1 year 3 months</t>
  </si>
  <si>
    <t>EMPLOYEE STOCK PLANS AND STOCK-BASED COMPENSATION - Schedule of Stock Option Activities (Detail) - $ / shares</t>
  </si>
  <si>
    <t>Shares</t>
  </si>
  <si>
    <t>Options outstanding, Shares, beginning of year</t>
  </si>
  <si>
    <t>Exercised, Shares</t>
  </si>
  <si>
    <t>Forfeited or expired, Shares</t>
  </si>
  <si>
    <t>Options outstanding, Shares, end of year</t>
  </si>
  <si>
    <t>Options exercisable, Shares, end of year</t>
  </si>
  <si>
    <t>Weighted-Average Exercise Price Per Share</t>
  </si>
  <si>
    <t>Options outstanding, Weighted-Average Exercise Price per Share, beginning of year (in usd per share)</t>
  </si>
  <si>
    <t>Exercised, Weighted-Average Exercise Price per Share (in usd per share)</t>
  </si>
  <si>
    <t>Forfeited or expired, Weighted-Average Exercise Price per Share (in usd per share)</t>
  </si>
  <si>
    <t>Options outstanding, Weighted-Average Exercise Price per Share, end of year (in usd per share)</t>
  </si>
  <si>
    <t>Options exercisable, Weighted-Average Exercise Price per Share, end of year (in usd per share)</t>
  </si>
  <si>
    <t>EMPLOYEE STOCK PLANS AND STOCK-BASED COMPENSATION - Summary of Information about Options Outstanding and Exercisable (Detail) - $ / shares</t>
  </si>
  <si>
    <t>Jan. 03, 2016</t>
  </si>
  <si>
    <t>Share Based Compensation Shares Authorized Under Stock Option Plans Exercise Price Range [Line Items]</t>
  </si>
  <si>
    <t>Options Outstanding, Shares</t>
  </si>
  <si>
    <t>Options Outstanding, Weighted-Average Remaining Contractual Life (In years)</t>
  </si>
  <si>
    <t>1 year 2 months 8 days</t>
  </si>
  <si>
    <t>Options Outstanding, Weighted-Average Exercise Price per Share (in usd per share)</t>
  </si>
  <si>
    <t>Options Exercisable, Shares</t>
  </si>
  <si>
    <t>Options Exercisable, Weighted-Average Exercise Price per Share (in usd per share)</t>
  </si>
  <si>
    <t>$3.47-$11.55</t>
  </si>
  <si>
    <t>Minimum Range of Exercise Price (in usd per share)</t>
  </si>
  <si>
    <t>Maximum Range of Exercise Price (in usd per share)</t>
  </si>
  <si>
    <t>2 years 29 days</t>
  </si>
  <si>
    <t>$12.27-$16.68</t>
  </si>
  <si>
    <t>2 years 5 months 8 days</t>
  </si>
  <si>
    <t>$18.86-$21.63</t>
  </si>
  <si>
    <t>9 months 25 days</t>
  </si>
  <si>
    <t>$22.88-$22.88</t>
  </si>
  <si>
    <t>1 month 9 days</t>
  </si>
  <si>
    <t>$23.23-$23.23</t>
  </si>
  <si>
    <t>6 months 7 days</t>
  </si>
  <si>
    <t>EMPLOYEE STOCK PLANS AND STOCK-BASED COMPENSATION - Schedule of Restricted Stock Unit and Restricted Stock Activities (Detail) - Restricted stock units, performance-based restricted stock units and restricted stock awards - $ / shares shares in Thousands</t>
  </si>
  <si>
    <t>Non-vested, Shares, beginning of year</t>
  </si>
  <si>
    <t>Granted and assumed, Shares</t>
  </si>
  <si>
    <t>Released, Shares</t>
  </si>
  <si>
    <t>Forfeited, Shares</t>
  </si>
  <si>
    <t>Non-vested, Shares, end of year</t>
  </si>
  <si>
    <t>Weighted-Average Grant Date Fair Value per Share</t>
  </si>
  <si>
    <t>Non-vested, Weighted-Average Grant Date Fair Value per Share, beginning of year (in usd per share)</t>
  </si>
  <si>
    <t>Granted and assumed, Weighted-Average Grant Date Fair Value per Share (in usd per share)</t>
  </si>
  <si>
    <t>Released, Weighted-Average Grant Date Fair Value per Share (in usd per share)</t>
  </si>
  <si>
    <t>Forfeited, Weighted-Average Grant Date Fair Value per Share (in usd per share)</t>
  </si>
  <si>
    <t>Non-vested, Weighted-Average Grant Date Fair Value per Share, end of year (in usd per share)</t>
  </si>
  <si>
    <t>EMPLOYEE STOCK PLANS AND STOCK-BASED COMPENSATION - Assumptions used in Black-Scholes Valuation Model - Employee Stock Purchase Plan (Detail) - ESPP</t>
  </si>
  <si>
    <t>Volatility, minimum</t>
  </si>
  <si>
    <t>31.94%</t>
  </si>
  <si>
    <t>34.80%</t>
  </si>
  <si>
    <t>36.90%</t>
  </si>
  <si>
    <t>Volatility, maximum</t>
  </si>
  <si>
    <t>38.13%</t>
  </si>
  <si>
    <t>38.10%</t>
  </si>
  <si>
    <t>38.50%</t>
  </si>
  <si>
    <t>Risk-free interest rate, minimum</t>
  </si>
  <si>
    <t>1.06%</t>
  </si>
  <si>
    <t>0.65%</t>
  </si>
  <si>
    <t>0.37%</t>
  </si>
  <si>
    <t>Risk-free interest rate, maximum</t>
  </si>
  <si>
    <t>2.14%</t>
  </si>
  <si>
    <t>1.28%</t>
  </si>
  <si>
    <t>0.61%</t>
  </si>
  <si>
    <t>Dividend yield</t>
  </si>
  <si>
    <t>4.10%</t>
  </si>
  <si>
    <t>Minimum</t>
  </si>
  <si>
    <t>Expected life</t>
  </si>
  <si>
    <t>2.78%</t>
  </si>
  <si>
    <t>3.22%</t>
  </si>
  <si>
    <t>Maximum</t>
  </si>
  <si>
    <t>1 year 6 months</t>
  </si>
  <si>
    <t>3.87%</t>
  </si>
  <si>
    <t>RESTRUCTURING - Narrative (Detail)</t>
  </si>
  <si>
    <t>6 Months Ended</t>
  </si>
  <si>
    <t>Dec. 31, 2017USD ($)position</t>
  </si>
  <si>
    <t>Sep. 30, 2016position</t>
  </si>
  <si>
    <t>Sep. 30, 2018position</t>
  </si>
  <si>
    <t>Apr. 01, 2018position</t>
  </si>
  <si>
    <t>Jul. 01, 2018USD ($)</t>
  </si>
  <si>
    <t>Jan. 03, 2016USD ($)</t>
  </si>
  <si>
    <t>Restructuring Cost and Reserve [Line Items]</t>
  </si>
  <si>
    <t>Restructuring accrual</t>
  </si>
  <si>
    <t>Payments for restructuring</t>
  </si>
  <si>
    <t>Personnel costs</t>
  </si>
  <si>
    <t>Lease termination costs and other related charges</t>
  </si>
  <si>
    <t>2018 Plan</t>
  </si>
  <si>
    <t>Expected positions to restructure | position</t>
  </si>
  <si>
    <t>2018 Plan | Personnel costs</t>
  </si>
  <si>
    <t>2017 Plan</t>
  </si>
  <si>
    <t>2017 Plan | Personnel costs</t>
  </si>
  <si>
    <t>2016 Plan</t>
  </si>
  <si>
    <t>2016 Plan | Personnel costs</t>
  </si>
  <si>
    <t>Spansion Integration plan</t>
  </si>
  <si>
    <t>Spansion Integration plan | Personnel costs</t>
  </si>
  <si>
    <t>Release of previous estimate</t>
  </si>
  <si>
    <t>Spansion Integration plan | Lease termination costs and other related charges</t>
  </si>
  <si>
    <t>RESTRUCTURING - Schedule of Restructuring Costs (Details) - USD ($) $ in Thousands</t>
  </si>
  <si>
    <t>Other</t>
  </si>
  <si>
    <t>RESTRUCTURING - Schedule of Restructuring Costs by Line Item in Statement of Income (Details) - USD ($) $ in Thousands</t>
  </si>
  <si>
    <t>RESTRUCTURING - Restructuring Activities Related to Personnel Costs (Detail) - USD ($) $ in Thousands</t>
  </si>
  <si>
    <t>Restructuring Reserve [Roll Forward]</t>
  </si>
  <si>
    <t>Accrued restructuring reserve, beginning balance</t>
  </si>
  <si>
    <t>Provision</t>
  </si>
  <si>
    <t>Cash payments and other adjustments</t>
  </si>
  <si>
    <t>Accrued restructuring reserve, ending balance</t>
  </si>
  <si>
    <t>FOREIGN CURRENCY AND INTEREST RATE DERIVATIVES - Narrative (Details) ¥ in Millions</t>
  </si>
  <si>
    <t>Oct. 31, 2018USD ($)counterparty</t>
  </si>
  <si>
    <t>Dec. 31, 2017USD ($)counterparty</t>
  </si>
  <si>
    <t>Dec. 30, 2018JPY (¥)</t>
  </si>
  <si>
    <t>Dec. 31, 2017JPY (¥)</t>
  </si>
  <si>
    <t>Derivative [Line Items]</t>
  </si>
  <si>
    <t>Maximum term of derivative contracts</t>
  </si>
  <si>
    <t>Effect of derivative instruments in the consolidated statements of operations</t>
  </si>
  <si>
    <t>Cash Flow Hedging | Forward contracts | Long</t>
  </si>
  <si>
    <t>Notional derivative contract</t>
  </si>
  <si>
    <t>Cash Flow Hedging | Interest rate swaps</t>
  </si>
  <si>
    <t>Derivatives not designated as hedging instruments</t>
  </si>
  <si>
    <t>30 days</t>
  </si>
  <si>
    <t>FOREIGN CURRENCY AND INTEREST RATE DERIVATIVES - Schedule of Notational Amounts of Outstanding Contracts (Details) € in Millions, ¥ in Millions, $ in Millions</t>
  </si>
  <si>
    <t>Dec. 30, 2018EUR (€)</t>
  </si>
  <si>
    <t>Dec. 31, 2017EUR (€)</t>
  </si>
  <si>
    <t>Derivatives not designated as hedging instruments | Japanese Yen USD Future | Long</t>
  </si>
  <si>
    <t>Derivatives not designated as hedging instruments | Japanese Yen USD Future | Short</t>
  </si>
  <si>
    <t>Derivatives not designated as hedging instruments | Eurodollar Future | Long</t>
  </si>
  <si>
    <t>Notional derivative contract | $</t>
  </si>
  <si>
    <t>Derivatives not designated as hedging instruments | Eurodollar Future | Short</t>
  </si>
  <si>
    <t>Notional derivative contract | €</t>
  </si>
  <si>
    <t>Derivatives designated as hedging instruments | Japanese Yen USD Future | Long</t>
  </si>
  <si>
    <t>Derivatives designated as hedging instruments | Japanese Yen USD Future | Short</t>
  </si>
  <si>
    <t>FOREIGN CURRENCY AND INTEREST RATE DERIVATIVES - Gross Fair Values of Derivative Instruments on Condensed Consolidated Balance Sheets (Details) - USD ($)</t>
  </si>
  <si>
    <t>Derivatives designated as hedging instruments | Other Current Assets</t>
  </si>
  <si>
    <t>Derivatives, Fair Value [Line Items]</t>
  </si>
  <si>
    <t>Derivative Asset</t>
  </si>
  <si>
    <t>Derivatives designated as hedging instruments | Non-current Assets</t>
  </si>
  <si>
    <t>Derivatives designated as hedging instruments | Other Current Liabilities</t>
  </si>
  <si>
    <t>Derivative Liability</t>
  </si>
  <si>
    <t>Derivatives designated as hedging instruments | Non-Current Liabilities</t>
  </si>
  <si>
    <t>Derivatives not designated as hedging instruments | Other Current Assets</t>
  </si>
  <si>
    <t>Derivatives not designated as hedging instruments | Non-current Assets</t>
  </si>
  <si>
    <t>Derivatives not designated as hedging instruments | Other Current Liabilities</t>
  </si>
  <si>
    <t>Derivatives not designated as hedging instruments | Non-Current Liabilities</t>
  </si>
  <si>
    <t>ACCUMULATED OTHER COMPREHENSIVE INCOME (LOSS) - Components of Accumulated Other Comprehensive Income Loss (Detail) - USD ($) $ in Thousands</t>
  </si>
  <si>
    <t>Accumulated Other Comprehensive Income (Loss) [Roll Forward]</t>
  </si>
  <si>
    <t>Balances at beginning of year</t>
  </si>
  <si>
    <t>Other comprehensive income (loss) before reclassification</t>
  </si>
  <si>
    <t>Amounts reclassified</t>
  </si>
  <si>
    <t>Net unrecognized gain (loss) on the defined benefit plan</t>
  </si>
  <si>
    <t>Balances at end of year</t>
  </si>
  <si>
    <t>Accumulated net unrealized income (loss) on cash flow hedges and other</t>
  </si>
  <si>
    <t>Accumulated unrecognized gain (loss) on the Defined Benefit Plan</t>
  </si>
  <si>
    <t>OTHER (EXPENSE) INCOME, NET - Components of Other (Expense) Income, Net (Detail) - USD ($) $ in Thousands</t>
  </si>
  <si>
    <t>Interest income</t>
  </si>
  <si>
    <t>Changes in fair value of investments under the deferred compensation plan</t>
  </si>
  <si>
    <t>Unrealized (loss) gain on marketable securities</t>
  </si>
  <si>
    <t>Foreign currency exchange and other (losses) gains, net</t>
  </si>
  <si>
    <t>(Loss) gain on sale of investments</t>
  </si>
  <si>
    <t>DEBT - Narrative (Detail) $ / shares in Units, shares in Millions</t>
  </si>
  <si>
    <t>Sep. 13, 2018USD ($)</t>
  </si>
  <si>
    <t>Mar. 12, 2018</t>
  </si>
  <si>
    <t>Mar. 07, 2018USD ($)shares</t>
  </si>
  <si>
    <t>Nov. 17, 2017USD ($)shares</t>
  </si>
  <si>
    <t>Nov. 06, 2017USD ($)$ / shares</t>
  </si>
  <si>
    <t>Aug. 18, 2017USD ($)</t>
  </si>
  <si>
    <t>Aug. 17, 2017</t>
  </si>
  <si>
    <t>Apr. 07, 2017USD ($)</t>
  </si>
  <si>
    <t>Feb. 17, 2017</t>
  </si>
  <si>
    <t>Oct. 03, 2016</t>
  </si>
  <si>
    <t>Jun. 23, 2016USD ($)$ / shares</t>
  </si>
  <si>
    <t>Apr. 27, 2016USD ($)</t>
  </si>
  <si>
    <t>Jan. 06, 2016USD ($)</t>
  </si>
  <si>
    <t>Dec. 22, 2015USD ($)</t>
  </si>
  <si>
    <t>Jun. 30, 2018</t>
  </si>
  <si>
    <t>Apr. 02, 2017</t>
  </si>
  <si>
    <t>Dec. 30, 2018USD ($)$ / shares</t>
  </si>
  <si>
    <t>Sep. 30, 2018</t>
  </si>
  <si>
    <t>Apr. 03, 2017</t>
  </si>
  <si>
    <t>Feb. 16, 2017</t>
  </si>
  <si>
    <t>Jan. 31, 2017</t>
  </si>
  <si>
    <t>Oct. 31, 2016</t>
  </si>
  <si>
    <t>Mar. 12, 2015</t>
  </si>
  <si>
    <t>Debt And Equity Transactions [Line Items]</t>
  </si>
  <si>
    <t>Borrowings under revolving credit facility and line of credit</t>
  </si>
  <si>
    <t>Maximum credit line borrowing</t>
  </si>
  <si>
    <t>Interest expenses</t>
  </si>
  <si>
    <t>Net carrying amount</t>
  </si>
  <si>
    <t>Adjustments to additional paid in capital</t>
  </si>
  <si>
    <t>Capital lease agreement, terms (in years)</t>
  </si>
  <si>
    <t>Capital lease obligations</t>
  </si>
  <si>
    <t>Deferred costs</t>
  </si>
  <si>
    <t>Conversion price (in dollars per share) | $ / shares</t>
  </si>
  <si>
    <t>Principal</t>
  </si>
  <si>
    <t>Financing fee</t>
  </si>
  <si>
    <t>Conversion ratio</t>
  </si>
  <si>
    <t>Convertible strike price (in usd per share) | $ / shares</t>
  </si>
  <si>
    <t>Convertible cap price (in usd per share) | $ / shares</t>
  </si>
  <si>
    <t>Shares of common stock for the conversion spread | shares</t>
  </si>
  <si>
    <t>Repurchase of principal</t>
  </si>
  <si>
    <t>2.0% 2020 Exchangeable Notes | Spansion Inc</t>
  </si>
  <si>
    <t>Make-whole adjustment, change in ownership percentage</t>
  </si>
  <si>
    <t>50.00%</t>
  </si>
  <si>
    <t>Repayments of Spansion notes</t>
  </si>
  <si>
    <t>Payment of inducement premium on extinguishment debt</t>
  </si>
  <si>
    <t>Equity component | 2% 2023 Exchangeable Notes</t>
  </si>
  <si>
    <t>Issuance costs</t>
  </si>
  <si>
    <t>Equity component | 4.5% 2022 Senior Exchangeable Notes</t>
  </si>
  <si>
    <t>Equity component | 2.0% 2020 Exchangeable Notes | Spansion Inc</t>
  </si>
  <si>
    <t>Adjustments to additional paid-in capital</t>
  </si>
  <si>
    <t>Senior Notes | 2.0% 2020 Exchangeable Notes</t>
  </si>
  <si>
    <t>Extinguishment of debt</t>
  </si>
  <si>
    <t>Liability component | 2% 2023 Exchangeable Notes</t>
  </si>
  <si>
    <t>Percentage of long term debt</t>
  </si>
  <si>
    <t>89.70%</t>
  </si>
  <si>
    <t>Liability component | 4.5% 2022 Senior Exchangeable Notes</t>
  </si>
  <si>
    <t>Liability component | 2.0% 2020 Exchangeable Notes</t>
  </si>
  <si>
    <t>Line of Credit | Term Loan A</t>
  </si>
  <si>
    <t>2.25%</t>
  </si>
  <si>
    <t>Upfront fee (percent)</t>
  </si>
  <si>
    <t>1.00%</t>
  </si>
  <si>
    <t>Mandatory prepayments equal to excess of cash flow (percent)</t>
  </si>
  <si>
    <t>Spread on LIBOR (percent)</t>
  </si>
  <si>
    <t>2.75%</t>
  </si>
  <si>
    <t>3.75%</t>
  </si>
  <si>
    <t>5.11%</t>
  </si>
  <si>
    <t>Line of Credit | Term Loan B</t>
  </si>
  <si>
    <t>1.50%</t>
  </si>
  <si>
    <t>Prepayment penalty (percent)</t>
  </si>
  <si>
    <t>5.50%</t>
  </si>
  <si>
    <t>Loan increase</t>
  </si>
  <si>
    <t>Required amortization payments (percent)</t>
  </si>
  <si>
    <t>Line of Credit | 2016 | Term Loan A</t>
  </si>
  <si>
    <t>Term loan payable per quarterly installments (percent)</t>
  </si>
  <si>
    <t>1.25%</t>
  </si>
  <si>
    <t>Line of Credit | 2017 | Term Loan A</t>
  </si>
  <si>
    <t>1.875%</t>
  </si>
  <si>
    <t>Line of Credit | 2018 | Term Loan A</t>
  </si>
  <si>
    <t>Line of Credit | Thereafter | Term Loan A</t>
  </si>
  <si>
    <t>2.50%</t>
  </si>
  <si>
    <t>Maximum | Line of Credit | Term Loan A</t>
  </si>
  <si>
    <t>Impact of excess of cash flow due to increase and decrease in total leverage ratio</t>
  </si>
  <si>
    <t>Minimum | Line of Credit | Term Loan A</t>
  </si>
  <si>
    <t>0.00%</t>
  </si>
  <si>
    <t>Base Rate | Line of Credit | Term Loan B</t>
  </si>
  <si>
    <t>Repayments of Term Loan B</t>
  </si>
  <si>
    <t>Base Rate | Maximum | Line of Credit | Term Loan B</t>
  </si>
  <si>
    <t>Base Rate | Minimum | Line of Credit | Term Loan B</t>
  </si>
  <si>
    <t>4.25%</t>
  </si>
  <si>
    <t>Eurodollar | Line of Credit | Term Loan B</t>
  </si>
  <si>
    <t>(LIBOR) | Line of Credit | Term Loan A</t>
  </si>
  <si>
    <t>3.25%</t>
  </si>
  <si>
    <t>Interest rate effective percentage</t>
  </si>
  <si>
    <t>(LIBOR) | Line of Credit | Term Loan B</t>
  </si>
  <si>
    <t>(LIBOR) | Maximum | Line of Credit | Term Loan B</t>
  </si>
  <si>
    <t>(LIBOR) | Minimum | Line of Credit | Term Loan B</t>
  </si>
  <si>
    <t>5.25%</t>
  </si>
  <si>
    <t>Federal Funds Effective Swap Rate | Line of Credit | Term Loan A</t>
  </si>
  <si>
    <t>0.50%</t>
  </si>
  <si>
    <t>Revolving Credit Facility</t>
  </si>
  <si>
    <t>Loans and letter of credit outstanding</t>
  </si>
  <si>
    <t>Revolving Credit Facility | Line of Credit</t>
  </si>
  <si>
    <t>Credit facility, maximum total leverage ratio</t>
  </si>
  <si>
    <t>Credit facility, minimum fixed charge coverage ratio</t>
  </si>
  <si>
    <t>Revolving Credit Facility | Base Rate | Line of Credit</t>
  </si>
  <si>
    <t>Revolving Credit Facility | Base Rate | Maximum | Line of Credit</t>
  </si>
  <si>
    <t>Revolving Credit Facility | Base Rate | Minimum | Line of Credit</t>
  </si>
  <si>
    <t>1.75%</t>
  </si>
  <si>
    <t>Revolving Credit Facility | Eurodollar | Maximum | Line of Credit</t>
  </si>
  <si>
    <t>Revolving Credit Facility | Eurodollar | Minimum | Line of Credit</t>
  </si>
  <si>
    <t>0.75%</t>
  </si>
  <si>
    <t>Revolving Credit Facility | (LIBOR) | Line of Credit</t>
  </si>
  <si>
    <t>DEBT - Schedule of Debt (Detail) - USD ($) $ in Thousands</t>
  </si>
  <si>
    <t>Line Of Credit Facility [Line Items]</t>
  </si>
  <si>
    <t>Total debt</t>
  </si>
  <si>
    <t>Revolving credit facility and long-term debt</t>
  </si>
  <si>
    <t>Line of Credit | Equipment loans</t>
  </si>
  <si>
    <t>Line of Credit | 2.0% 2020 Exchangeable Notes</t>
  </si>
  <si>
    <t>Senior Notes | Equipment loans</t>
  </si>
  <si>
    <t>Senior Notes | 4.5% 2022 Senior Exchangeable Notes</t>
  </si>
  <si>
    <t>Senior Notes | 2% 2023 Exchangeable Notes</t>
  </si>
  <si>
    <t>DEBT - Schedule of Interest Expense Recognized Spansion Notes (Details) - USD ($) $ in Thousands</t>
  </si>
  <si>
    <t>Debt Instrument [Line Items]</t>
  </si>
  <si>
    <t>Two Point Zero Zero Percentage Spansion Exchangeable Notes [Member]</t>
  </si>
  <si>
    <t>Contractual interest expense</t>
  </si>
  <si>
    <t>Accretion of debt discount</t>
  </si>
  <si>
    <t>DEBT - Schedule of Net Liability Component of Spansion Notes (Details) - USD ($) $ in Thousands</t>
  </si>
  <si>
    <t>Liability component</t>
  </si>
  <si>
    <t>Equity component</t>
  </si>
  <si>
    <t>Equity component | 2.0% 2020 Exchangeable Notes</t>
  </si>
  <si>
    <t>Spansion Inc | 2.0% 2020 Exchangeable Notes</t>
  </si>
  <si>
    <t>DEBT - Schedule of 2022 Senior Exchangeable Notes, Net of Issuance Costs (Details) - USD ($)</t>
  </si>
  <si>
    <t>Less: Issuance cost</t>
  </si>
  <si>
    <t>DEBT - Schedule of Interest Expense Recognized for 2022 Senior Exchangeable Notes (Details) - USD ($) $ in Thousands</t>
  </si>
  <si>
    <t>Convertible Senior Notes | 4.5% 2022 Senior Exchangeable Notes</t>
  </si>
  <si>
    <t>Amortization of debt issuance costs</t>
  </si>
  <si>
    <t>DEBT - Schedule of Net Liability Component of 2022 Senior Exchangeable Notes (Details) - USD ($)</t>
  </si>
  <si>
    <t>DEBT - Schedule of 2023 Exchangeable Notes, Net of Issuance Costs  (Details) - USD ($)</t>
  </si>
  <si>
    <t>Components of Deferred Tax Liabilities [Abstract]</t>
  </si>
  <si>
    <t>Convertible Notes, net of issuance costs</t>
  </si>
  <si>
    <t>2% 2023 Exchangeable Notes | Liability component</t>
  </si>
  <si>
    <t>2% 2023 Exchangeable Notes | Equity component</t>
  </si>
  <si>
    <t>DEBT - Schedule of Total Interest Expense Related to 2023 Exchangeable Notes (Details) - USD ($) $ in Thousands</t>
  </si>
  <si>
    <t>Convertible Senior Notes | 2% 2023 Exchangeable Notes</t>
  </si>
  <si>
    <t>DEBT - Schedule of Net Liability Component of 2023 Exchangeable Notes (Details) - USD ($)</t>
  </si>
  <si>
    <t>DEBT - Schedule of Debt Maturities (Details) $ in Thousands</t>
  </si>
  <si>
    <t>EQUITY TRANSACTIONS - Narrative (Details) - USD ($) $ / shares in Units, shares in Millions</t>
  </si>
  <si>
    <t>Jan. 17, 2019</t>
  </si>
  <si>
    <t>Nov. 05, 2018</t>
  </si>
  <si>
    <t>Jul. 02, 2017</t>
  </si>
  <si>
    <t>Oct. 02, 2016</t>
  </si>
  <si>
    <t>Jul. 03, 2016</t>
  </si>
  <si>
    <t>Apr. 03, 2016</t>
  </si>
  <si>
    <t>Oct. 20, 2015</t>
  </si>
  <si>
    <t>Class of Stock [Line Items]</t>
  </si>
  <si>
    <t>Repurchases of common shares</t>
  </si>
  <si>
    <t>Cash dividends declared per share (in usd per share)</t>
  </si>
  <si>
    <t>Payment of dividends</t>
  </si>
  <si>
    <t>October 2015 Program</t>
  </si>
  <si>
    <t>Stock repurchase program, authorized amount</t>
  </si>
  <si>
    <t>Average repurchase price (in usd per share)</t>
  </si>
  <si>
    <t>Subsequent Event</t>
  </si>
  <si>
    <t>EQUITY TRANSACTIONS - Yield Enhanced Structured Agreements (Detail) $ / shares in Units, shares in Thousands, $ in Thousands</t>
  </si>
  <si>
    <t>Dec. 30, 2018USD ($)$ / sharesshares</t>
  </si>
  <si>
    <t>Aggregate Price Paid | $</t>
  </si>
  <si>
    <t>Total Number of Shares Received Upon Maturity (in shares) | shares</t>
  </si>
  <si>
    <t>Average Price Paid per Share (in usd per share) | $ / shares</t>
  </si>
  <si>
    <t>Settled through issuance of common stock</t>
  </si>
  <si>
    <t>RELATED PARTY TRANSACTIONS (Details) - USD ($) $ in Thousands</t>
  </si>
  <si>
    <t>Total revenues</t>
  </si>
  <si>
    <t>Total purchases</t>
  </si>
  <si>
    <t>Total receivable balance</t>
  </si>
  <si>
    <t>Total payable balance</t>
  </si>
  <si>
    <t>NET INCOME (LOSS) PER SHARE - Computation of Basic and Diluted Net Income (Loss) Per Share (Detail) - USD ($) $ / shares in Units, shares in Thousands, $ in Thousands</t>
  </si>
  <si>
    <t>Net (loss) attributable to Cypress for basic and diluted computation</t>
  </si>
  <si>
    <t>Weighted-average common shares for basic computation (in shares)</t>
  </si>
  <si>
    <t>Net income (loss) per share—basic (in usd per share)</t>
  </si>
  <si>
    <t>Stock options, restricted stock units, ESPP purchase rights, exchangeable notes, and other (in shares)</t>
  </si>
  <si>
    <t>Weighted-average common shares for diluted computation (in shares)</t>
  </si>
  <si>
    <t>Net income (loss) per share—diluted (in usd per share)</t>
  </si>
  <si>
    <t>NET INCOME (LOSS) PER SHARE - Anti-Dilutive Securities Excluded from Computation of Diluted Net Income (Loss) Per Share (Detail) - shares shares in Thousands</t>
  </si>
  <si>
    <t>Exchangeable Notes</t>
  </si>
  <si>
    <t>Antidilutive Securities Excluded From Computation Of Earnings Per Share [Line Items]</t>
  </si>
  <si>
    <t>Anti-dilutive securities excluded from computation of diluted net income (loss) per share (in shares)</t>
  </si>
  <si>
    <t>Stock options and restricted stock units</t>
  </si>
  <si>
    <t>EMPLOYEE BENEFIT PLANS - Narrative (Details) - USD ($)</t>
  </si>
  <si>
    <t>Dec. 31, 2018</t>
  </si>
  <si>
    <t>Defined Benefit Plans And Other Postretirement Benefit Plans Table Text Block [Line Items]</t>
  </si>
  <si>
    <t>Projected benefit obligations</t>
  </si>
  <si>
    <t>Fair value of plan assets</t>
  </si>
  <si>
    <t>Fair value of deferred compensation plans liabilities</t>
  </si>
  <si>
    <t>Employer matching contribution, (percent)</t>
  </si>
  <si>
    <t>Employer matching contribution, amount per employee</t>
  </si>
  <si>
    <t>Cypress Incentive Plan</t>
  </si>
  <si>
    <t>Total charges recorded in employee benefit plans</t>
  </si>
  <si>
    <t>Deferred Compensation Plan</t>
  </si>
  <si>
    <t>Fair value of deferred compensation plans assets</t>
  </si>
  <si>
    <t>EMPLOYEE BENEFIT PLANS - Schedule of Defined Benefits (Details) - USD ($) $ in Thousands</t>
  </si>
  <si>
    <t>Total expense, net</t>
  </si>
  <si>
    <t>Other income (expense), net</t>
  </si>
  <si>
    <t>Changes in fair value of assets recorded</t>
  </si>
  <si>
    <t>Changes in fair value of liabilities recorded</t>
  </si>
  <si>
    <t>INCOME TAXES - Summary of Geographic Distribution of Income (Loss) Before Income Taxes Components of Income Tax Benefit Provision (Details) - USD ($) $ in Thousands</t>
  </si>
  <si>
    <t>United States loss</t>
  </si>
  <si>
    <t>Foreign income</t>
  </si>
  <si>
    <t>Income (loss) before income taxes</t>
  </si>
  <si>
    <t>Current tax benefit (expense):</t>
  </si>
  <si>
    <t>Federal</t>
  </si>
  <si>
    <t>State</t>
  </si>
  <si>
    <t>Foreign</t>
  </si>
  <si>
    <t>Total current tax benefit (expense)</t>
  </si>
  <si>
    <t>Total deferred tax benefit (expense)</t>
  </si>
  <si>
    <t>INCOME TAXES - Income Tax Benefit (Provision) Differs from Statutory United States Federal Income Tax Rate (Details) - USD ($) $ in Thousands</t>
  </si>
  <si>
    <t>Benefit (provision) at U.S. statutory rate (21% for 2018, 35% for 2017 and 2016)</t>
  </si>
  <si>
    <t>Valuation allowance release (excluding rate items below)</t>
  </si>
  <si>
    <t>Foreign income at other than U.S. rates</t>
  </si>
  <si>
    <t>Future benefits not recognized</t>
  </si>
  <si>
    <t>Goodwill and asset impairment</t>
  </si>
  <si>
    <t>Reversal of previously accrued taxes</t>
  </si>
  <si>
    <t>Foreign withholding taxes</t>
  </si>
  <si>
    <t>State income taxes, net of federal benefit</t>
  </si>
  <si>
    <t>Tax credit</t>
  </si>
  <si>
    <t>Other, net</t>
  </si>
  <si>
    <t>INCOME TAXES - Components of Deferred Tax Assets and Liabilities (Details) - USD ($) $ in Thousands</t>
  </si>
  <si>
    <t>Deferred tax assets:</t>
  </si>
  <si>
    <t>Credits and net operating loss carryovers</t>
  </si>
  <si>
    <t>Reserves and accruals</t>
  </si>
  <si>
    <t>Excess of book over tax depreciation</t>
  </si>
  <si>
    <t>Deferred income</t>
  </si>
  <si>
    <t>Total deferred tax assets</t>
  </si>
  <si>
    <t>Less valuation allowance</t>
  </si>
  <si>
    <t>Deferred tax assets, net</t>
  </si>
  <si>
    <t>Deferred tax liabilities:</t>
  </si>
  <si>
    <t>Foreign earnings and others</t>
  </si>
  <si>
    <t>Intangible assets arising from acquisitions</t>
  </si>
  <si>
    <t>Total deferred tax liabilities</t>
  </si>
  <si>
    <t>Net deferred tax assets</t>
  </si>
  <si>
    <t>Net deferred tax liability</t>
  </si>
  <si>
    <t>INCOME TAXES - Summary of Tax Loss and Credit Carryforwards Available to Offset Future Income Tax Liabilities (Details) $ in Millions</t>
  </si>
  <si>
    <t>2025-2037 | Federal</t>
  </si>
  <si>
    <t>Tax Credit Carryforward [Line Items]</t>
  </si>
  <si>
    <t>Net operating loss carryforward</t>
  </si>
  <si>
    <t>2019-2038 | Federal</t>
  </si>
  <si>
    <t>Credit carryforward</t>
  </si>
  <si>
    <t>2019-2038 | State</t>
  </si>
  <si>
    <t>2019-2023 | International</t>
  </si>
  <si>
    <t>Indefinite | State</t>
  </si>
  <si>
    <t>2019-2037 | State</t>
  </si>
  <si>
    <t>INCOME TAXES - Additional Information (Details) - USD ($) $ in Thousands</t>
  </si>
  <si>
    <t>Income Taxes [Line Items]</t>
  </si>
  <si>
    <t>Valuation allowance release</t>
  </si>
  <si>
    <t>Valuation allowance</t>
  </si>
  <si>
    <t>Gross unrecognized tax benefits increases</t>
  </si>
  <si>
    <t>Gross unrecognized tax benefits</t>
  </si>
  <si>
    <t>Recognition of previously unrecognized tax benefit</t>
  </si>
  <si>
    <t>Unrecognized tax benefits, income tax penalties and interest expense</t>
  </si>
  <si>
    <t>Unrecognized tax benefits, income tax penalties and interest accrued</t>
  </si>
  <si>
    <t>Amount of unrecognized tax benefits that, if recognized, would affect effective tax rate</t>
  </si>
  <si>
    <t>Approximate amount of unrecognized tax benefits that, if recognized, would affect effective tax rate, in the next 12 months</t>
  </si>
  <si>
    <t>Accrued interest and penalties</t>
  </si>
  <si>
    <t>Interest and penalties recorded charges (benefit)</t>
  </si>
  <si>
    <t>Provisional tax benefit</t>
  </si>
  <si>
    <t>Undistributed earnings of foreign subsidiaries</t>
  </si>
  <si>
    <t>International | Philippine, Malaysia and Thailand</t>
  </si>
  <si>
    <t>Term of income tax holiday</t>
  </si>
  <si>
    <t>INCOME TAXES - Reconciliation of Unrecognized Tax Benefits (Details) - USD ($) $ in Thousands</t>
  </si>
  <si>
    <t>Reconciliation of Unrecognized Tax Benefits, Excluding Amounts Pertaining to Examined Tax Returns [Roll Forward]</t>
  </si>
  <si>
    <t>Unrecognized tax benefits, beginning balance</t>
  </si>
  <si>
    <t>Decrease related to lapsing of statute of limitation</t>
  </si>
  <si>
    <t>Increase based on tax positions related to current year</t>
  </si>
  <si>
    <t>Increases in balances related to tax positions taken during prior periods (including those related to acquisitions made during the year)</t>
  </si>
  <si>
    <t>Decrease in balances due to the Tax Reform corporate tax rate change from 35% to 21%</t>
  </si>
  <si>
    <t>Decrease related to partial settlements with taxing authorities</t>
  </si>
  <si>
    <t>Unrecognized tax benefits, ending balance</t>
  </si>
  <si>
    <t>COMMITMENTS AND CONTINGENCIES - Narrative (Detail) - USD ($) $ in Thousands</t>
  </si>
  <si>
    <t>Commitments And Contingencies [Line Items]</t>
  </si>
  <si>
    <t>Accrued restructuring reserve</t>
  </si>
  <si>
    <t>Operating Facility Leases</t>
  </si>
  <si>
    <t>COMMITMENTS AND CONTINGENCIES - Schedule of Warranty Reserve Activities (Detail) - USD ($) $ in Thousands</t>
  </si>
  <si>
    <t>Movement in Standard and Extended Product Warranty Accrual, Increase (Decrease) [Roll Forward]</t>
  </si>
  <si>
    <t>Beginning balance</t>
  </si>
  <si>
    <t>Provisions &amp; prior warranty estimates</t>
  </si>
  <si>
    <t>Settlements made</t>
  </si>
  <si>
    <t>Ending balance</t>
  </si>
  <si>
    <t>COMMITMENTS AND CONTINGENCIES - Future Minimum Lease Payments Under Non-Cancelable Operating Leases (Detail) $ in Thousands</t>
  </si>
  <si>
    <t>SEGMENT, GEOGRAPHICAL AND CUSTOMER INFORMATION - Narrative (Detail) - Customer Concentration Risk</t>
  </si>
  <si>
    <t>Dec. 30, 2018distributor</t>
  </si>
  <si>
    <t>Segment Reporting Information [Line Items]</t>
  </si>
  <si>
    <t>Accounts Receivable</t>
  </si>
  <si>
    <t>Distributor 1 | Accounts Receivable</t>
  </si>
  <si>
    <t>Distributor 1 | Sales Revenue, Net</t>
  </si>
  <si>
    <t>Distributor 2 | Sales Revenue, Net</t>
  </si>
  <si>
    <t>SEGMENT, GEOGRAPHICAL AND CUSTOMER INFORMATION - Income (Loss) from Operations before Income Taxes (Detail) - USD ($) $ in Thousands</t>
  </si>
  <si>
    <t>Income (loss) from operations before income taxes</t>
  </si>
  <si>
    <t>Stock-based compensation expense</t>
  </si>
  <si>
    <t>Restructuring (charges) benefit, including executive severance</t>
  </si>
  <si>
    <t>Reimbursement payment in connection with the cooperation and settlement agreement</t>
  </si>
  <si>
    <t>Amortization of intangibles and other acquisition-related costs</t>
  </si>
  <si>
    <t>Impairment related to assets held for sale</t>
  </si>
  <si>
    <t>Operating Segments | Microcontroller and Connectivity Division (MCD)</t>
  </si>
  <si>
    <t>Operating Segments | MCD</t>
  </si>
  <si>
    <t>Unallocated items</t>
  </si>
  <si>
    <t>Impairment of assets and other</t>
  </si>
  <si>
    <t>Imputed interest on convertible debt, equity component amortization on convertible debt, and amortization of debt issuance cost</t>
  </si>
  <si>
    <t>Gain on divestiture</t>
  </si>
  <si>
    <t>Changes in value of deferred compensation plan</t>
  </si>
  <si>
    <t>Gain on sale of cost method investment</t>
  </si>
  <si>
    <t>Impact of purchase accounting and other</t>
  </si>
  <si>
    <t>SEGMENT, GEOGRAPHICAL AND CUSTOMER INFORMATION - Property, Plant and Equipment, Net, by Geographic Locations (Detail) - USD ($) $ in Thousands</t>
  </si>
  <si>
    <t>Philippines</t>
  </si>
  <si>
    <t>Thailand</t>
  </si>
  <si>
    <t>SCHEDULE II - VALUATION AND QUALIFYING ACCOUNTS (Details) - USD ($) $ in Thousands</t>
  </si>
  <si>
    <t>SEC Schedule, 12-09, Movement in Valuation Allowances and Reserves [Roll Forward]</t>
  </si>
  <si>
    <t>Allowance for doubtful accounts receivable:</t>
  </si>
  <si>
    <t>Balance at Beginning of Period</t>
  </si>
  <si>
    <t>Additions Charged to Expenses or Other Accounts</t>
  </si>
  <si>
    <t>Deductions Credited to Expenses or Other Accounts</t>
  </si>
  <si>
    <t>Balance at End of Period</t>
  </si>
  <si>
    <t>Deferred tax valuation allowance</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_(&quot;Level &quot;#,##0_);_(&quot;Level &quot;(#,##0)" numFmtId="167"/>
    <numFmt formatCode="#,##0.0_);(#,##0.0)" numFmtId="168"/>
    <numFmt formatCode="_(&quot;¥ &quot;#,##0_);_(&quot;¥ &quot;(#,##0)" numFmtId="169"/>
    <numFmt formatCode="_(&quot;€ &quot;#,##0_);_(&quot;€ &quot;(#,##0)" numFmtId="170"/>
    <numFmt formatCode="_(&quot;€ &quot;#,##0.0_);_(&quot;€ &quot;(#,##0.0)" numFmtId="171"/>
    <numFmt formatCode="#,##0.0000000_);(#,##0.0000000)" numFmtId="172"/>
    <numFmt formatCode="#,##0.00000_);(#,##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919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63878456</v>
      </c>
    </row>
    <row r="21" spans="1:4">
      <c r="A21" s="4" t="s">
        <v>33</v>
      </c>
      <c r="D21" s="6" t="n">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3</v>
      </c>
      <c r="B1" s="2" t="s">
        <v>1</v>
      </c>
    </row>
    <row r="2" spans="1:5">
      <c r="B2" s="2" t="s">
        <v>2</v>
      </c>
      <c r="C2" s="2" t="s">
        <v>35</v>
      </c>
      <c r="D2" s="2" t="s">
        <v>87</v>
      </c>
      <c r="E2" s="2" t="s">
        <v>974</v>
      </c>
    </row>
    <row r="3" spans="1:5">
      <c r="A3" s="3" t="s">
        <v>1074</v>
      </c>
    </row>
    <row r="4" spans="1:5">
      <c r="A4" s="4" t="s">
        <v>126</v>
      </c>
      <c r="B4" s="7" t="n">
        <v>34300</v>
      </c>
      <c r="C4" s="7" t="n">
        <v>45200</v>
      </c>
      <c r="D4" s="7" t="n">
        <v>35900</v>
      </c>
    </row>
    <row r="5" spans="1:5">
      <c r="A5" s="4" t="s">
        <v>1075</v>
      </c>
    </row>
    <row r="6" spans="1:5">
      <c r="A6" s="3" t="s">
        <v>1074</v>
      </c>
    </row>
    <row r="7" spans="1:5">
      <c r="A7" s="4" t="s">
        <v>1076</v>
      </c>
      <c r="B7" s="5" t="n">
        <v>242</v>
      </c>
      <c r="C7" s="5" t="n">
        <v>2880</v>
      </c>
      <c r="D7" s="5" t="n">
        <v>2989</v>
      </c>
    </row>
    <row r="8" spans="1:5">
      <c r="A8" s="4" t="s">
        <v>1077</v>
      </c>
      <c r="B8" s="5" t="n">
        <v>329</v>
      </c>
      <c r="C8" s="5" t="n">
        <v>3149</v>
      </c>
      <c r="D8" s="5" t="n">
        <v>3556</v>
      </c>
    </row>
    <row r="9" spans="1:5">
      <c r="A9" s="4" t="s">
        <v>126</v>
      </c>
      <c r="B9" s="7" t="n">
        <v>571</v>
      </c>
      <c r="C9" s="7" t="n">
        <v>6029</v>
      </c>
      <c r="D9" s="7" t="n">
        <v>6545</v>
      </c>
    </row>
    <row r="10" spans="1:5">
      <c r="A10" s="4" t="s">
        <v>167</v>
      </c>
    </row>
    <row r="11" spans="1:5">
      <c r="A11" s="3" t="s">
        <v>1074</v>
      </c>
    </row>
    <row r="12" spans="1:5">
      <c r="A12" s="4" t="s">
        <v>165</v>
      </c>
      <c r="B12" s="4" t="s">
        <v>168</v>
      </c>
      <c r="C12" s="4" t="s">
        <v>168</v>
      </c>
      <c r="D12" s="4" t="s">
        <v>168</v>
      </c>
    </row>
    <row r="13" spans="1:5">
      <c r="A13" s="4" t="s">
        <v>992</v>
      </c>
    </row>
    <row r="14" spans="1:5">
      <c r="A14" s="3" t="s">
        <v>1074</v>
      </c>
    </row>
    <row r="15" spans="1:5">
      <c r="A15" s="4" t="s">
        <v>165</v>
      </c>
      <c r="B15" s="4" t="s">
        <v>168</v>
      </c>
      <c r="C15" s="4" t="s">
        <v>168</v>
      </c>
      <c r="E15" s="4" t="s">
        <v>16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8</v>
      </c>
      <c r="B1" s="2" t="s">
        <v>1</v>
      </c>
    </row>
    <row r="2" spans="1:5">
      <c r="B2" s="2" t="s">
        <v>2</v>
      </c>
      <c r="C2" s="2" t="s">
        <v>35</v>
      </c>
      <c r="D2" s="2" t="s">
        <v>87</v>
      </c>
      <c r="E2" s="2" t="s">
        <v>974</v>
      </c>
    </row>
    <row r="3" spans="1:5">
      <c r="A3" s="4" t="s">
        <v>167</v>
      </c>
    </row>
    <row r="4" spans="1:5">
      <c r="A4" s="3" t="s">
        <v>1074</v>
      </c>
    </row>
    <row r="5" spans="1:5">
      <c r="A5" s="4" t="s">
        <v>165</v>
      </c>
      <c r="B5" s="4" t="s">
        <v>168</v>
      </c>
      <c r="C5" s="4" t="s">
        <v>168</v>
      </c>
      <c r="D5" s="4" t="s">
        <v>168</v>
      </c>
    </row>
    <row r="6" spans="1:5">
      <c r="A6" s="4" t="s">
        <v>1079</v>
      </c>
    </row>
    <row r="7" spans="1:5">
      <c r="A7" s="3" t="s">
        <v>1074</v>
      </c>
    </row>
    <row r="8" spans="1:5">
      <c r="A8" s="4" t="s">
        <v>1080</v>
      </c>
      <c r="B8" s="7" t="n">
        <v>11438</v>
      </c>
      <c r="C8" s="7" t="n">
        <v>20375</v>
      </c>
    </row>
    <row r="9" spans="1:5">
      <c r="A9" s="4" t="s">
        <v>1008</v>
      </c>
    </row>
    <row r="10" spans="1:5">
      <c r="A10" s="3" t="s">
        <v>1074</v>
      </c>
    </row>
    <row r="11" spans="1:5">
      <c r="A11" s="4" t="s">
        <v>985</v>
      </c>
      <c r="B11" s="5" t="n">
        <v>11990</v>
      </c>
      <c r="C11" s="5" t="n">
        <v>21990</v>
      </c>
    </row>
    <row r="12" spans="1:5">
      <c r="A12" s="4" t="s">
        <v>1077</v>
      </c>
      <c r="B12" s="5" t="n">
        <v>-552</v>
      </c>
      <c r="C12" s="5" t="n">
        <v>-1615</v>
      </c>
    </row>
    <row r="13" spans="1:5">
      <c r="A13" s="4" t="s">
        <v>1081</v>
      </c>
    </row>
    <row r="14" spans="1:5">
      <c r="A14" s="3" t="s">
        <v>1074</v>
      </c>
    </row>
    <row r="15" spans="1:5">
      <c r="A15" s="4" t="s">
        <v>1080</v>
      </c>
      <c r="B15" s="7" t="n">
        <v>22971</v>
      </c>
      <c r="C15" s="7" t="n">
        <v>42130</v>
      </c>
    </row>
    <row r="16" spans="1:5">
      <c r="A16" s="4" t="s">
        <v>1082</v>
      </c>
    </row>
    <row r="17" spans="1:5">
      <c r="A17" s="3" t="s">
        <v>1074</v>
      </c>
    </row>
    <row r="18" spans="1:5">
      <c r="A18" s="4" t="s">
        <v>165</v>
      </c>
      <c r="B18" s="4" t="s">
        <v>168</v>
      </c>
      <c r="C18" s="4" t="s">
        <v>168</v>
      </c>
      <c r="E18" s="4" t="s">
        <v>16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3</v>
      </c>
      <c r="B1" s="2" t="s">
        <v>2</v>
      </c>
      <c r="C1" s="2" t="s">
        <v>35</v>
      </c>
      <c r="D1" s="2" t="s">
        <v>163</v>
      </c>
    </row>
    <row r="2" spans="1:4">
      <c r="A2" s="4" t="s">
        <v>164</v>
      </c>
    </row>
    <row r="3" spans="1:4">
      <c r="A3" s="3" t="s">
        <v>1074</v>
      </c>
    </row>
    <row r="4" spans="1:4">
      <c r="A4" s="4" t="s">
        <v>985</v>
      </c>
      <c r="D4" s="7" t="n">
        <v>287500000</v>
      </c>
    </row>
    <row r="5" spans="1:4">
      <c r="A5" s="4" t="s">
        <v>1080</v>
      </c>
      <c r="D5" s="5" t="n">
        <v>278866000</v>
      </c>
    </row>
    <row r="6" spans="1:4">
      <c r="A6" s="4" t="s">
        <v>1079</v>
      </c>
    </row>
    <row r="7" spans="1:4">
      <c r="A7" s="3" t="s">
        <v>1074</v>
      </c>
    </row>
    <row r="8" spans="1:4">
      <c r="A8" s="4" t="s">
        <v>1080</v>
      </c>
      <c r="B8" s="7" t="n">
        <v>11438000</v>
      </c>
      <c r="C8" s="7" t="n">
        <v>20375000</v>
      </c>
    </row>
    <row r="9" spans="1:4">
      <c r="A9" s="4" t="s">
        <v>1007</v>
      </c>
    </row>
    <row r="10" spans="1:4">
      <c r="A10" s="3" t="s">
        <v>1074</v>
      </c>
    </row>
    <row r="11" spans="1:4">
      <c r="A11" s="4" t="s">
        <v>985</v>
      </c>
      <c r="B11" s="5" t="n">
        <v>287500000</v>
      </c>
      <c r="C11" s="5" t="n">
        <v>287500000</v>
      </c>
      <c r="D11" s="5" t="n">
        <v>238338000</v>
      </c>
    </row>
    <row r="12" spans="1:4">
      <c r="A12" s="4" t="s">
        <v>1084</v>
      </c>
      <c r="D12" s="5" t="n">
        <v>-7158000</v>
      </c>
    </row>
    <row r="13" spans="1:4">
      <c r="A13" s="4" t="s">
        <v>1080</v>
      </c>
      <c r="B13" s="5" t="n">
        <v>256726000</v>
      </c>
      <c r="C13" s="5" t="n">
        <v>246636000</v>
      </c>
      <c r="D13" s="5" t="n">
        <v>231180000</v>
      </c>
    </row>
    <row r="14" spans="1:4">
      <c r="A14" s="4" t="s">
        <v>999</v>
      </c>
    </row>
    <row r="15" spans="1:4">
      <c r="A15" s="3" t="s">
        <v>1074</v>
      </c>
    </row>
    <row r="16" spans="1:4">
      <c r="A16" s="4" t="s">
        <v>985</v>
      </c>
      <c r="D16" s="5" t="n">
        <v>49163000</v>
      </c>
    </row>
    <row r="17" spans="1:4">
      <c r="A17" s="4" t="s">
        <v>1084</v>
      </c>
      <c r="D17" s="5" t="n">
        <v>-1477000</v>
      </c>
    </row>
    <row r="18" spans="1:4">
      <c r="A18" s="4" t="s">
        <v>1080</v>
      </c>
      <c r="B18" s="7" t="n">
        <v>47686000</v>
      </c>
      <c r="C18" s="7" t="n">
        <v>47686000</v>
      </c>
      <c r="D18" s="7" t="n">
        <v>47686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5</v>
      </c>
      <c r="D2" s="2" t="s">
        <v>87</v>
      </c>
    </row>
    <row r="3" spans="1:4">
      <c r="A3" s="3" t="s">
        <v>1074</v>
      </c>
    </row>
    <row r="4" spans="1:4">
      <c r="A4" s="4" t="s">
        <v>126</v>
      </c>
      <c r="B4" s="7" t="n">
        <v>34300</v>
      </c>
      <c r="C4" s="7" t="n">
        <v>45200</v>
      </c>
      <c r="D4" s="7" t="n">
        <v>35900</v>
      </c>
    </row>
    <row r="5" spans="1:4">
      <c r="A5" s="4" t="s">
        <v>1086</v>
      </c>
    </row>
    <row r="6" spans="1:4">
      <c r="A6" s="3" t="s">
        <v>1074</v>
      </c>
    </row>
    <row r="7" spans="1:4">
      <c r="A7" s="4" t="s">
        <v>1076</v>
      </c>
      <c r="B7" s="5" t="n">
        <v>12902</v>
      </c>
      <c r="C7" s="5" t="n">
        <v>13009</v>
      </c>
      <c r="D7" s="5" t="n">
        <v>6900</v>
      </c>
    </row>
    <row r="8" spans="1:4">
      <c r="A8" s="4" t="s">
        <v>1087</v>
      </c>
      <c r="B8" s="5" t="n">
        <v>1278</v>
      </c>
      <c r="C8" s="5" t="n">
        <v>1289</v>
      </c>
      <c r="D8" s="5" t="n">
        <v>700</v>
      </c>
    </row>
    <row r="9" spans="1:4">
      <c r="A9" s="4" t="s">
        <v>1077</v>
      </c>
      <c r="B9" s="5" t="n">
        <v>8811</v>
      </c>
      <c r="C9" s="5" t="n">
        <v>8885</v>
      </c>
      <c r="D9" s="5" t="n">
        <v>4646</v>
      </c>
    </row>
    <row r="10" spans="1:4">
      <c r="A10" s="4" t="s">
        <v>126</v>
      </c>
      <c r="B10" s="7" t="n">
        <v>22991</v>
      </c>
      <c r="C10" s="7" t="n">
        <v>23183</v>
      </c>
      <c r="D10" s="7" t="n">
        <v>1224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5</v>
      </c>
      <c r="D2" s="2" t="s">
        <v>163</v>
      </c>
    </row>
    <row r="3" spans="1:4">
      <c r="A3" s="4" t="s">
        <v>164</v>
      </c>
    </row>
    <row r="4" spans="1:4">
      <c r="A4" s="3" t="s">
        <v>1074</v>
      </c>
    </row>
    <row r="5" spans="1:4">
      <c r="A5" s="4" t="s">
        <v>165</v>
      </c>
      <c r="B5" s="4" t="s">
        <v>166</v>
      </c>
      <c r="D5" s="4" t="s">
        <v>166</v>
      </c>
    </row>
    <row r="6" spans="1:4">
      <c r="A6" s="4" t="s">
        <v>1080</v>
      </c>
      <c r="D6" s="7" t="n">
        <v>278866000</v>
      </c>
    </row>
    <row r="7" spans="1:4">
      <c r="A7" s="4" t="s">
        <v>985</v>
      </c>
      <c r="D7" s="5" t="n">
        <v>287500000</v>
      </c>
    </row>
    <row r="8" spans="1:4">
      <c r="A8" s="4" t="s">
        <v>1079</v>
      </c>
    </row>
    <row r="9" spans="1:4">
      <c r="A9" s="3" t="s">
        <v>1074</v>
      </c>
    </row>
    <row r="10" spans="1:4">
      <c r="A10" s="4" t="s">
        <v>1080</v>
      </c>
      <c r="B10" s="7" t="n">
        <v>11438000</v>
      </c>
      <c r="C10" s="7" t="n">
        <v>20375000</v>
      </c>
    </row>
    <row r="11" spans="1:4">
      <c r="A11" s="4" t="s">
        <v>1007</v>
      </c>
    </row>
    <row r="12" spans="1:4">
      <c r="A12" s="3" t="s">
        <v>1074</v>
      </c>
    </row>
    <row r="13" spans="1:4">
      <c r="A13" s="4" t="s">
        <v>1080</v>
      </c>
      <c r="B13" s="5" t="n">
        <v>256726000</v>
      </c>
      <c r="C13" s="5" t="n">
        <v>246636000</v>
      </c>
      <c r="D13" s="5" t="n">
        <v>231180000</v>
      </c>
    </row>
    <row r="14" spans="1:4">
      <c r="A14" s="4" t="s">
        <v>985</v>
      </c>
      <c r="B14" s="5" t="n">
        <v>287500000</v>
      </c>
      <c r="C14" s="5" t="n">
        <v>287500000</v>
      </c>
      <c r="D14" s="5" t="n">
        <v>238338000</v>
      </c>
    </row>
    <row r="15" spans="1:4">
      <c r="A15" s="4" t="s">
        <v>1077</v>
      </c>
      <c r="B15" s="5" t="n">
        <v>-30774000</v>
      </c>
      <c r="C15" s="5" t="n">
        <v>-40864000</v>
      </c>
    </row>
    <row r="16" spans="1:4">
      <c r="A16" s="4" t="s">
        <v>999</v>
      </c>
    </row>
    <row r="17" spans="1:4">
      <c r="A17" s="3" t="s">
        <v>1074</v>
      </c>
    </row>
    <row r="18" spans="1:4">
      <c r="A18" s="4" t="s">
        <v>1080</v>
      </c>
      <c r="B18" s="7" t="n">
        <v>47686000</v>
      </c>
      <c r="C18" s="7" t="n">
        <v>47686000</v>
      </c>
      <c r="D18" s="5" t="n">
        <v>47686000</v>
      </c>
    </row>
    <row r="19" spans="1:4">
      <c r="A19" s="4" t="s">
        <v>985</v>
      </c>
      <c r="D19" s="7" t="n">
        <v>49163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9</v>
      </c>
      <c r="B1" s="2" t="s">
        <v>2</v>
      </c>
      <c r="C1" s="2" t="s">
        <v>35</v>
      </c>
      <c r="D1" s="2" t="s">
        <v>162</v>
      </c>
    </row>
    <row r="2" spans="1:4">
      <c r="A2" s="4" t="s">
        <v>1079</v>
      </c>
    </row>
    <row r="3" spans="1:4">
      <c r="A3" s="3" t="s">
        <v>1090</v>
      </c>
    </row>
    <row r="4" spans="1:4">
      <c r="A4" s="4" t="s">
        <v>1091</v>
      </c>
      <c r="B4" s="7" t="n">
        <v>11438000</v>
      </c>
      <c r="C4" s="7" t="n">
        <v>20375000</v>
      </c>
    </row>
    <row r="5" spans="1:4">
      <c r="A5" s="4" t="s">
        <v>169</v>
      </c>
    </row>
    <row r="6" spans="1:4">
      <c r="A6" s="3" t="s">
        <v>1090</v>
      </c>
    </row>
    <row r="7" spans="1:4">
      <c r="A7" s="4" t="s">
        <v>165</v>
      </c>
      <c r="B7" s="4" t="s">
        <v>168</v>
      </c>
      <c r="D7" s="4" t="s">
        <v>168</v>
      </c>
    </row>
    <row r="8" spans="1:4">
      <c r="A8" s="4" t="s">
        <v>985</v>
      </c>
      <c r="D8" s="7" t="n">
        <v>150000000</v>
      </c>
    </row>
    <row r="9" spans="1:4">
      <c r="A9" s="4" t="s">
        <v>1091</v>
      </c>
      <c r="D9" s="5" t="n">
        <v>145900000</v>
      </c>
    </row>
    <row r="10" spans="1:4">
      <c r="A10" s="4" t="s">
        <v>1092</v>
      </c>
    </row>
    <row r="11" spans="1:4">
      <c r="A11" s="3" t="s">
        <v>1090</v>
      </c>
    </row>
    <row r="12" spans="1:4">
      <c r="A12" s="4" t="s">
        <v>985</v>
      </c>
      <c r="B12" s="7" t="n">
        <v>150000000</v>
      </c>
      <c r="C12" s="5" t="n">
        <v>150000000</v>
      </c>
      <c r="D12" s="5" t="n">
        <v>134550000</v>
      </c>
    </row>
    <row r="13" spans="1:4">
      <c r="A13" s="4" t="s">
        <v>1084</v>
      </c>
      <c r="D13" s="5" t="n">
        <v>-3678000</v>
      </c>
    </row>
    <row r="14" spans="1:4">
      <c r="A14" s="4" t="s">
        <v>1091</v>
      </c>
      <c r="B14" s="5" t="n">
        <v>135057000</v>
      </c>
      <c r="C14" s="5" t="n">
        <v>131422000</v>
      </c>
      <c r="D14" s="5" t="n">
        <v>130872000</v>
      </c>
    </row>
    <row r="15" spans="1:4">
      <c r="A15" s="4" t="s">
        <v>1093</v>
      </c>
    </row>
    <row r="16" spans="1:4">
      <c r="A16" s="3" t="s">
        <v>1090</v>
      </c>
    </row>
    <row r="17" spans="1:4">
      <c r="A17" s="4" t="s">
        <v>985</v>
      </c>
      <c r="D17" s="5" t="n">
        <v>15450000</v>
      </c>
    </row>
    <row r="18" spans="1:4">
      <c r="A18" s="4" t="s">
        <v>1084</v>
      </c>
      <c r="D18" s="5" t="n">
        <v>-422000</v>
      </c>
    </row>
    <row r="19" spans="1:4">
      <c r="A19" s="4" t="s">
        <v>1091</v>
      </c>
      <c r="B19" s="7" t="n">
        <v>15028000</v>
      </c>
      <c r="C19" s="7" t="n">
        <v>15028000</v>
      </c>
      <c r="D19" s="7" t="n">
        <v>15028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5</v>
      </c>
      <c r="D2" s="2" t="s">
        <v>87</v>
      </c>
    </row>
    <row r="3" spans="1:4">
      <c r="A3" s="3" t="s">
        <v>1074</v>
      </c>
    </row>
    <row r="4" spans="1:4">
      <c r="A4" s="4" t="s">
        <v>979</v>
      </c>
      <c r="B4" s="7" t="n">
        <v>935838</v>
      </c>
    </row>
    <row r="5" spans="1:4">
      <c r="A5" s="4" t="s">
        <v>126</v>
      </c>
      <c r="B5" s="5" t="n">
        <v>34300</v>
      </c>
      <c r="C5" s="7" t="n">
        <v>45200</v>
      </c>
      <c r="D5" s="7" t="n">
        <v>35900</v>
      </c>
    </row>
    <row r="6" spans="1:4">
      <c r="A6" s="4" t="s">
        <v>1095</v>
      </c>
    </row>
    <row r="7" spans="1:4">
      <c r="A7" s="3" t="s">
        <v>1074</v>
      </c>
    </row>
    <row r="8" spans="1:4">
      <c r="A8" s="4" t="s">
        <v>1076</v>
      </c>
      <c r="B8" s="5" t="n">
        <v>2992</v>
      </c>
      <c r="C8" s="5" t="n">
        <v>452</v>
      </c>
    </row>
    <row r="9" spans="1:4">
      <c r="A9" s="4" t="s">
        <v>1087</v>
      </c>
      <c r="B9" s="5" t="n">
        <v>700</v>
      </c>
      <c r="C9" s="5" t="n">
        <v>106</v>
      </c>
    </row>
    <row r="10" spans="1:4">
      <c r="A10" s="4" t="s">
        <v>1077</v>
      </c>
      <c r="B10" s="5" t="n">
        <v>2940</v>
      </c>
      <c r="C10" s="5" t="n">
        <v>444</v>
      </c>
    </row>
    <row r="11" spans="1:4">
      <c r="A11" s="4" t="s">
        <v>126</v>
      </c>
      <c r="B11" s="7" t="n">
        <v>6632</v>
      </c>
      <c r="C11" s="7" t="n">
        <v>100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5</v>
      </c>
      <c r="D2" s="2" t="s">
        <v>162</v>
      </c>
    </row>
    <row r="3" spans="1:4">
      <c r="A3" s="4" t="s">
        <v>169</v>
      </c>
    </row>
    <row r="4" spans="1:4">
      <c r="A4" s="3" t="s">
        <v>1074</v>
      </c>
    </row>
    <row r="5" spans="1:4">
      <c r="A5" s="4" t="s">
        <v>1080</v>
      </c>
      <c r="D5" s="7" t="n">
        <v>145900000</v>
      </c>
    </row>
    <row r="6" spans="1:4">
      <c r="A6" s="4" t="s">
        <v>985</v>
      </c>
      <c r="D6" s="5" t="n">
        <v>150000000</v>
      </c>
    </row>
    <row r="7" spans="1:4">
      <c r="A7" s="4" t="s">
        <v>1079</v>
      </c>
    </row>
    <row r="8" spans="1:4">
      <c r="A8" s="3" t="s">
        <v>1074</v>
      </c>
    </row>
    <row r="9" spans="1:4">
      <c r="A9" s="4" t="s">
        <v>1080</v>
      </c>
      <c r="B9" s="7" t="n">
        <v>11438000</v>
      </c>
      <c r="C9" s="7" t="n">
        <v>20375000</v>
      </c>
    </row>
    <row r="10" spans="1:4">
      <c r="A10" s="4" t="s">
        <v>1004</v>
      </c>
    </row>
    <row r="11" spans="1:4">
      <c r="A11" s="3" t="s">
        <v>1074</v>
      </c>
    </row>
    <row r="12" spans="1:4">
      <c r="A12" s="4" t="s">
        <v>1080</v>
      </c>
      <c r="B12" s="5" t="n">
        <v>135057000</v>
      </c>
      <c r="C12" s="5" t="n">
        <v>131422000</v>
      </c>
      <c r="D12" s="5" t="n">
        <v>130872000</v>
      </c>
    </row>
    <row r="13" spans="1:4">
      <c r="A13" s="4" t="s">
        <v>985</v>
      </c>
      <c r="B13" s="5" t="n">
        <v>150000000</v>
      </c>
      <c r="C13" s="5" t="n">
        <v>150000000</v>
      </c>
      <c r="D13" s="5" t="n">
        <v>134550000</v>
      </c>
    </row>
    <row r="14" spans="1:4">
      <c r="A14" s="4" t="s">
        <v>1077</v>
      </c>
      <c r="B14" s="5" t="n">
        <v>-14943000</v>
      </c>
      <c r="C14" s="5" t="n">
        <v>-18578000</v>
      </c>
    </row>
    <row r="15" spans="1:4">
      <c r="A15" s="4" t="s">
        <v>997</v>
      </c>
    </row>
    <row r="16" spans="1:4">
      <c r="A16" s="3" t="s">
        <v>1074</v>
      </c>
    </row>
    <row r="17" spans="1:4">
      <c r="A17" s="4" t="s">
        <v>1080</v>
      </c>
      <c r="B17" s="7" t="n">
        <v>15028000</v>
      </c>
      <c r="C17" s="7" t="n">
        <v>15028000</v>
      </c>
      <c r="D17" s="5" t="n">
        <v>15028000</v>
      </c>
    </row>
    <row r="18" spans="1:4">
      <c r="A18" s="4" t="s">
        <v>985</v>
      </c>
      <c r="D18" s="7" t="n">
        <v>15450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1097</v>
      </c>
      <c r="B1" s="2" t="s">
        <v>548</v>
      </c>
    </row>
    <row r="2" spans="1:2">
      <c r="A2" s="3" t="s">
        <v>273</v>
      </c>
    </row>
    <row r="3" spans="1:2">
      <c r="A3" s="5" t="n">
        <v>2019</v>
      </c>
      <c r="B3" s="7" t="n">
        <v>6738</v>
      </c>
    </row>
    <row r="4" spans="1:2">
      <c r="A4" s="5" t="n">
        <v>2020</v>
      </c>
      <c r="B4" s="5" t="n">
        <v>18747</v>
      </c>
    </row>
    <row r="5" spans="1:2">
      <c r="A5" s="5" t="n">
        <v>2021</v>
      </c>
      <c r="B5" s="5" t="n">
        <v>467899</v>
      </c>
    </row>
    <row r="6" spans="1:2">
      <c r="A6" s="5" t="n">
        <v>2022</v>
      </c>
      <c r="B6" s="5" t="n">
        <v>289275</v>
      </c>
    </row>
    <row r="7" spans="1:2">
      <c r="A7" s="5" t="n">
        <v>2023</v>
      </c>
      <c r="B7" s="5" t="n">
        <v>151738</v>
      </c>
    </row>
    <row r="8" spans="1:2">
      <c r="A8" s="4" t="s">
        <v>609</v>
      </c>
      <c r="B8" s="5" t="n">
        <v>1441</v>
      </c>
    </row>
    <row r="9" spans="1:2">
      <c r="A9" s="4" t="s">
        <v>126</v>
      </c>
      <c r="B9" s="7" t="n">
        <v>93583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S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098</v>
      </c>
      <c r="B1" s="2" t="s">
        <v>1099</v>
      </c>
      <c r="C1" s="2" t="s">
        <v>1100</v>
      </c>
      <c r="D1" s="2" t="s">
        <v>2</v>
      </c>
      <c r="E1" s="2" t="s">
        <v>969</v>
      </c>
      <c r="F1" s="2" t="s">
        <v>4</v>
      </c>
      <c r="G1" s="2" t="s">
        <v>732</v>
      </c>
      <c r="H1" s="2" t="s">
        <v>35</v>
      </c>
      <c r="I1" s="2" t="s">
        <v>612</v>
      </c>
      <c r="J1" s="2" t="s">
        <v>1101</v>
      </c>
      <c r="K1" s="2" t="s">
        <v>967</v>
      </c>
      <c r="L1" s="2" t="s">
        <v>87</v>
      </c>
      <c r="M1" s="2" t="s">
        <v>1102</v>
      </c>
      <c r="N1" s="2" t="s">
        <v>1103</v>
      </c>
      <c r="O1" s="2" t="s">
        <v>1104</v>
      </c>
      <c r="P1" s="2" t="s">
        <v>2</v>
      </c>
      <c r="Q1" s="2" t="s">
        <v>35</v>
      </c>
      <c r="R1" s="2" t="s">
        <v>87</v>
      </c>
      <c r="S1" s="2" t="s">
        <v>1105</v>
      </c>
    </row>
    <row r="2" spans="1:19">
      <c r="A2" s="3" t="s">
        <v>1106</v>
      </c>
    </row>
    <row r="3" spans="1:19">
      <c r="A3" s="4" t="s">
        <v>1107</v>
      </c>
      <c r="P3" s="7" t="n">
        <v>31681000</v>
      </c>
      <c r="R3" s="7" t="n">
        <v>175694000</v>
      </c>
    </row>
    <row r="4" spans="1:19">
      <c r="A4" s="4" t="s">
        <v>212</v>
      </c>
      <c r="P4" s="5" t="n">
        <v>157364000</v>
      </c>
      <c r="Q4" s="7" t="n">
        <v>144749000</v>
      </c>
      <c r="R4" s="5" t="n">
        <v>141410000</v>
      </c>
    </row>
    <row r="5" spans="1:19">
      <c r="A5" s="4" t="s">
        <v>1108</v>
      </c>
      <c r="C5" s="8" t="n">
        <v>0.11</v>
      </c>
      <c r="D5" s="8" t="n">
        <v>0.11</v>
      </c>
      <c r="E5" s="8" t="n">
        <v>0.11</v>
      </c>
      <c r="F5" s="8" t="n">
        <v>0.11</v>
      </c>
      <c r="G5" s="8" t="n">
        <v>0.11</v>
      </c>
      <c r="H5" s="8" t="n">
        <v>0.11</v>
      </c>
      <c r="I5" s="8" t="n">
        <v>0.11</v>
      </c>
      <c r="J5" s="8" t="n">
        <v>0.11</v>
      </c>
      <c r="K5" s="8" t="n">
        <v>0.11</v>
      </c>
      <c r="L5" s="8" t="n">
        <v>0.11</v>
      </c>
      <c r="M5" s="8" t="n">
        <v>0.11</v>
      </c>
      <c r="N5" s="8" t="n">
        <v>0.11</v>
      </c>
      <c r="O5" s="8" t="n">
        <v>0.11</v>
      </c>
    </row>
    <row r="6" spans="1:19">
      <c r="A6" s="4" t="s">
        <v>1109</v>
      </c>
      <c r="Q6" s="7" t="n">
        <v>144700000</v>
      </c>
      <c r="R6" s="7" t="n">
        <v>141400000</v>
      </c>
    </row>
    <row r="7" spans="1:19">
      <c r="A7" s="4" t="s">
        <v>1110</v>
      </c>
    </row>
    <row r="8" spans="1:19">
      <c r="A8" s="3" t="s">
        <v>1106</v>
      </c>
    </row>
    <row r="9" spans="1:19">
      <c r="A9" s="4" t="s">
        <v>1111</v>
      </c>
      <c r="S9" s="7" t="n">
        <v>450000000</v>
      </c>
    </row>
    <row r="10" spans="1:19">
      <c r="A10" s="4" t="s">
        <v>1107</v>
      </c>
      <c r="P10" s="7" t="n">
        <v>274100000</v>
      </c>
    </row>
    <row r="11" spans="1:19">
      <c r="A11" s="4" t="s">
        <v>142</v>
      </c>
      <c r="P11" s="10" t="n">
        <v>31.8</v>
      </c>
    </row>
    <row r="12" spans="1:19">
      <c r="A12" s="4" t="s">
        <v>1112</v>
      </c>
      <c r="P12" s="8" t="n">
        <v>8.619999999999999</v>
      </c>
    </row>
    <row r="13" spans="1:19">
      <c r="A13" s="4" t="s">
        <v>1113</v>
      </c>
    </row>
    <row r="14" spans="1:19">
      <c r="A14" s="3" t="s">
        <v>1106</v>
      </c>
    </row>
    <row r="15" spans="1:19">
      <c r="A15" s="4" t="s">
        <v>1109</v>
      </c>
      <c r="B15" s="7" t="n">
        <v>397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1114</v>
      </c>
      <c r="B1" s="2" t="s">
        <v>1</v>
      </c>
    </row>
    <row r="2" spans="1:2">
      <c r="B2" s="2" t="s">
        <v>1115</v>
      </c>
    </row>
    <row r="3" spans="1:2">
      <c r="A3" s="3" t="s">
        <v>975</v>
      </c>
    </row>
    <row r="4" spans="1:2">
      <c r="A4" s="4" t="s">
        <v>1116</v>
      </c>
      <c r="B4" s="7" t="n">
        <v>3262</v>
      </c>
    </row>
    <row r="5" spans="1:2">
      <c r="A5" s="4" t="s">
        <v>1117</v>
      </c>
      <c r="B5" s="5" t="n">
        <v>250</v>
      </c>
    </row>
    <row r="6" spans="1:2">
      <c r="A6" s="4" t="s">
        <v>1118</v>
      </c>
      <c r="B6" s="7" t="n">
        <v>13</v>
      </c>
    </row>
    <row r="7" spans="1:2">
      <c r="A7" s="4" t="s">
        <v>1119</v>
      </c>
    </row>
    <row r="8" spans="1:2">
      <c r="A8" s="3" t="s">
        <v>975</v>
      </c>
    </row>
    <row r="9" spans="1:2">
      <c r="A9" s="4" t="s">
        <v>1116</v>
      </c>
      <c r="B9" s="7" t="n">
        <v>3262</v>
      </c>
    </row>
    <row r="10" spans="1:2">
      <c r="A10" s="4" t="s">
        <v>1117</v>
      </c>
      <c r="B10" s="5" t="n">
        <v>250</v>
      </c>
    </row>
    <row r="11" spans="1:2">
      <c r="A11" s="4" t="s">
        <v>1118</v>
      </c>
      <c r="B11" s="7" t="n">
        <v>1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20</v>
      </c>
      <c r="B1" s="2" t="s">
        <v>1</v>
      </c>
    </row>
    <row r="2" spans="1:4">
      <c r="B2" s="2" t="s">
        <v>2</v>
      </c>
      <c r="C2" s="2" t="s">
        <v>35</v>
      </c>
      <c r="D2" s="2" t="s">
        <v>87</v>
      </c>
    </row>
    <row r="3" spans="1:4">
      <c r="A3" s="3" t="s">
        <v>278</v>
      </c>
    </row>
    <row r="4" spans="1:4">
      <c r="A4" s="4" t="s">
        <v>1121</v>
      </c>
      <c r="B4" s="7" t="n">
        <v>224</v>
      </c>
      <c r="C4" s="7" t="n">
        <v>4713</v>
      </c>
      <c r="D4" s="7" t="n">
        <v>2965</v>
      </c>
    </row>
    <row r="5" spans="1:4">
      <c r="A5" s="4" t="s">
        <v>1122</v>
      </c>
      <c r="B5" s="5" t="n">
        <v>12995</v>
      </c>
      <c r="C5" s="5" t="n">
        <v>54236</v>
      </c>
      <c r="D5" s="7" t="n">
        <v>7936</v>
      </c>
    </row>
    <row r="6" spans="1:4">
      <c r="A6" s="4" t="s">
        <v>1123</v>
      </c>
      <c r="B6" s="5" t="n">
        <v>100</v>
      </c>
      <c r="C6" s="5" t="n">
        <v>4800</v>
      </c>
    </row>
    <row r="7" spans="1:4">
      <c r="A7" s="4" t="s">
        <v>1124</v>
      </c>
      <c r="B7" s="7" t="n">
        <v>1900</v>
      </c>
      <c r="C7" s="7" t="n">
        <v>99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5</v>
      </c>
      <c r="D2" s="2" t="s">
        <v>87</v>
      </c>
    </row>
    <row r="3" spans="1:4">
      <c r="A3" s="3" t="s">
        <v>281</v>
      </c>
    </row>
    <row r="4" spans="1:4">
      <c r="A4" s="4" t="s">
        <v>1126</v>
      </c>
      <c r="B4" s="7" t="n">
        <v>354592</v>
      </c>
      <c r="C4" s="7" t="n">
        <v>-80915</v>
      </c>
      <c r="D4" s="7" t="n">
        <v>-683234</v>
      </c>
    </row>
    <row r="5" spans="1:4">
      <c r="A5" s="4" t="s">
        <v>1127</v>
      </c>
      <c r="B5" s="5" t="n">
        <v>359324</v>
      </c>
      <c r="C5" s="5" t="n">
        <v>333451</v>
      </c>
      <c r="D5" s="5" t="n">
        <v>319522</v>
      </c>
    </row>
    <row r="6" spans="1:4">
      <c r="A6" s="4" t="s">
        <v>1128</v>
      </c>
      <c r="B6" s="8" t="n">
        <v>0.99</v>
      </c>
      <c r="C6" s="8" t="n">
        <v>-0.24</v>
      </c>
      <c r="D6" s="8" t="n">
        <v>-2.14</v>
      </c>
    </row>
    <row r="7" spans="1:4">
      <c r="A7" s="4" t="s">
        <v>1129</v>
      </c>
      <c r="B7" s="5" t="n">
        <v>12854</v>
      </c>
      <c r="C7" s="5" t="n">
        <v>0</v>
      </c>
      <c r="D7" s="5" t="n">
        <v>0</v>
      </c>
    </row>
    <row r="8" spans="1:4">
      <c r="A8" s="4" t="s">
        <v>1130</v>
      </c>
      <c r="B8" s="5" t="n">
        <v>372178</v>
      </c>
      <c r="C8" s="5" t="n">
        <v>333451</v>
      </c>
      <c r="D8" s="5" t="n">
        <v>319522</v>
      </c>
    </row>
    <row r="9" spans="1:4">
      <c r="A9" s="4" t="s">
        <v>1131</v>
      </c>
      <c r="B9" s="8" t="n">
        <v>0.95</v>
      </c>
      <c r="C9" s="8" t="n">
        <v>-0.24</v>
      </c>
      <c r="D9" s="8" t="n">
        <v>-2.1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5</v>
      </c>
      <c r="D2" s="2" t="s">
        <v>87</v>
      </c>
    </row>
    <row r="3" spans="1:4">
      <c r="A3" s="4" t="s">
        <v>1133</v>
      </c>
    </row>
    <row r="4" spans="1:4">
      <c r="A4" s="3" t="s">
        <v>1134</v>
      </c>
    </row>
    <row r="5" spans="1:4">
      <c r="A5" s="4" t="s">
        <v>1135</v>
      </c>
      <c r="B5" s="5" t="n">
        <v>2464</v>
      </c>
      <c r="C5" s="5" t="n">
        <v>17732</v>
      </c>
      <c r="D5" s="5" t="n">
        <v>13844</v>
      </c>
    </row>
    <row r="6" spans="1:4">
      <c r="A6" s="4" t="s">
        <v>1136</v>
      </c>
    </row>
    <row r="7" spans="1:4">
      <c r="A7" s="3" t="s">
        <v>1134</v>
      </c>
    </row>
    <row r="8" spans="1:4">
      <c r="A8" s="4" t="s">
        <v>1135</v>
      </c>
      <c r="B8" s="5" t="n">
        <v>693</v>
      </c>
      <c r="C8" s="5" t="n">
        <v>8375</v>
      </c>
      <c r="D8" s="5" t="n">
        <v>622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7</v>
      </c>
      <c r="B1" s="2" t="s">
        <v>1138</v>
      </c>
      <c r="C1" s="2" t="s">
        <v>2</v>
      </c>
      <c r="D1" s="2" t="s">
        <v>35</v>
      </c>
    </row>
    <row r="2" spans="1:4">
      <c r="A2" s="3" t="s">
        <v>1139</v>
      </c>
    </row>
    <row r="3" spans="1:4">
      <c r="A3" s="4" t="s">
        <v>1140</v>
      </c>
      <c r="C3" s="7" t="n">
        <v>13400000</v>
      </c>
      <c r="D3" s="7" t="n">
        <v>15500000</v>
      </c>
    </row>
    <row r="4" spans="1:4">
      <c r="A4" s="4" t="s">
        <v>1141</v>
      </c>
      <c r="C4" s="5" t="n">
        <v>3100000</v>
      </c>
      <c r="D4" s="5" t="n">
        <v>2700000</v>
      </c>
    </row>
    <row r="5" spans="1:4">
      <c r="A5" s="4" t="s">
        <v>1142</v>
      </c>
      <c r="C5" s="7" t="n">
        <v>44834000</v>
      </c>
      <c r="D5" s="5" t="n">
        <v>50629000</v>
      </c>
    </row>
    <row r="6" spans="1:4">
      <c r="A6" s="4" t="s">
        <v>1143</v>
      </c>
      <c r="C6" s="4" t="s">
        <v>994</v>
      </c>
    </row>
    <row r="7" spans="1:4">
      <c r="A7" s="4" t="s">
        <v>1144</v>
      </c>
      <c r="C7" s="7" t="n">
        <v>2000</v>
      </c>
    </row>
    <row r="8" spans="1:4">
      <c r="A8" s="4" t="s">
        <v>1113</v>
      </c>
    </row>
    <row r="9" spans="1:4">
      <c r="A9" s="3" t="s">
        <v>1139</v>
      </c>
    </row>
    <row r="10" spans="1:4">
      <c r="A10" s="4" t="s">
        <v>1143</v>
      </c>
      <c r="B10" s="4" t="s">
        <v>994</v>
      </c>
    </row>
    <row r="11" spans="1:4">
      <c r="A11" s="4" t="s">
        <v>1144</v>
      </c>
      <c r="B11" s="7" t="n">
        <v>4000</v>
      </c>
    </row>
    <row r="12" spans="1:4">
      <c r="A12" s="4" t="s">
        <v>1145</v>
      </c>
    </row>
    <row r="13" spans="1:4">
      <c r="A13" s="3" t="s">
        <v>1139</v>
      </c>
    </row>
    <row r="14" spans="1:4">
      <c r="A14" s="4" t="s">
        <v>1146</v>
      </c>
      <c r="C14" s="5" t="n">
        <v>59800000</v>
      </c>
    </row>
    <row r="15" spans="1:4">
      <c r="A15" s="4" t="s">
        <v>1147</v>
      </c>
    </row>
    <row r="16" spans="1:4">
      <c r="A16" s="3" t="s">
        <v>1139</v>
      </c>
    </row>
    <row r="17" spans="1:4">
      <c r="A17" s="4" t="s">
        <v>1148</v>
      </c>
      <c r="C17" s="7" t="n">
        <v>44400000</v>
      </c>
      <c r="D17" s="7" t="n">
        <v>495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5</v>
      </c>
      <c r="D2" s="2" t="s">
        <v>87</v>
      </c>
    </row>
    <row r="3" spans="1:4">
      <c r="A3" s="3" t="s">
        <v>1139</v>
      </c>
    </row>
    <row r="4" spans="1:4">
      <c r="A4" s="4" t="s">
        <v>1150</v>
      </c>
      <c r="B4" s="7" t="n">
        <v>-729</v>
      </c>
      <c r="C4" s="7" t="n">
        <v>-1277</v>
      </c>
      <c r="D4" s="7" t="n">
        <v>-735</v>
      </c>
    </row>
    <row r="5" spans="1:4">
      <c r="A5" s="4" t="s">
        <v>1151</v>
      </c>
    </row>
    <row r="6" spans="1:4">
      <c r="A6" s="3" t="s">
        <v>1139</v>
      </c>
    </row>
    <row r="7" spans="1:4">
      <c r="A7" s="4" t="s">
        <v>1152</v>
      </c>
      <c r="B7" s="5" t="n">
        <v>-2904</v>
      </c>
      <c r="C7" s="5" t="n">
        <v>6087</v>
      </c>
      <c r="D7" s="5" t="n">
        <v>2326</v>
      </c>
    </row>
    <row r="8" spans="1:4">
      <c r="A8" s="4" t="s">
        <v>91</v>
      </c>
    </row>
    <row r="9" spans="1:4">
      <c r="A9" s="3" t="s">
        <v>1139</v>
      </c>
    </row>
    <row r="10" spans="1:4">
      <c r="A10" s="4" t="s">
        <v>1153</v>
      </c>
      <c r="B10" s="5" t="n">
        <v>168</v>
      </c>
      <c r="C10" s="5" t="n">
        <v>-602</v>
      </c>
      <c r="D10" s="5" t="n">
        <v>-288</v>
      </c>
    </row>
    <row r="11" spans="1:4">
      <c r="A11" s="4" t="s">
        <v>92</v>
      </c>
    </row>
    <row r="12" spans="1:4">
      <c r="A12" s="3" t="s">
        <v>1139</v>
      </c>
    </row>
    <row r="13" spans="1:4">
      <c r="A13" s="4" t="s">
        <v>1153</v>
      </c>
      <c r="B13" s="5" t="n">
        <v>971</v>
      </c>
      <c r="C13" s="5" t="n">
        <v>-2826</v>
      </c>
      <c r="D13" s="5" t="n">
        <v>-884</v>
      </c>
    </row>
    <row r="14" spans="1:4">
      <c r="A14" s="4" t="s">
        <v>93</v>
      </c>
    </row>
    <row r="15" spans="1:4">
      <c r="A15" s="3" t="s">
        <v>1139</v>
      </c>
    </row>
    <row r="16" spans="1:4">
      <c r="A16" s="4" t="s">
        <v>1153</v>
      </c>
      <c r="B16" s="7" t="n">
        <v>1036</v>
      </c>
      <c r="C16" s="7" t="n">
        <v>-3936</v>
      </c>
      <c r="D16" s="7" t="n">
        <v>-188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5</v>
      </c>
      <c r="D2" s="2" t="s">
        <v>87</v>
      </c>
    </row>
    <row r="3" spans="1:4">
      <c r="A3" s="3" t="s">
        <v>287</v>
      </c>
    </row>
    <row r="4" spans="1:4">
      <c r="A4" s="4" t="s">
        <v>1155</v>
      </c>
      <c r="B4" s="7" t="n">
        <v>-98546</v>
      </c>
      <c r="C4" s="7" t="n">
        <v>-108146</v>
      </c>
      <c r="D4" s="7" t="n">
        <v>-786610</v>
      </c>
    </row>
    <row r="5" spans="1:4">
      <c r="A5" s="4" t="s">
        <v>1156</v>
      </c>
      <c r="B5" s="5" t="n">
        <v>137520</v>
      </c>
      <c r="C5" s="5" t="n">
        <v>38388</v>
      </c>
      <c r="D5" s="5" t="n">
        <v>105992</v>
      </c>
    </row>
    <row r="6" spans="1:4">
      <c r="A6" s="4" t="s">
        <v>1157</v>
      </c>
      <c r="B6" s="5" t="n">
        <v>38974</v>
      </c>
      <c r="C6" s="5" t="n">
        <v>-69758</v>
      </c>
      <c r="D6" s="5" t="n">
        <v>-680618</v>
      </c>
    </row>
    <row r="7" spans="1:4">
      <c r="A7" s="3" t="s">
        <v>1158</v>
      </c>
    </row>
    <row r="8" spans="1:4">
      <c r="A8" s="4" t="s">
        <v>1159</v>
      </c>
      <c r="B8" s="5" t="n">
        <v>-3859</v>
      </c>
      <c r="C8" s="5" t="n">
        <v>-1358</v>
      </c>
      <c r="D8" s="5" t="n">
        <v>-1144</v>
      </c>
    </row>
    <row r="9" spans="1:4">
      <c r="A9" s="4" t="s">
        <v>1160</v>
      </c>
      <c r="B9" s="5" t="n">
        <v>-372</v>
      </c>
      <c r="C9" s="5" t="n">
        <v>-125</v>
      </c>
      <c r="D9" s="5" t="n">
        <v>204</v>
      </c>
    </row>
    <row r="10" spans="1:4">
      <c r="A10" s="4" t="s">
        <v>1161</v>
      </c>
      <c r="B10" s="5" t="n">
        <v>-20498</v>
      </c>
      <c r="C10" s="5" t="n">
        <v>-15081</v>
      </c>
      <c r="D10" s="5" t="n">
        <v>-926</v>
      </c>
    </row>
    <row r="11" spans="1:4">
      <c r="A11" s="4" t="s">
        <v>1162</v>
      </c>
      <c r="B11" s="5" t="n">
        <v>-24729</v>
      </c>
      <c r="C11" s="5" t="n">
        <v>-16564</v>
      </c>
      <c r="D11" s="5" t="n">
        <v>-1866</v>
      </c>
    </row>
    <row r="12" spans="1:4">
      <c r="A12" s="4" t="s">
        <v>1159</v>
      </c>
      <c r="B12" s="5" t="n">
        <v>334453</v>
      </c>
      <c r="C12" s="5" t="n">
        <v>4341</v>
      </c>
      <c r="D12" s="5" t="n">
        <v>-556</v>
      </c>
    </row>
    <row r="13" spans="1:4">
      <c r="A13" s="4" t="s">
        <v>1160</v>
      </c>
      <c r="B13" s="5" t="n">
        <v>5236</v>
      </c>
      <c r="C13" s="5" t="n">
        <v>-67</v>
      </c>
      <c r="D13" s="5" t="n">
        <v>-31</v>
      </c>
    </row>
    <row r="14" spans="1:4">
      <c r="A14" s="4" t="s">
        <v>1161</v>
      </c>
      <c r="B14" s="5" t="n">
        <v>658</v>
      </c>
      <c r="C14" s="5" t="n">
        <v>1133</v>
      </c>
      <c r="D14" s="5" t="n">
        <v>-163</v>
      </c>
    </row>
    <row r="15" spans="1:4">
      <c r="A15" s="4" t="s">
        <v>1163</v>
      </c>
      <c r="B15" s="5" t="n">
        <v>340347</v>
      </c>
      <c r="C15" s="5" t="n">
        <v>5407</v>
      </c>
      <c r="D15" s="5" t="n">
        <v>-750</v>
      </c>
    </row>
    <row r="16" spans="1:4">
      <c r="A16" s="4" t="s">
        <v>99</v>
      </c>
      <c r="B16" s="7" t="n">
        <v>315618</v>
      </c>
      <c r="C16" s="7" t="n">
        <v>-11157</v>
      </c>
      <c r="D16" s="7" t="n">
        <v>-261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5</v>
      </c>
      <c r="D2" s="2" t="s">
        <v>87</v>
      </c>
    </row>
    <row r="3" spans="1:4">
      <c r="A3" s="3" t="s">
        <v>287</v>
      </c>
    </row>
    <row r="4" spans="1:4">
      <c r="A4" s="4" t="s">
        <v>1165</v>
      </c>
      <c r="B4" s="7" t="n">
        <v>-8185</v>
      </c>
      <c r="C4" s="7" t="n">
        <v>24415</v>
      </c>
      <c r="D4" s="7" t="n">
        <v>238216</v>
      </c>
    </row>
    <row r="5" spans="1:4">
      <c r="A5" s="4" t="s">
        <v>1166</v>
      </c>
      <c r="B5" s="5" t="n">
        <v>363057</v>
      </c>
      <c r="C5" s="5" t="n">
        <v>0</v>
      </c>
      <c r="D5" s="5" t="n">
        <v>0</v>
      </c>
    </row>
    <row r="6" spans="1:4">
      <c r="A6" s="4" t="s">
        <v>1167</v>
      </c>
      <c r="B6" s="5" t="n">
        <v>-14279</v>
      </c>
      <c r="C6" s="5" t="n">
        <v>-67685</v>
      </c>
      <c r="D6" s="5" t="n">
        <v>-36552</v>
      </c>
    </row>
    <row r="7" spans="1:4">
      <c r="A7" s="4" t="s">
        <v>1168</v>
      </c>
      <c r="B7" s="5" t="n">
        <v>-4475</v>
      </c>
      <c r="C7" s="5" t="n">
        <v>23978</v>
      </c>
      <c r="D7" s="5" t="n">
        <v>-37033</v>
      </c>
    </row>
    <row r="8" spans="1:4">
      <c r="A8" s="4" t="s">
        <v>1169</v>
      </c>
      <c r="B8" s="5" t="n">
        <v>-26478</v>
      </c>
      <c r="C8" s="5" t="n">
        <v>0</v>
      </c>
      <c r="D8" s="5" t="n">
        <v>-181987</v>
      </c>
    </row>
    <row r="9" spans="1:4">
      <c r="A9" s="4" t="s">
        <v>1170</v>
      </c>
      <c r="B9" s="5" t="n">
        <v>0</v>
      </c>
      <c r="C9" s="5" t="n">
        <v>1447</v>
      </c>
      <c r="D9" s="5" t="n">
        <v>13371</v>
      </c>
    </row>
    <row r="10" spans="1:4">
      <c r="A10" s="4" t="s">
        <v>1171</v>
      </c>
      <c r="B10" s="5" t="n">
        <v>-2168</v>
      </c>
      <c r="C10" s="5" t="n">
        <v>-3718</v>
      </c>
      <c r="D10" s="5" t="n">
        <v>-2018</v>
      </c>
    </row>
    <row r="11" spans="1:4">
      <c r="A11" s="4" t="s">
        <v>1172</v>
      </c>
      <c r="B11" s="5" t="n">
        <v>-372</v>
      </c>
      <c r="C11" s="5" t="n">
        <v>-192</v>
      </c>
      <c r="D11" s="5" t="n">
        <v>-87</v>
      </c>
    </row>
    <row r="12" spans="1:4">
      <c r="A12" s="4" t="s">
        <v>1173</v>
      </c>
      <c r="B12" s="5" t="n">
        <v>10129</v>
      </c>
      <c r="C12" s="5" t="n">
        <v>11421</v>
      </c>
      <c r="D12" s="5" t="n">
        <v>7826</v>
      </c>
    </row>
    <row r="13" spans="1:4">
      <c r="A13" s="4" t="s">
        <v>1174</v>
      </c>
      <c r="B13" s="5" t="n">
        <v>-1611</v>
      </c>
      <c r="C13" s="5" t="n">
        <v>-823</v>
      </c>
      <c r="D13" s="5" t="n">
        <v>-4352</v>
      </c>
    </row>
    <row r="14" spans="1:4">
      <c r="A14" s="4" t="s">
        <v>99</v>
      </c>
      <c r="B14" s="7" t="n">
        <v>315618</v>
      </c>
      <c r="C14" s="7" t="n">
        <v>-11157</v>
      </c>
      <c r="D14" s="7" t="n">
        <v>-261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35</v>
      </c>
    </row>
    <row r="2" spans="1:3">
      <c r="A2" s="3" t="s">
        <v>1176</v>
      </c>
    </row>
    <row r="3" spans="1:3">
      <c r="A3" s="4" t="s">
        <v>1177</v>
      </c>
      <c r="B3" s="7" t="n">
        <v>429800</v>
      </c>
      <c r="C3" s="7" t="n">
        <v>460329</v>
      </c>
    </row>
    <row r="4" spans="1:3">
      <c r="A4" s="4" t="s">
        <v>1178</v>
      </c>
      <c r="B4" s="5" t="n">
        <v>82990</v>
      </c>
      <c r="C4" s="5" t="n">
        <v>92655</v>
      </c>
    </row>
    <row r="5" spans="1:3">
      <c r="A5" s="4" t="s">
        <v>1179</v>
      </c>
      <c r="B5" s="5" t="n">
        <v>5614</v>
      </c>
      <c r="C5" s="5" t="n">
        <v>11744</v>
      </c>
    </row>
    <row r="6" spans="1:3">
      <c r="A6" s="4" t="s">
        <v>1180</v>
      </c>
      <c r="B6" s="5" t="n">
        <v>34347</v>
      </c>
      <c r="C6" s="5" t="n">
        <v>39367</v>
      </c>
    </row>
    <row r="7" spans="1:3">
      <c r="A7" s="4" t="s">
        <v>1181</v>
      </c>
      <c r="B7" s="5" t="n">
        <v>552751</v>
      </c>
      <c r="C7" s="5" t="n">
        <v>604095</v>
      </c>
    </row>
    <row r="8" spans="1:3">
      <c r="A8" s="4" t="s">
        <v>1182</v>
      </c>
      <c r="B8" s="5" t="n">
        <v>-158535</v>
      </c>
      <c r="C8" s="5" t="n">
        <v>-513191</v>
      </c>
    </row>
    <row r="9" spans="1:3">
      <c r="A9" s="4" t="s">
        <v>1183</v>
      </c>
      <c r="B9" s="5" t="n">
        <v>394216</v>
      </c>
      <c r="C9" s="5" t="n">
        <v>90904</v>
      </c>
    </row>
    <row r="10" spans="1:3">
      <c r="A10" s="3" t="s">
        <v>1184</v>
      </c>
    </row>
    <row r="11" spans="1:3">
      <c r="A11" s="4" t="s">
        <v>1185</v>
      </c>
      <c r="B11" s="5" t="n">
        <v>-7396</v>
      </c>
      <c r="C11" s="5" t="n">
        <v>-68013</v>
      </c>
    </row>
    <row r="12" spans="1:3">
      <c r="A12" s="4" t="s">
        <v>1186</v>
      </c>
      <c r="B12" s="5" t="n">
        <v>-47141</v>
      </c>
      <c r="C12" s="5" t="n">
        <v>-24477</v>
      </c>
    </row>
    <row r="13" spans="1:3">
      <c r="A13" s="4" t="s">
        <v>1187</v>
      </c>
      <c r="B13" s="5" t="n">
        <v>-54537</v>
      </c>
      <c r="C13" s="5" t="n">
        <v>-92490</v>
      </c>
    </row>
    <row r="14" spans="1:3">
      <c r="A14" s="4" t="s">
        <v>1188</v>
      </c>
      <c r="B14" s="7" t="n">
        <v>339679</v>
      </c>
    </row>
    <row r="15" spans="1:3">
      <c r="A15" s="4" t="s">
        <v>1189</v>
      </c>
      <c r="C15" s="7" t="n">
        <v>-158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90</v>
      </c>
      <c r="B1" s="2" t="s">
        <v>548</v>
      </c>
    </row>
    <row r="2" spans="1:2">
      <c r="A2" s="4" t="s">
        <v>1191</v>
      </c>
    </row>
    <row r="3" spans="1:2">
      <c r="A3" s="3" t="s">
        <v>1192</v>
      </c>
    </row>
    <row r="4" spans="1:2">
      <c r="A4" s="4" t="s">
        <v>1193</v>
      </c>
      <c r="B4" s="7" t="n">
        <v>968</v>
      </c>
    </row>
    <row r="5" spans="1:2">
      <c r="A5" s="4" t="s">
        <v>1194</v>
      </c>
    </row>
    <row r="6" spans="1:2">
      <c r="A6" s="3" t="s">
        <v>1192</v>
      </c>
    </row>
    <row r="7" spans="1:2">
      <c r="A7" s="4" t="s">
        <v>1195</v>
      </c>
      <c r="B7" s="5" t="n">
        <v>117</v>
      </c>
    </row>
    <row r="8" spans="1:2">
      <c r="A8" s="4" t="s">
        <v>1196</v>
      </c>
    </row>
    <row r="9" spans="1:2">
      <c r="A9" s="3" t="s">
        <v>1192</v>
      </c>
    </row>
    <row r="10" spans="1:2">
      <c r="A10" s="4" t="s">
        <v>1195</v>
      </c>
      <c r="B10" s="5" t="n">
        <v>3</v>
      </c>
    </row>
    <row r="11" spans="1:2">
      <c r="A11" s="4" t="s">
        <v>1197</v>
      </c>
    </row>
    <row r="12" spans="1:2">
      <c r="A12" s="3" t="s">
        <v>1192</v>
      </c>
    </row>
    <row r="13" spans="1:2">
      <c r="A13" s="4" t="s">
        <v>1195</v>
      </c>
      <c r="B13" s="5" t="n">
        <v>12</v>
      </c>
    </row>
    <row r="14" spans="1:2">
      <c r="A14" s="4" t="s">
        <v>1198</v>
      </c>
    </row>
    <row r="15" spans="1:2">
      <c r="A15" s="3" t="s">
        <v>1192</v>
      </c>
    </row>
    <row r="16" spans="1:2">
      <c r="A16" s="4" t="s">
        <v>1195</v>
      </c>
      <c r="B16" s="5" t="n">
        <v>104</v>
      </c>
    </row>
    <row r="17" spans="1:2">
      <c r="A17" s="4" t="s">
        <v>1199</v>
      </c>
    </row>
    <row r="18" spans="1:2">
      <c r="A18" s="3" t="s">
        <v>1192</v>
      </c>
    </row>
    <row r="19" spans="1:2">
      <c r="A19" s="4" t="s">
        <v>1193</v>
      </c>
      <c r="B19" s="7" t="n">
        <v>30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200</v>
      </c>
      <c r="B1" s="2" t="s">
        <v>611</v>
      </c>
      <c r="D1" s="2" t="s">
        <v>1</v>
      </c>
    </row>
    <row r="2" spans="1:7">
      <c r="B2" s="2" t="s">
        <v>2</v>
      </c>
      <c r="C2" s="2" t="s">
        <v>35</v>
      </c>
      <c r="D2" s="2" t="s">
        <v>2</v>
      </c>
      <c r="E2" s="2" t="s">
        <v>35</v>
      </c>
      <c r="F2" s="2" t="s">
        <v>87</v>
      </c>
      <c r="G2" s="2" t="s">
        <v>809</v>
      </c>
    </row>
    <row r="3" spans="1:7">
      <c r="A3" s="3" t="s">
        <v>1201</v>
      </c>
    </row>
    <row r="4" spans="1:7">
      <c r="A4" s="4" t="s">
        <v>99</v>
      </c>
      <c r="D4" s="7" t="n">
        <v>315618</v>
      </c>
      <c r="E4" s="7" t="n">
        <v>-11157</v>
      </c>
      <c r="F4" s="7" t="n">
        <v>-2616</v>
      </c>
    </row>
    <row r="5" spans="1:7">
      <c r="A5" s="4" t="s">
        <v>1202</v>
      </c>
      <c r="B5" s="7" t="n">
        <v>343300</v>
      </c>
      <c r="D5" s="5" t="n">
        <v>-343274</v>
      </c>
      <c r="E5" s="5" t="n">
        <v>0</v>
      </c>
      <c r="F5" s="5" t="n">
        <v>0</v>
      </c>
    </row>
    <row r="6" spans="1:7">
      <c r="A6" s="4" t="s">
        <v>1203</v>
      </c>
      <c r="B6" s="5" t="n">
        <v>158535</v>
      </c>
      <c r="C6" s="7" t="n">
        <v>513191</v>
      </c>
      <c r="D6" s="5" t="n">
        <v>158535</v>
      </c>
      <c r="E6" s="5" t="n">
        <v>513191</v>
      </c>
    </row>
    <row r="7" spans="1:7">
      <c r="A7" s="4" t="s">
        <v>1181</v>
      </c>
      <c r="B7" s="5" t="n">
        <v>552751</v>
      </c>
      <c r="C7" s="5" t="n">
        <v>604095</v>
      </c>
      <c r="D7" s="5" t="n">
        <v>552751</v>
      </c>
      <c r="E7" s="5" t="n">
        <v>604095</v>
      </c>
    </row>
    <row r="8" spans="1:7">
      <c r="A8" s="4" t="s">
        <v>1204</v>
      </c>
      <c r="D8" s="5" t="n">
        <v>6600</v>
      </c>
    </row>
    <row r="9" spans="1:7">
      <c r="A9" s="4" t="s">
        <v>1205</v>
      </c>
      <c r="B9" s="5" t="n">
        <v>121876</v>
      </c>
      <c r="C9" s="5" t="n">
        <v>115235</v>
      </c>
      <c r="D9" s="5" t="n">
        <v>121876</v>
      </c>
      <c r="E9" s="5" t="n">
        <v>115235</v>
      </c>
      <c r="F9" s="5" t="n">
        <v>146324</v>
      </c>
      <c r="G9" s="7" t="n">
        <v>114843</v>
      </c>
    </row>
    <row r="10" spans="1:7">
      <c r="A10" s="4" t="s">
        <v>1206</v>
      </c>
      <c r="D10" s="5" t="n">
        <v>400</v>
      </c>
    </row>
    <row r="11" spans="1:7">
      <c r="A11" s="4" t="s">
        <v>1207</v>
      </c>
      <c r="D11" s="5" t="n">
        <v>2400</v>
      </c>
    </row>
    <row r="12" spans="1:7">
      <c r="A12" s="4" t="s">
        <v>1208</v>
      </c>
      <c r="B12" s="5" t="n">
        <v>13000</v>
      </c>
      <c r="C12" s="5" t="n">
        <v>11000</v>
      </c>
      <c r="D12" s="5" t="n">
        <v>13000</v>
      </c>
      <c r="E12" s="5" t="n">
        <v>11000</v>
      </c>
    </row>
    <row r="13" spans="1:7">
      <c r="A13" s="4" t="s">
        <v>1209</v>
      </c>
      <c r="B13" s="5" t="n">
        <v>65800</v>
      </c>
      <c r="C13" s="5" t="n">
        <v>28900</v>
      </c>
      <c r="D13" s="5" t="n">
        <v>65800</v>
      </c>
      <c r="E13" s="5" t="n">
        <v>28900</v>
      </c>
    </row>
    <row r="14" spans="1:7">
      <c r="A14" s="4" t="s">
        <v>1210</v>
      </c>
      <c r="B14" s="5" t="n">
        <v>3200</v>
      </c>
      <c r="D14" s="5" t="n">
        <v>3200</v>
      </c>
    </row>
    <row r="15" spans="1:7">
      <c r="A15" s="4" t="s">
        <v>1211</v>
      </c>
      <c r="B15" s="5" t="n">
        <v>13000</v>
      </c>
      <c r="C15" s="5" t="n">
        <v>11000</v>
      </c>
      <c r="D15" s="5" t="n">
        <v>13000</v>
      </c>
      <c r="E15" s="5" t="n">
        <v>11000</v>
      </c>
    </row>
    <row r="16" spans="1:7">
      <c r="A16" s="4" t="s">
        <v>1212</v>
      </c>
      <c r="D16" s="5" t="n">
        <v>2400</v>
      </c>
      <c r="E16" s="7" t="n">
        <v>2200</v>
      </c>
      <c r="F16" s="7" t="n">
        <v>-3400</v>
      </c>
    </row>
    <row r="17" spans="1:7">
      <c r="A17" s="4" t="s">
        <v>1213</v>
      </c>
      <c r="C17" s="7" t="n">
        <v>8600</v>
      </c>
    </row>
    <row r="18" spans="1:7">
      <c r="A18" s="4" t="s">
        <v>1214</v>
      </c>
      <c r="B18" s="7" t="n">
        <v>9900</v>
      </c>
      <c r="D18" s="7" t="n">
        <v>9900</v>
      </c>
    </row>
    <row r="19" spans="1:7">
      <c r="A19" s="4" t="s">
        <v>1215</v>
      </c>
    </row>
    <row r="20" spans="1:7">
      <c r="A20" s="3" t="s">
        <v>1201</v>
      </c>
    </row>
    <row r="21" spans="1:7">
      <c r="A21" s="4" t="s">
        <v>1216</v>
      </c>
      <c r="D21" s="4" t="s">
        <v>521</v>
      </c>
    </row>
  </sheetData>
  <mergeCells count="3">
    <mergeCell ref="A1:A2"/>
    <mergeCell ref="B1:C1"/>
    <mergeCell ref="D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35</v>
      </c>
      <c r="D2" s="2" t="s">
        <v>87</v>
      </c>
    </row>
    <row r="3" spans="1:4">
      <c r="A3" s="3" t="s">
        <v>1218</v>
      </c>
    </row>
    <row r="4" spans="1:4">
      <c r="A4" s="4" t="s">
        <v>1219</v>
      </c>
      <c r="B4" s="7" t="n">
        <v>115235</v>
      </c>
      <c r="C4" s="7" t="n">
        <v>146324</v>
      </c>
      <c r="D4" s="7" t="n">
        <v>114843</v>
      </c>
    </row>
    <row r="5" spans="1:4">
      <c r="A5" s="4" t="s">
        <v>1220</v>
      </c>
      <c r="C5" s="5" t="n">
        <v>-1108</v>
      </c>
      <c r="D5" s="5" t="n">
        <v>-7190</v>
      </c>
    </row>
    <row r="6" spans="1:4">
      <c r="A6" s="4" t="s">
        <v>1221</v>
      </c>
      <c r="B6" s="5" t="n">
        <v>4270</v>
      </c>
      <c r="C6" s="5" t="n">
        <v>4475</v>
      </c>
      <c r="D6" s="5" t="n">
        <v>5639</v>
      </c>
    </row>
    <row r="7" spans="1:4">
      <c r="A7" s="4" t="s">
        <v>1222</v>
      </c>
      <c r="B7" s="5" t="n">
        <v>2729</v>
      </c>
      <c r="C7" s="5" t="n">
        <v>1631</v>
      </c>
      <c r="D7" s="5" t="n">
        <v>33032</v>
      </c>
    </row>
    <row r="8" spans="1:4">
      <c r="A8" s="4" t="s">
        <v>1223</v>
      </c>
      <c r="C8" s="5" t="n">
        <v>-36087</v>
      </c>
    </row>
    <row r="9" spans="1:4">
      <c r="A9" s="4" t="s">
        <v>1224</v>
      </c>
      <c r="B9" s="5" t="n">
        <v>-358</v>
      </c>
    </row>
    <row r="10" spans="1:4">
      <c r="A10" s="4" t="s">
        <v>1225</v>
      </c>
      <c r="B10" s="7" t="n">
        <v>121876</v>
      </c>
      <c r="C10" s="7" t="n">
        <v>115235</v>
      </c>
      <c r="D10" s="7" t="n">
        <v>14632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226</v>
      </c>
      <c r="B1" s="2" t="s">
        <v>2</v>
      </c>
      <c r="C1" s="2" t="s">
        <v>35</v>
      </c>
      <c r="D1" s="2" t="s">
        <v>87</v>
      </c>
      <c r="E1" s="2" t="s">
        <v>809</v>
      </c>
    </row>
    <row r="2" spans="1:5">
      <c r="A2" s="3" t="s">
        <v>1227</v>
      </c>
    </row>
    <row r="3" spans="1:5">
      <c r="A3" s="4" t="s">
        <v>1228</v>
      </c>
      <c r="B3" s="7" t="n">
        <v>14536</v>
      </c>
      <c r="C3" s="7" t="n">
        <v>18179</v>
      </c>
      <c r="D3" s="7" t="n">
        <v>35323</v>
      </c>
      <c r="E3" s="7" t="n">
        <v>21487</v>
      </c>
    </row>
    <row r="4" spans="1:5">
      <c r="A4" s="4" t="s">
        <v>1229</v>
      </c>
    </row>
    <row r="5" spans="1:5">
      <c r="A5" s="3" t="s">
        <v>1227</v>
      </c>
    </row>
    <row r="6" spans="1:5">
      <c r="A6" s="4" t="s">
        <v>1228</v>
      </c>
      <c r="B6" s="7" t="n">
        <v>14300</v>
      </c>
      <c r="C6" s="7" t="n">
        <v>115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35</v>
      </c>
      <c r="D2" s="2" t="s">
        <v>87</v>
      </c>
    </row>
    <row r="3" spans="1:4">
      <c r="A3" s="3" t="s">
        <v>1231</v>
      </c>
    </row>
    <row r="4" spans="1:4">
      <c r="A4" s="4" t="s">
        <v>1232</v>
      </c>
      <c r="B4" s="7" t="n">
        <v>4445</v>
      </c>
      <c r="C4" s="7" t="n">
        <v>3996</v>
      </c>
      <c r="D4" s="7" t="n">
        <v>4096</v>
      </c>
    </row>
    <row r="5" spans="1:4">
      <c r="A5" s="4" t="s">
        <v>1233</v>
      </c>
      <c r="B5" s="5" t="n">
        <v>5325</v>
      </c>
      <c r="C5" s="5" t="n">
        <v>2947</v>
      </c>
      <c r="D5" s="5" t="n">
        <v>5261</v>
      </c>
    </row>
    <row r="6" spans="1:4">
      <c r="A6" s="4" t="s">
        <v>1234</v>
      </c>
      <c r="B6" s="5" t="n">
        <v>-5788</v>
      </c>
      <c r="C6" s="5" t="n">
        <v>-2498</v>
      </c>
      <c r="D6" s="5" t="n">
        <v>-5361</v>
      </c>
    </row>
    <row r="7" spans="1:4">
      <c r="A7" s="4" t="s">
        <v>1235</v>
      </c>
      <c r="B7" s="7" t="n">
        <v>3982</v>
      </c>
      <c r="C7" s="7" t="n">
        <v>4445</v>
      </c>
      <c r="D7" s="7" t="n">
        <v>399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36</v>
      </c>
      <c r="B1" s="2" t="s">
        <v>548</v>
      </c>
    </row>
    <row r="2" spans="1:2">
      <c r="A2" s="3" t="s">
        <v>290</v>
      </c>
    </row>
    <row r="3" spans="1:2">
      <c r="A3" s="5" t="n">
        <v>2019</v>
      </c>
      <c r="B3" s="7" t="n">
        <v>29315</v>
      </c>
    </row>
    <row r="4" spans="1:2">
      <c r="A4" s="5" t="n">
        <v>2020</v>
      </c>
      <c r="B4" s="5" t="n">
        <v>12860</v>
      </c>
    </row>
    <row r="5" spans="1:2">
      <c r="A5" s="5" t="n">
        <v>2021</v>
      </c>
      <c r="B5" s="5" t="n">
        <v>8176</v>
      </c>
    </row>
    <row r="6" spans="1:2">
      <c r="A6" s="5" t="n">
        <v>2022</v>
      </c>
      <c r="B6" s="5" t="n">
        <v>6241</v>
      </c>
    </row>
    <row r="7" spans="1:2">
      <c r="A7" s="5" t="n">
        <v>2023</v>
      </c>
      <c r="B7" s="5" t="n">
        <v>2476</v>
      </c>
    </row>
    <row r="8" spans="1:2">
      <c r="A8" s="4" t="s">
        <v>609</v>
      </c>
      <c r="B8" s="5" t="n">
        <v>3808</v>
      </c>
    </row>
    <row r="9" spans="1:2">
      <c r="A9" s="4" t="s">
        <v>126</v>
      </c>
      <c r="B9" s="7" t="n">
        <v>6287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14"/>
    <col customWidth="1" max="5" min="5" width="25"/>
    <col customWidth="1" max="6" min="6" width="22"/>
    <col customWidth="1" max="7" min="7" width="14"/>
    <col customWidth="1" max="8" min="8" width="25"/>
  </cols>
  <sheetData>
    <row r="1" spans="1:8">
      <c r="A1" s="1" t="s">
        <v>1237</v>
      </c>
      <c r="B1" s="2" t="s">
        <v>1</v>
      </c>
    </row>
    <row r="2" spans="1:8">
      <c r="B2" s="2" t="s">
        <v>1238</v>
      </c>
      <c r="C2" s="2" t="s">
        <v>459</v>
      </c>
      <c r="D2" s="2" t="s">
        <v>35</v>
      </c>
      <c r="E2" s="2" t="s">
        <v>461</v>
      </c>
      <c r="F2" s="2" t="s">
        <v>462</v>
      </c>
      <c r="G2" s="2" t="s">
        <v>87</v>
      </c>
      <c r="H2" s="2" t="s">
        <v>464</v>
      </c>
    </row>
    <row r="3" spans="1:8">
      <c r="A3" s="3" t="s">
        <v>1239</v>
      </c>
    </row>
    <row r="4" spans="1:8">
      <c r="A4" s="4" t="s">
        <v>481</v>
      </c>
      <c r="B4" s="5" t="n">
        <v>2</v>
      </c>
      <c r="C4" s="5" t="n">
        <v>2</v>
      </c>
      <c r="E4" s="5" t="n">
        <v>2</v>
      </c>
      <c r="F4" s="5" t="n">
        <v>1</v>
      </c>
      <c r="H4" s="5" t="n">
        <v>1</v>
      </c>
    </row>
    <row r="5" spans="1:8">
      <c r="A5" s="4" t="s">
        <v>1240</v>
      </c>
    </row>
    <row r="6" spans="1:8">
      <c r="A6" s="3" t="s">
        <v>1239</v>
      </c>
    </row>
    <row r="7" spans="1:8">
      <c r="A7" s="4" t="s">
        <v>481</v>
      </c>
      <c r="B7" s="5" t="n">
        <v>1</v>
      </c>
    </row>
    <row r="8" spans="1:8">
      <c r="A8" s="4" t="s">
        <v>1241</v>
      </c>
    </row>
    <row r="9" spans="1:8">
      <c r="A9" s="3" t="s">
        <v>1239</v>
      </c>
    </row>
    <row r="10" spans="1:8">
      <c r="A10" s="4" t="s">
        <v>485</v>
      </c>
      <c r="B10" s="4" t="s">
        <v>486</v>
      </c>
      <c r="D10" s="4" t="s">
        <v>487</v>
      </c>
    </row>
    <row r="11" spans="1:8">
      <c r="A11" s="4" t="s">
        <v>1242</v>
      </c>
    </row>
    <row r="12" spans="1:8">
      <c r="A12" s="3" t="s">
        <v>1239</v>
      </c>
    </row>
    <row r="13" spans="1:8">
      <c r="A13" s="4" t="s">
        <v>485</v>
      </c>
      <c r="B13" s="4" t="s">
        <v>489</v>
      </c>
      <c r="D13" s="4" t="s">
        <v>490</v>
      </c>
      <c r="G13" s="4" t="s">
        <v>491</v>
      </c>
    </row>
    <row r="14" spans="1:8">
      <c r="A14" s="4" t="s">
        <v>1243</v>
      </c>
    </row>
    <row r="15" spans="1:8">
      <c r="A15" s="3" t="s">
        <v>1239</v>
      </c>
    </row>
    <row r="16" spans="1:8">
      <c r="A16" s="4" t="s">
        <v>485</v>
      </c>
      <c r="B16" s="4" t="s">
        <v>493</v>
      </c>
      <c r="D16" s="4" t="s">
        <v>494</v>
      </c>
    </row>
  </sheetData>
  <mergeCells count="2">
    <mergeCell ref="A1:A2"/>
    <mergeCell ref="B1:H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35</v>
      </c>
      <c r="D2" s="2" t="s">
        <v>87</v>
      </c>
    </row>
    <row r="3" spans="1:4">
      <c r="A3" s="3" t="s">
        <v>1239</v>
      </c>
    </row>
    <row r="4" spans="1:4">
      <c r="A4" s="4" t="s">
        <v>1245</v>
      </c>
      <c r="B4" s="7" t="n">
        <v>96583</v>
      </c>
      <c r="C4" s="7" t="n">
        <v>2146</v>
      </c>
      <c r="D4" s="7" t="n">
        <v>-663617</v>
      </c>
    </row>
    <row r="5" spans="1:4">
      <c r="A5" s="4" t="s">
        <v>1246</v>
      </c>
      <c r="B5" s="5" t="n">
        <v>-95965</v>
      </c>
      <c r="C5" s="5" t="n">
        <v>-91581</v>
      </c>
      <c r="D5" s="5" t="n">
        <v>-98513</v>
      </c>
    </row>
    <row r="6" spans="1:4">
      <c r="A6" s="4" t="s">
        <v>1247</v>
      </c>
      <c r="B6" s="5" t="n">
        <v>-16842</v>
      </c>
      <c r="C6" s="5" t="n">
        <v>-9088</v>
      </c>
      <c r="D6" s="5" t="n">
        <v>-26131</v>
      </c>
    </row>
    <row r="7" spans="1:4">
      <c r="A7" s="4" t="s">
        <v>1248</v>
      </c>
      <c r="C7" s="5" t="n">
        <v>0</v>
      </c>
    </row>
    <row r="8" spans="1:4">
      <c r="A8" s="4" t="s">
        <v>1249</v>
      </c>
      <c r="C8" s="5" t="n">
        <v>0</v>
      </c>
      <c r="D8" s="5" t="n">
        <v>0</v>
      </c>
    </row>
    <row r="9" spans="1:4">
      <c r="A9" s="4" t="s">
        <v>1250</v>
      </c>
      <c r="D9" s="5" t="n">
        <v>0</v>
      </c>
    </row>
    <row r="10" spans="1:4">
      <c r="A10" s="4" t="s">
        <v>185</v>
      </c>
      <c r="B10" s="5" t="n">
        <v>-10000</v>
      </c>
      <c r="C10" s="5" t="n">
        <v>-128000</v>
      </c>
      <c r="D10" s="5" t="n">
        <v>0</v>
      </c>
    </row>
    <row r="11" spans="1:4">
      <c r="A11" s="4" t="s">
        <v>511</v>
      </c>
      <c r="B11" s="5" t="n">
        <v>0</v>
      </c>
      <c r="C11" s="5" t="n">
        <v>0</v>
      </c>
      <c r="D11" s="5" t="n">
        <v>112774</v>
      </c>
    </row>
    <row r="12" spans="1:4">
      <c r="A12" s="4" t="s">
        <v>510</v>
      </c>
      <c r="B12" s="5" t="n">
        <v>0</v>
      </c>
      <c r="C12" s="5" t="n">
        <v>0</v>
      </c>
      <c r="D12" s="5" t="n">
        <v>-488504</v>
      </c>
    </row>
    <row r="13" spans="1:4">
      <c r="A13" s="4" t="s">
        <v>586</v>
      </c>
    </row>
    <row r="14" spans="1:4">
      <c r="A14" s="3" t="s">
        <v>1239</v>
      </c>
    </row>
    <row r="15" spans="1:4">
      <c r="A15" s="4" t="s">
        <v>510</v>
      </c>
      <c r="D15" s="5" t="n">
        <v>-488500</v>
      </c>
    </row>
    <row r="16" spans="1:4">
      <c r="A16" s="4" t="s">
        <v>1251</v>
      </c>
    </row>
    <row r="17" spans="1:4">
      <c r="A17" s="3" t="s">
        <v>1239</v>
      </c>
    </row>
    <row r="18" spans="1:4">
      <c r="A18" s="4" t="s">
        <v>1245</v>
      </c>
      <c r="B18" s="5" t="n">
        <v>149347</v>
      </c>
      <c r="C18" s="5" t="n">
        <v>56314</v>
      </c>
      <c r="D18" s="5" t="n">
        <v>-12674</v>
      </c>
    </row>
    <row r="19" spans="1:4">
      <c r="A19" s="4" t="s">
        <v>1252</v>
      </c>
    </row>
    <row r="20" spans="1:4">
      <c r="A20" s="3" t="s">
        <v>1239</v>
      </c>
    </row>
    <row r="21" spans="1:4">
      <c r="A21" s="4" t="s">
        <v>1245</v>
      </c>
      <c r="B21" s="5" t="n">
        <v>375123</v>
      </c>
      <c r="C21" s="5" t="n">
        <v>279129</v>
      </c>
      <c r="D21" s="5" t="n">
        <v>192066</v>
      </c>
    </row>
    <row r="22" spans="1:4">
      <c r="A22" s="4" t="s">
        <v>1253</v>
      </c>
    </row>
    <row r="23" spans="1:4">
      <c r="A23" s="3" t="s">
        <v>1239</v>
      </c>
    </row>
    <row r="24" spans="1:4">
      <c r="A24" s="4" t="s">
        <v>1246</v>
      </c>
      <c r="B24" s="5" t="n">
        <v>-95965</v>
      </c>
      <c r="C24" s="5" t="n">
        <v>-91581</v>
      </c>
      <c r="D24" s="5" t="n">
        <v>-98513</v>
      </c>
    </row>
    <row r="25" spans="1:4">
      <c r="A25" s="4" t="s">
        <v>1247</v>
      </c>
      <c r="B25" s="5" t="n">
        <v>-16842</v>
      </c>
      <c r="C25" s="5" t="n">
        <v>-9088</v>
      </c>
      <c r="D25" s="5" t="n">
        <v>-30631</v>
      </c>
    </row>
    <row r="26" spans="1:4">
      <c r="A26" s="4" t="s">
        <v>1248</v>
      </c>
      <c r="B26" s="5" t="n">
        <v>0</v>
      </c>
      <c r="C26" s="5" t="n">
        <v>-3500</v>
      </c>
      <c r="D26" s="5" t="n">
        <v>0</v>
      </c>
    </row>
    <row r="27" spans="1:4">
      <c r="A27" s="4" t="s">
        <v>1249</v>
      </c>
      <c r="B27" s="5" t="n">
        <v>-218149</v>
      </c>
      <c r="C27" s="5" t="n">
        <v>-204448</v>
      </c>
      <c r="D27" s="5" t="n">
        <v>-210513</v>
      </c>
    </row>
    <row r="28" spans="1:4">
      <c r="A28" s="4" t="s">
        <v>1254</v>
      </c>
      <c r="B28" s="5" t="n">
        <v>0</v>
      </c>
      <c r="C28" s="5" t="n">
        <v>0</v>
      </c>
      <c r="D28" s="5" t="n">
        <v>-33944</v>
      </c>
    </row>
    <row r="29" spans="1:4">
      <c r="A29" s="4" t="s">
        <v>1250</v>
      </c>
      <c r="B29" s="5" t="n">
        <v>-76590</v>
      </c>
      <c r="C29" s="5" t="n">
        <v>0</v>
      </c>
      <c r="D29" s="5" t="n">
        <v>-37219</v>
      </c>
    </row>
    <row r="30" spans="1:4">
      <c r="A30" s="4" t="s">
        <v>185</v>
      </c>
      <c r="B30" s="5" t="n">
        <v>-5169</v>
      </c>
      <c r="C30" s="5" t="n">
        <v>-7246</v>
      </c>
      <c r="D30" s="5" t="n">
        <v>0</v>
      </c>
    </row>
    <row r="31" spans="1:4">
      <c r="A31" s="4" t="s">
        <v>1255</v>
      </c>
      <c r="B31" s="5" t="n">
        <v>-19947</v>
      </c>
      <c r="C31" s="5" t="n">
        <v>-20538</v>
      </c>
      <c r="D31" s="5" t="n">
        <v>-8306</v>
      </c>
    </row>
    <row r="32" spans="1:4">
      <c r="A32" s="4" t="s">
        <v>1256</v>
      </c>
      <c r="B32" s="5" t="n">
        <v>0</v>
      </c>
      <c r="C32" s="5" t="n">
        <v>1245</v>
      </c>
      <c r="D32" s="5" t="n">
        <v>0</v>
      </c>
    </row>
    <row r="33" spans="1:4">
      <c r="A33" s="4" t="s">
        <v>1257</v>
      </c>
      <c r="B33" s="5" t="n">
        <v>-728</v>
      </c>
      <c r="C33" s="5" t="n">
        <v>-1277</v>
      </c>
      <c r="D33" s="5" t="n">
        <v>-735</v>
      </c>
    </row>
    <row r="34" spans="1:4">
      <c r="A34" s="4" t="s">
        <v>511</v>
      </c>
      <c r="B34" s="5" t="n">
        <v>0</v>
      </c>
      <c r="C34" s="5" t="n">
        <v>0</v>
      </c>
      <c r="D34" s="5" t="n">
        <v>112774</v>
      </c>
    </row>
    <row r="35" spans="1:4">
      <c r="A35" s="4" t="s">
        <v>510</v>
      </c>
      <c r="B35" s="5" t="n">
        <v>0</v>
      </c>
      <c r="C35" s="5" t="n">
        <v>0</v>
      </c>
      <c r="D35" s="5" t="n">
        <v>-488504</v>
      </c>
    </row>
    <row r="36" spans="1:4">
      <c r="A36" s="4" t="s">
        <v>1258</v>
      </c>
      <c r="B36" s="5" t="n">
        <v>1521</v>
      </c>
      <c r="C36" s="5" t="n">
        <v>0</v>
      </c>
      <c r="D36" s="5" t="n">
        <v>0</v>
      </c>
    </row>
    <row r="37" spans="1:4">
      <c r="A37" s="4" t="s">
        <v>1259</v>
      </c>
      <c r="B37" s="7" t="n">
        <v>3982</v>
      </c>
      <c r="C37" s="7" t="n">
        <v>3136</v>
      </c>
      <c r="D37" s="7" t="n">
        <v>-4741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2</v>
      </c>
      <c r="C1" s="2" t="s">
        <v>35</v>
      </c>
    </row>
    <row r="2" spans="1:3">
      <c r="A2" s="3" t="s">
        <v>1239</v>
      </c>
    </row>
    <row r="3" spans="1:3">
      <c r="A3" s="4" t="s">
        <v>43</v>
      </c>
      <c r="B3" s="7" t="n">
        <v>282986</v>
      </c>
      <c r="C3" s="7" t="n">
        <v>289554</v>
      </c>
    </row>
    <row r="4" spans="1:3">
      <c r="A4" s="4" t="s">
        <v>531</v>
      </c>
    </row>
    <row r="5" spans="1:3">
      <c r="A5" s="3" t="s">
        <v>1239</v>
      </c>
    </row>
    <row r="6" spans="1:3">
      <c r="A6" s="4" t="s">
        <v>43</v>
      </c>
      <c r="B6" s="5" t="n">
        <v>173973</v>
      </c>
      <c r="C6" s="5" t="n">
        <v>186824</v>
      </c>
    </row>
    <row r="7" spans="1:3">
      <c r="A7" s="4" t="s">
        <v>1261</v>
      </c>
    </row>
    <row r="8" spans="1:3">
      <c r="A8" s="3" t="s">
        <v>1239</v>
      </c>
    </row>
    <row r="9" spans="1:3">
      <c r="A9" s="4" t="s">
        <v>43</v>
      </c>
      <c r="B9" s="5" t="n">
        <v>33413</v>
      </c>
      <c r="C9" s="5" t="n">
        <v>36747</v>
      </c>
    </row>
    <row r="10" spans="1:3">
      <c r="A10" s="4" t="s">
        <v>1262</v>
      </c>
    </row>
    <row r="11" spans="1:3">
      <c r="A11" s="3" t="s">
        <v>1239</v>
      </c>
    </row>
    <row r="12" spans="1:3">
      <c r="A12" s="4" t="s">
        <v>43</v>
      </c>
      <c r="B12" s="5" t="n">
        <v>34581</v>
      </c>
      <c r="C12" s="5" t="n">
        <v>29151</v>
      </c>
    </row>
    <row r="13" spans="1:3">
      <c r="A13" s="4" t="s">
        <v>533</v>
      </c>
    </row>
    <row r="14" spans="1:3">
      <c r="A14" s="3" t="s">
        <v>1239</v>
      </c>
    </row>
    <row r="15" spans="1:3">
      <c r="A15" s="4" t="s">
        <v>43</v>
      </c>
      <c r="B15" s="5" t="n">
        <v>11251</v>
      </c>
      <c r="C15" s="5" t="n">
        <v>12211</v>
      </c>
    </row>
    <row r="16" spans="1:3">
      <c r="A16" s="4" t="s">
        <v>892</v>
      </c>
    </row>
    <row r="17" spans="1:3">
      <c r="A17" s="3" t="s">
        <v>1239</v>
      </c>
    </row>
    <row r="18" spans="1:3">
      <c r="A18" s="4" t="s">
        <v>43</v>
      </c>
      <c r="B18" s="7" t="n">
        <v>29768</v>
      </c>
      <c r="C18" s="7" t="n">
        <v>2462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3</v>
      </c>
      <c r="B1" s="2" t="s">
        <v>611</v>
      </c>
      <c r="C1" s="2" t="s">
        <v>1</v>
      </c>
    </row>
    <row r="2" spans="1:5">
      <c r="B2" s="2" t="s">
        <v>2</v>
      </c>
      <c r="C2" s="2" t="s">
        <v>2</v>
      </c>
      <c r="D2" s="2" t="s">
        <v>35</v>
      </c>
      <c r="E2" s="2" t="s">
        <v>87</v>
      </c>
    </row>
    <row r="3" spans="1:5">
      <c r="A3" s="3" t="s">
        <v>1264</v>
      </c>
    </row>
    <row r="4" spans="1:5">
      <c r="A4" s="4" t="s">
        <v>183</v>
      </c>
      <c r="B4" s="7" t="n">
        <v>-343300</v>
      </c>
      <c r="C4" s="7" t="n">
        <v>343274</v>
      </c>
      <c r="D4" s="7" t="n">
        <v>0</v>
      </c>
      <c r="E4" s="7" t="n">
        <v>0</v>
      </c>
    </row>
    <row r="5" spans="1:5">
      <c r="A5" s="4" t="s">
        <v>1265</v>
      </c>
    </row>
    <row r="6" spans="1:5">
      <c r="A6" s="3" t="s">
        <v>1264</v>
      </c>
    </row>
    <row r="7" spans="1:5">
      <c r="A7" s="4" t="s">
        <v>1266</v>
      </c>
      <c r="C7" s="5" t="n">
        <v>1028</v>
      </c>
      <c r="D7" s="5" t="n">
        <v>1028</v>
      </c>
      <c r="E7" s="5" t="n">
        <v>1189</v>
      </c>
    </row>
    <row r="8" spans="1:5">
      <c r="A8" s="4" t="s">
        <v>1267</v>
      </c>
      <c r="C8" s="5" t="n">
        <v>0</v>
      </c>
      <c r="D8" s="5" t="n">
        <v>0</v>
      </c>
      <c r="E8" s="5" t="n">
        <v>490</v>
      </c>
    </row>
    <row r="9" spans="1:5">
      <c r="A9" s="4" t="s">
        <v>1268</v>
      </c>
      <c r="C9" s="5" t="n">
        <v>-124</v>
      </c>
      <c r="D9" s="5" t="n">
        <v>0</v>
      </c>
      <c r="E9" s="5" t="n">
        <v>-651</v>
      </c>
    </row>
    <row r="10" spans="1:5">
      <c r="A10" s="4" t="s">
        <v>1269</v>
      </c>
      <c r="B10" s="5" t="n">
        <v>904</v>
      </c>
      <c r="C10" s="5" t="n">
        <v>904</v>
      </c>
      <c r="D10" s="5" t="n">
        <v>1028</v>
      </c>
      <c r="E10" s="5" t="n">
        <v>1028</v>
      </c>
    </row>
    <row r="11" spans="1:5">
      <c r="A11" s="4" t="s">
        <v>1270</v>
      </c>
    </row>
    <row r="12" spans="1:5">
      <c r="A12" s="3" t="s">
        <v>1264</v>
      </c>
    </row>
    <row r="13" spans="1:5">
      <c r="A13" s="4" t="s">
        <v>1266</v>
      </c>
      <c r="C13" s="5" t="n">
        <v>513191</v>
      </c>
      <c r="D13" s="5" t="n">
        <v>445030</v>
      </c>
      <c r="E13" s="5" t="n">
        <v>512975</v>
      </c>
    </row>
    <row r="14" spans="1:5">
      <c r="A14" s="4" t="s">
        <v>1267</v>
      </c>
      <c r="C14" s="5" t="n">
        <v>0</v>
      </c>
      <c r="D14" s="5" t="n">
        <v>68161</v>
      </c>
      <c r="E14" s="5" t="n">
        <v>0</v>
      </c>
    </row>
    <row r="15" spans="1:5">
      <c r="A15" s="4" t="s">
        <v>1268</v>
      </c>
      <c r="C15" s="5" t="n">
        <v>-354656</v>
      </c>
      <c r="D15" s="5" t="n">
        <v>0</v>
      </c>
      <c r="E15" s="5" t="n">
        <v>-67945</v>
      </c>
    </row>
    <row r="16" spans="1:5">
      <c r="A16" s="4" t="s">
        <v>1269</v>
      </c>
      <c r="B16" s="7" t="n">
        <v>158535</v>
      </c>
      <c r="C16" s="7" t="n">
        <v>158535</v>
      </c>
      <c r="D16" s="7" t="n">
        <v>513191</v>
      </c>
      <c r="E16" s="7" t="n">
        <v>445030</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85720</v>
      </c>
      <c r="C3" s="7" t="n">
        <v>151596</v>
      </c>
    </row>
    <row r="4" spans="1:3">
      <c r="A4" s="4" t="s">
        <v>38</v>
      </c>
      <c r="B4" s="5" t="n">
        <v>324274</v>
      </c>
      <c r="C4" s="5" t="n">
        <v>295991</v>
      </c>
    </row>
    <row r="5" spans="1:3">
      <c r="A5" s="4" t="s">
        <v>39</v>
      </c>
      <c r="B5" s="5" t="n">
        <v>292093</v>
      </c>
      <c r="C5" s="5" t="n">
        <v>272127</v>
      </c>
    </row>
    <row r="6" spans="1:3">
      <c r="A6" s="4" t="s">
        <v>40</v>
      </c>
      <c r="B6" s="5" t="n">
        <v>13510</v>
      </c>
      <c r="C6" s="5" t="n">
        <v>0</v>
      </c>
    </row>
    <row r="7" spans="1:3">
      <c r="A7" s="4" t="s">
        <v>41</v>
      </c>
      <c r="B7" s="5" t="n">
        <v>101163</v>
      </c>
      <c r="C7" s="5" t="n">
        <v>103637</v>
      </c>
    </row>
    <row r="8" spans="1:3">
      <c r="A8" s="4" t="s">
        <v>42</v>
      </c>
      <c r="B8" s="5" t="n">
        <v>1016760</v>
      </c>
      <c r="C8" s="5" t="n">
        <v>823351</v>
      </c>
    </row>
    <row r="9" spans="1:3">
      <c r="A9" s="4" t="s">
        <v>43</v>
      </c>
      <c r="B9" s="5" t="n">
        <v>282986</v>
      </c>
      <c r="C9" s="5" t="n">
        <v>289554</v>
      </c>
    </row>
    <row r="10" spans="1:3">
      <c r="A10" s="4" t="s">
        <v>44</v>
      </c>
      <c r="B10" s="5" t="n">
        <v>1373750</v>
      </c>
      <c r="C10" s="5" t="n">
        <v>1439472</v>
      </c>
    </row>
    <row r="11" spans="1:3">
      <c r="A11" s="4" t="s">
        <v>45</v>
      </c>
      <c r="B11" s="5" t="n">
        <v>490590</v>
      </c>
      <c r="C11" s="5" t="n">
        <v>715120</v>
      </c>
    </row>
    <row r="12" spans="1:3">
      <c r="A12" s="4" t="s">
        <v>46</v>
      </c>
      <c r="B12" s="5" t="n">
        <v>65145</v>
      </c>
      <c r="C12" s="5" t="n">
        <v>122514</v>
      </c>
    </row>
    <row r="13" spans="1:3">
      <c r="A13" s="4" t="s">
        <v>47</v>
      </c>
      <c r="B13" s="5" t="n">
        <v>339679</v>
      </c>
      <c r="C13" s="5" t="n">
        <v>4293</v>
      </c>
    </row>
    <row r="14" spans="1:3">
      <c r="A14" s="4" t="s">
        <v>48</v>
      </c>
      <c r="B14" s="5" t="n">
        <v>124305</v>
      </c>
      <c r="C14" s="5" t="n">
        <v>142746</v>
      </c>
    </row>
    <row r="15" spans="1:3">
      <c r="A15" s="4" t="s">
        <v>49</v>
      </c>
      <c r="B15" s="5" t="n">
        <v>3693215</v>
      </c>
      <c r="C15" s="5" t="n">
        <v>3537050</v>
      </c>
    </row>
    <row r="16" spans="1:3">
      <c r="A16" s="3" t="s">
        <v>50</v>
      </c>
    </row>
    <row r="17" spans="1:3">
      <c r="A17" s="4" t="s">
        <v>51</v>
      </c>
      <c r="B17" s="5" t="n">
        <v>210715</v>
      </c>
      <c r="C17" s="5" t="n">
        <v>213101</v>
      </c>
    </row>
    <row r="18" spans="1:3">
      <c r="A18" s="4" t="s">
        <v>52</v>
      </c>
      <c r="B18" s="5" t="n">
        <v>61994</v>
      </c>
      <c r="C18" s="5" t="n">
        <v>79275</v>
      </c>
    </row>
    <row r="19" spans="1:3">
      <c r="A19" s="4" t="s">
        <v>53</v>
      </c>
      <c r="B19" s="5" t="n">
        <v>163088</v>
      </c>
      <c r="C19" s="5" t="n">
        <v>173592</v>
      </c>
    </row>
    <row r="20" spans="1:3">
      <c r="A20" s="4" t="s">
        <v>54</v>
      </c>
      <c r="B20" s="5" t="n">
        <v>39748</v>
      </c>
      <c r="C20" s="5" t="n">
        <v>38741</v>
      </c>
    </row>
    <row r="21" spans="1:3">
      <c r="A21" s="4" t="s">
        <v>55</v>
      </c>
      <c r="B21" s="5" t="n">
        <v>6943</v>
      </c>
      <c r="C21" s="5" t="n">
        <v>27303</v>
      </c>
    </row>
    <row r="22" spans="1:3">
      <c r="A22" s="4" t="s">
        <v>56</v>
      </c>
      <c r="B22" s="5" t="n">
        <v>138064</v>
      </c>
      <c r="C22" s="5" t="n">
        <v>143485</v>
      </c>
    </row>
    <row r="23" spans="1:3">
      <c r="A23" s="4" t="s">
        <v>57</v>
      </c>
      <c r="B23" s="5" t="n">
        <v>620552</v>
      </c>
      <c r="C23" s="5" t="n">
        <v>675497</v>
      </c>
    </row>
    <row r="24" spans="1:3">
      <c r="A24" s="4" t="s">
        <v>58</v>
      </c>
      <c r="B24" s="5" t="n">
        <v>53469</v>
      </c>
      <c r="C24" s="5" t="n">
        <v>52006</v>
      </c>
    </row>
    <row r="25" spans="1:3">
      <c r="A25" s="4" t="s">
        <v>59</v>
      </c>
      <c r="B25" s="5" t="n">
        <v>874235</v>
      </c>
      <c r="C25" s="5" t="n">
        <v>956513</v>
      </c>
    </row>
    <row r="26" spans="1:3">
      <c r="A26" s="4" t="s">
        <v>60</v>
      </c>
      <c r="B26" s="5" t="n">
        <v>27920</v>
      </c>
      <c r="C26" s="5" t="n">
        <v>35442</v>
      </c>
    </row>
    <row r="27" spans="1:3">
      <c r="A27" s="4" t="s">
        <v>61</v>
      </c>
      <c r="B27" s="5" t="n">
        <v>1576176</v>
      </c>
      <c r="C27" s="5" t="n">
        <v>1719458</v>
      </c>
    </row>
    <row r="28" spans="1:3">
      <c r="A28" s="4" t="s">
        <v>62</v>
      </c>
      <c r="B28" s="5" t="n">
        <v>0</v>
      </c>
      <c r="C28" s="5" t="n">
        <v>0</v>
      </c>
    </row>
    <row r="29" spans="1:3">
      <c r="A29" s="3" t="s">
        <v>63</v>
      </c>
    </row>
    <row r="30" spans="1:3">
      <c r="A30" s="4" t="s">
        <v>64</v>
      </c>
      <c r="B30" s="5" t="n">
        <v>0</v>
      </c>
      <c r="C30" s="5" t="n">
        <v>0</v>
      </c>
    </row>
    <row r="31" spans="1:3">
      <c r="A31" s="4" t="s">
        <v>65</v>
      </c>
      <c r="B31" s="5" t="n">
        <v>5373</v>
      </c>
      <c r="C31" s="5" t="n">
        <v>4936</v>
      </c>
    </row>
    <row r="32" spans="1:3">
      <c r="A32" s="4" t="s">
        <v>66</v>
      </c>
      <c r="B32" s="5" t="n">
        <v>5636099</v>
      </c>
      <c r="C32" s="5" t="n">
        <v>5659612</v>
      </c>
    </row>
    <row r="33" spans="1:3">
      <c r="A33" s="4" t="s">
        <v>67</v>
      </c>
      <c r="B33" s="5" t="n">
        <v>1829</v>
      </c>
      <c r="C33" s="5" t="n">
        <v>-1362</v>
      </c>
    </row>
    <row r="34" spans="1:3">
      <c r="A34" s="4" t="s">
        <v>68</v>
      </c>
      <c r="B34" s="5" t="n">
        <v>-1157115</v>
      </c>
      <c r="C34" s="5" t="n">
        <v>-1511706</v>
      </c>
    </row>
    <row r="35" spans="1:3">
      <c r="A35" s="4" t="s">
        <v>69</v>
      </c>
      <c r="B35" s="5" t="n">
        <v>4486186</v>
      </c>
      <c r="C35" s="5" t="n">
        <v>4151480</v>
      </c>
    </row>
    <row r="36" spans="1:3">
      <c r="A36" s="4" t="s">
        <v>70</v>
      </c>
      <c r="B36" s="5" t="n">
        <v>-2370452</v>
      </c>
      <c r="C36" s="5" t="n">
        <v>-2334944</v>
      </c>
    </row>
    <row r="37" spans="1:3">
      <c r="A37" s="4" t="s">
        <v>71</v>
      </c>
      <c r="B37" s="5" t="n">
        <v>2115734</v>
      </c>
      <c r="C37" s="5" t="n">
        <v>1816536</v>
      </c>
    </row>
    <row r="38" spans="1:3">
      <c r="A38" s="4" t="s">
        <v>72</v>
      </c>
      <c r="B38" s="5" t="n">
        <v>1305</v>
      </c>
      <c r="C38" s="5" t="n">
        <v>1056</v>
      </c>
    </row>
    <row r="39" spans="1:3">
      <c r="A39" s="4" t="s">
        <v>73</v>
      </c>
      <c r="B39" s="5" t="n">
        <v>2117039</v>
      </c>
      <c r="C39" s="5" t="n">
        <v>1817592</v>
      </c>
    </row>
    <row r="40" spans="1:3">
      <c r="A40" s="4" t="s">
        <v>74</v>
      </c>
      <c r="B40" s="7" t="n">
        <v>3693215</v>
      </c>
      <c r="C40" s="7" t="n">
        <v>3537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5</v>
      </c>
      <c r="B1" s="2" t="s">
        <v>1</v>
      </c>
    </row>
    <row r="2" spans="1:2">
      <c r="B2" s="2" t="s">
        <v>2</v>
      </c>
    </row>
    <row r="3" spans="1:2">
      <c r="A3" s="3" t="s">
        <v>267</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5</v>
      </c>
    </row>
    <row r="2" spans="1:3">
      <c r="A2" s="3" t="s">
        <v>76</v>
      </c>
    </row>
    <row r="3" spans="1:3">
      <c r="A3" s="4" t="s">
        <v>77</v>
      </c>
      <c r="B3" s="8" t="n">
        <v>0.01</v>
      </c>
      <c r="C3" s="8" t="n">
        <v>0.01</v>
      </c>
    </row>
    <row r="4" spans="1:3">
      <c r="A4" s="4" t="s">
        <v>78</v>
      </c>
      <c r="B4" s="5" t="n">
        <v>5000000</v>
      </c>
      <c r="C4" s="5" t="n">
        <v>5000000</v>
      </c>
    </row>
    <row r="5" spans="1:3">
      <c r="A5" s="4" t="s">
        <v>79</v>
      </c>
      <c r="B5" s="5" t="n">
        <v>0</v>
      </c>
      <c r="C5" s="5" t="n">
        <v>0</v>
      </c>
    </row>
    <row r="6" spans="1:3">
      <c r="A6" s="4" t="s">
        <v>80</v>
      </c>
      <c r="B6" s="5" t="n">
        <v>0</v>
      </c>
      <c r="C6" s="5" t="n">
        <v>0</v>
      </c>
    </row>
    <row r="7" spans="1:3">
      <c r="A7" s="4" t="s">
        <v>81</v>
      </c>
      <c r="B7" s="8" t="n">
        <v>0.01</v>
      </c>
      <c r="C7" s="8" t="n">
        <v>0.01</v>
      </c>
    </row>
    <row r="8" spans="1:3">
      <c r="A8" s="4" t="s">
        <v>82</v>
      </c>
      <c r="B8" s="5" t="n">
        <v>650000000</v>
      </c>
      <c r="C8" s="5" t="n">
        <v>650000000</v>
      </c>
    </row>
    <row r="9" spans="1:3">
      <c r="A9" s="4" t="s">
        <v>83</v>
      </c>
      <c r="B9" s="5" t="n">
        <v>537327000</v>
      </c>
      <c r="C9" s="5" t="n">
        <v>525719000</v>
      </c>
    </row>
    <row r="10" spans="1:3">
      <c r="A10" s="4" t="s">
        <v>84</v>
      </c>
      <c r="B10" s="5" t="n">
        <v>361452000</v>
      </c>
      <c r="C10" s="5" t="n">
        <v>352220000</v>
      </c>
    </row>
    <row r="11" spans="1:3">
      <c r="A11" s="4" t="s">
        <v>85</v>
      </c>
      <c r="B11" s="5" t="n">
        <v>175875000</v>
      </c>
      <c r="C11" s="5" t="n">
        <v>17349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2</v>
      </c>
    </row>
    <row r="4" spans="1:2">
      <c r="A4" s="4" t="s">
        <v>299</v>
      </c>
      <c r="B4" s="4" t="s">
        <v>300</v>
      </c>
    </row>
    <row r="5" spans="1:2">
      <c r="A5" s="4" t="s">
        <v>301</v>
      </c>
      <c r="B5" s="4" t="s">
        <v>302</v>
      </c>
    </row>
    <row r="6" spans="1:2">
      <c r="A6" s="4" t="s">
        <v>303</v>
      </c>
      <c r="B6" s="4" t="s">
        <v>304</v>
      </c>
    </row>
    <row r="7" spans="1:2">
      <c r="A7" s="4" t="s">
        <v>39</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2</v>
      </c>
    </row>
    <row r="3" spans="1:2">
      <c r="A3" s="3" t="s">
        <v>235</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8</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1</v>
      </c>
      <c r="B1" s="2" t="s">
        <v>1</v>
      </c>
    </row>
    <row r="2" spans="1:2">
      <c r="B2" s="2" t="s">
        <v>2</v>
      </c>
    </row>
    <row r="3" spans="1:2">
      <c r="A3" s="3" t="s">
        <v>24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6</v>
      </c>
      <c r="B1" s="2" t="s">
        <v>1</v>
      </c>
    </row>
    <row r="2" spans="1:2">
      <c r="B2" s="2" t="s">
        <v>2</v>
      </c>
    </row>
    <row r="3" spans="1:2">
      <c r="A3" s="3" t="s">
        <v>249</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v>
      </c>
    </row>
    <row r="3" spans="1:2">
      <c r="A3" s="3" t="s">
        <v>252</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5</v>
      </c>
      <c r="D2" s="2" t="s">
        <v>87</v>
      </c>
    </row>
    <row r="3" spans="1:4">
      <c r="A3" s="3" t="s">
        <v>88</v>
      </c>
    </row>
    <row r="4" spans="1:4">
      <c r="A4" s="4" t="s">
        <v>89</v>
      </c>
      <c r="B4" s="7" t="n">
        <v>2483840</v>
      </c>
      <c r="C4" s="7" t="n">
        <v>2327771</v>
      </c>
      <c r="D4" s="7" t="n">
        <v>1923108</v>
      </c>
    </row>
    <row r="5" spans="1:4">
      <c r="A5" s="3" t="s">
        <v>90</v>
      </c>
    </row>
    <row r="6" spans="1:4">
      <c r="A6" s="4" t="s">
        <v>91</v>
      </c>
      <c r="B6" s="5" t="n">
        <v>1552385</v>
      </c>
      <c r="C6" s="5" t="n">
        <v>1545837</v>
      </c>
      <c r="D6" s="5" t="n">
        <v>1464612</v>
      </c>
    </row>
    <row r="7" spans="1:4">
      <c r="A7" s="4" t="s">
        <v>92</v>
      </c>
      <c r="B7" s="5" t="n">
        <v>363996</v>
      </c>
      <c r="C7" s="5" t="n">
        <v>362931</v>
      </c>
      <c r="D7" s="5" t="n">
        <v>347131</v>
      </c>
    </row>
    <row r="8" spans="1:4">
      <c r="A8" s="4" t="s">
        <v>93</v>
      </c>
      <c r="B8" s="5" t="n">
        <v>403031</v>
      </c>
      <c r="C8" s="5" t="n">
        <v>340910</v>
      </c>
      <c r="D8" s="5" t="n">
        <v>720103</v>
      </c>
    </row>
    <row r="9" spans="1:4">
      <c r="A9" s="4" t="s">
        <v>94</v>
      </c>
      <c r="B9" s="5" t="n">
        <v>2319412</v>
      </c>
      <c r="C9" s="5" t="n">
        <v>2249678</v>
      </c>
      <c r="D9" s="5" t="n">
        <v>2531846</v>
      </c>
    </row>
    <row r="10" spans="1:4">
      <c r="A10" s="4" t="s">
        <v>95</v>
      </c>
      <c r="B10" s="5" t="n">
        <v>164428</v>
      </c>
      <c r="C10" s="5" t="n">
        <v>78093</v>
      </c>
      <c r="D10" s="5" t="n">
        <v>-608738</v>
      </c>
    </row>
    <row r="11" spans="1:4">
      <c r="A11" s="4" t="s">
        <v>96</v>
      </c>
      <c r="B11" s="5" t="n">
        <v>-65327</v>
      </c>
      <c r="C11" s="5" t="n">
        <v>-80215</v>
      </c>
      <c r="D11" s="5" t="n">
        <v>-55192</v>
      </c>
    </row>
    <row r="12" spans="1:4">
      <c r="A12" s="4" t="s">
        <v>97</v>
      </c>
      <c r="B12" s="5" t="n">
        <v>-2518</v>
      </c>
      <c r="C12" s="5" t="n">
        <v>4268</v>
      </c>
      <c r="D12" s="5" t="n">
        <v>313</v>
      </c>
    </row>
    <row r="13" spans="1:4">
      <c r="A13" s="4" t="s">
        <v>98</v>
      </c>
      <c r="B13" s="5" t="n">
        <v>96583</v>
      </c>
      <c r="C13" s="5" t="n">
        <v>2146</v>
      </c>
      <c r="D13" s="5" t="n">
        <v>-663617</v>
      </c>
    </row>
    <row r="14" spans="1:4">
      <c r="A14" s="4" t="s">
        <v>99</v>
      </c>
      <c r="B14" s="5" t="n">
        <v>315618</v>
      </c>
      <c r="C14" s="5" t="n">
        <v>-11157</v>
      </c>
      <c r="D14" s="5" t="n">
        <v>-2616</v>
      </c>
    </row>
    <row r="15" spans="1:4">
      <c r="A15" s="4" t="s">
        <v>100</v>
      </c>
      <c r="B15" s="5" t="n">
        <v>-57370</v>
      </c>
      <c r="C15" s="5" t="n">
        <v>-71772</v>
      </c>
      <c r="D15" s="5" t="n">
        <v>-17644</v>
      </c>
    </row>
    <row r="16" spans="1:4">
      <c r="A16" s="4" t="s">
        <v>101</v>
      </c>
      <c r="B16" s="5" t="n">
        <v>354831</v>
      </c>
      <c r="C16" s="5" t="n">
        <v>-80783</v>
      </c>
      <c r="D16" s="5" t="n">
        <v>-683877</v>
      </c>
    </row>
    <row r="17" spans="1:4">
      <c r="A17" s="4" t="s">
        <v>102</v>
      </c>
      <c r="B17" s="5" t="n">
        <v>-239</v>
      </c>
      <c r="C17" s="5" t="n">
        <v>-132</v>
      </c>
      <c r="D17" s="5" t="n">
        <v>643</v>
      </c>
    </row>
    <row r="18" spans="1:4">
      <c r="A18" s="4" t="s">
        <v>103</v>
      </c>
      <c r="B18" s="7" t="n">
        <v>354592</v>
      </c>
      <c r="C18" s="7" t="n">
        <v>-80915</v>
      </c>
      <c r="D18" s="7" t="n">
        <v>-683234</v>
      </c>
    </row>
    <row r="19" spans="1:4">
      <c r="A19" s="3" t="s">
        <v>104</v>
      </c>
    </row>
    <row r="20" spans="1:4">
      <c r="A20" s="4" t="s">
        <v>105</v>
      </c>
      <c r="B20" s="8" t="n">
        <v>0.99</v>
      </c>
      <c r="C20" s="8" t="n">
        <v>-0.24</v>
      </c>
      <c r="D20" s="8" t="n">
        <v>-2.14</v>
      </c>
    </row>
    <row r="21" spans="1:4">
      <c r="A21" s="4" t="s">
        <v>106</v>
      </c>
      <c r="B21" s="8" t="n">
        <v>0.95</v>
      </c>
      <c r="C21" s="8" t="n">
        <v>-0.24</v>
      </c>
      <c r="D21" s="8" t="n">
        <v>-2.14</v>
      </c>
    </row>
    <row r="22" spans="1:4">
      <c r="A22" s="3" t="s">
        <v>107</v>
      </c>
    </row>
    <row r="23" spans="1:4">
      <c r="A23" s="4" t="s">
        <v>108</v>
      </c>
      <c r="B23" s="5" t="n">
        <v>359324</v>
      </c>
      <c r="C23" s="5" t="n">
        <v>333451</v>
      </c>
      <c r="D23" s="5" t="n">
        <v>319522</v>
      </c>
    </row>
    <row r="24" spans="1:4">
      <c r="A24" s="4" t="s">
        <v>109</v>
      </c>
      <c r="B24" s="5" t="n">
        <v>372178</v>
      </c>
      <c r="C24" s="5" t="n">
        <v>333451</v>
      </c>
      <c r="D24" s="5" t="n">
        <v>3195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80"/>
  </cols>
  <sheetData>
    <row r="1" spans="1:2">
      <c r="A1" s="1" t="s">
        <v>362</v>
      </c>
      <c r="B1" s="2" t="s">
        <v>1</v>
      </c>
    </row>
    <row r="2" spans="1:2">
      <c r="B2" s="2" t="s">
        <v>2</v>
      </c>
    </row>
    <row r="3" spans="1:2">
      <c r="A3" s="3" t="s">
        <v>255</v>
      </c>
    </row>
    <row r="4" spans="1:2">
      <c r="A4" s="4" t="s">
        <v>363</v>
      </c>
      <c r="B4" s="4" t="s">
        <v>364</v>
      </c>
    </row>
    <row r="5" spans="1:2">
      <c r="A5" s="4" t="s">
        <v>39</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76</v>
      </c>
      <c r="B1" s="2" t="s">
        <v>1</v>
      </c>
    </row>
    <row r="2" spans="1:2">
      <c r="B2" s="2" t="s">
        <v>2</v>
      </c>
    </row>
    <row r="3" spans="1:2">
      <c r="A3" s="3" t="s">
        <v>258</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1</v>
      </c>
      <c r="B1" s="2" t="s">
        <v>1</v>
      </c>
    </row>
    <row r="2" spans="1:2">
      <c r="B2" s="2" t="s">
        <v>2</v>
      </c>
    </row>
    <row r="3" spans="1:2">
      <c r="A3" s="3" t="s">
        <v>26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4</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1</v>
      </c>
      <c r="B1" s="2" t="s">
        <v>1</v>
      </c>
    </row>
    <row r="2" spans="1:2">
      <c r="B2" s="2" t="s">
        <v>2</v>
      </c>
    </row>
    <row r="3" spans="1:2">
      <c r="A3" s="3" t="s">
        <v>267</v>
      </c>
    </row>
    <row r="4" spans="1:2">
      <c r="A4" s="4" t="s">
        <v>402</v>
      </c>
      <c r="B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4</v>
      </c>
      <c r="B1" s="2" t="s">
        <v>1</v>
      </c>
    </row>
    <row r="2" spans="1:2">
      <c r="B2" s="2" t="s">
        <v>2</v>
      </c>
    </row>
    <row r="3" spans="1:2">
      <c r="A3" s="3" t="s">
        <v>270</v>
      </c>
    </row>
    <row r="4" spans="1:2">
      <c r="A4" s="4" t="s">
        <v>405</v>
      </c>
      <c r="B4"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07</v>
      </c>
      <c r="B1" s="2" t="s">
        <v>1</v>
      </c>
    </row>
    <row r="2" spans="1:2">
      <c r="B2" s="2" t="s">
        <v>2</v>
      </c>
    </row>
    <row r="3" spans="1:2">
      <c r="A3" s="3" t="s">
        <v>273</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4</v>
      </c>
      <c r="B1" s="2" t="s">
        <v>1</v>
      </c>
    </row>
    <row r="2" spans="1:2">
      <c r="B2" s="2" t="s">
        <v>2</v>
      </c>
    </row>
    <row r="3" spans="1:2">
      <c r="A3" s="3" t="s">
        <v>267</v>
      </c>
    </row>
    <row r="4" spans="1:2">
      <c r="A4" s="4" t="s">
        <v>415</v>
      </c>
      <c r="B4"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7</v>
      </c>
      <c r="B1" s="2" t="s">
        <v>1</v>
      </c>
    </row>
    <row r="2" spans="1:2">
      <c r="B2" s="2" t="s">
        <v>2</v>
      </c>
    </row>
    <row r="3" spans="1:2">
      <c r="A3" s="3" t="s">
        <v>278</v>
      </c>
    </row>
    <row r="4" spans="1:2">
      <c r="A4" s="4" t="s">
        <v>418</v>
      </c>
      <c r="B4"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81</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5</v>
      </c>
      <c r="D2" s="2" t="s">
        <v>87</v>
      </c>
    </row>
    <row r="3" spans="1:4">
      <c r="A3" s="4" t="s">
        <v>101</v>
      </c>
      <c r="B3" s="7" t="n">
        <v>354831</v>
      </c>
      <c r="C3" s="7" t="n">
        <v>-80783</v>
      </c>
      <c r="D3" s="7" t="n">
        <v>-683877</v>
      </c>
    </row>
    <row r="4" spans="1:4">
      <c r="A4" s="3" t="s">
        <v>111</v>
      </c>
    </row>
    <row r="5" spans="1:4">
      <c r="A5" s="4" t="s">
        <v>112</v>
      </c>
      <c r="B5" s="5" t="n">
        <v>3456</v>
      </c>
      <c r="C5" s="5" t="n">
        <v>324</v>
      </c>
      <c r="D5" s="5" t="n">
        <v>-1214</v>
      </c>
    </row>
    <row r="6" spans="1:4">
      <c r="A6" s="4" t="s">
        <v>113</v>
      </c>
      <c r="B6" s="5" t="n">
        <v>-644</v>
      </c>
      <c r="C6" s="5" t="n">
        <v>511</v>
      </c>
      <c r="D6" s="5" t="n">
        <v>-5186</v>
      </c>
    </row>
    <row r="7" spans="1:4">
      <c r="A7" s="4" t="s">
        <v>114</v>
      </c>
      <c r="B7" s="5" t="n">
        <v>913</v>
      </c>
      <c r="C7" s="5" t="n">
        <v>662</v>
      </c>
      <c r="D7" s="5" t="n">
        <v>0</v>
      </c>
    </row>
    <row r="8" spans="1:4">
      <c r="A8" s="4" t="s">
        <v>115</v>
      </c>
      <c r="B8" s="5" t="n">
        <v>-265</v>
      </c>
      <c r="C8" s="5" t="n">
        <v>7125</v>
      </c>
      <c r="D8" s="5" t="n">
        <v>-7370</v>
      </c>
    </row>
    <row r="9" spans="1:4">
      <c r="A9" s="4" t="s">
        <v>116</v>
      </c>
      <c r="B9" s="5" t="n">
        <v>3191</v>
      </c>
      <c r="C9" s="5" t="n">
        <v>7449</v>
      </c>
      <c r="D9" s="5" t="n">
        <v>-8584</v>
      </c>
    </row>
    <row r="10" spans="1:4">
      <c r="A10" s="4" t="s">
        <v>117</v>
      </c>
      <c r="B10" s="5" t="n">
        <v>358022</v>
      </c>
      <c r="C10" s="5" t="n">
        <v>-73334</v>
      </c>
      <c r="D10" s="5" t="n">
        <v>-692461</v>
      </c>
    </row>
    <row r="11" spans="1:4">
      <c r="A11" s="4" t="s">
        <v>118</v>
      </c>
      <c r="B11" s="5" t="n">
        <v>-239</v>
      </c>
      <c r="C11" s="5" t="n">
        <v>-132</v>
      </c>
      <c r="D11" s="5" t="n">
        <v>643</v>
      </c>
    </row>
    <row r="12" spans="1:4">
      <c r="A12" s="4" t="s">
        <v>119</v>
      </c>
      <c r="B12" s="5" t="n">
        <v>357783</v>
      </c>
      <c r="C12" s="5" t="n">
        <v>-73466</v>
      </c>
      <c r="D12" s="5" t="n">
        <v>-691818</v>
      </c>
    </row>
    <row r="13" spans="1:4">
      <c r="A13" s="4" t="s">
        <v>120</v>
      </c>
    </row>
    <row r="14" spans="1:4">
      <c r="A14" s="3" t="s">
        <v>111</v>
      </c>
    </row>
    <row r="15" spans="1:4">
      <c r="A15" s="4" t="s">
        <v>121</v>
      </c>
      <c r="B15" s="5" t="n">
        <v>-37</v>
      </c>
      <c r="C15" s="5" t="n">
        <v>-4634</v>
      </c>
      <c r="D15" s="5" t="n">
        <v>13477</v>
      </c>
    </row>
    <row r="16" spans="1:4">
      <c r="A16" s="4" t="s">
        <v>122</v>
      </c>
    </row>
    <row r="17" spans="1:4">
      <c r="A17" s="3" t="s">
        <v>111</v>
      </c>
    </row>
    <row r="18" spans="1:4">
      <c r="A18" s="4" t="s">
        <v>121</v>
      </c>
      <c r="B18" s="5" t="n">
        <v>-335</v>
      </c>
      <c r="C18" s="5" t="n">
        <v>10586</v>
      </c>
      <c r="D18" s="5" t="n">
        <v>-15661</v>
      </c>
    </row>
    <row r="19" spans="1:4">
      <c r="A19" s="4" t="s">
        <v>123</v>
      </c>
    </row>
    <row r="20" spans="1:4">
      <c r="A20" s="3" t="s">
        <v>111</v>
      </c>
    </row>
    <row r="21" spans="1:4">
      <c r="A21" s="4" t="s">
        <v>115</v>
      </c>
      <c r="B21" s="5" t="n">
        <v>-1300</v>
      </c>
    </row>
    <row r="22" spans="1:4">
      <c r="A22" s="4" t="s">
        <v>124</v>
      </c>
    </row>
    <row r="23" spans="1:4">
      <c r="A23" s="3" t="s">
        <v>111</v>
      </c>
    </row>
    <row r="24" spans="1:4">
      <c r="A24" s="4" t="s">
        <v>121</v>
      </c>
      <c r="B24" s="7" t="n">
        <v>-162</v>
      </c>
      <c r="C24" s="7" t="n">
        <v>0</v>
      </c>
      <c r="D2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84</v>
      </c>
    </row>
    <row r="4" spans="1:2">
      <c r="A4" s="4" t="s">
        <v>426</v>
      </c>
      <c r="B4"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87</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41</v>
      </c>
      <c r="B1" s="2" t="s">
        <v>1</v>
      </c>
    </row>
    <row r="2" spans="1:2">
      <c r="B2" s="2" t="s">
        <v>2</v>
      </c>
    </row>
    <row r="3" spans="1:2">
      <c r="A3" s="3" t="s">
        <v>290</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46</v>
      </c>
      <c r="B1" s="2" t="s">
        <v>1</v>
      </c>
    </row>
    <row r="2" spans="1:2">
      <c r="B2" s="2" t="s">
        <v>2</v>
      </c>
    </row>
    <row r="3" spans="1:2">
      <c r="A3" s="3" t="s">
        <v>293</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2"/>
    <col customWidth="1" max="9" min="9" width="22"/>
    <col customWidth="1" max="10" min="10" width="21"/>
    <col customWidth="1" max="11" min="11" width="14"/>
    <col customWidth="1" max="12" min="12" width="25"/>
    <col customWidth="1" max="13" min="13" width="22"/>
    <col customWidth="1" max="14" min="14" width="21"/>
    <col customWidth="1" max="15" min="15" width="14"/>
    <col customWidth="1" max="16" min="16" width="25"/>
    <col customWidth="1" max="17" min="17" width="21"/>
    <col customWidth="1" max="18" min="18" width="14"/>
  </cols>
  <sheetData>
    <row r="1" spans="1:18">
      <c r="A1" s="1" t="s">
        <v>451</v>
      </c>
      <c r="B1" s="2" t="s">
        <v>452</v>
      </c>
      <c r="C1" s="2" t="s">
        <v>453</v>
      </c>
      <c r="D1" s="2" t="s">
        <v>454</v>
      </c>
      <c r="E1" s="2" t="s">
        <v>455</v>
      </c>
      <c r="F1" s="2" t="s">
        <v>456</v>
      </c>
      <c r="G1" s="2" t="s">
        <v>457</v>
      </c>
      <c r="H1" s="2" t="s">
        <v>458</v>
      </c>
      <c r="I1" s="2" t="s">
        <v>459</v>
      </c>
      <c r="J1" s="2" t="s">
        <v>460</v>
      </c>
      <c r="K1" s="2" t="s">
        <v>35</v>
      </c>
      <c r="L1" s="2" t="s">
        <v>461</v>
      </c>
      <c r="M1" s="2" t="s">
        <v>462</v>
      </c>
      <c r="N1" s="2" t="s">
        <v>463</v>
      </c>
      <c r="O1" s="2" t="s">
        <v>87</v>
      </c>
      <c r="P1" s="2" t="s">
        <v>464</v>
      </c>
      <c r="Q1" s="2" t="s">
        <v>465</v>
      </c>
      <c r="R1" s="2" t="s">
        <v>163</v>
      </c>
    </row>
    <row r="2" spans="1:18">
      <c r="A2" s="3" t="s">
        <v>466</v>
      </c>
    </row>
    <row r="3" spans="1:18">
      <c r="A3" s="4" t="s">
        <v>467</v>
      </c>
      <c r="B3" s="7" t="n">
        <v>3000</v>
      </c>
    </row>
    <row r="4" spans="1:18">
      <c r="A4" s="4" t="s">
        <v>468</v>
      </c>
      <c r="C4" s="4" t="s">
        <v>469</v>
      </c>
    </row>
    <row r="5" spans="1:18">
      <c r="A5" s="4" t="s">
        <v>470</v>
      </c>
      <c r="C5" s="7" t="n">
        <v>111400</v>
      </c>
    </row>
    <row r="6" spans="1:18">
      <c r="A6" s="4" t="s">
        <v>205</v>
      </c>
      <c r="H6" s="7" t="n">
        <v>0</v>
      </c>
      <c r="J6" s="7" t="n">
        <v>45500</v>
      </c>
      <c r="N6" s="7" t="n">
        <v>0</v>
      </c>
    </row>
    <row r="7" spans="1:18">
      <c r="A7" s="4" t="s">
        <v>471</v>
      </c>
      <c r="B7" s="7" t="n">
        <v>3000</v>
      </c>
    </row>
    <row r="8" spans="1:18">
      <c r="A8" s="4" t="s">
        <v>472</v>
      </c>
      <c r="H8" s="4" t="s">
        <v>473</v>
      </c>
    </row>
    <row r="9" spans="1:18">
      <c r="A9" s="4" t="s">
        <v>474</v>
      </c>
      <c r="H9" s="7" t="n">
        <v>5900</v>
      </c>
      <c r="J9" s="5" t="n">
        <v>3200</v>
      </c>
      <c r="N9" s="7" t="n">
        <v>3100</v>
      </c>
    </row>
    <row r="10" spans="1:18">
      <c r="A10" s="4" t="s">
        <v>475</v>
      </c>
    </row>
    <row r="11" spans="1:18">
      <c r="A11" s="3" t="s">
        <v>466</v>
      </c>
    </row>
    <row r="12" spans="1:18">
      <c r="A12" s="4" t="s">
        <v>476</v>
      </c>
      <c r="H12" s="4" t="s">
        <v>477</v>
      </c>
    </row>
    <row r="13" spans="1:18">
      <c r="A13" s="4" t="s">
        <v>478</v>
      </c>
    </row>
    <row r="14" spans="1:18">
      <c r="A14" s="3" t="s">
        <v>466</v>
      </c>
    </row>
    <row r="15" spans="1:18">
      <c r="A15" s="4" t="s">
        <v>476</v>
      </c>
      <c r="H15" s="4" t="s">
        <v>479</v>
      </c>
    </row>
    <row r="16" spans="1:18">
      <c r="A16" s="4" t="s">
        <v>164</v>
      </c>
    </row>
    <row r="17" spans="1:18">
      <c r="A17" s="3" t="s">
        <v>466</v>
      </c>
    </row>
    <row r="18" spans="1:18">
      <c r="A18" s="4" t="s">
        <v>165</v>
      </c>
      <c r="H18" s="4" t="s">
        <v>166</v>
      </c>
      <c r="R18" s="4" t="s">
        <v>166</v>
      </c>
    </row>
    <row r="19" spans="1:18">
      <c r="A19" s="4" t="s">
        <v>480</v>
      </c>
    </row>
    <row r="20" spans="1:18">
      <c r="A20" s="3" t="s">
        <v>466</v>
      </c>
    </row>
    <row r="21" spans="1:18">
      <c r="A21" s="4" t="s">
        <v>481</v>
      </c>
      <c r="H21" s="5" t="n">
        <v>2</v>
      </c>
      <c r="I21" s="5" t="n">
        <v>2</v>
      </c>
      <c r="L21" s="5" t="n">
        <v>2</v>
      </c>
      <c r="M21" s="5" t="n">
        <v>1</v>
      </c>
      <c r="P21" s="5" t="n">
        <v>1</v>
      </c>
    </row>
    <row r="22" spans="1:18">
      <c r="A22" s="4" t="s">
        <v>482</v>
      </c>
    </row>
    <row r="23" spans="1:18">
      <c r="A23" s="3" t="s">
        <v>466</v>
      </c>
    </row>
    <row r="24" spans="1:18">
      <c r="A24" s="4" t="s">
        <v>483</v>
      </c>
      <c r="H24" s="5" t="n">
        <v>1</v>
      </c>
    </row>
    <row r="25" spans="1:18">
      <c r="A25" s="4" t="s">
        <v>484</v>
      </c>
    </row>
    <row r="26" spans="1:18">
      <c r="A26" s="3" t="s">
        <v>466</v>
      </c>
    </row>
    <row r="27" spans="1:18">
      <c r="A27" s="4" t="s">
        <v>485</v>
      </c>
      <c r="H27" s="4" t="s">
        <v>486</v>
      </c>
      <c r="K27" s="4" t="s">
        <v>487</v>
      </c>
    </row>
    <row r="28" spans="1:18">
      <c r="A28" s="4" t="s">
        <v>488</v>
      </c>
    </row>
    <row r="29" spans="1:18">
      <c r="A29" s="3" t="s">
        <v>466</v>
      </c>
    </row>
    <row r="30" spans="1:18">
      <c r="A30" s="4" t="s">
        <v>485</v>
      </c>
      <c r="H30" s="4" t="s">
        <v>489</v>
      </c>
      <c r="K30" s="4" t="s">
        <v>490</v>
      </c>
      <c r="O30" s="4" t="s">
        <v>491</v>
      </c>
    </row>
    <row r="31" spans="1:18">
      <c r="A31" s="4" t="s">
        <v>492</v>
      </c>
    </row>
    <row r="32" spans="1:18">
      <c r="A32" s="3" t="s">
        <v>466</v>
      </c>
    </row>
    <row r="33" spans="1:18">
      <c r="A33" s="4" t="s">
        <v>485</v>
      </c>
      <c r="H33" s="4" t="s">
        <v>493</v>
      </c>
      <c r="K33" s="4" t="s">
        <v>494</v>
      </c>
    </row>
    <row r="34" spans="1:18">
      <c r="A34" s="4" t="s">
        <v>495</v>
      </c>
    </row>
    <row r="35" spans="1:18">
      <c r="A35" s="3" t="s">
        <v>466</v>
      </c>
    </row>
    <row r="36" spans="1:18">
      <c r="A36" s="4" t="s">
        <v>496</v>
      </c>
      <c r="Q36" s="7" t="n">
        <v>25000</v>
      </c>
    </row>
    <row r="37" spans="1:18">
      <c r="A37" s="4" t="s">
        <v>497</v>
      </c>
      <c r="Q37" s="5" t="n">
        <v>25000</v>
      </c>
    </row>
    <row r="38" spans="1:18">
      <c r="A38" s="4" t="s">
        <v>498</v>
      </c>
    </row>
    <row r="39" spans="1:18">
      <c r="A39" s="3" t="s">
        <v>466</v>
      </c>
    </row>
    <row r="40" spans="1:18">
      <c r="A40" s="4" t="s">
        <v>496</v>
      </c>
      <c r="Q40" s="5" t="n">
        <v>45000</v>
      </c>
    </row>
    <row r="41" spans="1:18">
      <c r="A41" s="4" t="s">
        <v>497</v>
      </c>
      <c r="Q41" s="7" t="n">
        <v>45000</v>
      </c>
    </row>
    <row r="42" spans="1:18">
      <c r="A42" s="4" t="s">
        <v>499</v>
      </c>
    </row>
    <row r="43" spans="1:18">
      <c r="A43" s="3" t="s">
        <v>466</v>
      </c>
    </row>
    <row r="44" spans="1:18">
      <c r="A44" s="4" t="s">
        <v>500</v>
      </c>
      <c r="E44" s="7" t="n">
        <v>2400</v>
      </c>
      <c r="F44" s="7" t="n">
        <v>2400</v>
      </c>
    </row>
    <row r="45" spans="1:18">
      <c r="A45" s="4" t="s">
        <v>501</v>
      </c>
      <c r="E45" s="4" t="s">
        <v>502</v>
      </c>
      <c r="F45" s="4" t="s">
        <v>502</v>
      </c>
    </row>
    <row r="46" spans="1:18">
      <c r="A46" s="4" t="s">
        <v>503</v>
      </c>
    </row>
    <row r="47" spans="1:18">
      <c r="A47" s="3" t="s">
        <v>466</v>
      </c>
    </row>
    <row r="48" spans="1:18">
      <c r="A48" s="4" t="s">
        <v>205</v>
      </c>
      <c r="G48" s="7" t="n">
        <v>30500</v>
      </c>
      <c r="J48" s="7" t="n">
        <v>35500</v>
      </c>
    </row>
    <row r="49" spans="1:18">
      <c r="A49" s="4" t="s">
        <v>504</v>
      </c>
    </row>
    <row r="50" spans="1:18">
      <c r="A50" s="3" t="s">
        <v>466</v>
      </c>
    </row>
    <row r="51" spans="1:18">
      <c r="A51" s="4" t="s">
        <v>467</v>
      </c>
      <c r="D51" s="7" t="n">
        <v>5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5</v>
      </c>
      <c r="D2" s="2" t="s">
        <v>87</v>
      </c>
    </row>
    <row r="3" spans="1:4">
      <c r="A3" s="3" t="s">
        <v>506</v>
      </c>
    </row>
    <row r="4" spans="1:4">
      <c r="A4" s="4" t="s">
        <v>91</v>
      </c>
      <c r="B4" s="7" t="n">
        <v>1552385</v>
      </c>
      <c r="C4" s="7" t="n">
        <v>1545837</v>
      </c>
      <c r="D4" s="7" t="n">
        <v>1464612</v>
      </c>
    </row>
    <row r="5" spans="1:4">
      <c r="A5" s="4" t="s">
        <v>92</v>
      </c>
      <c r="B5" s="5" t="n">
        <v>363996</v>
      </c>
      <c r="C5" s="5" t="n">
        <v>362931</v>
      </c>
      <c r="D5" s="5" t="n">
        <v>347131</v>
      </c>
    </row>
    <row r="6" spans="1:4">
      <c r="A6" s="4" t="s">
        <v>93</v>
      </c>
      <c r="B6" s="5" t="n">
        <v>403031</v>
      </c>
      <c r="C6" s="5" t="n">
        <v>340910</v>
      </c>
      <c r="D6" s="5" t="n">
        <v>720103</v>
      </c>
    </row>
    <row r="7" spans="1:4">
      <c r="A7" s="4" t="s">
        <v>507</v>
      </c>
      <c r="C7" s="5" t="n">
        <v>0</v>
      </c>
      <c r="D7" s="5" t="n">
        <v>0</v>
      </c>
    </row>
    <row r="8" spans="1:4">
      <c r="A8" s="4" t="s">
        <v>508</v>
      </c>
      <c r="C8" s="5" t="n">
        <v>0</v>
      </c>
    </row>
    <row r="9" spans="1:4">
      <c r="A9" s="4" t="s">
        <v>509</v>
      </c>
      <c r="B9" s="5" t="n">
        <v>16842</v>
      </c>
      <c r="C9" s="5" t="n">
        <v>9088</v>
      </c>
      <c r="D9" s="5" t="n">
        <v>26131</v>
      </c>
    </row>
    <row r="10" spans="1:4">
      <c r="A10" s="4" t="s">
        <v>175</v>
      </c>
      <c r="B10" s="5" t="n">
        <v>0</v>
      </c>
      <c r="C10" s="5" t="n">
        <v>0</v>
      </c>
      <c r="D10" s="5" t="n">
        <v>33944</v>
      </c>
    </row>
    <row r="11" spans="1:4">
      <c r="A11" s="4" t="s">
        <v>510</v>
      </c>
      <c r="B11" s="5" t="n">
        <v>0</v>
      </c>
      <c r="C11" s="5" t="n">
        <v>0</v>
      </c>
      <c r="D11" s="5" t="n">
        <v>488504</v>
      </c>
    </row>
    <row r="12" spans="1:4">
      <c r="A12" s="4" t="s">
        <v>511</v>
      </c>
      <c r="B12" s="5" t="n">
        <v>0</v>
      </c>
      <c r="C12" s="5" t="n">
        <v>0</v>
      </c>
      <c r="D12" s="5" t="n">
        <v>-112774</v>
      </c>
    </row>
    <row r="13" spans="1:4">
      <c r="A13" s="4" t="s">
        <v>512</v>
      </c>
      <c r="D13" s="5" t="n">
        <v>0</v>
      </c>
    </row>
    <row r="14" spans="1:4">
      <c r="A14" s="4" t="s">
        <v>95</v>
      </c>
      <c r="B14" s="7" t="n">
        <v>164428</v>
      </c>
      <c r="C14" s="5" t="n">
        <v>78093</v>
      </c>
      <c r="D14" s="5" t="n">
        <v>-608738</v>
      </c>
    </row>
    <row r="15" spans="1:4">
      <c r="A15" s="4" t="s">
        <v>513</v>
      </c>
    </row>
    <row r="16" spans="1:4">
      <c r="A16" s="3" t="s">
        <v>506</v>
      </c>
    </row>
    <row r="17" spans="1:4">
      <c r="A17" s="4" t="s">
        <v>91</v>
      </c>
      <c r="C17" s="5" t="n">
        <v>1370309</v>
      </c>
      <c r="D17" s="5" t="n">
        <v>1235540</v>
      </c>
    </row>
    <row r="18" spans="1:4">
      <c r="A18" s="4" t="s">
        <v>92</v>
      </c>
      <c r="C18" s="5" t="n">
        <v>357016</v>
      </c>
      <c r="D18" s="5" t="n">
        <v>331175</v>
      </c>
    </row>
    <row r="19" spans="1:4">
      <c r="A19" s="4" t="s">
        <v>93</v>
      </c>
      <c r="C19" s="5" t="n">
        <v>303651</v>
      </c>
      <c r="D19" s="5" t="n">
        <v>317362</v>
      </c>
    </row>
    <row r="20" spans="1:4">
      <c r="A20" s="4" t="s">
        <v>507</v>
      </c>
      <c r="C20" s="5" t="n">
        <v>195304</v>
      </c>
      <c r="D20" s="5" t="n">
        <v>174745</v>
      </c>
    </row>
    <row r="21" spans="1:4">
      <c r="A21" s="4" t="s">
        <v>508</v>
      </c>
      <c r="C21" s="5" t="n">
        <v>14310</v>
      </c>
    </row>
    <row r="22" spans="1:4">
      <c r="A22" s="4" t="s">
        <v>509</v>
      </c>
      <c r="C22" s="5" t="n">
        <v>9088</v>
      </c>
      <c r="D22" s="5" t="n">
        <v>26131</v>
      </c>
    </row>
    <row r="23" spans="1:4">
      <c r="A23" s="4" t="s">
        <v>175</v>
      </c>
      <c r="D23" s="5" t="n">
        <v>33944</v>
      </c>
    </row>
    <row r="24" spans="1:4">
      <c r="A24" s="4" t="s">
        <v>510</v>
      </c>
      <c r="D24" s="5" t="n">
        <v>488504</v>
      </c>
    </row>
    <row r="25" spans="1:4">
      <c r="A25" s="4" t="s">
        <v>511</v>
      </c>
      <c r="D25" s="5" t="n">
        <v>-112774</v>
      </c>
    </row>
    <row r="26" spans="1:4">
      <c r="A26" s="4" t="s">
        <v>512</v>
      </c>
      <c r="D26" s="5" t="n">
        <v>37219</v>
      </c>
    </row>
    <row r="27" spans="1:4">
      <c r="A27" s="4" t="s">
        <v>95</v>
      </c>
      <c r="C27" s="5" t="n">
        <v>78093</v>
      </c>
      <c r="D27" s="5" t="n">
        <v>-608738</v>
      </c>
    </row>
    <row r="28" spans="1:4">
      <c r="A28" s="4" t="s">
        <v>514</v>
      </c>
    </row>
    <row r="29" spans="1:4">
      <c r="A29" s="3" t="s">
        <v>506</v>
      </c>
    </row>
    <row r="30" spans="1:4">
      <c r="A30" s="4" t="s">
        <v>91</v>
      </c>
      <c r="C30" s="5" t="n">
        <v>175528</v>
      </c>
      <c r="D30" s="5" t="n">
        <v>229072</v>
      </c>
    </row>
    <row r="31" spans="1:4">
      <c r="A31" s="4" t="s">
        <v>92</v>
      </c>
      <c r="C31" s="5" t="n">
        <v>5915</v>
      </c>
      <c r="D31" s="5" t="n">
        <v>15956</v>
      </c>
    </row>
    <row r="32" spans="1:4">
      <c r="A32" s="4" t="s">
        <v>93</v>
      </c>
      <c r="C32" s="5" t="n">
        <v>37259</v>
      </c>
      <c r="D32" s="5" t="n">
        <v>402741</v>
      </c>
    </row>
    <row r="33" spans="1:4">
      <c r="A33" s="4" t="s">
        <v>507</v>
      </c>
      <c r="C33" s="5" t="n">
        <v>-195304</v>
      </c>
      <c r="D33" s="5" t="n">
        <v>-174745</v>
      </c>
    </row>
    <row r="34" spans="1:4">
      <c r="A34" s="4" t="s">
        <v>508</v>
      </c>
      <c r="C34" s="5" t="n">
        <v>-14310</v>
      </c>
    </row>
    <row r="35" spans="1:4">
      <c r="A35" s="4" t="s">
        <v>509</v>
      </c>
      <c r="C35" s="5" t="n">
        <v>-9088</v>
      </c>
      <c r="D35" s="5" t="n">
        <v>-26131</v>
      </c>
    </row>
    <row r="36" spans="1:4">
      <c r="A36" s="4" t="s">
        <v>175</v>
      </c>
      <c r="D36" s="5" t="n">
        <v>-33944</v>
      </c>
    </row>
    <row r="37" spans="1:4">
      <c r="A37" s="4" t="s">
        <v>510</v>
      </c>
      <c r="D37" s="5" t="n">
        <v>-488504</v>
      </c>
    </row>
    <row r="38" spans="1:4">
      <c r="A38" s="4" t="s">
        <v>511</v>
      </c>
      <c r="D38" s="5" t="n">
        <v>112774</v>
      </c>
    </row>
    <row r="39" spans="1:4">
      <c r="A39" s="4" t="s">
        <v>512</v>
      </c>
      <c r="D39" s="5" t="n">
        <v>-37219</v>
      </c>
    </row>
    <row r="40" spans="1:4">
      <c r="A40" s="4" t="s">
        <v>95</v>
      </c>
      <c r="C40" s="7" t="n">
        <v>0</v>
      </c>
      <c r="D40"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15</v>
      </c>
      <c r="B1" s="2" t="s">
        <v>1</v>
      </c>
    </row>
    <row r="2" spans="1:2">
      <c r="B2" s="2" t="s">
        <v>2</v>
      </c>
    </row>
    <row r="3" spans="1:2">
      <c r="A3" s="4" t="s">
        <v>516</v>
      </c>
    </row>
    <row r="4" spans="1:2">
      <c r="A4" s="3" t="s">
        <v>517</v>
      </c>
    </row>
    <row r="5" spans="1:2">
      <c r="A5" s="4" t="s">
        <v>518</v>
      </c>
      <c r="B5" s="4" t="s">
        <v>519</v>
      </c>
    </row>
    <row r="6" spans="1:2">
      <c r="A6" s="4" t="s">
        <v>520</v>
      </c>
    </row>
    <row r="7" spans="1:2">
      <c r="A7" s="3" t="s">
        <v>517</v>
      </c>
    </row>
    <row r="8" spans="1:2">
      <c r="A8" s="4" t="s">
        <v>518</v>
      </c>
      <c r="B8" s="4" t="s">
        <v>521</v>
      </c>
    </row>
    <row r="9" spans="1:2">
      <c r="A9" s="4" t="s">
        <v>522</v>
      </c>
    </row>
    <row r="10" spans="1:2">
      <c r="A10" s="3" t="s">
        <v>517</v>
      </c>
    </row>
    <row r="11" spans="1:2">
      <c r="A11" s="4" t="s">
        <v>518</v>
      </c>
      <c r="B11" s="4" t="s">
        <v>519</v>
      </c>
    </row>
    <row r="12" spans="1:2">
      <c r="A12" s="4" t="s">
        <v>523</v>
      </c>
    </row>
    <row r="13" spans="1:2">
      <c r="A13" s="3" t="s">
        <v>517</v>
      </c>
    </row>
    <row r="14" spans="1:2">
      <c r="A14" s="4" t="s">
        <v>518</v>
      </c>
      <c r="B14" s="4" t="s">
        <v>524</v>
      </c>
    </row>
    <row r="15" spans="1:2">
      <c r="A15" s="4" t="s">
        <v>525</v>
      </c>
    </row>
    <row r="16" spans="1:2">
      <c r="A16" s="3" t="s">
        <v>517</v>
      </c>
    </row>
    <row r="17" spans="1:2">
      <c r="A17" s="4" t="s">
        <v>518</v>
      </c>
      <c r="B17" s="4" t="s">
        <v>526</v>
      </c>
    </row>
    <row r="18" spans="1:2">
      <c r="A18" s="4" t="s">
        <v>527</v>
      </c>
    </row>
    <row r="19" spans="1:2">
      <c r="A19" s="3" t="s">
        <v>517</v>
      </c>
    </row>
    <row r="20" spans="1:2">
      <c r="A20" s="4" t="s">
        <v>518</v>
      </c>
      <c r="B20" s="4" t="s">
        <v>5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5</v>
      </c>
      <c r="D2" s="2" t="s">
        <v>87</v>
      </c>
    </row>
    <row r="3" spans="1:4">
      <c r="A3" s="3" t="s">
        <v>530</v>
      </c>
    </row>
    <row r="4" spans="1:4">
      <c r="A4" s="4" t="s">
        <v>89</v>
      </c>
      <c r="B4" s="7" t="n">
        <v>2483840</v>
      </c>
      <c r="C4" s="7" t="n">
        <v>2327771</v>
      </c>
      <c r="D4" s="7" t="n">
        <v>1923108</v>
      </c>
    </row>
    <row r="5" spans="1:4">
      <c r="A5" s="4" t="s">
        <v>531</v>
      </c>
    </row>
    <row r="6" spans="1:4">
      <c r="A6" s="3" t="s">
        <v>530</v>
      </c>
    </row>
    <row r="7" spans="1:4">
      <c r="A7" s="4" t="s">
        <v>89</v>
      </c>
      <c r="B7" s="5" t="n">
        <v>253420</v>
      </c>
      <c r="C7" s="5" t="n">
        <v>220128</v>
      </c>
      <c r="D7" s="5" t="n">
        <v>199294</v>
      </c>
    </row>
    <row r="8" spans="1:4">
      <c r="A8" s="4" t="s">
        <v>532</v>
      </c>
    </row>
    <row r="9" spans="1:4">
      <c r="A9" s="3" t="s">
        <v>530</v>
      </c>
    </row>
    <row r="10" spans="1:4">
      <c r="A10" s="4" t="s">
        <v>89</v>
      </c>
      <c r="B10" s="5" t="n">
        <v>972869</v>
      </c>
      <c r="C10" s="5" t="n">
        <v>980670</v>
      </c>
      <c r="D10" s="5" t="n">
        <v>819200</v>
      </c>
    </row>
    <row r="11" spans="1:4">
      <c r="A11" s="4" t="s">
        <v>533</v>
      </c>
    </row>
    <row r="12" spans="1:4">
      <c r="A12" s="3" t="s">
        <v>530</v>
      </c>
    </row>
    <row r="13" spans="1:4">
      <c r="A13" s="4" t="s">
        <v>89</v>
      </c>
      <c r="B13" s="5" t="n">
        <v>589818</v>
      </c>
      <c r="C13" s="5" t="n">
        <v>515622</v>
      </c>
      <c r="D13" s="5" t="n">
        <v>420869</v>
      </c>
    </row>
    <row r="14" spans="1:4">
      <c r="A14" s="4" t="s">
        <v>534</v>
      </c>
    </row>
    <row r="15" spans="1:4">
      <c r="A15" s="3" t="s">
        <v>530</v>
      </c>
    </row>
    <row r="16" spans="1:4">
      <c r="A16" s="4" t="s">
        <v>89</v>
      </c>
      <c r="B16" s="5" t="n">
        <v>329436</v>
      </c>
      <c r="C16" s="5" t="n">
        <v>291948</v>
      </c>
      <c r="D16" s="5" t="n">
        <v>255604</v>
      </c>
    </row>
    <row r="17" spans="1:4">
      <c r="A17" s="4" t="s">
        <v>535</v>
      </c>
    </row>
    <row r="18" spans="1:4">
      <c r="A18" s="3" t="s">
        <v>530</v>
      </c>
    </row>
    <row r="19" spans="1:4">
      <c r="A19" s="4" t="s">
        <v>89</v>
      </c>
      <c r="B19" s="5" t="n">
        <v>338297</v>
      </c>
      <c r="C19" s="5" t="n">
        <v>319403</v>
      </c>
      <c r="D19" s="5" t="n">
        <v>228141</v>
      </c>
    </row>
    <row r="20" spans="1:4">
      <c r="A20" s="4" t="s">
        <v>536</v>
      </c>
    </row>
    <row r="21" spans="1:4">
      <c r="A21" s="3" t="s">
        <v>530</v>
      </c>
    </row>
    <row r="22" spans="1:4">
      <c r="A22" s="4" t="s">
        <v>89</v>
      </c>
      <c r="B22" s="5" t="n">
        <v>2470270</v>
      </c>
      <c r="C22" s="5" t="n">
        <v>2282200</v>
      </c>
      <c r="D22" s="5" t="n">
        <v>1887463</v>
      </c>
    </row>
    <row r="23" spans="1:4">
      <c r="A23" s="4" t="s">
        <v>537</v>
      </c>
    </row>
    <row r="24" spans="1:4">
      <c r="A24" s="3" t="s">
        <v>530</v>
      </c>
    </row>
    <row r="25" spans="1:4">
      <c r="A25" s="4" t="s">
        <v>89</v>
      </c>
      <c r="B25" s="5" t="n">
        <v>13570</v>
      </c>
      <c r="C25" s="5" t="n">
        <v>45571</v>
      </c>
      <c r="D25" s="5" t="n">
        <v>35645</v>
      </c>
    </row>
    <row r="26" spans="1:4">
      <c r="A26" s="4" t="s">
        <v>538</v>
      </c>
    </row>
    <row r="27" spans="1:4">
      <c r="A27" s="3" t="s">
        <v>530</v>
      </c>
    </row>
    <row r="28" spans="1:4">
      <c r="A28" s="4" t="s">
        <v>89</v>
      </c>
      <c r="B28" s="5" t="n">
        <v>2439373</v>
      </c>
      <c r="C28" s="5" t="n">
        <v>2239056</v>
      </c>
      <c r="D28" s="5" t="n">
        <v>1828061</v>
      </c>
    </row>
    <row r="29" spans="1:4">
      <c r="A29" s="4" t="s">
        <v>539</v>
      </c>
    </row>
    <row r="30" spans="1:4">
      <c r="A30" s="3" t="s">
        <v>530</v>
      </c>
    </row>
    <row r="31" spans="1:4">
      <c r="A31" s="4" t="s">
        <v>89</v>
      </c>
      <c r="B31" s="5" t="n">
        <v>44467</v>
      </c>
      <c r="C31" s="5" t="n">
        <v>88715</v>
      </c>
      <c r="D31" s="5" t="n">
        <v>95047</v>
      </c>
    </row>
    <row r="32" spans="1:4">
      <c r="A32" s="4" t="s">
        <v>540</v>
      </c>
    </row>
    <row r="33" spans="1:4">
      <c r="A33" s="3" t="s">
        <v>530</v>
      </c>
    </row>
    <row r="34" spans="1:4">
      <c r="A34" s="4" t="s">
        <v>89</v>
      </c>
      <c r="B34" s="5" t="n">
        <v>479091</v>
      </c>
      <c r="C34" s="5" t="n">
        <v>430976</v>
      </c>
      <c r="D34" s="5" t="n">
        <v>453887</v>
      </c>
    </row>
    <row r="35" spans="1:4">
      <c r="A35" s="4" t="s">
        <v>541</v>
      </c>
    </row>
    <row r="36" spans="1:4">
      <c r="A36" s="3" t="s">
        <v>530</v>
      </c>
    </row>
    <row r="37" spans="1:4">
      <c r="A37" s="4" t="s">
        <v>89</v>
      </c>
      <c r="B37" s="5" t="n">
        <v>815413</v>
      </c>
      <c r="C37" s="5" t="n">
        <v>720659</v>
      </c>
      <c r="D37" s="5" t="n">
        <v>625327</v>
      </c>
    </row>
    <row r="38" spans="1:4">
      <c r="A38" s="4" t="s">
        <v>542</v>
      </c>
    </row>
    <row r="39" spans="1:4">
      <c r="A39" s="3" t="s">
        <v>530</v>
      </c>
    </row>
    <row r="40" spans="1:4">
      <c r="A40" s="4" t="s">
        <v>89</v>
      </c>
      <c r="B40" s="5" t="n">
        <v>721402</v>
      </c>
      <c r="C40" s="5" t="n">
        <v>742372</v>
      </c>
      <c r="D40" s="5" t="n">
        <v>557302</v>
      </c>
    </row>
    <row r="41" spans="1:4">
      <c r="A41" s="4" t="s">
        <v>543</v>
      </c>
    </row>
    <row r="42" spans="1:4">
      <c r="A42" s="3" t="s">
        <v>530</v>
      </c>
    </row>
    <row r="43" spans="1:4">
      <c r="A43" s="4" t="s">
        <v>89</v>
      </c>
      <c r="B43" s="5" t="n">
        <v>467934</v>
      </c>
      <c r="C43" s="5" t="n">
        <v>433764</v>
      </c>
      <c r="D43" s="5" t="n">
        <v>286592</v>
      </c>
    </row>
    <row r="44" spans="1:4">
      <c r="A44" s="4" t="s">
        <v>544</v>
      </c>
    </row>
    <row r="45" spans="1:4">
      <c r="A45" s="3" t="s">
        <v>530</v>
      </c>
    </row>
    <row r="46" spans="1:4">
      <c r="A46" s="4" t="s">
        <v>89</v>
      </c>
      <c r="B46" s="5" t="n">
        <v>1474442</v>
      </c>
      <c r="C46" s="5" t="n">
        <v>1409265</v>
      </c>
      <c r="D46" s="5" t="n">
        <v>994482</v>
      </c>
    </row>
    <row r="47" spans="1:4">
      <c r="A47" s="4" t="s">
        <v>545</v>
      </c>
    </row>
    <row r="48" spans="1:4">
      <c r="A48" s="3" t="s">
        <v>530</v>
      </c>
    </row>
    <row r="49" spans="1:4">
      <c r="A49" s="4" t="s">
        <v>89</v>
      </c>
      <c r="B49" s="7" t="n">
        <v>1009398</v>
      </c>
      <c r="C49" s="7" t="n">
        <v>918506</v>
      </c>
      <c r="D49" s="7" t="n">
        <v>9286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6"/>
    <col customWidth="1" max="2" min="2" width="21"/>
    <col customWidth="1" max="3" min="3" width="28"/>
    <col customWidth="1" max="4" min="4" width="21"/>
    <col customWidth="1" max="5" min="5" width="21"/>
    <col customWidth="1" max="6" min="6" width="21"/>
    <col customWidth="1" max="7" min="7" width="21"/>
    <col customWidth="1" max="8" min="8" width="21"/>
  </cols>
  <sheetData>
    <row r="1" spans="1:8">
      <c r="A1" s="1" t="s">
        <v>546</v>
      </c>
      <c r="B1" s="2" t="s">
        <v>452</v>
      </c>
      <c r="C1" s="2" t="s">
        <v>547</v>
      </c>
      <c r="D1" s="2" t="s">
        <v>455</v>
      </c>
      <c r="E1" s="2" t="s">
        <v>456</v>
      </c>
      <c r="F1" s="2" t="s">
        <v>548</v>
      </c>
      <c r="G1" s="2" t="s">
        <v>460</v>
      </c>
      <c r="H1" s="2" t="s">
        <v>463</v>
      </c>
    </row>
    <row r="2" spans="1:8">
      <c r="A2" s="3" t="s">
        <v>549</v>
      </c>
    </row>
    <row r="3" spans="1:8">
      <c r="A3" s="4" t="s">
        <v>550</v>
      </c>
      <c r="F3" s="7" t="n">
        <v>2483840</v>
      </c>
      <c r="G3" s="7" t="n">
        <v>2327771</v>
      </c>
      <c r="H3" s="7" t="n">
        <v>1923108</v>
      </c>
    </row>
    <row r="4" spans="1:8">
      <c r="A4" s="4" t="s">
        <v>467</v>
      </c>
      <c r="B4" s="7" t="n">
        <v>3000</v>
      </c>
    </row>
    <row r="5" spans="1:8">
      <c r="A5" s="4" t="s">
        <v>504</v>
      </c>
    </row>
    <row r="6" spans="1:8">
      <c r="A6" s="3" t="s">
        <v>549</v>
      </c>
    </row>
    <row r="7" spans="1:8">
      <c r="A7" s="4" t="s">
        <v>467</v>
      </c>
      <c r="C7" s="7" t="n">
        <v>550000</v>
      </c>
    </row>
    <row r="8" spans="1:8">
      <c r="A8" s="4" t="s">
        <v>551</v>
      </c>
      <c r="C8" s="7" t="n">
        <v>9200</v>
      </c>
    </row>
    <row r="9" spans="1:8">
      <c r="A9" s="4" t="s">
        <v>552</v>
      </c>
    </row>
    <row r="10" spans="1:8">
      <c r="A10" s="3" t="s">
        <v>549</v>
      </c>
    </row>
    <row r="11" spans="1:8">
      <c r="A11" s="4" t="s">
        <v>553</v>
      </c>
      <c r="C11" s="5" t="n">
        <v>6</v>
      </c>
    </row>
    <row r="12" spans="1:8">
      <c r="A12" s="4" t="s">
        <v>554</v>
      </c>
      <c r="C12" s="4" t="s">
        <v>555</v>
      </c>
    </row>
    <row r="13" spans="1:8">
      <c r="A13" s="4" t="s">
        <v>556</v>
      </c>
    </row>
    <row r="14" spans="1:8">
      <c r="A14" s="3" t="s">
        <v>549</v>
      </c>
    </row>
    <row r="15" spans="1:8">
      <c r="A15" s="4" t="s">
        <v>500</v>
      </c>
      <c r="D15" s="7" t="n">
        <v>2400</v>
      </c>
      <c r="E15" s="7" t="n">
        <v>2400</v>
      </c>
    </row>
    <row r="16" spans="1:8">
      <c r="A16" s="4" t="s">
        <v>557</v>
      </c>
      <c r="D16" s="4" t="s">
        <v>502</v>
      </c>
      <c r="E16" s="4" t="s">
        <v>502</v>
      </c>
    </row>
    <row r="17" spans="1:8">
      <c r="A17" s="4" t="s">
        <v>545</v>
      </c>
    </row>
    <row r="18" spans="1:8">
      <c r="A18" s="3" t="s">
        <v>549</v>
      </c>
    </row>
    <row r="19" spans="1:8">
      <c r="A19" s="4" t="s">
        <v>550</v>
      </c>
      <c r="F19" s="5" t="n">
        <v>1009398</v>
      </c>
      <c r="G19" s="5" t="n">
        <v>918506</v>
      </c>
      <c r="H19" s="5" t="n">
        <v>928626</v>
      </c>
    </row>
    <row r="20" spans="1:8">
      <c r="A20" s="4" t="s">
        <v>558</v>
      </c>
    </row>
    <row r="21" spans="1:8">
      <c r="A21" s="3" t="s">
        <v>549</v>
      </c>
    </row>
    <row r="22" spans="1:8">
      <c r="A22" s="4" t="s">
        <v>550</v>
      </c>
      <c r="F22" s="7" t="n">
        <v>167300</v>
      </c>
      <c r="G22" s="7" t="n">
        <v>168100</v>
      </c>
      <c r="H22" s="7" t="n">
        <v>180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2</v>
      </c>
      <c r="C1" s="2" t="s">
        <v>35</v>
      </c>
      <c r="D1" s="2" t="s">
        <v>87</v>
      </c>
    </row>
    <row r="2" spans="1:4">
      <c r="A2" s="3" t="s">
        <v>549</v>
      </c>
    </row>
    <row r="3" spans="1:4">
      <c r="A3" s="4" t="s">
        <v>44</v>
      </c>
      <c r="B3" s="7" t="n">
        <v>1373750</v>
      </c>
      <c r="C3" s="7" t="n">
        <v>1439472</v>
      </c>
    </row>
    <row r="4" spans="1:4">
      <c r="A4" s="4" t="s">
        <v>504</v>
      </c>
    </row>
    <row r="5" spans="1:4">
      <c r="A5" s="3" t="s">
        <v>549</v>
      </c>
    </row>
    <row r="6" spans="1:4">
      <c r="A6" s="4" t="s">
        <v>560</v>
      </c>
      <c r="D6" s="7" t="n">
        <v>324000</v>
      </c>
    </row>
    <row r="7" spans="1:4">
      <c r="A7" s="4" t="s">
        <v>561</v>
      </c>
      <c r="D7" s="5" t="n">
        <v>16270</v>
      </c>
    </row>
    <row r="8" spans="1:4">
      <c r="A8" s="4" t="s">
        <v>39</v>
      </c>
      <c r="D8" s="5" t="n">
        <v>11655</v>
      </c>
    </row>
    <row r="9" spans="1:4">
      <c r="A9" s="4" t="s">
        <v>41</v>
      </c>
      <c r="D9" s="5" t="n">
        <v>6550</v>
      </c>
    </row>
    <row r="10" spans="1:4">
      <c r="A10" s="4" t="s">
        <v>48</v>
      </c>
      <c r="D10" s="5" t="n">
        <v>4203</v>
      </c>
    </row>
    <row r="11" spans="1:4">
      <c r="A11" s="4" t="s">
        <v>44</v>
      </c>
      <c r="D11" s="5" t="n">
        <v>189094</v>
      </c>
    </row>
    <row r="12" spans="1:4">
      <c r="A12" s="4" t="s">
        <v>562</v>
      </c>
      <c r="D12" s="5" t="n">
        <v>551772</v>
      </c>
    </row>
    <row r="13" spans="1:4">
      <c r="A13" s="4" t="s">
        <v>56</v>
      </c>
      <c r="D13" s="5" t="n">
        <v>-1199</v>
      </c>
    </row>
    <row r="14" spans="1:4">
      <c r="A14" s="4" t="s">
        <v>60</v>
      </c>
      <c r="D14" s="5" t="n">
        <v>-573</v>
      </c>
    </row>
    <row r="15" spans="1:4">
      <c r="A15" s="4" t="s">
        <v>563</v>
      </c>
      <c r="D15" s="5" t="n">
        <v>-1772</v>
      </c>
    </row>
    <row r="16" spans="1:4">
      <c r="A16" s="4" t="s">
        <v>564</v>
      </c>
      <c r="D16" s="7" t="n">
        <v>5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 customWidth="1" max="7" min="7" width="15"/>
    <col customWidth="1" max="8" min="8" width="25"/>
  </cols>
  <sheetData>
    <row r="1" spans="1:8">
      <c r="A1" s="1" t="s">
        <v>125</v>
      </c>
      <c r="B1" s="2" t="s">
        <v>126</v>
      </c>
      <c r="C1" s="2" t="s">
        <v>127</v>
      </c>
      <c r="D1" s="2" t="s">
        <v>128</v>
      </c>
      <c r="E1" s="2" t="s">
        <v>129</v>
      </c>
      <c r="F1" s="2" t="s">
        <v>130</v>
      </c>
      <c r="G1" s="2" t="s">
        <v>131</v>
      </c>
      <c r="H1" s="2" t="s">
        <v>132</v>
      </c>
    </row>
    <row r="2" spans="1:8">
      <c r="A2" s="4" t="s">
        <v>133</v>
      </c>
      <c r="C2" s="5" t="n">
        <v>481912</v>
      </c>
      <c r="G2" s="5" t="n">
        <v>149636</v>
      </c>
    </row>
    <row r="3" spans="1:8">
      <c r="A3" s="4" t="s">
        <v>134</v>
      </c>
      <c r="B3" s="7" t="n">
        <v>2716423</v>
      </c>
      <c r="C3" s="7" t="n">
        <v>4637</v>
      </c>
      <c r="D3" s="7" t="n">
        <v>5613574</v>
      </c>
      <c r="E3" s="7" t="n">
        <v>-227</v>
      </c>
      <c r="F3" s="7" t="n">
        <v>-745205</v>
      </c>
      <c r="G3" s="7" t="n">
        <v>-2148193</v>
      </c>
      <c r="H3" s="7" t="n">
        <v>-8163</v>
      </c>
    </row>
    <row r="4" spans="1:8">
      <c r="A4" s="3" t="s">
        <v>135</v>
      </c>
    </row>
    <row r="5" spans="1:8">
      <c r="A5" s="4" t="s">
        <v>103</v>
      </c>
      <c r="B5" s="5" t="n">
        <v>-683234</v>
      </c>
      <c r="F5" s="5" t="n">
        <v>-683234</v>
      </c>
    </row>
    <row r="6" spans="1:8">
      <c r="A6" s="4" t="s">
        <v>136</v>
      </c>
      <c r="B6" s="5" t="n">
        <v>-7346</v>
      </c>
      <c r="E6" s="5" t="n">
        <v>-7344</v>
      </c>
      <c r="F6" s="5" t="n">
        <v>-2</v>
      </c>
    </row>
    <row r="7" spans="1:8">
      <c r="A7" s="4" t="s">
        <v>136</v>
      </c>
      <c r="B7" s="5" t="n">
        <v>-7370</v>
      </c>
    </row>
    <row r="8" spans="1:8">
      <c r="A8" s="4" t="s">
        <v>137</v>
      </c>
      <c r="B8" s="5" t="n">
        <v>-1240</v>
      </c>
      <c r="E8" s="5" t="n">
        <v>-1240</v>
      </c>
    </row>
    <row r="9" spans="1:8">
      <c r="A9" s="4" t="s">
        <v>138</v>
      </c>
      <c r="B9" s="5" t="n">
        <v>-94</v>
      </c>
      <c r="G9" s="7" t="n">
        <v>-94</v>
      </c>
    </row>
    <row r="10" spans="1:8">
      <c r="A10" s="4" t="s">
        <v>139</v>
      </c>
      <c r="C10" s="5" t="n">
        <v>15143</v>
      </c>
    </row>
    <row r="11" spans="1:8">
      <c r="A11" s="4" t="s">
        <v>140</v>
      </c>
      <c r="B11" s="5" t="n">
        <v>48266</v>
      </c>
      <c r="C11" s="7" t="n">
        <v>100</v>
      </c>
      <c r="D11" s="5" t="n">
        <v>48166</v>
      </c>
    </row>
    <row r="12" spans="1:8">
      <c r="A12" s="4" t="s">
        <v>141</v>
      </c>
      <c r="G12" s="5" t="n">
        <v>887</v>
      </c>
    </row>
    <row r="13" spans="1:8">
      <c r="A13" s="4" t="s">
        <v>141</v>
      </c>
      <c r="B13" s="5" t="n">
        <v>-11320</v>
      </c>
      <c r="G13" s="7" t="n">
        <v>-11320</v>
      </c>
    </row>
    <row r="14" spans="1:8">
      <c r="A14" s="4" t="s">
        <v>142</v>
      </c>
      <c r="G14" s="5" t="n">
        <v>22949</v>
      </c>
    </row>
    <row r="15" spans="1:8">
      <c r="A15" s="4" t="s">
        <v>143</v>
      </c>
      <c r="B15" s="5" t="n">
        <v>-175694</v>
      </c>
      <c r="G15" s="7" t="n">
        <v>-175694</v>
      </c>
    </row>
    <row r="16" spans="1:8">
      <c r="A16" s="4" t="s">
        <v>144</v>
      </c>
      <c r="B16" s="5" t="n">
        <v>98781</v>
      </c>
      <c r="D16" s="5" t="n">
        <v>98781</v>
      </c>
    </row>
    <row r="17" spans="1:8">
      <c r="A17" s="4" t="s">
        <v>145</v>
      </c>
      <c r="B17" s="5" t="n">
        <v>47686</v>
      </c>
      <c r="D17" s="5" t="n">
        <v>47686</v>
      </c>
    </row>
    <row r="18" spans="1:8">
      <c r="A18" s="4" t="s">
        <v>146</v>
      </c>
      <c r="B18" s="5" t="n">
        <v>-8165</v>
      </c>
      <c r="D18" s="5" t="n">
        <v>-8165</v>
      </c>
    </row>
    <row r="19" spans="1:8">
      <c r="A19" s="4" t="s">
        <v>147</v>
      </c>
      <c r="B19" s="5" t="n">
        <v>-140398</v>
      </c>
      <c r="D19" s="5" t="n">
        <v>-140398</v>
      </c>
    </row>
    <row r="20" spans="1:8">
      <c r="A20" s="4" t="s">
        <v>148</v>
      </c>
      <c r="B20" s="5" t="n">
        <v>6838</v>
      </c>
      <c r="H20" s="5" t="n">
        <v>6838</v>
      </c>
    </row>
    <row r="21" spans="1:8">
      <c r="A21" s="4" t="s">
        <v>72</v>
      </c>
      <c r="B21" s="5" t="n">
        <v>2249</v>
      </c>
      <c r="H21" s="5" t="n">
        <v>2249</v>
      </c>
    </row>
    <row r="22" spans="1:8">
      <c r="A22" s="4" t="s">
        <v>149</v>
      </c>
      <c r="C22" s="5" t="n">
        <v>497055</v>
      </c>
      <c r="G22" s="5" t="n">
        <v>173472</v>
      </c>
    </row>
    <row r="23" spans="1:8">
      <c r="A23" s="4" t="s">
        <v>150</v>
      </c>
      <c r="B23" s="5" t="n">
        <v>1892752</v>
      </c>
      <c r="C23" s="7" t="n">
        <v>4737</v>
      </c>
      <c r="D23" s="5" t="n">
        <v>5659644</v>
      </c>
      <c r="E23" s="5" t="n">
        <v>-8811</v>
      </c>
      <c r="F23" s="5" t="n">
        <v>-1428441</v>
      </c>
      <c r="G23" s="7" t="n">
        <v>-2335301</v>
      </c>
      <c r="H23" s="5" t="n">
        <v>924</v>
      </c>
    </row>
    <row r="24" spans="1:8">
      <c r="A24" s="3" t="s">
        <v>135</v>
      </c>
    </row>
    <row r="25" spans="1:8">
      <c r="A25" s="4" t="s">
        <v>151</v>
      </c>
      <c r="B25" s="5" t="n">
        <v>0</v>
      </c>
      <c r="D25" s="5" t="n">
        <v>2350</v>
      </c>
      <c r="F25" s="5" t="n">
        <v>-2350</v>
      </c>
    </row>
    <row r="26" spans="1:8">
      <c r="A26" s="4" t="s">
        <v>103</v>
      </c>
      <c r="B26" s="5" t="n">
        <v>-80915</v>
      </c>
      <c r="F26" s="5" t="n">
        <v>-80915</v>
      </c>
    </row>
    <row r="27" spans="1:8">
      <c r="A27" s="4" t="s">
        <v>136</v>
      </c>
      <c r="B27" s="5" t="n">
        <v>7125</v>
      </c>
      <c r="E27" s="5" t="n">
        <v>7125</v>
      </c>
    </row>
    <row r="28" spans="1:8">
      <c r="A28" s="4" t="s">
        <v>137</v>
      </c>
      <c r="B28" s="5" t="n">
        <v>324</v>
      </c>
      <c r="E28" s="5" t="n">
        <v>324</v>
      </c>
    </row>
    <row r="29" spans="1:8">
      <c r="A29" s="4" t="s">
        <v>138</v>
      </c>
      <c r="B29" s="5" t="n">
        <v>477</v>
      </c>
      <c r="G29" s="7" t="n">
        <v>477</v>
      </c>
    </row>
    <row r="30" spans="1:8">
      <c r="A30" s="4" t="s">
        <v>139</v>
      </c>
      <c r="C30" s="5" t="n">
        <v>11316</v>
      </c>
    </row>
    <row r="31" spans="1:8">
      <c r="A31" s="4" t="s">
        <v>140</v>
      </c>
      <c r="B31" s="5" t="n">
        <v>47271</v>
      </c>
      <c r="C31" s="7" t="n">
        <v>26</v>
      </c>
      <c r="D31" s="5" t="n">
        <v>47245</v>
      </c>
    </row>
    <row r="32" spans="1:8">
      <c r="A32" s="4" t="s">
        <v>152</v>
      </c>
      <c r="C32" s="5" t="n">
        <v>17348</v>
      </c>
      <c r="G32" s="5" t="n">
        <v>27</v>
      </c>
    </row>
    <row r="33" spans="1:8">
      <c r="A33" s="4" t="s">
        <v>153</v>
      </c>
      <c r="B33" s="5" t="n">
        <v>283807</v>
      </c>
      <c r="C33" s="7" t="n">
        <v>173</v>
      </c>
      <c r="D33" s="5" t="n">
        <v>283634</v>
      </c>
    </row>
    <row r="34" spans="1:8">
      <c r="A34" s="4" t="s">
        <v>141</v>
      </c>
      <c r="G34" s="5" t="n">
        <v>0</v>
      </c>
    </row>
    <row r="35" spans="1:8">
      <c r="A35" s="4" t="s">
        <v>141</v>
      </c>
      <c r="B35" s="5" t="n">
        <v>-120</v>
      </c>
      <c r="G35" s="7" t="n">
        <v>-120</v>
      </c>
    </row>
    <row r="36" spans="1:8">
      <c r="A36" s="4" t="s">
        <v>144</v>
      </c>
      <c r="B36" s="5" t="n">
        <v>90261</v>
      </c>
      <c r="D36" s="5" t="n">
        <v>90261</v>
      </c>
    </row>
    <row r="37" spans="1:8">
      <c r="A37" s="4" t="s">
        <v>145</v>
      </c>
      <c r="B37" s="5" t="n">
        <v>15028</v>
      </c>
      <c r="D37" s="5" t="n">
        <v>15028</v>
      </c>
    </row>
    <row r="38" spans="1:8">
      <c r="A38" s="4" t="s">
        <v>154</v>
      </c>
      <c r="B38" s="5" t="n">
        <v>-290591</v>
      </c>
      <c r="D38" s="5" t="n">
        <v>-290591</v>
      </c>
    </row>
    <row r="39" spans="1:8">
      <c r="A39" s="4" t="s">
        <v>147</v>
      </c>
      <c r="B39" s="5" t="n">
        <v>-147959</v>
      </c>
      <c r="D39" s="5" t="n">
        <v>-147959</v>
      </c>
    </row>
    <row r="40" spans="1:8">
      <c r="A40" s="4" t="s">
        <v>72</v>
      </c>
      <c r="B40" s="5" t="n">
        <v>132</v>
      </c>
      <c r="H40" s="5" t="n">
        <v>132</v>
      </c>
    </row>
    <row r="41" spans="1:8">
      <c r="A41" s="4" t="s">
        <v>155</v>
      </c>
      <c r="C41" s="5" t="n">
        <v>525719</v>
      </c>
      <c r="G41" s="5" t="n">
        <v>173499</v>
      </c>
    </row>
    <row r="42" spans="1:8">
      <c r="A42" s="4" t="s">
        <v>156</v>
      </c>
      <c r="B42" s="5" t="n">
        <v>1817592</v>
      </c>
      <c r="C42" s="7" t="n">
        <v>4936</v>
      </c>
      <c r="D42" s="5" t="n">
        <v>5659612</v>
      </c>
      <c r="E42" s="5" t="n">
        <v>-1362</v>
      </c>
      <c r="F42" s="5" t="n">
        <v>-1511706</v>
      </c>
      <c r="G42" s="7" t="n">
        <v>-2334944</v>
      </c>
      <c r="H42" s="5" t="n">
        <v>1056</v>
      </c>
    </row>
    <row r="43" spans="1:8">
      <c r="A43" s="3" t="s">
        <v>135</v>
      </c>
    </row>
    <row r="44" spans="1:8">
      <c r="A44" s="4" t="s">
        <v>103</v>
      </c>
      <c r="B44" s="5" t="n">
        <v>354592</v>
      </c>
      <c r="F44" s="5" t="n">
        <v>354592</v>
      </c>
    </row>
    <row r="45" spans="1:8">
      <c r="A45" s="4" t="s">
        <v>136</v>
      </c>
      <c r="B45" s="5" t="n">
        <v>-266</v>
      </c>
      <c r="E45" s="5" t="n">
        <v>-265</v>
      </c>
      <c r="F45" s="5" t="n">
        <v>-1</v>
      </c>
    </row>
    <row r="46" spans="1:8">
      <c r="A46" s="4" t="s">
        <v>136</v>
      </c>
      <c r="B46" s="5" t="n">
        <v>-265</v>
      </c>
    </row>
    <row r="47" spans="1:8">
      <c r="A47" s="4" t="s">
        <v>137</v>
      </c>
      <c r="B47" s="5" t="n">
        <v>3456</v>
      </c>
      <c r="E47" s="5" t="n">
        <v>3456</v>
      </c>
    </row>
    <row r="48" spans="1:8">
      <c r="A48" s="4" t="s">
        <v>138</v>
      </c>
      <c r="B48" s="5" t="n">
        <v>20</v>
      </c>
      <c r="G48" s="7" t="n">
        <v>20</v>
      </c>
    </row>
    <row r="49" spans="1:8">
      <c r="A49" s="4" t="s">
        <v>139</v>
      </c>
      <c r="C49" s="5" t="n">
        <v>10206</v>
      </c>
      <c r="G49" s="5" t="n">
        <v>33</v>
      </c>
    </row>
    <row r="50" spans="1:8">
      <c r="A50" s="4" t="s">
        <v>140</v>
      </c>
      <c r="B50" s="5" t="n">
        <v>40138</v>
      </c>
      <c r="C50" s="7" t="n">
        <v>412</v>
      </c>
      <c r="D50" s="5" t="n">
        <v>40230</v>
      </c>
      <c r="G50" s="7" t="n">
        <v>-504</v>
      </c>
    </row>
    <row r="51" spans="1:8">
      <c r="A51" s="4" t="s">
        <v>152</v>
      </c>
      <c r="C51" s="5" t="n">
        <v>1402</v>
      </c>
    </row>
    <row r="52" spans="1:8">
      <c r="A52" s="4" t="s">
        <v>153</v>
      </c>
      <c r="B52" s="5" t="n">
        <v>25166</v>
      </c>
      <c r="C52" s="7" t="n">
        <v>14</v>
      </c>
      <c r="D52" s="5" t="n">
        <v>25152</v>
      </c>
    </row>
    <row r="53" spans="1:8">
      <c r="A53" s="4" t="s">
        <v>142</v>
      </c>
      <c r="G53" s="5" t="n">
        <v>2093</v>
      </c>
    </row>
    <row r="54" spans="1:8">
      <c r="A54" s="4" t="s">
        <v>143</v>
      </c>
      <c r="B54" s="5" t="n">
        <v>-31681</v>
      </c>
      <c r="G54" s="7" t="n">
        <v>-31681</v>
      </c>
    </row>
    <row r="55" spans="1:8">
      <c r="A55" s="4" t="s">
        <v>144</v>
      </c>
      <c r="B55" s="5" t="n">
        <v>95173</v>
      </c>
      <c r="D55" s="5" t="n">
        <v>95173</v>
      </c>
    </row>
    <row r="56" spans="1:8">
      <c r="A56" s="4" t="s">
        <v>154</v>
      </c>
      <c r="B56" s="5" t="n">
        <v>-25696</v>
      </c>
      <c r="D56" s="5" t="n">
        <v>-25696</v>
      </c>
    </row>
    <row r="57" spans="1:8">
      <c r="A57" s="4" t="s">
        <v>147</v>
      </c>
      <c r="B57" s="5" t="n">
        <v>-158372</v>
      </c>
      <c r="D57" s="5" t="n">
        <v>-158372</v>
      </c>
    </row>
    <row r="58" spans="1:8">
      <c r="A58" s="4" t="s">
        <v>72</v>
      </c>
      <c r="B58" s="5" t="n">
        <v>260</v>
      </c>
      <c r="C58" s="7" t="n">
        <v>11</v>
      </c>
      <c r="H58" s="5" t="n">
        <v>249</v>
      </c>
    </row>
    <row r="59" spans="1:8">
      <c r="A59" s="4" t="s">
        <v>157</v>
      </c>
      <c r="G59" s="5" t="n">
        <v>250</v>
      </c>
    </row>
    <row r="60" spans="1:8">
      <c r="A60" s="4" t="s">
        <v>158</v>
      </c>
      <c r="B60" s="5" t="n">
        <v>-3343</v>
      </c>
      <c r="G60" s="7" t="n">
        <v>-3343</v>
      </c>
    </row>
    <row r="61" spans="1:8">
      <c r="A61" s="4" t="s">
        <v>159</v>
      </c>
      <c r="C61" s="5" t="n">
        <v>537327</v>
      </c>
      <c r="G61" s="5" t="n">
        <v>175875</v>
      </c>
    </row>
    <row r="62" spans="1:8">
      <c r="A62" s="4" t="s">
        <v>160</v>
      </c>
      <c r="B62" s="7" t="n">
        <v>2117039</v>
      </c>
      <c r="C62" s="7" t="n">
        <v>5373</v>
      </c>
      <c r="D62" s="7" t="n">
        <v>5636099</v>
      </c>
      <c r="E62" s="7" t="n">
        <v>1829</v>
      </c>
      <c r="F62" s="7" t="n">
        <v>-1157115</v>
      </c>
      <c r="G62" s="7" t="n">
        <v>-2370452</v>
      </c>
      <c r="H62" s="7" t="n">
        <v>13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5</v>
      </c>
      <c r="B1" s="2" t="s">
        <v>566</v>
      </c>
      <c r="C1" s="2" t="s">
        <v>87</v>
      </c>
      <c r="D1" s="2" t="s">
        <v>2</v>
      </c>
      <c r="E1" s="2" t="s">
        <v>35</v>
      </c>
    </row>
    <row r="2" spans="1:5">
      <c r="A2" s="3" t="s">
        <v>567</v>
      </c>
    </row>
    <row r="3" spans="1:5">
      <c r="A3" s="4" t="s">
        <v>568</v>
      </c>
      <c r="D3" s="7" t="n">
        <v>1208405</v>
      </c>
      <c r="E3" s="7" t="n">
        <v>1216275</v>
      </c>
    </row>
    <row r="4" spans="1:5">
      <c r="A4" s="4" t="s">
        <v>569</v>
      </c>
    </row>
    <row r="5" spans="1:5">
      <c r="A5" s="3" t="s">
        <v>567</v>
      </c>
    </row>
    <row r="6" spans="1:5">
      <c r="A6" s="4" t="s">
        <v>568</v>
      </c>
      <c r="D6" s="7" t="n">
        <v>0</v>
      </c>
      <c r="E6" s="7" t="n">
        <v>123567</v>
      </c>
    </row>
    <row r="7" spans="1:5">
      <c r="A7" s="4" t="s">
        <v>504</v>
      </c>
    </row>
    <row r="8" spans="1:5">
      <c r="A8" s="3" t="s">
        <v>567</v>
      </c>
    </row>
    <row r="9" spans="1:5">
      <c r="A9" s="4" t="s">
        <v>570</v>
      </c>
      <c r="C9" s="7" t="n">
        <v>324000</v>
      </c>
    </row>
    <row r="10" spans="1:5">
      <c r="A10" s="4" t="s">
        <v>571</v>
      </c>
    </row>
    <row r="11" spans="1:5">
      <c r="A11" s="3" t="s">
        <v>567</v>
      </c>
    </row>
    <row r="12" spans="1:5">
      <c r="A12" s="4" t="s">
        <v>568</v>
      </c>
      <c r="C12" s="7" t="n">
        <v>189300</v>
      </c>
    </row>
    <row r="13" spans="1:5">
      <c r="A13" s="4" t="s">
        <v>572</v>
      </c>
      <c r="C13" s="4" t="s">
        <v>555</v>
      </c>
    </row>
    <row r="14" spans="1:5">
      <c r="A14" s="4" t="s">
        <v>552</v>
      </c>
    </row>
    <row r="15" spans="1:5">
      <c r="A15" s="3" t="s">
        <v>567</v>
      </c>
    </row>
    <row r="16" spans="1:5">
      <c r="A16" s="4" t="s">
        <v>569</v>
      </c>
      <c r="C16" s="7" t="n">
        <v>88900</v>
      </c>
    </row>
    <row r="17" spans="1:5">
      <c r="A17" s="4" t="s">
        <v>572</v>
      </c>
      <c r="B17" s="4" t="s">
        <v>555</v>
      </c>
    </row>
    <row r="18" spans="1:5">
      <c r="A18" s="4" t="s">
        <v>573</v>
      </c>
    </row>
    <row r="19" spans="1:5">
      <c r="A19" s="3" t="s">
        <v>567</v>
      </c>
    </row>
    <row r="20" spans="1:5">
      <c r="A20" s="4" t="s">
        <v>568</v>
      </c>
      <c r="C20" s="7" t="n">
        <v>13500</v>
      </c>
    </row>
    <row r="21" spans="1:5">
      <c r="A21" s="4" t="s">
        <v>572</v>
      </c>
      <c r="C21" s="4" t="s">
        <v>574</v>
      </c>
    </row>
    <row r="22" spans="1:5">
      <c r="A22" s="4" t="s">
        <v>575</v>
      </c>
    </row>
    <row r="23" spans="1:5">
      <c r="A23" s="3" t="s">
        <v>567</v>
      </c>
    </row>
    <row r="24" spans="1:5">
      <c r="A24" s="4" t="s">
        <v>568</v>
      </c>
      <c r="C24" s="7" t="n">
        <v>20000</v>
      </c>
    </row>
    <row r="25" spans="1:5">
      <c r="A25" s="4" t="s">
        <v>572</v>
      </c>
      <c r="C25" s="4" t="s">
        <v>524</v>
      </c>
    </row>
    <row r="26" spans="1:5">
      <c r="A26" s="4" t="s">
        <v>576</v>
      </c>
    </row>
    <row r="27" spans="1:5">
      <c r="A27" s="3" t="s">
        <v>567</v>
      </c>
    </row>
    <row r="28" spans="1:5">
      <c r="A28" s="4" t="s">
        <v>568</v>
      </c>
      <c r="C28" s="7" t="n">
        <v>3700</v>
      </c>
    </row>
    <row r="29" spans="1:5">
      <c r="A29" s="4" t="s">
        <v>572</v>
      </c>
      <c r="C29" s="4" t="s">
        <v>574</v>
      </c>
    </row>
    <row r="30" spans="1:5">
      <c r="A30" s="4" t="s">
        <v>577</v>
      </c>
    </row>
    <row r="31" spans="1:5">
      <c r="A31" s="3" t="s">
        <v>567</v>
      </c>
    </row>
    <row r="32" spans="1:5">
      <c r="A32" s="4" t="s">
        <v>568</v>
      </c>
      <c r="C32" s="7" t="n">
        <v>8600</v>
      </c>
    </row>
    <row r="33" spans="1:5">
      <c r="A33" s="4" t="s">
        <v>572</v>
      </c>
      <c r="C33" s="4" t="s">
        <v>5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78</v>
      </c>
      <c r="B1" s="2" t="s">
        <v>1</v>
      </c>
    </row>
    <row r="2" spans="1:2">
      <c r="B2" s="2" t="s">
        <v>579</v>
      </c>
    </row>
    <row r="3" spans="1:2">
      <c r="A3" s="3" t="s">
        <v>549</v>
      </c>
    </row>
    <row r="4" spans="1:2">
      <c r="A4" s="4" t="s">
        <v>580</v>
      </c>
      <c r="B4" s="7" t="n">
        <v>2018124</v>
      </c>
    </row>
    <row r="5" spans="1:2">
      <c r="A5" s="4" t="s">
        <v>581</v>
      </c>
      <c r="B5" s="7" t="n">
        <v>-722342</v>
      </c>
    </row>
    <row r="6" spans="1:2">
      <c r="A6" s="4" t="s">
        <v>582</v>
      </c>
      <c r="B6" s="8" t="n">
        <v>-2.26</v>
      </c>
    </row>
    <row r="7" spans="1:2">
      <c r="A7" s="4" t="s">
        <v>583</v>
      </c>
      <c r="B7" s="8" t="n">
        <v>-2.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84</v>
      </c>
      <c r="B1" s="2" t="s">
        <v>1</v>
      </c>
    </row>
    <row r="2" spans="1:4">
      <c r="B2" s="2" t="s">
        <v>2</v>
      </c>
      <c r="C2" s="2" t="s">
        <v>35</v>
      </c>
      <c r="D2" s="2" t="s">
        <v>87</v>
      </c>
    </row>
    <row r="3" spans="1:4">
      <c r="A3" s="3" t="s">
        <v>585</v>
      </c>
    </row>
    <row r="4" spans="1:4">
      <c r="A4" s="4" t="s">
        <v>510</v>
      </c>
      <c r="B4" s="7" t="n">
        <v>0</v>
      </c>
      <c r="C4" s="7" t="n">
        <v>0</v>
      </c>
      <c r="D4" s="7" t="n">
        <v>488504</v>
      </c>
    </row>
    <row r="5" spans="1:4">
      <c r="A5" s="4" t="s">
        <v>44</v>
      </c>
      <c r="B5" s="5" t="n">
        <v>1373750</v>
      </c>
      <c r="C5" s="5" t="n">
        <v>1439472</v>
      </c>
    </row>
    <row r="6" spans="1:4">
      <c r="A6" s="4" t="s">
        <v>586</v>
      </c>
    </row>
    <row r="7" spans="1:4">
      <c r="A7" s="3" t="s">
        <v>585</v>
      </c>
    </row>
    <row r="8" spans="1:4">
      <c r="A8" s="4" t="s">
        <v>510</v>
      </c>
      <c r="D8" s="7" t="n">
        <v>488500</v>
      </c>
    </row>
    <row r="9" spans="1:4">
      <c r="A9" s="4" t="s">
        <v>44</v>
      </c>
      <c r="B9" s="5" t="n">
        <v>782900</v>
      </c>
      <c r="C9" s="5" t="n">
        <v>782900</v>
      </c>
    </row>
    <row r="10" spans="1:4">
      <c r="A10" s="4" t="s">
        <v>545</v>
      </c>
    </row>
    <row r="11" spans="1:4">
      <c r="A11" s="3" t="s">
        <v>585</v>
      </c>
    </row>
    <row r="12" spans="1:4">
      <c r="A12" s="4" t="s">
        <v>44</v>
      </c>
      <c r="B12" s="5" t="n">
        <v>590900</v>
      </c>
      <c r="C12" s="7" t="n">
        <v>656600</v>
      </c>
    </row>
    <row r="13" spans="1:4">
      <c r="A13" s="4" t="s">
        <v>503</v>
      </c>
    </row>
    <row r="14" spans="1:4">
      <c r="A14" s="3" t="s">
        <v>585</v>
      </c>
    </row>
    <row r="15" spans="1:4">
      <c r="A15" s="4" t="s">
        <v>587</v>
      </c>
      <c r="B15" s="7" t="n">
        <v>657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88</v>
      </c>
      <c r="B1" s="2" t="s">
        <v>2</v>
      </c>
      <c r="C1" s="2" t="s">
        <v>35</v>
      </c>
      <c r="D1" s="2" t="s">
        <v>87</v>
      </c>
    </row>
    <row r="2" spans="1:4">
      <c r="A2" s="3" t="s">
        <v>567</v>
      </c>
    </row>
    <row r="3" spans="1:4">
      <c r="A3" s="4" t="s">
        <v>568</v>
      </c>
      <c r="B3" s="7" t="n">
        <v>1208405</v>
      </c>
      <c r="C3" s="7" t="n">
        <v>1216275</v>
      </c>
    </row>
    <row r="4" spans="1:4">
      <c r="A4" s="4" t="s">
        <v>589</v>
      </c>
      <c r="B4" s="5" t="n">
        <v>-717815</v>
      </c>
      <c r="C4" s="5" t="n">
        <v>-501155</v>
      </c>
    </row>
    <row r="5" spans="1:4">
      <c r="A5" s="4" t="s">
        <v>590</v>
      </c>
      <c r="B5" s="5" t="n">
        <v>490590</v>
      </c>
      <c r="C5" s="5" t="n">
        <v>715120</v>
      </c>
    </row>
    <row r="6" spans="1:4">
      <c r="A6" s="4" t="s">
        <v>591</v>
      </c>
    </row>
    <row r="7" spans="1:4">
      <c r="A7" s="3" t="s">
        <v>567</v>
      </c>
    </row>
    <row r="8" spans="1:4">
      <c r="A8" s="4" t="s">
        <v>568</v>
      </c>
      <c r="B8" s="5" t="n">
        <v>1188521</v>
      </c>
      <c r="C8" s="5" t="n">
        <v>1072824</v>
      </c>
    </row>
    <row r="9" spans="1:4">
      <c r="A9" s="4" t="s">
        <v>589</v>
      </c>
      <c r="B9" s="5" t="n">
        <v>-702883</v>
      </c>
      <c r="C9" s="5" t="n">
        <v>-490327</v>
      </c>
    </row>
    <row r="10" spans="1:4">
      <c r="A10" s="4" t="s">
        <v>590</v>
      </c>
      <c r="B10" s="5" t="n">
        <v>485638</v>
      </c>
      <c r="C10" s="5" t="n">
        <v>582497</v>
      </c>
    </row>
    <row r="11" spans="1:4">
      <c r="A11" s="4" t="s">
        <v>592</v>
      </c>
    </row>
    <row r="12" spans="1:4">
      <c r="A12" s="3" t="s">
        <v>567</v>
      </c>
    </row>
    <row r="13" spans="1:4">
      <c r="A13" s="4" t="s">
        <v>568</v>
      </c>
      <c r="B13" s="5" t="n">
        <v>19884</v>
      </c>
      <c r="C13" s="5" t="n">
        <v>19884</v>
      </c>
    </row>
    <row r="14" spans="1:4">
      <c r="A14" s="4" t="s">
        <v>589</v>
      </c>
      <c r="B14" s="5" t="n">
        <v>-14932</v>
      </c>
      <c r="C14" s="5" t="n">
        <v>-10828</v>
      </c>
    </row>
    <row r="15" spans="1:4">
      <c r="A15" s="4" t="s">
        <v>590</v>
      </c>
      <c r="B15" s="5" t="n">
        <v>4952</v>
      </c>
      <c r="C15" s="5" t="n">
        <v>9056</v>
      </c>
    </row>
    <row r="16" spans="1:4">
      <c r="A16" s="4" t="s">
        <v>593</v>
      </c>
    </row>
    <row r="17" spans="1:4">
      <c r="A17" s="3" t="s">
        <v>567</v>
      </c>
    </row>
    <row r="18" spans="1:4">
      <c r="A18" s="4" t="s">
        <v>568</v>
      </c>
      <c r="B18" s="5" t="n">
        <v>1208405</v>
      </c>
      <c r="C18" s="5" t="n">
        <v>1092708</v>
      </c>
    </row>
    <row r="19" spans="1:4">
      <c r="A19" s="4" t="s">
        <v>589</v>
      </c>
      <c r="B19" s="5" t="n">
        <v>-717815</v>
      </c>
      <c r="C19" s="5" t="n">
        <v>-501155</v>
      </c>
    </row>
    <row r="20" spans="1:4">
      <c r="A20" s="4" t="s">
        <v>590</v>
      </c>
      <c r="B20" s="5" t="n">
        <v>490590</v>
      </c>
      <c r="C20" s="5" t="n">
        <v>591553</v>
      </c>
    </row>
    <row r="21" spans="1:4">
      <c r="A21" s="4" t="s">
        <v>594</v>
      </c>
    </row>
    <row r="22" spans="1:4">
      <c r="A22" s="3" t="s">
        <v>567</v>
      </c>
    </row>
    <row r="23" spans="1:4">
      <c r="A23" s="4" t="s">
        <v>568</v>
      </c>
      <c r="B23" s="5" t="n">
        <v>0</v>
      </c>
      <c r="C23" s="5" t="n">
        <v>123567</v>
      </c>
    </row>
    <row r="24" spans="1:4">
      <c r="A24" s="4" t="s">
        <v>589</v>
      </c>
      <c r="B24" s="5" t="n">
        <v>0</v>
      </c>
      <c r="C24" s="5" t="n">
        <v>0</v>
      </c>
    </row>
    <row r="25" spans="1:4">
      <c r="A25" s="4" t="s">
        <v>590</v>
      </c>
      <c r="B25" s="7" t="n">
        <v>0</v>
      </c>
      <c r="C25" s="7" t="n">
        <v>123567</v>
      </c>
      <c r="D25" s="7" t="n">
        <v>1752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5</v>
      </c>
    </row>
    <row r="3" spans="1:3">
      <c r="A3" s="3" t="s">
        <v>596</v>
      </c>
    </row>
    <row r="4" spans="1:3">
      <c r="A4" s="4" t="s">
        <v>597</v>
      </c>
      <c r="B4" s="7" t="n">
        <v>715120</v>
      </c>
    </row>
    <row r="5" spans="1:3">
      <c r="A5" s="4" t="s">
        <v>598</v>
      </c>
      <c r="B5" s="5" t="n">
        <v>490590</v>
      </c>
      <c r="C5" s="7" t="n">
        <v>715120</v>
      </c>
    </row>
    <row r="6" spans="1:3">
      <c r="A6" s="4" t="s">
        <v>569</v>
      </c>
    </row>
    <row r="7" spans="1:3">
      <c r="A7" s="3" t="s">
        <v>596</v>
      </c>
    </row>
    <row r="8" spans="1:3">
      <c r="A8" s="4" t="s">
        <v>597</v>
      </c>
      <c r="B8" s="5" t="n">
        <v>123567</v>
      </c>
      <c r="C8" s="5" t="n">
        <v>175203</v>
      </c>
    </row>
    <row r="9" spans="1:3">
      <c r="A9" s="4" t="s">
        <v>599</v>
      </c>
      <c r="B9" s="5" t="n">
        <v>-123567</v>
      </c>
      <c r="C9" s="5" t="n">
        <v>-51636</v>
      </c>
    </row>
    <row r="10" spans="1:3">
      <c r="A10" s="4" t="s">
        <v>598</v>
      </c>
      <c r="B10" s="7" t="n">
        <v>0</v>
      </c>
      <c r="C10" s="7" t="n">
        <v>12356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28"/>
    <col customWidth="1" max="3" min="3" width="28"/>
  </cols>
  <sheetData>
    <row r="1" spans="1:3">
      <c r="A1" s="1" t="s">
        <v>600</v>
      </c>
      <c r="B1" s="2" t="s">
        <v>1</v>
      </c>
    </row>
    <row r="2" spans="1:3">
      <c r="B2" s="2" t="s">
        <v>601</v>
      </c>
      <c r="C2" s="2" t="s">
        <v>602</v>
      </c>
    </row>
    <row r="3" spans="1:3">
      <c r="A3" s="4" t="s">
        <v>569</v>
      </c>
    </row>
    <row r="4" spans="1:3">
      <c r="A4" s="3" t="s">
        <v>567</v>
      </c>
    </row>
    <row r="5" spans="1:3">
      <c r="A5" s="4" t="s">
        <v>603</v>
      </c>
      <c r="B5" s="5" t="n">
        <v>5</v>
      </c>
      <c r="C5" s="5" t="n">
        <v>5</v>
      </c>
    </row>
    <row r="6" spans="1:3">
      <c r="A6" s="4" t="s">
        <v>599</v>
      </c>
      <c r="B6" s="7" t="n">
        <v>123567</v>
      </c>
      <c r="C6" s="7" t="n">
        <v>51636</v>
      </c>
    </row>
    <row r="7" spans="1:3">
      <c r="A7" s="4" t="s">
        <v>604</v>
      </c>
      <c r="C7" s="4" t="s">
        <v>521</v>
      </c>
    </row>
    <row r="8" spans="1:3">
      <c r="A8" s="4" t="s">
        <v>605</v>
      </c>
    </row>
    <row r="9" spans="1:3">
      <c r="A9" s="3" t="s">
        <v>567</v>
      </c>
    </row>
    <row r="10" spans="1:3">
      <c r="A10" s="4" t="s">
        <v>604</v>
      </c>
      <c r="B10" s="4" t="s">
        <v>555</v>
      </c>
    </row>
    <row r="11" spans="1:3">
      <c r="A11" s="4" t="s">
        <v>606</v>
      </c>
    </row>
    <row r="12" spans="1:3">
      <c r="A12" s="3" t="s">
        <v>567</v>
      </c>
    </row>
    <row r="13" spans="1:3">
      <c r="A13" s="4" t="s">
        <v>604</v>
      </c>
      <c r="B13" s="4" t="s">
        <v>521</v>
      </c>
    </row>
    <row r="14" spans="1:3">
      <c r="A14" s="4" t="s">
        <v>503</v>
      </c>
    </row>
    <row r="15" spans="1:3">
      <c r="A15" s="3" t="s">
        <v>567</v>
      </c>
    </row>
    <row r="16" spans="1:3">
      <c r="A16" s="4" t="s">
        <v>560</v>
      </c>
      <c r="B16" s="7" t="n">
        <v>109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548</v>
      </c>
    </row>
    <row r="2" spans="1:2">
      <c r="A2" s="3" t="s">
        <v>608</v>
      </c>
    </row>
    <row r="3" spans="1:2">
      <c r="A3" s="5" t="n">
        <v>2019</v>
      </c>
      <c r="B3" s="7" t="n">
        <v>207408</v>
      </c>
    </row>
    <row r="4" spans="1:2">
      <c r="A4" s="5" t="n">
        <v>2020</v>
      </c>
      <c r="B4" s="5" t="n">
        <v>153709</v>
      </c>
    </row>
    <row r="5" spans="1:2">
      <c r="A5" s="5" t="n">
        <v>2021</v>
      </c>
      <c r="B5" s="5" t="n">
        <v>58468</v>
      </c>
    </row>
    <row r="6" spans="1:2">
      <c r="A6" s="5" t="n">
        <v>2022</v>
      </c>
      <c r="B6" s="5" t="n">
        <v>33001</v>
      </c>
    </row>
    <row r="7" spans="1:2">
      <c r="A7" s="5" t="n">
        <v>2023</v>
      </c>
      <c r="B7" s="5" t="n">
        <v>28334</v>
      </c>
    </row>
    <row r="8" spans="1:2">
      <c r="A8" s="4" t="s">
        <v>609</v>
      </c>
      <c r="B8" s="5" t="n">
        <v>9670</v>
      </c>
    </row>
    <row r="9" spans="1:2">
      <c r="A9" s="4" t="s">
        <v>590</v>
      </c>
      <c r="B9" s="7" t="n">
        <v>4905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610</v>
      </c>
      <c r="B1" s="2" t="s">
        <v>611</v>
      </c>
      <c r="C1" s="2" t="s">
        <v>1</v>
      </c>
    </row>
    <row r="2" spans="1:5">
      <c r="B2" s="2" t="s">
        <v>612</v>
      </c>
      <c r="C2" s="2" t="s">
        <v>2</v>
      </c>
      <c r="D2" s="2" t="s">
        <v>35</v>
      </c>
      <c r="E2" s="2" t="s">
        <v>87</v>
      </c>
    </row>
    <row r="3" spans="1:5">
      <c r="A3" s="3" t="s">
        <v>613</v>
      </c>
    </row>
    <row r="4" spans="1:5">
      <c r="A4" s="4" t="s">
        <v>614</v>
      </c>
      <c r="C4" s="7" t="n">
        <v>76591</v>
      </c>
      <c r="D4" s="7" t="n">
        <v>0</v>
      </c>
      <c r="E4" s="7" t="n">
        <v>37219</v>
      </c>
    </row>
    <row r="5" spans="1:5">
      <c r="A5" s="4" t="s">
        <v>615</v>
      </c>
      <c r="E5" s="5" t="n">
        <v>0</v>
      </c>
    </row>
    <row r="6" spans="1:5">
      <c r="A6" s="4" t="s">
        <v>205</v>
      </c>
      <c r="C6" s="5" t="n">
        <v>0</v>
      </c>
      <c r="D6" s="5" t="n">
        <v>45500</v>
      </c>
      <c r="E6" s="5" t="n">
        <v>0</v>
      </c>
    </row>
    <row r="7" spans="1:5">
      <c r="A7" s="4" t="s">
        <v>503</v>
      </c>
    </row>
    <row r="8" spans="1:5">
      <c r="A8" s="3" t="s">
        <v>613</v>
      </c>
    </row>
    <row r="9" spans="1:5">
      <c r="A9" s="4" t="s">
        <v>44</v>
      </c>
      <c r="C9" s="5" t="n">
        <v>65700</v>
      </c>
    </row>
    <row r="10" spans="1:5">
      <c r="A10" s="4" t="s">
        <v>560</v>
      </c>
      <c r="C10" s="5" t="n">
        <v>10900</v>
      </c>
    </row>
    <row r="11" spans="1:5">
      <c r="A11" s="4" t="s">
        <v>616</v>
      </c>
      <c r="C11" s="5" t="n">
        <v>13500</v>
      </c>
    </row>
    <row r="12" spans="1:5">
      <c r="A12" s="4" t="s">
        <v>617</v>
      </c>
      <c r="C12" s="5" t="n">
        <v>76600</v>
      </c>
    </row>
    <row r="13" spans="1:5">
      <c r="A13" s="4" t="s">
        <v>40</v>
      </c>
      <c r="C13" s="7" t="n">
        <v>13500</v>
      </c>
    </row>
    <row r="14" spans="1:5">
      <c r="A14" s="4" t="s">
        <v>614</v>
      </c>
      <c r="E14" s="7" t="n">
        <v>37200</v>
      </c>
    </row>
    <row r="15" spans="1:5">
      <c r="A15" s="4" t="s">
        <v>615</v>
      </c>
      <c r="D15" s="5" t="n">
        <v>1200</v>
      </c>
    </row>
    <row r="16" spans="1:5">
      <c r="A16" s="4" t="s">
        <v>205</v>
      </c>
      <c r="B16" s="7" t="n">
        <v>30500</v>
      </c>
      <c r="D16" s="7" t="n">
        <v>355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18</v>
      </c>
      <c r="B1" s="2" t="s">
        <v>611</v>
      </c>
      <c r="D1" s="2" t="s">
        <v>1</v>
      </c>
    </row>
    <row r="2" spans="1:5">
      <c r="B2" s="2" t="s">
        <v>2</v>
      </c>
      <c r="C2" s="2" t="s">
        <v>35</v>
      </c>
      <c r="D2" s="2" t="s">
        <v>2</v>
      </c>
      <c r="E2" s="2" t="s">
        <v>35</v>
      </c>
    </row>
    <row r="3" spans="1:5">
      <c r="A3" s="3" t="s">
        <v>619</v>
      </c>
    </row>
    <row r="4" spans="1:5">
      <c r="A4" s="4" t="s">
        <v>620</v>
      </c>
      <c r="D4" s="7" t="n">
        <v>122514</v>
      </c>
      <c r="E4" s="7" t="n">
        <v>188687</v>
      </c>
    </row>
    <row r="5" spans="1:5">
      <c r="A5" s="4" t="s">
        <v>621</v>
      </c>
      <c r="E5" s="5" t="n">
        <v>5600</v>
      </c>
    </row>
    <row r="6" spans="1:5">
      <c r="A6" s="4" t="s">
        <v>100</v>
      </c>
      <c r="D6" s="5" t="n">
        <v>-15849</v>
      </c>
      <c r="E6" s="5" t="n">
        <v>-20586</v>
      </c>
    </row>
    <row r="7" spans="1:5">
      <c r="A7" s="4" t="s">
        <v>622</v>
      </c>
      <c r="D7" s="5" t="n">
        <v>-41520</v>
      </c>
      <c r="E7" s="5" t="n">
        <v>-51187</v>
      </c>
    </row>
    <row r="8" spans="1:5">
      <c r="A8" s="4" t="s">
        <v>620</v>
      </c>
      <c r="B8" s="7" t="n">
        <v>65145</v>
      </c>
      <c r="C8" s="7" t="n">
        <v>122514</v>
      </c>
      <c r="D8" s="5" t="n">
        <v>65145</v>
      </c>
      <c r="E8" s="5" t="n">
        <v>122514</v>
      </c>
    </row>
    <row r="9" spans="1:5">
      <c r="A9" s="4" t="s">
        <v>623</v>
      </c>
    </row>
    <row r="10" spans="1:5">
      <c r="A10" s="3" t="s">
        <v>619</v>
      </c>
    </row>
    <row r="11" spans="1:5">
      <c r="A11" s="4" t="s">
        <v>620</v>
      </c>
      <c r="D11" s="5" t="n">
        <v>122514</v>
      </c>
      <c r="E11" s="5" t="n">
        <v>134327</v>
      </c>
    </row>
    <row r="12" spans="1:5">
      <c r="A12" s="4" t="s">
        <v>621</v>
      </c>
      <c r="E12" s="5" t="n">
        <v>0</v>
      </c>
    </row>
    <row r="13" spans="1:5">
      <c r="A13" s="4" t="s">
        <v>100</v>
      </c>
      <c r="D13" s="5" t="n">
        <v>-15849</v>
      </c>
      <c r="E13" s="5" t="n">
        <v>-11813</v>
      </c>
    </row>
    <row r="14" spans="1:5">
      <c r="A14" s="4" t="s">
        <v>622</v>
      </c>
      <c r="B14" s="5" t="n">
        <v>-41500</v>
      </c>
      <c r="D14" s="5" t="n">
        <v>-41520</v>
      </c>
      <c r="E14" s="5" t="n">
        <v>0</v>
      </c>
    </row>
    <row r="15" spans="1:5">
      <c r="A15" s="4" t="s">
        <v>620</v>
      </c>
      <c r="B15" s="5" t="n">
        <v>65145</v>
      </c>
      <c r="C15" s="5" t="n">
        <v>122514</v>
      </c>
      <c r="D15" s="5" t="n">
        <v>65145</v>
      </c>
      <c r="E15" s="5" t="n">
        <v>122514</v>
      </c>
    </row>
    <row r="16" spans="1:5">
      <c r="A16" s="4" t="s">
        <v>624</v>
      </c>
    </row>
    <row r="17" spans="1:5">
      <c r="A17" s="3" t="s">
        <v>619</v>
      </c>
    </row>
    <row r="18" spans="1:5">
      <c r="A18" s="4" t="s">
        <v>620</v>
      </c>
      <c r="D18" s="5" t="n">
        <v>0</v>
      </c>
      <c r="E18" s="5" t="n">
        <v>54360</v>
      </c>
    </row>
    <row r="19" spans="1:5">
      <c r="A19" s="4" t="s">
        <v>621</v>
      </c>
      <c r="E19" s="5" t="n">
        <v>5600</v>
      </c>
    </row>
    <row r="20" spans="1:5">
      <c r="A20" s="4" t="s">
        <v>100</v>
      </c>
      <c r="D20" s="5" t="n">
        <v>0</v>
      </c>
      <c r="E20" s="5" t="n">
        <v>-8773</v>
      </c>
    </row>
    <row r="21" spans="1:5">
      <c r="A21" s="4" t="s">
        <v>622</v>
      </c>
      <c r="C21" s="5" t="n">
        <v>-51200</v>
      </c>
      <c r="D21" s="5" t="n">
        <v>0</v>
      </c>
      <c r="E21" s="5" t="n">
        <v>-51187</v>
      </c>
    </row>
    <row r="22" spans="1:5">
      <c r="A22" s="4" t="s">
        <v>620</v>
      </c>
      <c r="B22" s="7" t="n">
        <v>0</v>
      </c>
      <c r="C22" s="7" t="n">
        <v>0</v>
      </c>
      <c r="D22" s="7" t="n">
        <v>0</v>
      </c>
      <c r="E22"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5</v>
      </c>
    </row>
    <row r="3" spans="1:3">
      <c r="A3" s="3" t="s">
        <v>626</v>
      </c>
    </row>
    <row r="4" spans="1:3">
      <c r="A4" s="4" t="s">
        <v>627</v>
      </c>
      <c r="B4" s="7" t="n">
        <v>-15849</v>
      </c>
      <c r="C4" s="7" t="n">
        <v>-20586</v>
      </c>
    </row>
    <row r="5" spans="1:3">
      <c r="A5" s="4" t="s">
        <v>623</v>
      </c>
    </row>
    <row r="6" spans="1:3">
      <c r="A6" s="3" t="s">
        <v>626</v>
      </c>
    </row>
    <row r="7" spans="1:3">
      <c r="A7" s="4" t="s">
        <v>628</v>
      </c>
      <c r="B7" s="5" t="n">
        <v>18562</v>
      </c>
    </row>
    <row r="8" spans="1:3">
      <c r="A8" s="4" t="s">
        <v>629</v>
      </c>
      <c r="B8" s="5" t="n">
        <v>-11605</v>
      </c>
    </row>
    <row r="9" spans="1:3">
      <c r="A9" s="4" t="s">
        <v>630</v>
      </c>
      <c r="B9" s="5" t="n">
        <v>-29619</v>
      </c>
    </row>
    <row r="10" spans="1:3">
      <c r="A10" s="4" t="s">
        <v>631</v>
      </c>
      <c r="B10" s="5" t="n">
        <v>-30212</v>
      </c>
    </row>
    <row r="11" spans="1:3">
      <c r="A11" s="4" t="s">
        <v>627</v>
      </c>
      <c r="B11" s="7" t="n">
        <v>-15849</v>
      </c>
      <c r="C11" s="5" t="n">
        <v>-11813</v>
      </c>
    </row>
    <row r="12" spans="1:3">
      <c r="A12" s="4" t="s">
        <v>632</v>
      </c>
    </row>
    <row r="13" spans="1:3">
      <c r="A13" s="3" t="s">
        <v>626</v>
      </c>
    </row>
    <row r="14" spans="1:3">
      <c r="A14" s="4" t="s">
        <v>628</v>
      </c>
      <c r="C14" s="5" t="n">
        <v>15500</v>
      </c>
    </row>
    <row r="15" spans="1:3">
      <c r="A15" s="4" t="s">
        <v>629</v>
      </c>
      <c r="C15" s="5" t="n">
        <v>-8964</v>
      </c>
    </row>
    <row r="16" spans="1:3">
      <c r="A16" s="4" t="s">
        <v>630</v>
      </c>
      <c r="C16" s="5" t="n">
        <v>-44415</v>
      </c>
    </row>
    <row r="17" spans="1:3">
      <c r="A17" s="4" t="s">
        <v>631</v>
      </c>
      <c r="C17" s="5" t="n">
        <v>-43589</v>
      </c>
    </row>
    <row r="18" spans="1:3">
      <c r="A18" s="4" t="s">
        <v>627</v>
      </c>
      <c r="C18" s="7" t="n">
        <v>-205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161</v>
      </c>
      <c r="B1" s="2" t="s">
        <v>2</v>
      </c>
      <c r="C1" s="2" t="s">
        <v>35</v>
      </c>
      <c r="D1" s="2" t="s">
        <v>162</v>
      </c>
      <c r="E1" s="2" t="s">
        <v>87</v>
      </c>
      <c r="F1" s="2" t="s">
        <v>163</v>
      </c>
    </row>
    <row r="2" spans="1:6">
      <c r="A2" s="4" t="s">
        <v>164</v>
      </c>
    </row>
    <row r="3" spans="1:6">
      <c r="A3" s="4" t="s">
        <v>165</v>
      </c>
      <c r="B3" s="4" t="s">
        <v>166</v>
      </c>
      <c r="F3" s="4" t="s">
        <v>166</v>
      </c>
    </row>
    <row r="4" spans="1:6">
      <c r="A4" s="4" t="s">
        <v>167</v>
      </c>
    </row>
    <row r="5" spans="1:6">
      <c r="A5" s="4" t="s">
        <v>165</v>
      </c>
      <c r="B5" s="4" t="s">
        <v>168</v>
      </c>
      <c r="C5" s="4" t="s">
        <v>168</v>
      </c>
      <c r="E5" s="4" t="s">
        <v>168</v>
      </c>
    </row>
    <row r="6" spans="1:6">
      <c r="A6" s="4" t="s">
        <v>169</v>
      </c>
    </row>
    <row r="7" spans="1:6">
      <c r="A7" s="4" t="s">
        <v>165</v>
      </c>
      <c r="B7" s="4" t="s">
        <v>168</v>
      </c>
      <c r="D7" s="4" t="s">
        <v>16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5</v>
      </c>
    </row>
    <row r="2" spans="1:3">
      <c r="A2" s="4" t="s">
        <v>623</v>
      </c>
    </row>
    <row r="3" spans="1:3">
      <c r="A3" s="3" t="s">
        <v>626</v>
      </c>
    </row>
    <row r="4" spans="1:3">
      <c r="A4" s="4" t="s">
        <v>634</v>
      </c>
      <c r="B4" s="7" t="n">
        <v>25865</v>
      </c>
    </row>
    <row r="5" spans="1:3">
      <c r="A5" s="4" t="s">
        <v>635</v>
      </c>
      <c r="B5" s="5" t="n">
        <v>51176</v>
      </c>
    </row>
    <row r="6" spans="1:3">
      <c r="A6" s="4" t="s">
        <v>636</v>
      </c>
      <c r="B6" s="5" t="n">
        <v>9635</v>
      </c>
    </row>
    <row r="7" spans="1:3">
      <c r="A7" s="4" t="s">
        <v>637</v>
      </c>
      <c r="B7" s="7" t="n">
        <v>877</v>
      </c>
    </row>
    <row r="8" spans="1:3">
      <c r="A8" s="4" t="s">
        <v>632</v>
      </c>
    </row>
    <row r="9" spans="1:3">
      <c r="A9" s="3" t="s">
        <v>626</v>
      </c>
    </row>
    <row r="10" spans="1:3">
      <c r="A10" s="4" t="s">
        <v>634</v>
      </c>
      <c r="C10" s="7" t="n">
        <v>70101</v>
      </c>
    </row>
    <row r="11" spans="1:3">
      <c r="A11" s="4" t="s">
        <v>635</v>
      </c>
      <c r="C11" s="5" t="n">
        <v>55673</v>
      </c>
    </row>
    <row r="12" spans="1:3">
      <c r="A12" s="4" t="s">
        <v>636</v>
      </c>
      <c r="C12" s="5" t="n">
        <v>15615</v>
      </c>
    </row>
    <row r="13" spans="1:3">
      <c r="A13" s="4" t="s">
        <v>637</v>
      </c>
      <c r="C13" s="7" t="n">
        <v>18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8</v>
      </c>
      <c r="B1" s="2" t="s">
        <v>639</v>
      </c>
      <c r="C1" s="2" t="s">
        <v>2</v>
      </c>
      <c r="D1" s="2" t="s">
        <v>35</v>
      </c>
      <c r="E1" s="2" t="s">
        <v>2</v>
      </c>
      <c r="F1" s="2" t="s">
        <v>35</v>
      </c>
      <c r="G1" s="2" t="s">
        <v>87</v>
      </c>
    </row>
    <row r="2" spans="1:7">
      <c r="A2" s="3" t="s">
        <v>626</v>
      </c>
    </row>
    <row r="3" spans="1:7">
      <c r="A3" s="4" t="s">
        <v>468</v>
      </c>
      <c r="B3" s="4" t="s">
        <v>469</v>
      </c>
    </row>
    <row r="4" spans="1:7">
      <c r="A4" s="4" t="s">
        <v>470</v>
      </c>
      <c r="B4" s="7" t="n">
        <v>111400</v>
      </c>
    </row>
    <row r="5" spans="1:7">
      <c r="A5" s="4" t="s">
        <v>511</v>
      </c>
      <c r="E5" s="7" t="n">
        <v>0</v>
      </c>
      <c r="F5" s="7" t="n">
        <v>0</v>
      </c>
      <c r="G5" s="7" t="n">
        <v>112774</v>
      </c>
    </row>
    <row r="6" spans="1:7">
      <c r="A6" s="4" t="s">
        <v>640</v>
      </c>
      <c r="E6" s="5" t="n">
        <v>41520</v>
      </c>
      <c r="F6" s="5" t="n">
        <v>51187</v>
      </c>
    </row>
    <row r="7" spans="1:7">
      <c r="A7" s="4" t="s">
        <v>623</v>
      </c>
    </row>
    <row r="8" spans="1:7">
      <c r="A8" s="3" t="s">
        <v>626</v>
      </c>
    </row>
    <row r="9" spans="1:7">
      <c r="A9" s="4" t="s">
        <v>641</v>
      </c>
      <c r="B9" s="4" t="s">
        <v>642</v>
      </c>
    </row>
    <row r="10" spans="1:7">
      <c r="A10" s="4" t="s">
        <v>643</v>
      </c>
      <c r="B10" s="7" t="n">
        <v>142500</v>
      </c>
    </row>
    <row r="11" spans="1:7">
      <c r="A11" s="4" t="s">
        <v>511</v>
      </c>
      <c r="B11" s="7" t="n">
        <v>112800</v>
      </c>
    </row>
    <row r="12" spans="1:7">
      <c r="A12" s="4" t="s">
        <v>640</v>
      </c>
      <c r="C12" s="7" t="n">
        <v>41500</v>
      </c>
      <c r="E12" s="7" t="n">
        <v>41520</v>
      </c>
      <c r="F12" s="7" t="n">
        <v>0</v>
      </c>
    </row>
    <row r="13" spans="1:7">
      <c r="A13" s="4" t="s">
        <v>501</v>
      </c>
      <c r="C13" s="4" t="s">
        <v>644</v>
      </c>
      <c r="D13" s="4" t="s">
        <v>644</v>
      </c>
      <c r="E13" s="4" t="s">
        <v>644</v>
      </c>
      <c r="F13" s="4" t="s">
        <v>644</v>
      </c>
    </row>
    <row r="14" spans="1:7">
      <c r="A14" s="4" t="s">
        <v>624</v>
      </c>
    </row>
    <row r="15" spans="1:7">
      <c r="A15" s="3" t="s">
        <v>626</v>
      </c>
    </row>
    <row r="16" spans="1:7">
      <c r="A16" s="4" t="s">
        <v>640</v>
      </c>
      <c r="D16" s="7" t="n">
        <v>51200</v>
      </c>
      <c r="E16" s="7" t="n">
        <v>0</v>
      </c>
      <c r="F16" s="7" t="n">
        <v>51187</v>
      </c>
    </row>
    <row r="17" spans="1:7">
      <c r="A17" s="4" t="s">
        <v>501</v>
      </c>
      <c r="C17" s="4" t="s">
        <v>645</v>
      </c>
      <c r="D17" s="4" t="s">
        <v>646</v>
      </c>
      <c r="E17" s="4" t="s">
        <v>645</v>
      </c>
      <c r="F17" s="4" t="s">
        <v>646</v>
      </c>
    </row>
    <row r="18" spans="1:7">
      <c r="A18" s="4" t="s">
        <v>647</v>
      </c>
      <c r="D18" s="7" t="n">
        <v>85100</v>
      </c>
      <c r="F18" s="7" t="n">
        <v>85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5</v>
      </c>
    </row>
    <row r="2" spans="1:3">
      <c r="A2" s="3" t="s">
        <v>649</v>
      </c>
    </row>
    <row r="3" spans="1:3">
      <c r="A3" s="4" t="s">
        <v>650</v>
      </c>
      <c r="B3" s="7" t="n">
        <v>172647</v>
      </c>
      <c r="C3" s="7" t="n">
        <v>21449</v>
      </c>
    </row>
    <row r="4" spans="1:3">
      <c r="A4" s="4" t="s">
        <v>651</v>
      </c>
      <c r="B4" s="5" t="n">
        <v>44397</v>
      </c>
      <c r="C4" s="5" t="n">
        <v>49495</v>
      </c>
    </row>
    <row r="5" spans="1:3">
      <c r="A5" s="4" t="s">
        <v>652</v>
      </c>
      <c r="B5" s="5" t="n">
        <v>221954</v>
      </c>
      <c r="C5" s="5" t="n">
        <v>72141</v>
      </c>
    </row>
    <row r="6" spans="1:3">
      <c r="A6" s="4" t="s">
        <v>653</v>
      </c>
      <c r="B6" s="5" t="n">
        <v>5672</v>
      </c>
      <c r="C6" s="5" t="n">
        <v>1426</v>
      </c>
    </row>
    <row r="7" spans="1:3">
      <c r="A7" s="4" t="s">
        <v>654</v>
      </c>
    </row>
    <row r="8" spans="1:3">
      <c r="A8" s="3" t="s">
        <v>649</v>
      </c>
    </row>
    <row r="9" spans="1:3">
      <c r="A9" s="4" t="s">
        <v>654</v>
      </c>
      <c r="B9" s="5" t="n">
        <v>171777</v>
      </c>
      <c r="C9" s="5" t="n">
        <v>20477</v>
      </c>
    </row>
    <row r="10" spans="1:3">
      <c r="A10" s="4" t="s">
        <v>655</v>
      </c>
    </row>
    <row r="11" spans="1:3">
      <c r="A11" s="3" t="s">
        <v>649</v>
      </c>
    </row>
    <row r="12" spans="1:3">
      <c r="A12" s="4" t="s">
        <v>655</v>
      </c>
      <c r="B12" s="5" t="n">
        <v>870</v>
      </c>
      <c r="C12" s="5" t="n">
        <v>972</v>
      </c>
    </row>
    <row r="13" spans="1:3">
      <c r="A13" s="9" t="n">
        <v>1</v>
      </c>
    </row>
    <row r="14" spans="1:3">
      <c r="A14" s="3" t="s">
        <v>649</v>
      </c>
    </row>
    <row r="15" spans="1:3">
      <c r="A15" s="4" t="s">
        <v>650</v>
      </c>
      <c r="B15" s="5" t="n">
        <v>171777</v>
      </c>
      <c r="C15" s="5" t="n">
        <v>20477</v>
      </c>
    </row>
    <row r="16" spans="1:3">
      <c r="A16" s="4" t="s">
        <v>651</v>
      </c>
      <c r="B16" s="5" t="n">
        <v>18648</v>
      </c>
      <c r="C16" s="5" t="n">
        <v>47291</v>
      </c>
    </row>
    <row r="17" spans="1:3">
      <c r="A17" s="4" t="s">
        <v>652</v>
      </c>
      <c r="B17" s="5" t="n">
        <v>190425</v>
      </c>
      <c r="C17" s="5" t="n">
        <v>67768</v>
      </c>
    </row>
    <row r="18" spans="1:3">
      <c r="A18" s="4" t="s">
        <v>653</v>
      </c>
      <c r="B18" s="5" t="n">
        <v>0</v>
      </c>
      <c r="C18" s="5" t="n">
        <v>0</v>
      </c>
    </row>
    <row r="19" spans="1:3">
      <c r="A19" s="4" t="s">
        <v>656</v>
      </c>
    </row>
    <row r="20" spans="1:3">
      <c r="A20" s="3" t="s">
        <v>649</v>
      </c>
    </row>
    <row r="21" spans="1:3">
      <c r="A21" s="4" t="s">
        <v>654</v>
      </c>
      <c r="B21" s="5" t="n">
        <v>171777</v>
      </c>
      <c r="C21" s="5" t="n">
        <v>20477</v>
      </c>
    </row>
    <row r="22" spans="1:3">
      <c r="A22" s="4" t="s">
        <v>657</v>
      </c>
    </row>
    <row r="23" spans="1:3">
      <c r="A23" s="3" t="s">
        <v>649</v>
      </c>
    </row>
    <row r="24" spans="1:3">
      <c r="A24" s="4" t="s">
        <v>655</v>
      </c>
      <c r="B24" s="5" t="n">
        <v>0</v>
      </c>
      <c r="C24" s="5" t="n">
        <v>0</v>
      </c>
    </row>
    <row r="25" spans="1:3">
      <c r="A25" s="9" t="n">
        <v>2</v>
      </c>
    </row>
    <row r="26" spans="1:3">
      <c r="A26" s="3" t="s">
        <v>649</v>
      </c>
    </row>
    <row r="27" spans="1:3">
      <c r="A27" s="4" t="s">
        <v>650</v>
      </c>
      <c r="B27" s="5" t="n">
        <v>870</v>
      </c>
      <c r="C27" s="5" t="n">
        <v>972</v>
      </c>
    </row>
    <row r="28" spans="1:3">
      <c r="A28" s="4" t="s">
        <v>651</v>
      </c>
      <c r="B28" s="5" t="n">
        <v>25749</v>
      </c>
      <c r="C28" s="5" t="n">
        <v>2204</v>
      </c>
    </row>
    <row r="29" spans="1:3">
      <c r="A29" s="4" t="s">
        <v>652</v>
      </c>
      <c r="B29" s="5" t="n">
        <v>31529</v>
      </c>
      <c r="C29" s="5" t="n">
        <v>4373</v>
      </c>
    </row>
    <row r="30" spans="1:3">
      <c r="A30" s="4" t="s">
        <v>653</v>
      </c>
      <c r="B30" s="5" t="n">
        <v>5672</v>
      </c>
      <c r="C30" s="5" t="n">
        <v>1426</v>
      </c>
    </row>
    <row r="31" spans="1:3">
      <c r="A31" s="4" t="s">
        <v>658</v>
      </c>
    </row>
    <row r="32" spans="1:3">
      <c r="A32" s="3" t="s">
        <v>649</v>
      </c>
    </row>
    <row r="33" spans="1:3">
      <c r="A33" s="4" t="s">
        <v>654</v>
      </c>
      <c r="B33" s="5" t="n">
        <v>0</v>
      </c>
      <c r="C33" s="5" t="n">
        <v>0</v>
      </c>
    </row>
    <row r="34" spans="1:3">
      <c r="A34" s="4" t="s">
        <v>659</v>
      </c>
    </row>
    <row r="35" spans="1:3">
      <c r="A35" s="3" t="s">
        <v>649</v>
      </c>
    </row>
    <row r="36" spans="1:3">
      <c r="A36" s="4" t="s">
        <v>655</v>
      </c>
      <c r="B36" s="5" t="n">
        <v>870</v>
      </c>
      <c r="C36" s="5" t="n">
        <v>972</v>
      </c>
    </row>
    <row r="37" spans="1:3">
      <c r="A37" s="4" t="s">
        <v>123</v>
      </c>
    </row>
    <row r="38" spans="1:3">
      <c r="A38" s="3" t="s">
        <v>649</v>
      </c>
    </row>
    <row r="39" spans="1:3">
      <c r="A39" s="4" t="s">
        <v>660</v>
      </c>
      <c r="B39" s="5" t="n">
        <v>2548</v>
      </c>
      <c r="C39" s="5" t="n">
        <v>0</v>
      </c>
    </row>
    <row r="40" spans="1:3">
      <c r="A40" s="4" t="s">
        <v>661</v>
      </c>
      <c r="B40" s="5" t="n">
        <v>4051</v>
      </c>
      <c r="C40" s="5" t="n">
        <v>0</v>
      </c>
    </row>
    <row r="41" spans="1:3">
      <c r="A41" s="4" t="s">
        <v>662</v>
      </c>
    </row>
    <row r="42" spans="1:3">
      <c r="A42" s="3" t="s">
        <v>649</v>
      </c>
    </row>
    <row r="43" spans="1:3">
      <c r="A43" s="4" t="s">
        <v>660</v>
      </c>
      <c r="B43" s="5" t="n">
        <v>0</v>
      </c>
      <c r="C43" s="5" t="n">
        <v>0</v>
      </c>
    </row>
    <row r="44" spans="1:3">
      <c r="A44" s="4" t="s">
        <v>661</v>
      </c>
      <c r="B44" s="5" t="n">
        <v>0</v>
      </c>
      <c r="C44" s="5" t="n">
        <v>0</v>
      </c>
    </row>
    <row r="45" spans="1:3">
      <c r="A45" s="4" t="s">
        <v>663</v>
      </c>
    </row>
    <row r="46" spans="1:3">
      <c r="A46" s="3" t="s">
        <v>649</v>
      </c>
    </row>
    <row r="47" spans="1:3">
      <c r="A47" s="4" t="s">
        <v>660</v>
      </c>
      <c r="B47" s="5" t="n">
        <v>2548</v>
      </c>
      <c r="C47" s="5" t="n">
        <v>0</v>
      </c>
    </row>
    <row r="48" spans="1:3">
      <c r="A48" s="4" t="s">
        <v>661</v>
      </c>
      <c r="B48" s="5" t="n">
        <v>4051</v>
      </c>
      <c r="C48" s="5" t="n">
        <v>0</v>
      </c>
    </row>
    <row r="49" spans="1:3">
      <c r="A49" s="4" t="s">
        <v>664</v>
      </c>
    </row>
    <row r="50" spans="1:3">
      <c r="A50" s="3" t="s">
        <v>649</v>
      </c>
    </row>
    <row r="51" spans="1:3">
      <c r="A51" s="4" t="s">
        <v>660</v>
      </c>
      <c r="B51" s="5" t="n">
        <v>2362</v>
      </c>
      <c r="C51" s="5" t="n">
        <v>1197</v>
      </c>
    </row>
    <row r="52" spans="1:3">
      <c r="A52" s="4" t="s">
        <v>661</v>
      </c>
      <c r="B52" s="5" t="n">
        <v>1621</v>
      </c>
      <c r="C52" s="5" t="n">
        <v>1426</v>
      </c>
    </row>
    <row r="53" spans="1:3">
      <c r="A53" s="4" t="s">
        <v>665</v>
      </c>
    </row>
    <row r="54" spans="1:3">
      <c r="A54" s="3" t="s">
        <v>649</v>
      </c>
    </row>
    <row r="55" spans="1:3">
      <c r="A55" s="4" t="s">
        <v>660</v>
      </c>
      <c r="B55" s="5" t="n">
        <v>0</v>
      </c>
      <c r="C55" s="5" t="n">
        <v>0</v>
      </c>
    </row>
    <row r="56" spans="1:3">
      <c r="A56" s="4" t="s">
        <v>661</v>
      </c>
      <c r="B56" s="5" t="n">
        <v>0</v>
      </c>
      <c r="C56" s="7" t="n">
        <v>0</v>
      </c>
    </row>
    <row r="57" spans="1:3">
      <c r="A57" s="4" t="s">
        <v>666</v>
      </c>
    </row>
    <row r="58" spans="1:3">
      <c r="A58" s="3" t="s">
        <v>649</v>
      </c>
    </row>
    <row r="59" spans="1:3">
      <c r="A59" s="4" t="s">
        <v>660</v>
      </c>
      <c r="B59" s="5" t="n">
        <v>2362</v>
      </c>
    </row>
    <row r="60" spans="1:3">
      <c r="A60" s="4" t="s">
        <v>661</v>
      </c>
      <c r="B60" s="7" t="n">
        <v>16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14"/>
  </cols>
  <sheetData>
    <row r="1" spans="1:5">
      <c r="A1" s="1" t="s">
        <v>667</v>
      </c>
      <c r="B1" s="2" t="s">
        <v>668</v>
      </c>
    </row>
    <row r="2" spans="1:5">
      <c r="B2" s="2" t="s">
        <v>669</v>
      </c>
      <c r="C2" s="2" t="s">
        <v>670</v>
      </c>
      <c r="D2" s="2" t="s">
        <v>548</v>
      </c>
      <c r="E2" s="2" t="s">
        <v>162</v>
      </c>
    </row>
    <row r="3" spans="1:5">
      <c r="A3" s="3" t="s">
        <v>671</v>
      </c>
    </row>
    <row r="4" spans="1:5">
      <c r="A4" s="4" t="s">
        <v>672</v>
      </c>
      <c r="B4" s="5" t="n">
        <v>2</v>
      </c>
      <c r="C4" s="5" t="n">
        <v>2</v>
      </c>
    </row>
    <row r="5" spans="1:5">
      <c r="A5" s="4" t="s">
        <v>673</v>
      </c>
    </row>
    <row r="6" spans="1:5">
      <c r="A6" s="3" t="s">
        <v>671</v>
      </c>
    </row>
    <row r="7" spans="1:5">
      <c r="A7" s="4" t="s">
        <v>165</v>
      </c>
      <c r="D7" s="4" t="s">
        <v>168</v>
      </c>
    </row>
    <row r="8" spans="1:5">
      <c r="A8" s="4" t="s">
        <v>674</v>
      </c>
    </row>
    <row r="9" spans="1:5">
      <c r="A9" s="3" t="s">
        <v>671</v>
      </c>
    </row>
    <row r="10" spans="1:5">
      <c r="A10" s="4" t="s">
        <v>675</v>
      </c>
      <c r="D10" s="7" t="n">
        <v>12</v>
      </c>
    </row>
    <row r="11" spans="1:5">
      <c r="A11" s="4" t="s">
        <v>676</v>
      </c>
    </row>
    <row r="12" spans="1:5">
      <c r="A12" s="3" t="s">
        <v>671</v>
      </c>
    </row>
    <row r="13" spans="1:5">
      <c r="A13" s="4" t="s">
        <v>675</v>
      </c>
      <c r="D13" s="6" t="n">
        <v>30.9</v>
      </c>
    </row>
    <row r="14" spans="1:5">
      <c r="A14" s="4" t="s">
        <v>677</v>
      </c>
    </row>
    <row r="15" spans="1:5">
      <c r="A15" s="3" t="s">
        <v>671</v>
      </c>
    </row>
    <row r="16" spans="1:5">
      <c r="A16" s="4" t="s">
        <v>165</v>
      </c>
      <c r="D16" s="4" t="s">
        <v>166</v>
      </c>
    </row>
    <row r="17" spans="1:5">
      <c r="A17" s="4" t="s">
        <v>678</v>
      </c>
    </row>
    <row r="18" spans="1:5">
      <c r="A18" s="3" t="s">
        <v>671</v>
      </c>
    </row>
    <row r="19" spans="1:5">
      <c r="A19" s="4" t="s">
        <v>675</v>
      </c>
      <c r="D19" s="6" t="n">
        <v>287.5</v>
      </c>
    </row>
    <row r="20" spans="1:5">
      <c r="A20" s="4" t="s">
        <v>679</v>
      </c>
    </row>
    <row r="21" spans="1:5">
      <c r="A21" s="3" t="s">
        <v>671</v>
      </c>
    </row>
    <row r="22" spans="1:5">
      <c r="A22" s="4" t="s">
        <v>675</v>
      </c>
      <c r="D22" s="10" t="n">
        <v>336.6</v>
      </c>
    </row>
    <row r="23" spans="1:5">
      <c r="A23" s="4" t="s">
        <v>680</v>
      </c>
    </row>
    <row r="24" spans="1:5">
      <c r="A24" s="3" t="s">
        <v>671</v>
      </c>
    </row>
    <row r="25" spans="1:5">
      <c r="A25" s="4" t="s">
        <v>675</v>
      </c>
      <c r="D25" s="6" t="n">
        <v>467.9</v>
      </c>
    </row>
    <row r="26" spans="1:5">
      <c r="A26" s="4" t="s">
        <v>169</v>
      </c>
    </row>
    <row r="27" spans="1:5">
      <c r="A27" s="3" t="s">
        <v>671</v>
      </c>
    </row>
    <row r="28" spans="1:5">
      <c r="A28" s="4" t="s">
        <v>165</v>
      </c>
      <c r="D28" s="4" t="s">
        <v>168</v>
      </c>
      <c r="E28" s="4" t="s">
        <v>168</v>
      </c>
    </row>
    <row r="29" spans="1:5">
      <c r="A29" s="4" t="s">
        <v>681</v>
      </c>
    </row>
    <row r="30" spans="1:5">
      <c r="A30" s="3" t="s">
        <v>671</v>
      </c>
    </row>
    <row r="31" spans="1:5">
      <c r="A31" s="4" t="s">
        <v>675</v>
      </c>
      <c r="D31" s="7" t="n">
        <v>150</v>
      </c>
    </row>
    <row r="32" spans="1:5">
      <c r="A32" s="4" t="s">
        <v>682</v>
      </c>
    </row>
    <row r="33" spans="1:5">
      <c r="A33" s="3" t="s">
        <v>671</v>
      </c>
    </row>
    <row r="34" spans="1:5">
      <c r="A34" s="4" t="s">
        <v>675</v>
      </c>
      <c r="D34" s="10" t="n">
        <v>140.6</v>
      </c>
    </row>
    <row r="35" spans="1:5">
      <c r="A35" s="4" t="s">
        <v>123</v>
      </c>
    </row>
    <row r="36" spans="1:5">
      <c r="A36" s="3" t="s">
        <v>671</v>
      </c>
    </row>
    <row r="37" spans="1:5">
      <c r="A37" s="4" t="s">
        <v>683</v>
      </c>
      <c r="D37" s="10" t="n">
        <v>2.5</v>
      </c>
    </row>
    <row r="38" spans="1:5">
      <c r="A38" s="4" t="s">
        <v>684</v>
      </c>
      <c r="D38" s="6" t="n">
        <v>4.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5</v>
      </c>
    </row>
    <row r="2" spans="1:3">
      <c r="A2" s="3" t="s">
        <v>255</v>
      </c>
    </row>
    <row r="3" spans="1:3">
      <c r="A3" s="4" t="s">
        <v>686</v>
      </c>
      <c r="B3" s="7" t="n">
        <v>325178</v>
      </c>
      <c r="C3" s="7" t="n">
        <v>301465</v>
      </c>
    </row>
    <row r="4" spans="1:3">
      <c r="A4" s="4" t="s">
        <v>687</v>
      </c>
      <c r="B4" s="5" t="n">
        <v>-904</v>
      </c>
      <c r="C4" s="5" t="n">
        <v>-1028</v>
      </c>
    </row>
    <row r="5" spans="1:3">
      <c r="A5" s="4" t="s">
        <v>688</v>
      </c>
      <c r="B5" s="5" t="n">
        <v>0</v>
      </c>
      <c r="C5" s="5" t="n">
        <v>-4446</v>
      </c>
    </row>
    <row r="6" spans="1:3">
      <c r="A6" s="4" t="s">
        <v>38</v>
      </c>
      <c r="B6" s="7" t="n">
        <v>324274</v>
      </c>
      <c r="C6" s="7" t="n">
        <v>2959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9</v>
      </c>
      <c r="B1" s="2" t="s">
        <v>2</v>
      </c>
      <c r="C1" s="2" t="s">
        <v>35</v>
      </c>
    </row>
    <row r="2" spans="1:3">
      <c r="A2" s="3" t="s">
        <v>255</v>
      </c>
    </row>
    <row r="3" spans="1:3">
      <c r="A3" s="4" t="s">
        <v>690</v>
      </c>
      <c r="B3" s="7" t="n">
        <v>10004</v>
      </c>
      <c r="C3" s="7" t="n">
        <v>15635</v>
      </c>
    </row>
    <row r="4" spans="1:3">
      <c r="A4" s="4" t="s">
        <v>691</v>
      </c>
      <c r="B4" s="5" t="n">
        <v>215820</v>
      </c>
      <c r="C4" s="5" t="n">
        <v>176427</v>
      </c>
    </row>
    <row r="5" spans="1:3">
      <c r="A5" s="4" t="s">
        <v>692</v>
      </c>
      <c r="B5" s="5" t="n">
        <v>66269</v>
      </c>
      <c r="C5" s="5" t="n">
        <v>80065</v>
      </c>
    </row>
    <row r="6" spans="1:3">
      <c r="A6" s="4" t="s">
        <v>693</v>
      </c>
      <c r="B6" s="7" t="n">
        <v>292093</v>
      </c>
      <c r="C6" s="7" t="n">
        <v>2721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5</v>
      </c>
    </row>
    <row r="2" spans="1:3">
      <c r="A2" s="3" t="s">
        <v>255</v>
      </c>
    </row>
    <row r="3" spans="1:3">
      <c r="A3" s="4" t="s">
        <v>695</v>
      </c>
      <c r="B3" s="7" t="n">
        <v>25891</v>
      </c>
      <c r="C3" s="7" t="n">
        <v>21132</v>
      </c>
    </row>
    <row r="4" spans="1:3">
      <c r="A4" s="4" t="s">
        <v>696</v>
      </c>
      <c r="B4" s="5" t="n">
        <v>12058</v>
      </c>
      <c r="C4" s="5" t="n">
        <v>15968</v>
      </c>
    </row>
    <row r="5" spans="1:3">
      <c r="A5" s="4" t="s">
        <v>697</v>
      </c>
      <c r="B5" s="5" t="n">
        <v>14863</v>
      </c>
      <c r="C5" s="5" t="n">
        <v>16630</v>
      </c>
    </row>
    <row r="6" spans="1:3">
      <c r="A6" s="4" t="s">
        <v>698</v>
      </c>
      <c r="B6" s="5" t="n">
        <v>3492</v>
      </c>
      <c r="C6" s="5" t="n">
        <v>1197</v>
      </c>
    </row>
    <row r="7" spans="1:3">
      <c r="A7" s="4" t="s">
        <v>699</v>
      </c>
      <c r="B7" s="5" t="n">
        <v>7652</v>
      </c>
      <c r="C7" s="5" t="n">
        <v>11412</v>
      </c>
    </row>
    <row r="8" spans="1:3">
      <c r="A8" s="4" t="s">
        <v>700</v>
      </c>
      <c r="B8" s="5" t="n">
        <v>17814</v>
      </c>
      <c r="C8" s="5" t="n">
        <v>17737</v>
      </c>
    </row>
    <row r="9" spans="1:3">
      <c r="A9" s="4" t="s">
        <v>701</v>
      </c>
      <c r="B9" s="5" t="n">
        <v>4236</v>
      </c>
      <c r="C9" s="5" t="n">
        <v>5790</v>
      </c>
    </row>
    <row r="10" spans="1:3">
      <c r="A10" s="4" t="s">
        <v>41</v>
      </c>
      <c r="B10" s="5" t="n">
        <v>15157</v>
      </c>
      <c r="C10" s="5" t="n">
        <v>13771</v>
      </c>
    </row>
    <row r="11" spans="1:3">
      <c r="A11" s="4" t="s">
        <v>702</v>
      </c>
      <c r="B11" s="7" t="n">
        <v>101163</v>
      </c>
      <c r="C11" s="7" t="n">
        <v>1036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5</v>
      </c>
    </row>
    <row r="2" spans="1:3">
      <c r="A2" s="3" t="s">
        <v>517</v>
      </c>
    </row>
    <row r="3" spans="1:3">
      <c r="A3" s="4" t="s">
        <v>704</v>
      </c>
      <c r="B3" s="7" t="n">
        <v>827709</v>
      </c>
      <c r="C3" s="7" t="n">
        <v>786898</v>
      </c>
    </row>
    <row r="4" spans="1:3">
      <c r="A4" s="4" t="s">
        <v>705</v>
      </c>
      <c r="B4" s="5" t="n">
        <v>-544723</v>
      </c>
      <c r="C4" s="5" t="n">
        <v>-497344</v>
      </c>
    </row>
    <row r="5" spans="1:3">
      <c r="A5" s="4" t="s">
        <v>706</v>
      </c>
      <c r="B5" s="5" t="n">
        <v>282986</v>
      </c>
      <c r="C5" s="5" t="n">
        <v>289554</v>
      </c>
    </row>
    <row r="6" spans="1:3">
      <c r="A6" s="4" t="s">
        <v>707</v>
      </c>
    </row>
    <row r="7" spans="1:3">
      <c r="A7" s="3" t="s">
        <v>517</v>
      </c>
    </row>
    <row r="8" spans="1:3">
      <c r="A8" s="4" t="s">
        <v>704</v>
      </c>
      <c r="B8" s="5" t="n">
        <v>28898</v>
      </c>
      <c r="C8" s="5" t="n">
        <v>29813</v>
      </c>
    </row>
    <row r="9" spans="1:3">
      <c r="A9" s="4" t="s">
        <v>708</v>
      </c>
    </row>
    <row r="10" spans="1:3">
      <c r="A10" s="3" t="s">
        <v>517</v>
      </c>
    </row>
    <row r="11" spans="1:3">
      <c r="A11" s="4" t="s">
        <v>704</v>
      </c>
      <c r="B11" s="5" t="n">
        <v>607849</v>
      </c>
      <c r="C11" s="5" t="n">
        <v>559573</v>
      </c>
    </row>
    <row r="12" spans="1:3">
      <c r="A12" s="4" t="s">
        <v>709</v>
      </c>
    </row>
    <row r="13" spans="1:3">
      <c r="A13" s="3" t="s">
        <v>517</v>
      </c>
    </row>
    <row r="14" spans="1:3">
      <c r="A14" s="4" t="s">
        <v>704</v>
      </c>
      <c r="B14" s="5" t="n">
        <v>170588</v>
      </c>
      <c r="C14" s="5" t="n">
        <v>174559</v>
      </c>
    </row>
    <row r="15" spans="1:3">
      <c r="A15" s="4" t="s">
        <v>710</v>
      </c>
    </row>
    <row r="16" spans="1:3">
      <c r="A16" s="3" t="s">
        <v>517</v>
      </c>
    </row>
    <row r="17" spans="1:3">
      <c r="A17" s="4" t="s">
        <v>704</v>
      </c>
      <c r="B17" s="5" t="n">
        <v>15489</v>
      </c>
      <c r="C17" s="5" t="n">
        <v>17836</v>
      </c>
    </row>
    <row r="18" spans="1:3">
      <c r="A18" s="4" t="s">
        <v>711</v>
      </c>
    </row>
    <row r="19" spans="1:3">
      <c r="A19" s="3" t="s">
        <v>517</v>
      </c>
    </row>
    <row r="20" spans="1:3">
      <c r="A20" s="4" t="s">
        <v>704</v>
      </c>
      <c r="B20" s="7" t="n">
        <v>4885</v>
      </c>
      <c r="C20" s="7" t="n">
        <v>51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5</v>
      </c>
    </row>
    <row r="2" spans="1:3">
      <c r="A2" s="3" t="s">
        <v>255</v>
      </c>
    </row>
    <row r="3" spans="1:3">
      <c r="A3" s="4" t="s">
        <v>651</v>
      </c>
      <c r="B3" s="7" t="n">
        <v>44397</v>
      </c>
      <c r="C3" s="7" t="n">
        <v>49495</v>
      </c>
    </row>
    <row r="4" spans="1:3">
      <c r="A4" s="4" t="s">
        <v>713</v>
      </c>
      <c r="B4" s="5" t="n">
        <v>0</v>
      </c>
      <c r="C4" s="5" t="n">
        <v>17017</v>
      </c>
    </row>
    <row r="5" spans="1:3">
      <c r="A5" s="4" t="s">
        <v>714</v>
      </c>
      <c r="B5" s="5" t="n">
        <v>4495</v>
      </c>
      <c r="C5" s="5" t="n">
        <v>8654</v>
      </c>
    </row>
    <row r="6" spans="1:3">
      <c r="A6" s="4" t="s">
        <v>715</v>
      </c>
      <c r="B6" s="5" t="n">
        <v>11471</v>
      </c>
      <c r="C6" s="5" t="n">
        <v>11315</v>
      </c>
    </row>
    <row r="7" spans="1:3">
      <c r="A7" s="4" t="s">
        <v>716</v>
      </c>
      <c r="B7" s="5" t="n">
        <v>9441</v>
      </c>
      <c r="C7" s="5" t="n">
        <v>9830</v>
      </c>
    </row>
    <row r="8" spans="1:3">
      <c r="A8" s="4" t="s">
        <v>717</v>
      </c>
      <c r="B8" s="5" t="n">
        <v>1765</v>
      </c>
      <c r="C8" s="5" t="n">
        <v>8026</v>
      </c>
    </row>
    <row r="9" spans="1:3">
      <c r="A9" s="4" t="s">
        <v>718</v>
      </c>
      <c r="B9" s="5" t="n">
        <v>1419</v>
      </c>
      <c r="C9" s="5" t="n">
        <v>607</v>
      </c>
    </row>
    <row r="10" spans="1:3">
      <c r="A10" s="4" t="s">
        <v>719</v>
      </c>
      <c r="B10" s="5" t="n">
        <v>51317</v>
      </c>
      <c r="C10" s="5" t="n">
        <v>37802</v>
      </c>
    </row>
    <row r="11" spans="1:3">
      <c r="A11" s="4" t="s">
        <v>720</v>
      </c>
      <c r="B11" s="7" t="n">
        <v>124305</v>
      </c>
      <c r="C11" s="7" t="n">
        <v>1427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5</v>
      </c>
    </row>
    <row r="2" spans="1:3">
      <c r="A2" s="3" t="s">
        <v>255</v>
      </c>
    </row>
    <row r="3" spans="1:3">
      <c r="A3" s="4" t="s">
        <v>651</v>
      </c>
      <c r="B3" s="7" t="n">
        <v>44834</v>
      </c>
      <c r="C3" s="7" t="n">
        <v>50629</v>
      </c>
    </row>
    <row r="4" spans="1:3">
      <c r="A4" s="4" t="s">
        <v>722</v>
      </c>
      <c r="B4" s="5" t="n">
        <v>14536</v>
      </c>
      <c r="C4" s="5" t="n">
        <v>9580</v>
      </c>
    </row>
    <row r="5" spans="1:3">
      <c r="A5" s="4" t="s">
        <v>661</v>
      </c>
      <c r="B5" s="5" t="n">
        <v>1621</v>
      </c>
      <c r="C5" s="5" t="n">
        <v>2033</v>
      </c>
    </row>
    <row r="6" spans="1:3">
      <c r="A6" s="4" t="s">
        <v>723</v>
      </c>
      <c r="B6" s="5" t="n">
        <v>46592</v>
      </c>
      <c r="C6" s="5" t="n">
        <v>47789</v>
      </c>
    </row>
    <row r="7" spans="1:3">
      <c r="A7" s="4" t="s">
        <v>724</v>
      </c>
      <c r="B7" s="5" t="n">
        <v>9440</v>
      </c>
      <c r="C7" s="5" t="n">
        <v>8094</v>
      </c>
    </row>
    <row r="8" spans="1:3">
      <c r="A8" s="4" t="s">
        <v>725</v>
      </c>
      <c r="B8" s="5" t="n">
        <v>5296</v>
      </c>
      <c r="C8" s="5" t="n">
        <v>12873</v>
      </c>
    </row>
    <row r="9" spans="1:3">
      <c r="A9" s="4" t="s">
        <v>56</v>
      </c>
      <c r="B9" s="5" t="n">
        <v>15745</v>
      </c>
      <c r="C9" s="5" t="n">
        <v>12487</v>
      </c>
    </row>
    <row r="10" spans="1:3">
      <c r="A10" s="4" t="s">
        <v>726</v>
      </c>
      <c r="B10" s="7" t="n">
        <v>138064</v>
      </c>
      <c r="C10" s="7" t="n">
        <v>1434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5</v>
      </c>
      <c r="D2" s="2" t="s">
        <v>87</v>
      </c>
    </row>
    <row r="3" spans="1:4">
      <c r="A3" s="3" t="s">
        <v>171</v>
      </c>
    </row>
    <row r="4" spans="1:4">
      <c r="A4" s="4" t="s">
        <v>101</v>
      </c>
      <c r="B4" s="7" t="n">
        <v>354831</v>
      </c>
      <c r="C4" s="7" t="n">
        <v>-80783</v>
      </c>
      <c r="D4" s="7" t="n">
        <v>-683877</v>
      </c>
    </row>
    <row r="5" spans="1:4">
      <c r="A5" s="3" t="s">
        <v>172</v>
      </c>
    </row>
    <row r="6" spans="1:4">
      <c r="A6" s="4" t="s">
        <v>173</v>
      </c>
      <c r="B6" s="5" t="n">
        <v>95965</v>
      </c>
      <c r="C6" s="5" t="n">
        <v>91581</v>
      </c>
      <c r="D6" s="5" t="n">
        <v>98513</v>
      </c>
    </row>
    <row r="7" spans="1:4">
      <c r="A7" s="4" t="s">
        <v>174</v>
      </c>
      <c r="B7" s="5" t="n">
        <v>282985</v>
      </c>
      <c r="C7" s="5" t="n">
        <v>264905</v>
      </c>
      <c r="D7" s="5" t="n">
        <v>265922</v>
      </c>
    </row>
    <row r="8" spans="1:4">
      <c r="A8" s="4" t="s">
        <v>175</v>
      </c>
      <c r="B8" s="5" t="n">
        <v>0</v>
      </c>
      <c r="C8" s="5" t="n">
        <v>0</v>
      </c>
      <c r="D8" s="5" t="n">
        <v>33944</v>
      </c>
    </row>
    <row r="9" spans="1:4">
      <c r="A9" s="4" t="s">
        <v>176</v>
      </c>
      <c r="B9" s="5" t="n">
        <v>76591</v>
      </c>
      <c r="C9" s="5" t="n">
        <v>0</v>
      </c>
      <c r="D9" s="5" t="n">
        <v>37219</v>
      </c>
    </row>
    <row r="10" spans="1:4">
      <c r="A10" s="4" t="s">
        <v>177</v>
      </c>
      <c r="B10" s="5" t="n">
        <v>0</v>
      </c>
      <c r="C10" s="5" t="n">
        <v>0</v>
      </c>
      <c r="D10" s="5" t="n">
        <v>488504</v>
      </c>
    </row>
    <row r="11" spans="1:4">
      <c r="A11" s="4" t="s">
        <v>178</v>
      </c>
      <c r="B11" s="5" t="n">
        <v>0</v>
      </c>
      <c r="C11" s="5" t="n">
        <v>-1245</v>
      </c>
      <c r="D11" s="5" t="n">
        <v>0</v>
      </c>
    </row>
    <row r="12" spans="1:4">
      <c r="A12" s="4" t="s">
        <v>179</v>
      </c>
      <c r="B12" s="5" t="n">
        <v>0</v>
      </c>
      <c r="C12" s="5" t="n">
        <v>0</v>
      </c>
      <c r="D12" s="5" t="n">
        <v>-112774</v>
      </c>
    </row>
    <row r="13" spans="1:4">
      <c r="A13" s="4" t="s">
        <v>180</v>
      </c>
      <c r="B13" s="5" t="n">
        <v>7505</v>
      </c>
      <c r="C13" s="5" t="n">
        <v>-1165</v>
      </c>
      <c r="D13" s="5" t="n">
        <v>7375</v>
      </c>
    </row>
    <row r="14" spans="1:4">
      <c r="A14" s="4" t="s">
        <v>181</v>
      </c>
      <c r="B14" s="5" t="n">
        <v>2848</v>
      </c>
      <c r="C14" s="5" t="n">
        <v>0</v>
      </c>
      <c r="D14" s="5" t="n">
        <v>0</v>
      </c>
    </row>
    <row r="15" spans="1:4">
      <c r="A15" s="4" t="s">
        <v>100</v>
      </c>
      <c r="B15" s="5" t="n">
        <v>57370</v>
      </c>
      <c r="C15" s="5" t="n">
        <v>71772</v>
      </c>
      <c r="D15" s="5" t="n">
        <v>17644</v>
      </c>
    </row>
    <row r="16" spans="1:4">
      <c r="A16" s="4" t="s">
        <v>182</v>
      </c>
      <c r="B16" s="5" t="n">
        <v>19513</v>
      </c>
      <c r="C16" s="5" t="n">
        <v>21091</v>
      </c>
      <c r="D16" s="5" t="n">
        <v>13139</v>
      </c>
    </row>
    <row r="17" spans="1:4">
      <c r="A17" s="4" t="s">
        <v>183</v>
      </c>
      <c r="B17" s="5" t="n">
        <v>-343274</v>
      </c>
      <c r="C17" s="5" t="n">
        <v>0</v>
      </c>
      <c r="D17" s="5" t="n">
        <v>0</v>
      </c>
    </row>
    <row r="18" spans="1:4">
      <c r="A18" s="4" t="s">
        <v>184</v>
      </c>
      <c r="B18" s="5" t="n">
        <v>0</v>
      </c>
      <c r="C18" s="5" t="n">
        <v>0</v>
      </c>
      <c r="D18" s="5" t="n">
        <v>598</v>
      </c>
    </row>
    <row r="19" spans="1:4">
      <c r="A19" s="4" t="s">
        <v>185</v>
      </c>
      <c r="B19" s="5" t="n">
        <v>5169</v>
      </c>
      <c r="C19" s="5" t="n">
        <v>7246</v>
      </c>
      <c r="D19" s="5" t="n">
        <v>0</v>
      </c>
    </row>
    <row r="20" spans="1:4">
      <c r="A20" s="4" t="s">
        <v>186</v>
      </c>
      <c r="B20" s="5" t="n">
        <v>16128</v>
      </c>
      <c r="C20" s="5" t="n">
        <v>8997</v>
      </c>
      <c r="D20" s="5" t="n">
        <v>27235</v>
      </c>
    </row>
    <row r="21" spans="1:4">
      <c r="A21" s="3" t="s">
        <v>187</v>
      </c>
    </row>
    <row r="22" spans="1:4">
      <c r="A22" s="4" t="s">
        <v>188</v>
      </c>
      <c r="B22" s="5" t="n">
        <v>-23836</v>
      </c>
      <c r="C22" s="5" t="n">
        <v>37046</v>
      </c>
      <c r="D22" s="5" t="n">
        <v>-41022</v>
      </c>
    </row>
    <row r="23" spans="1:4">
      <c r="A23" s="4" t="s">
        <v>39</v>
      </c>
      <c r="B23" s="5" t="n">
        <v>-20757</v>
      </c>
      <c r="C23" s="5" t="n">
        <v>14327</v>
      </c>
      <c r="D23" s="5" t="n">
        <v>-33677</v>
      </c>
    </row>
    <row r="24" spans="1:4">
      <c r="A24" s="4" t="s">
        <v>189</v>
      </c>
      <c r="B24" s="5" t="n">
        <v>-13510</v>
      </c>
      <c r="C24" s="5" t="n">
        <v>0</v>
      </c>
      <c r="D24" s="5" t="n">
        <v>0</v>
      </c>
    </row>
    <row r="25" spans="1:4">
      <c r="A25" s="4" t="s">
        <v>190</v>
      </c>
      <c r="B25" s="5" t="n">
        <v>5379</v>
      </c>
      <c r="C25" s="5" t="n">
        <v>9629</v>
      </c>
      <c r="D25" s="5" t="n">
        <v>-12225</v>
      </c>
    </row>
    <row r="26" spans="1:4">
      <c r="A26" s="4" t="s">
        <v>53</v>
      </c>
      <c r="B26" s="5" t="n">
        <v>-14487</v>
      </c>
      <c r="C26" s="5" t="n">
        <v>19067</v>
      </c>
      <c r="D26" s="5" t="n">
        <v>100389</v>
      </c>
    </row>
    <row r="27" spans="1:4">
      <c r="A27" s="4" t="s">
        <v>191</v>
      </c>
      <c r="B27" s="5" t="n">
        <v>-36720</v>
      </c>
      <c r="C27" s="5" t="n">
        <v>-58981</v>
      </c>
      <c r="D27" s="5" t="n">
        <v>79476</v>
      </c>
    </row>
    <row r="28" spans="1:4">
      <c r="A28" s="4" t="s">
        <v>192</v>
      </c>
      <c r="B28" s="5" t="n">
        <v>0</v>
      </c>
      <c r="C28" s="5" t="n">
        <v>0</v>
      </c>
      <c r="D28" s="5" t="n">
        <v>-68964</v>
      </c>
    </row>
    <row r="29" spans="1:4">
      <c r="A29" s="4" t="s">
        <v>193</v>
      </c>
      <c r="B29" s="5" t="n">
        <v>471700</v>
      </c>
      <c r="C29" s="5" t="n">
        <v>403487</v>
      </c>
      <c r="D29" s="5" t="n">
        <v>217419</v>
      </c>
    </row>
    <row r="30" spans="1:4">
      <c r="A30" s="3" t="s">
        <v>194</v>
      </c>
    </row>
    <row r="31" spans="1:4">
      <c r="A31" s="4" t="s">
        <v>195</v>
      </c>
      <c r="B31" s="5" t="n">
        <v>-2655</v>
      </c>
      <c r="C31" s="5" t="n">
        <v>0</v>
      </c>
      <c r="D31" s="5" t="n">
        <v>-550000</v>
      </c>
    </row>
    <row r="32" spans="1:4">
      <c r="A32" s="4" t="s">
        <v>196</v>
      </c>
      <c r="B32" s="5" t="n">
        <v>0</v>
      </c>
      <c r="C32" s="5" t="n">
        <v>0</v>
      </c>
      <c r="D32" s="5" t="n">
        <v>40000</v>
      </c>
    </row>
    <row r="33" spans="1:4">
      <c r="A33" s="4" t="s">
        <v>197</v>
      </c>
      <c r="B33" s="5" t="n">
        <v>0</v>
      </c>
      <c r="C33" s="5" t="n">
        <v>0</v>
      </c>
      <c r="D33" s="5" t="n">
        <v>45904</v>
      </c>
    </row>
    <row r="34" spans="1:4">
      <c r="A34" s="4" t="s">
        <v>198</v>
      </c>
      <c r="B34" s="5" t="n">
        <v>0</v>
      </c>
      <c r="C34" s="5" t="n">
        <v>0</v>
      </c>
      <c r="D34" s="5" t="n">
        <v>-80202</v>
      </c>
    </row>
    <row r="35" spans="1:4">
      <c r="A35" s="4" t="s">
        <v>199</v>
      </c>
      <c r="B35" s="5" t="n">
        <v>2541</v>
      </c>
      <c r="C35" s="5" t="n">
        <v>2562</v>
      </c>
      <c r="D35" s="5" t="n">
        <v>-1857</v>
      </c>
    </row>
    <row r="36" spans="1:4">
      <c r="A36" s="4" t="s">
        <v>200</v>
      </c>
      <c r="B36" s="5" t="n">
        <v>-68899</v>
      </c>
      <c r="C36" s="5" t="n">
        <v>-54284</v>
      </c>
      <c r="D36" s="5" t="n">
        <v>-57398</v>
      </c>
    </row>
    <row r="37" spans="1:4">
      <c r="A37" s="4" t="s">
        <v>201</v>
      </c>
      <c r="B37" s="5" t="n">
        <v>5769</v>
      </c>
      <c r="C37" s="5" t="n">
        <v>2340</v>
      </c>
      <c r="D37" s="5" t="n">
        <v>0</v>
      </c>
    </row>
    <row r="38" spans="1:4">
      <c r="A38" s="4" t="s">
        <v>202</v>
      </c>
      <c r="B38" s="5" t="n">
        <v>0</v>
      </c>
      <c r="C38" s="5" t="n">
        <v>0</v>
      </c>
      <c r="D38" s="5" t="n">
        <v>17627</v>
      </c>
    </row>
    <row r="39" spans="1:4">
      <c r="A39" s="4" t="s">
        <v>203</v>
      </c>
      <c r="B39" s="5" t="n">
        <v>0</v>
      </c>
      <c r="C39" s="5" t="n">
        <v>-9285</v>
      </c>
      <c r="D39" s="5" t="n">
        <v>-27149</v>
      </c>
    </row>
    <row r="40" spans="1:4">
      <c r="A40" s="4" t="s">
        <v>204</v>
      </c>
      <c r="B40" s="5" t="n">
        <v>18538</v>
      </c>
      <c r="C40" s="5" t="n">
        <v>0</v>
      </c>
      <c r="D40" s="5" t="n">
        <v>0</v>
      </c>
    </row>
    <row r="41" spans="1:4">
      <c r="A41" s="4" t="s">
        <v>205</v>
      </c>
      <c r="B41" s="5" t="n">
        <v>0</v>
      </c>
      <c r="C41" s="5" t="n">
        <v>45500</v>
      </c>
      <c r="D41" s="5" t="n">
        <v>0</v>
      </c>
    </row>
    <row r="42" spans="1:4">
      <c r="A42" s="4" t="s">
        <v>206</v>
      </c>
      <c r="B42" s="5" t="n">
        <v>-4984</v>
      </c>
      <c r="C42" s="5" t="n">
        <v>-1262</v>
      </c>
      <c r="D42" s="5" t="n">
        <v>-364</v>
      </c>
    </row>
    <row r="43" spans="1:4">
      <c r="A43" s="4" t="s">
        <v>207</v>
      </c>
      <c r="B43" s="5" t="n">
        <v>-49690</v>
      </c>
      <c r="C43" s="5" t="n">
        <v>-14429</v>
      </c>
      <c r="D43" s="5" t="n">
        <v>-613439</v>
      </c>
    </row>
    <row r="44" spans="1:4">
      <c r="A44" s="3" t="s">
        <v>208</v>
      </c>
    </row>
    <row r="45" spans="1:4">
      <c r="A45" s="4" t="s">
        <v>209</v>
      </c>
      <c r="B45" s="5" t="n">
        <v>-31682</v>
      </c>
      <c r="C45" s="5" t="n">
        <v>0</v>
      </c>
      <c r="D45" s="5" t="n">
        <v>-175694</v>
      </c>
    </row>
    <row r="46" spans="1:4">
      <c r="A46" s="4" t="s">
        <v>210</v>
      </c>
      <c r="B46" s="5" t="n">
        <v>-3262</v>
      </c>
      <c r="C46" s="5" t="n">
        <v>0</v>
      </c>
      <c r="D46" s="5" t="n">
        <v>0</v>
      </c>
    </row>
    <row r="47" spans="1:4">
      <c r="A47" s="4" t="s">
        <v>211</v>
      </c>
      <c r="B47" s="5" t="n">
        <v>40661</v>
      </c>
      <c r="C47" s="5" t="n">
        <v>47153</v>
      </c>
      <c r="D47" s="5" t="n">
        <v>43850</v>
      </c>
    </row>
    <row r="48" spans="1:4">
      <c r="A48" s="4" t="s">
        <v>212</v>
      </c>
      <c r="B48" s="5" t="n">
        <v>-157364</v>
      </c>
      <c r="C48" s="5" t="n">
        <v>-144749</v>
      </c>
      <c r="D48" s="5" t="n">
        <v>-141410</v>
      </c>
    </row>
    <row r="49" spans="1:4">
      <c r="A49" s="4" t="s">
        <v>213</v>
      </c>
      <c r="B49" s="5" t="n">
        <v>0</v>
      </c>
      <c r="C49" s="5" t="n">
        <v>0</v>
      </c>
      <c r="D49" s="5" t="n">
        <v>-8165</v>
      </c>
    </row>
    <row r="50" spans="1:4">
      <c r="A50" s="4" t="s">
        <v>214</v>
      </c>
      <c r="B50" s="5" t="n">
        <v>0</v>
      </c>
      <c r="C50" s="5" t="n">
        <v>-112</v>
      </c>
      <c r="D50" s="5" t="n">
        <v>-11061</v>
      </c>
    </row>
    <row r="51" spans="1:4">
      <c r="A51" s="4" t="s">
        <v>215</v>
      </c>
      <c r="B51" s="5" t="n">
        <v>94000</v>
      </c>
      <c r="C51" s="5" t="n">
        <v>190000</v>
      </c>
      <c r="D51" s="5" t="n">
        <v>195000</v>
      </c>
    </row>
    <row r="52" spans="1:4">
      <c r="A52" s="4" t="s">
        <v>216</v>
      </c>
      <c r="B52" s="5" t="n">
        <v>0</v>
      </c>
      <c r="C52" s="5" t="n">
        <v>91250</v>
      </c>
      <c r="D52" s="5" t="n">
        <v>450000</v>
      </c>
    </row>
    <row r="53" spans="1:4">
      <c r="A53" s="4" t="s">
        <v>217</v>
      </c>
      <c r="B53" s="5" t="n">
        <v>-184000</v>
      </c>
      <c r="C53" s="5" t="n">
        <v>-432000</v>
      </c>
      <c r="D53" s="5" t="n">
        <v>-312000</v>
      </c>
    </row>
    <row r="54" spans="1:4">
      <c r="A54" s="4" t="s">
        <v>218</v>
      </c>
      <c r="B54" s="5" t="n">
        <v>-35614</v>
      </c>
      <c r="C54" s="5" t="n">
        <v>-118701</v>
      </c>
      <c r="D54" s="5" t="n">
        <v>-10625</v>
      </c>
    </row>
    <row r="55" spans="1:4">
      <c r="A55" s="4" t="s">
        <v>219</v>
      </c>
      <c r="B55" s="5" t="n">
        <v>-625</v>
      </c>
      <c r="C55" s="5" t="n">
        <v>-12475</v>
      </c>
      <c r="D55" s="5" t="n">
        <v>-27893</v>
      </c>
    </row>
    <row r="56" spans="1:4">
      <c r="A56" s="4" t="s">
        <v>220</v>
      </c>
      <c r="B56" s="5" t="n">
        <v>-10000</v>
      </c>
      <c r="C56" s="5" t="n">
        <v>-128000</v>
      </c>
      <c r="D56" s="5" t="n">
        <v>0</v>
      </c>
    </row>
    <row r="57" spans="1:4">
      <c r="A57" s="4" t="s">
        <v>221</v>
      </c>
      <c r="B57" s="5" t="n">
        <v>0</v>
      </c>
      <c r="C57" s="5" t="n">
        <v>150000</v>
      </c>
      <c r="D57" s="5" t="n">
        <v>287500</v>
      </c>
    </row>
    <row r="58" spans="1:4">
      <c r="A58" s="4" t="s">
        <v>222</v>
      </c>
      <c r="B58" s="5" t="n">
        <v>-287886</v>
      </c>
      <c r="C58" s="5" t="n">
        <v>-357634</v>
      </c>
      <c r="D58" s="5" t="n">
        <v>289502</v>
      </c>
    </row>
    <row r="59" spans="1:4">
      <c r="A59" s="4" t="s">
        <v>223</v>
      </c>
      <c r="B59" s="5" t="n">
        <v>134124</v>
      </c>
      <c r="C59" s="5" t="n">
        <v>31424</v>
      </c>
      <c r="D59" s="5" t="n">
        <v>-106518</v>
      </c>
    </row>
    <row r="60" spans="1:4">
      <c r="A60" s="4" t="s">
        <v>224</v>
      </c>
      <c r="B60" s="5" t="n">
        <v>151596</v>
      </c>
      <c r="C60" s="5" t="n">
        <v>120172</v>
      </c>
      <c r="D60" s="5" t="n">
        <v>226690</v>
      </c>
    </row>
    <row r="61" spans="1:4">
      <c r="A61" s="4" t="s">
        <v>225</v>
      </c>
      <c r="B61" s="5" t="n">
        <v>285720</v>
      </c>
      <c r="C61" s="5" t="n">
        <v>151596</v>
      </c>
      <c r="D61" s="5" t="n">
        <v>120172</v>
      </c>
    </row>
    <row r="62" spans="1:4">
      <c r="A62" s="3" t="s">
        <v>226</v>
      </c>
    </row>
    <row r="63" spans="1:4">
      <c r="A63" s="4" t="s">
        <v>54</v>
      </c>
      <c r="B63" s="5" t="n">
        <v>39748</v>
      </c>
      <c r="C63" s="5" t="n">
        <v>38741</v>
      </c>
      <c r="D63" s="5" t="n">
        <v>35506</v>
      </c>
    </row>
    <row r="64" spans="1:4">
      <c r="A64" s="4" t="s">
        <v>227</v>
      </c>
      <c r="B64" s="5" t="n">
        <v>9080</v>
      </c>
      <c r="C64" s="5" t="n">
        <v>6576</v>
      </c>
      <c r="D64" s="5" t="n">
        <v>8288</v>
      </c>
    </row>
    <row r="65" spans="1:4">
      <c r="A65" s="4" t="s">
        <v>228</v>
      </c>
      <c r="B65" s="5" t="n">
        <v>39504</v>
      </c>
      <c r="C65" s="5" t="n">
        <v>53131</v>
      </c>
      <c r="D65" s="5" t="n">
        <v>32625</v>
      </c>
    </row>
    <row r="66" spans="1:4">
      <c r="A66" s="4" t="s">
        <v>229</v>
      </c>
      <c r="B66" s="7" t="n">
        <v>5875</v>
      </c>
      <c r="C66" s="7" t="n">
        <v>14291</v>
      </c>
      <c r="D66" s="7" t="n">
        <v>396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5</v>
      </c>
    </row>
    <row r="2" spans="1:3">
      <c r="A2" s="3" t="s">
        <v>255</v>
      </c>
    </row>
    <row r="3" spans="1:3">
      <c r="A3" s="4" t="s">
        <v>728</v>
      </c>
      <c r="B3" s="7" t="n">
        <v>14083</v>
      </c>
      <c r="C3" s="7" t="n">
        <v>16779</v>
      </c>
    </row>
    <row r="4" spans="1:3">
      <c r="A4" s="4" t="s">
        <v>722</v>
      </c>
      <c r="B4" s="5" t="n">
        <v>0</v>
      </c>
      <c r="C4" s="5" t="n">
        <v>8596</v>
      </c>
    </row>
    <row r="5" spans="1:3">
      <c r="A5" s="4" t="s">
        <v>729</v>
      </c>
      <c r="B5" s="5" t="n">
        <v>5916</v>
      </c>
      <c r="C5" s="5" t="n">
        <v>5693</v>
      </c>
    </row>
    <row r="6" spans="1:3">
      <c r="A6" s="4" t="s">
        <v>661</v>
      </c>
      <c r="B6" s="5" t="n">
        <v>4051</v>
      </c>
      <c r="C6" s="5" t="n">
        <v>0</v>
      </c>
    </row>
    <row r="7" spans="1:3">
      <c r="A7" s="4" t="s">
        <v>60</v>
      </c>
      <c r="B7" s="5" t="n">
        <v>3870</v>
      </c>
      <c r="C7" s="5" t="n">
        <v>4374</v>
      </c>
    </row>
    <row r="8" spans="1:3">
      <c r="A8" s="4" t="s">
        <v>730</v>
      </c>
      <c r="B8" s="7" t="n">
        <v>27920</v>
      </c>
      <c r="C8" s="7" t="n">
        <v>3544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43"/>
    <col customWidth="1" max="4" min="4" width="37"/>
    <col customWidth="1" max="5" min="5" width="37"/>
  </cols>
  <sheetData>
    <row r="1" spans="1:5">
      <c r="A1" s="1" t="s">
        <v>731</v>
      </c>
      <c r="B1" s="2" t="s">
        <v>611</v>
      </c>
      <c r="C1" s="2" t="s">
        <v>1</v>
      </c>
    </row>
    <row r="2" spans="1:5">
      <c r="B2" s="2" t="s">
        <v>732</v>
      </c>
      <c r="C2" s="2" t="s">
        <v>733</v>
      </c>
      <c r="D2" s="2" t="s">
        <v>734</v>
      </c>
      <c r="E2" s="2" t="s">
        <v>735</v>
      </c>
    </row>
    <row r="3" spans="1:5">
      <c r="A3" s="3" t="s">
        <v>736</v>
      </c>
    </row>
    <row r="4" spans="1:5">
      <c r="A4" s="4" t="s">
        <v>737</v>
      </c>
      <c r="C4" s="7" t="n">
        <v>40661000</v>
      </c>
      <c r="D4" s="7" t="n">
        <v>47153000</v>
      </c>
      <c r="E4" s="7" t="n">
        <v>43850000</v>
      </c>
    </row>
    <row r="5" spans="1:5">
      <c r="A5" s="4" t="s">
        <v>738</v>
      </c>
      <c r="C5" s="5" t="n">
        <v>2500000</v>
      </c>
      <c r="D5" s="5" t="n">
        <v>3300000</v>
      </c>
    </row>
    <row r="6" spans="1:5">
      <c r="A6" s="4" t="s">
        <v>739</v>
      </c>
      <c r="C6" s="7" t="n">
        <v>95965000</v>
      </c>
      <c r="D6" s="7" t="n">
        <v>91581000</v>
      </c>
      <c r="E6" s="7" t="n">
        <v>98513000</v>
      </c>
    </row>
    <row r="7" spans="1:5">
      <c r="A7" s="4" t="s">
        <v>740</v>
      </c>
      <c r="C7" s="5" t="n">
        <v>0</v>
      </c>
      <c r="D7" s="5" t="n">
        <v>0</v>
      </c>
      <c r="E7" s="5" t="n">
        <v>0</v>
      </c>
    </row>
    <row r="8" spans="1:5">
      <c r="A8" s="4" t="s">
        <v>741</v>
      </c>
      <c r="C8" s="7" t="n">
        <v>4600000</v>
      </c>
      <c r="D8" s="7" t="n">
        <v>19200000</v>
      </c>
    </row>
    <row r="9" spans="1:5">
      <c r="A9" s="4" t="s">
        <v>742</v>
      </c>
      <c r="C9" s="5" t="n">
        <v>4500000</v>
      </c>
      <c r="D9" s="5" t="n">
        <v>18000000</v>
      </c>
    </row>
    <row r="10" spans="1:5">
      <c r="A10" s="4" t="s">
        <v>743</v>
      </c>
      <c r="C10" s="5" t="n">
        <v>11200000</v>
      </c>
      <c r="D10" s="5" t="n">
        <v>16200000</v>
      </c>
      <c r="E10" s="7" t="n">
        <v>46000000</v>
      </c>
    </row>
    <row r="11" spans="1:5">
      <c r="A11" s="4" t="s">
        <v>744</v>
      </c>
      <c r="C11" s="7" t="n">
        <v>800000</v>
      </c>
      <c r="D11" s="5" t="n">
        <v>2700000</v>
      </c>
      <c r="E11" s="5" t="n">
        <v>3500000</v>
      </c>
    </row>
    <row r="12" spans="1:5">
      <c r="A12" s="4" t="s">
        <v>745</v>
      </c>
      <c r="C12" s="5" t="n">
        <v>2300000</v>
      </c>
    </row>
    <row r="13" spans="1:5">
      <c r="A13" s="4" t="s">
        <v>746</v>
      </c>
      <c r="B13" s="4" t="s">
        <v>519</v>
      </c>
    </row>
    <row r="14" spans="1:5">
      <c r="A14" s="4" t="s">
        <v>747</v>
      </c>
    </row>
    <row r="15" spans="1:5">
      <c r="A15" s="3" t="s">
        <v>736</v>
      </c>
    </row>
    <row r="16" spans="1:5">
      <c r="A16" s="4" t="s">
        <v>748</v>
      </c>
      <c r="C16" s="5" t="n">
        <v>38800000</v>
      </c>
    </row>
    <row r="17" spans="1:5">
      <c r="A17" s="4" t="s">
        <v>739</v>
      </c>
      <c r="C17" s="7" t="n">
        <v>96000</v>
      </c>
      <c r="D17" s="5" t="n">
        <v>163000</v>
      </c>
      <c r="E17" s="5" t="n">
        <v>700000</v>
      </c>
    </row>
    <row r="18" spans="1:5">
      <c r="A18" s="4" t="s">
        <v>749</v>
      </c>
    </row>
    <row r="19" spans="1:5">
      <c r="A19" s="3" t="s">
        <v>736</v>
      </c>
    </row>
    <row r="20" spans="1:5">
      <c r="A20" s="4" t="s">
        <v>739</v>
      </c>
      <c r="C20" s="7" t="n">
        <v>90655000</v>
      </c>
      <c r="D20" s="7" t="n">
        <v>82946000</v>
      </c>
      <c r="E20" s="5" t="n">
        <v>85170000</v>
      </c>
    </row>
    <row r="21" spans="1:5">
      <c r="A21" s="4" t="s">
        <v>750</v>
      </c>
    </row>
    <row r="22" spans="1:5">
      <c r="A22" s="3" t="s">
        <v>736</v>
      </c>
    </row>
    <row r="23" spans="1:5">
      <c r="A23" s="4" t="s">
        <v>748</v>
      </c>
      <c r="C23" s="5" t="n">
        <v>21800000</v>
      </c>
    </row>
    <row r="24" spans="1:5">
      <c r="A24" s="4" t="s">
        <v>751</v>
      </c>
    </row>
    <row r="25" spans="1:5">
      <c r="A25" s="3" t="s">
        <v>736</v>
      </c>
    </row>
    <row r="26" spans="1:5">
      <c r="A26" s="4" t="s">
        <v>739</v>
      </c>
      <c r="E26" s="7" t="n">
        <v>4300000</v>
      </c>
    </row>
    <row r="27" spans="1:5">
      <c r="A27" s="4" t="s">
        <v>752</v>
      </c>
    </row>
    <row r="28" spans="1:5">
      <c r="A28" s="3" t="s">
        <v>736</v>
      </c>
    </row>
    <row r="29" spans="1:5">
      <c r="A29" s="4" t="s">
        <v>748</v>
      </c>
      <c r="C29" s="5" t="n">
        <v>0</v>
      </c>
    </row>
    <row r="30" spans="1:5">
      <c r="A30" s="4" t="s">
        <v>753</v>
      </c>
      <c r="C30" s="5" t="n">
        <v>200000</v>
      </c>
    </row>
    <row r="31" spans="1:5">
      <c r="A31" s="4" t="s">
        <v>754</v>
      </c>
    </row>
    <row r="32" spans="1:5">
      <c r="A32" s="3" t="s">
        <v>736</v>
      </c>
    </row>
    <row r="33" spans="1:5">
      <c r="A33" s="4" t="s">
        <v>755</v>
      </c>
      <c r="C33" s="4" t="s">
        <v>756</v>
      </c>
    </row>
    <row r="34" spans="1:5">
      <c r="A34" s="4" t="s">
        <v>757</v>
      </c>
      <c r="C34" s="5" t="n">
        <v>203600000</v>
      </c>
    </row>
    <row r="35" spans="1:5">
      <c r="A35" s="4" t="s">
        <v>758</v>
      </c>
      <c r="C35" s="11" t="n">
        <v>1.88</v>
      </c>
    </row>
    <row r="36" spans="1:5">
      <c r="A36" s="4" t="s">
        <v>759</v>
      </c>
    </row>
    <row r="37" spans="1:5">
      <c r="A37" s="3" t="s">
        <v>736</v>
      </c>
    </row>
    <row r="38" spans="1:5">
      <c r="A38" s="4" t="s">
        <v>748</v>
      </c>
      <c r="C38" s="5" t="n">
        <v>36100000</v>
      </c>
    </row>
    <row r="39" spans="1:5">
      <c r="A39" s="4" t="s">
        <v>760</v>
      </c>
    </row>
    <row r="40" spans="1:5">
      <c r="A40" s="3" t="s">
        <v>736</v>
      </c>
    </row>
    <row r="41" spans="1:5">
      <c r="A41" s="4" t="s">
        <v>748</v>
      </c>
      <c r="C41" s="5" t="n">
        <v>19200000</v>
      </c>
    </row>
    <row r="42" spans="1:5">
      <c r="A42" s="4" t="s">
        <v>761</v>
      </c>
    </row>
    <row r="43" spans="1:5">
      <c r="A43" s="3" t="s">
        <v>736</v>
      </c>
    </row>
    <row r="44" spans="1:5">
      <c r="A44" s="4" t="s">
        <v>762</v>
      </c>
      <c r="C44" s="4" t="s">
        <v>763</v>
      </c>
    </row>
    <row r="45" spans="1:5">
      <c r="A45" s="4" t="s">
        <v>764</v>
      </c>
    </row>
    <row r="46" spans="1:5">
      <c r="A46" s="3" t="s">
        <v>736</v>
      </c>
    </row>
    <row r="47" spans="1:5">
      <c r="A47" s="4" t="s">
        <v>762</v>
      </c>
      <c r="C47" s="4" t="s">
        <v>555</v>
      </c>
    </row>
    <row r="48" spans="1:5">
      <c r="A48" s="4" t="s">
        <v>765</v>
      </c>
    </row>
    <row r="49" spans="1:5">
      <c r="A49" s="3" t="s">
        <v>736</v>
      </c>
    </row>
    <row r="50" spans="1:5">
      <c r="A50" s="4" t="s">
        <v>766</v>
      </c>
      <c r="C50" s="5" t="n">
        <v>2500000</v>
      </c>
    </row>
    <row r="51" spans="1:5">
      <c r="A51" s="4" t="s">
        <v>767</v>
      </c>
    </row>
    <row r="52" spans="1:5">
      <c r="A52" s="3" t="s">
        <v>736</v>
      </c>
    </row>
    <row r="53" spans="1:5">
      <c r="A53" s="4" t="s">
        <v>755</v>
      </c>
      <c r="C53" s="4" t="s">
        <v>528</v>
      </c>
    </row>
    <row r="54" spans="1:5">
      <c r="A54" s="4" t="s">
        <v>758</v>
      </c>
      <c r="C54" s="11" t="n">
        <v>1.53</v>
      </c>
    </row>
    <row r="55" spans="1:5">
      <c r="A55" s="4" t="s">
        <v>766</v>
      </c>
      <c r="C55" s="5" t="n">
        <v>1200000</v>
      </c>
    </row>
    <row r="56" spans="1:5">
      <c r="A56" s="4" t="s">
        <v>768</v>
      </c>
      <c r="C56" s="4" t="s">
        <v>769</v>
      </c>
    </row>
    <row r="57" spans="1:5">
      <c r="A57" s="4" t="s">
        <v>770</v>
      </c>
    </row>
    <row r="58" spans="1:5">
      <c r="A58" s="3" t="s">
        <v>736</v>
      </c>
    </row>
    <row r="59" spans="1:5">
      <c r="A59" s="4" t="s">
        <v>748</v>
      </c>
      <c r="C59" s="5" t="n">
        <v>200000</v>
      </c>
    </row>
    <row r="60" spans="1:5">
      <c r="A60" s="4" t="s">
        <v>771</v>
      </c>
    </row>
    <row r="61" spans="1:5">
      <c r="A61" s="3" t="s">
        <v>736</v>
      </c>
    </row>
    <row r="62" spans="1:5">
      <c r="A62" s="4" t="s">
        <v>748</v>
      </c>
      <c r="C62" s="5" t="n">
        <v>100000</v>
      </c>
    </row>
    <row r="63" spans="1:5">
      <c r="A63" s="4" t="s">
        <v>772</v>
      </c>
    </row>
    <row r="64" spans="1:5">
      <c r="A64" s="3" t="s">
        <v>736</v>
      </c>
    </row>
    <row r="65" spans="1:5">
      <c r="A65" s="4" t="s">
        <v>762</v>
      </c>
      <c r="C65" s="4" t="s">
        <v>521</v>
      </c>
    </row>
    <row r="66" spans="1:5">
      <c r="A66" s="4" t="s">
        <v>773</v>
      </c>
    </row>
    <row r="67" spans="1:5">
      <c r="A67" s="3" t="s">
        <v>736</v>
      </c>
    </row>
    <row r="68" spans="1:5">
      <c r="A68" s="4" t="s">
        <v>748</v>
      </c>
      <c r="C68" s="5" t="n">
        <v>1900000</v>
      </c>
    </row>
    <row r="69" spans="1:5">
      <c r="A69" s="4" t="s">
        <v>774</v>
      </c>
      <c r="C69" s="4" t="s">
        <v>775</v>
      </c>
    </row>
    <row r="70" spans="1:5">
      <c r="A70" s="4" t="s">
        <v>776</v>
      </c>
      <c r="C70" s="5" t="n">
        <v>3</v>
      </c>
    </row>
    <row r="71" spans="1:5">
      <c r="A71" s="4" t="s">
        <v>777</v>
      </c>
      <c r="C71" s="4" t="s">
        <v>778</v>
      </c>
    </row>
    <row r="72" spans="1:5">
      <c r="A72" s="4" t="s">
        <v>779</v>
      </c>
      <c r="C72" s="4" t="s">
        <v>780</v>
      </c>
    </row>
    <row r="73" spans="1:5">
      <c r="A73" s="4" t="s">
        <v>781</v>
      </c>
      <c r="C73" s="4" t="s">
        <v>782</v>
      </c>
    </row>
    <row r="74" spans="1:5">
      <c r="A74" s="4" t="s">
        <v>783</v>
      </c>
      <c r="C74" s="7" t="n">
        <v>21250</v>
      </c>
    </row>
    <row r="75" spans="1:5">
      <c r="A75" s="4" t="s">
        <v>784</v>
      </c>
      <c r="C75" s="5" t="n">
        <v>2300000</v>
      </c>
      <c r="D75" s="5" t="n">
        <v>2400000</v>
      </c>
      <c r="E75" s="5" t="n">
        <v>1200000</v>
      </c>
    </row>
    <row r="76" spans="1:5">
      <c r="A76" s="4" t="s">
        <v>785</v>
      </c>
      <c r="C76" s="8" t="n">
        <v>11.24</v>
      </c>
      <c r="D76" s="8" t="n">
        <v>8.48</v>
      </c>
      <c r="E76" s="8" t="n">
        <v>8.34</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5</v>
      </c>
      <c r="D2" s="2" t="s">
        <v>87</v>
      </c>
    </row>
    <row r="3" spans="1:4">
      <c r="A3" s="3" t="s">
        <v>787</v>
      </c>
    </row>
    <row r="4" spans="1:4">
      <c r="A4" s="4" t="s">
        <v>788</v>
      </c>
      <c r="B4" s="7" t="n">
        <v>95965</v>
      </c>
      <c r="C4" s="7" t="n">
        <v>91581</v>
      </c>
      <c r="D4" s="7" t="n">
        <v>98513</v>
      </c>
    </row>
    <row r="5" spans="1:4">
      <c r="A5" s="4" t="s">
        <v>91</v>
      </c>
    </row>
    <row r="6" spans="1:4">
      <c r="A6" s="3" t="s">
        <v>787</v>
      </c>
    </row>
    <row r="7" spans="1:4">
      <c r="A7" s="4" t="s">
        <v>788</v>
      </c>
      <c r="B7" s="5" t="n">
        <v>16531</v>
      </c>
      <c r="C7" s="5" t="n">
        <v>15605</v>
      </c>
      <c r="D7" s="5" t="n">
        <v>17971</v>
      </c>
    </row>
    <row r="8" spans="1:4">
      <c r="A8" s="4" t="s">
        <v>92</v>
      </c>
    </row>
    <row r="9" spans="1:4">
      <c r="A9" s="3" t="s">
        <v>787</v>
      </c>
    </row>
    <row r="10" spans="1:4">
      <c r="A10" s="4" t="s">
        <v>788</v>
      </c>
      <c r="B10" s="5" t="n">
        <v>35115</v>
      </c>
      <c r="C10" s="5" t="n">
        <v>36804</v>
      </c>
      <c r="D10" s="5" t="n">
        <v>38189</v>
      </c>
    </row>
    <row r="11" spans="1:4">
      <c r="A11" s="4" t="s">
        <v>93</v>
      </c>
    </row>
    <row r="12" spans="1:4">
      <c r="A12" s="3" t="s">
        <v>787</v>
      </c>
    </row>
    <row r="13" spans="1:4">
      <c r="A13" s="4" t="s">
        <v>788</v>
      </c>
      <c r="B13" s="7" t="n">
        <v>44319</v>
      </c>
      <c r="C13" s="7" t="n">
        <v>39172</v>
      </c>
      <c r="D13" s="7" t="n">
        <v>423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5</v>
      </c>
      <c r="D2" s="2" t="s">
        <v>87</v>
      </c>
    </row>
    <row r="3" spans="1:4">
      <c r="A3" s="3" t="s">
        <v>736</v>
      </c>
    </row>
    <row r="4" spans="1:4">
      <c r="A4" s="4" t="s">
        <v>788</v>
      </c>
      <c r="B4" s="7" t="n">
        <v>95965</v>
      </c>
      <c r="C4" s="7" t="n">
        <v>91581</v>
      </c>
      <c r="D4" s="7" t="n">
        <v>98513</v>
      </c>
    </row>
    <row r="5" spans="1:4">
      <c r="A5" s="4" t="s">
        <v>747</v>
      </c>
    </row>
    <row r="6" spans="1:4">
      <c r="A6" s="3" t="s">
        <v>736</v>
      </c>
    </row>
    <row r="7" spans="1:4">
      <c r="A7" s="4" t="s">
        <v>788</v>
      </c>
      <c r="B7" s="5" t="n">
        <v>96</v>
      </c>
      <c r="C7" s="5" t="n">
        <v>163</v>
      </c>
      <c r="D7" s="5" t="n">
        <v>700</v>
      </c>
    </row>
    <row r="8" spans="1:4">
      <c r="A8" s="4" t="s">
        <v>749</v>
      </c>
    </row>
    <row r="9" spans="1:4">
      <c r="A9" s="3" t="s">
        <v>736</v>
      </c>
    </row>
    <row r="10" spans="1:4">
      <c r="A10" s="4" t="s">
        <v>788</v>
      </c>
      <c r="B10" s="5" t="n">
        <v>90655</v>
      </c>
      <c r="C10" s="5" t="n">
        <v>82946</v>
      </c>
      <c r="D10" s="5" t="n">
        <v>85170</v>
      </c>
    </row>
    <row r="11" spans="1:4">
      <c r="A11" s="4" t="s">
        <v>790</v>
      </c>
    </row>
    <row r="12" spans="1:4">
      <c r="A12" s="3" t="s">
        <v>736</v>
      </c>
    </row>
    <row r="13" spans="1:4">
      <c r="A13" s="4" t="s">
        <v>788</v>
      </c>
      <c r="B13" s="7" t="n">
        <v>5214</v>
      </c>
      <c r="C13" s="7" t="n">
        <v>8472</v>
      </c>
      <c r="D13" s="7" t="n">
        <v>1264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1</v>
      </c>
    </row>
    <row r="2" spans="1:2">
      <c r="B2" s="2" t="s">
        <v>548</v>
      </c>
    </row>
    <row r="3" spans="1:2">
      <c r="A3" s="3" t="s">
        <v>736</v>
      </c>
    </row>
    <row r="4" spans="1:2">
      <c r="A4" s="4" t="s">
        <v>792</v>
      </c>
      <c r="B4" s="7" t="n">
        <v>59046</v>
      </c>
    </row>
    <row r="5" spans="1:2">
      <c r="A5" s="4" t="s">
        <v>793</v>
      </c>
      <c r="B5" s="4" t="s">
        <v>794</v>
      </c>
    </row>
    <row r="6" spans="1:2">
      <c r="A6" s="4" t="s">
        <v>749</v>
      </c>
    </row>
    <row r="7" spans="1:2">
      <c r="A7" s="3" t="s">
        <v>736</v>
      </c>
    </row>
    <row r="8" spans="1:2">
      <c r="A8" s="4" t="s">
        <v>792</v>
      </c>
      <c r="B8" s="7" t="n">
        <v>59046</v>
      </c>
    </row>
    <row r="9" spans="1:2">
      <c r="A9" s="4" t="s">
        <v>793</v>
      </c>
      <c r="B9" s="4" t="s">
        <v>79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5</v>
      </c>
      <c r="D2" s="2" t="s">
        <v>87</v>
      </c>
    </row>
    <row r="3" spans="1:4">
      <c r="A3" s="3" t="s">
        <v>796</v>
      </c>
    </row>
    <row r="4" spans="1:4">
      <c r="A4" s="4" t="s">
        <v>797</v>
      </c>
      <c r="B4" s="5" t="n">
        <v>4627000</v>
      </c>
      <c r="C4" s="5" t="n">
        <v>7947000</v>
      </c>
      <c r="D4" s="5" t="n">
        <v>16840000</v>
      </c>
    </row>
    <row r="5" spans="1:4">
      <c r="A5" s="4" t="s">
        <v>798</v>
      </c>
      <c r="B5" s="5" t="n">
        <v>-1547000</v>
      </c>
      <c r="C5" s="5" t="n">
        <v>-2898000</v>
      </c>
      <c r="D5" s="5" t="n">
        <v>-8255000</v>
      </c>
    </row>
    <row r="6" spans="1:4">
      <c r="A6" s="4" t="s">
        <v>799</v>
      </c>
      <c r="B6" s="5" t="n">
        <v>-441000</v>
      </c>
      <c r="C6" s="5" t="n">
        <v>-422000</v>
      </c>
      <c r="D6" s="5" t="n">
        <v>-638000</v>
      </c>
    </row>
    <row r="7" spans="1:4">
      <c r="A7" s="4" t="s">
        <v>800</v>
      </c>
      <c r="B7" s="5" t="n">
        <v>2639000</v>
      </c>
      <c r="C7" s="5" t="n">
        <v>4627000</v>
      </c>
      <c r="D7" s="5" t="n">
        <v>7947000</v>
      </c>
    </row>
    <row r="8" spans="1:4">
      <c r="A8" s="4" t="s">
        <v>801</v>
      </c>
      <c r="B8" s="5" t="n">
        <v>2612000</v>
      </c>
      <c r="C8" s="5" t="n">
        <v>4340000</v>
      </c>
      <c r="D8" s="5" t="n">
        <v>6736000</v>
      </c>
    </row>
    <row r="9" spans="1:4">
      <c r="A9" s="3" t="s">
        <v>802</v>
      </c>
    </row>
    <row r="10" spans="1:4">
      <c r="A10" s="4" t="s">
        <v>803</v>
      </c>
      <c r="B10" s="8" t="n">
        <v>11.63</v>
      </c>
      <c r="C10" s="8" t="n">
        <v>10.7</v>
      </c>
      <c r="D10" s="8" t="n">
        <v>7.99</v>
      </c>
    </row>
    <row r="11" spans="1:4">
      <c r="A11" s="4" t="s">
        <v>804</v>
      </c>
      <c r="B11" s="11" t="n">
        <v>9.81</v>
      </c>
      <c r="C11" s="11" t="n">
        <v>8.800000000000001</v>
      </c>
      <c r="D11" s="11" t="n">
        <v>5.03</v>
      </c>
    </row>
    <row r="12" spans="1:4">
      <c r="A12" s="4" t="s">
        <v>805</v>
      </c>
      <c r="B12" s="11" t="n">
        <v>17.29</v>
      </c>
      <c r="C12" s="11" t="n">
        <v>13.58</v>
      </c>
      <c r="D12" s="11" t="n">
        <v>12.54</v>
      </c>
    </row>
    <row r="13" spans="1:4">
      <c r="A13" s="4" t="s">
        <v>806</v>
      </c>
      <c r="B13" s="11" t="n">
        <v>11.75</v>
      </c>
      <c r="C13" s="11" t="n">
        <v>11.63</v>
      </c>
      <c r="D13" s="11" t="n">
        <v>10.7</v>
      </c>
    </row>
    <row r="14" spans="1:4">
      <c r="A14" s="4" t="s">
        <v>807</v>
      </c>
      <c r="B14" s="8" t="n">
        <v>11.76</v>
      </c>
      <c r="C14" s="8" t="n">
        <v>11.66</v>
      </c>
      <c r="D14" s="8" t="n">
        <v>10.6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808</v>
      </c>
      <c r="B1" s="2" t="s">
        <v>1</v>
      </c>
    </row>
    <row r="2" spans="1:5">
      <c r="B2" s="2" t="s">
        <v>2</v>
      </c>
      <c r="C2" s="2" t="s">
        <v>35</v>
      </c>
      <c r="D2" s="2" t="s">
        <v>87</v>
      </c>
      <c r="E2" s="2" t="s">
        <v>809</v>
      </c>
    </row>
    <row r="3" spans="1:5">
      <c r="A3" s="3" t="s">
        <v>810</v>
      </c>
    </row>
    <row r="4" spans="1:5">
      <c r="A4" s="4" t="s">
        <v>811</v>
      </c>
      <c r="B4" s="5" t="n">
        <v>2639000</v>
      </c>
      <c r="C4" s="5" t="n">
        <v>4627000</v>
      </c>
      <c r="D4" s="5" t="n">
        <v>7947000</v>
      </c>
      <c r="E4" s="5" t="n">
        <v>16840000</v>
      </c>
    </row>
    <row r="5" spans="1:5">
      <c r="A5" s="4" t="s">
        <v>812</v>
      </c>
      <c r="B5" s="4" t="s">
        <v>813</v>
      </c>
    </row>
    <row r="6" spans="1:5">
      <c r="A6" s="4" t="s">
        <v>814</v>
      </c>
      <c r="B6" s="8" t="n">
        <v>11.75</v>
      </c>
      <c r="C6" s="8" t="n">
        <v>11.63</v>
      </c>
      <c r="D6" s="8" t="n">
        <v>10.7</v>
      </c>
      <c r="E6" s="8" t="n">
        <v>7.99</v>
      </c>
    </row>
    <row r="7" spans="1:5">
      <c r="A7" s="4" t="s">
        <v>815</v>
      </c>
      <c r="B7" s="5" t="n">
        <v>2611000</v>
      </c>
    </row>
    <row r="8" spans="1:5">
      <c r="A8" s="4" t="s">
        <v>816</v>
      </c>
      <c r="B8" s="8" t="n">
        <v>11.76</v>
      </c>
      <c r="C8" s="8" t="n">
        <v>11.66</v>
      </c>
      <c r="D8" s="8" t="n">
        <v>10.62</v>
      </c>
    </row>
    <row r="9" spans="1:5">
      <c r="A9" s="4" t="s">
        <v>817</v>
      </c>
    </row>
    <row r="10" spans="1:5">
      <c r="A10" s="3" t="s">
        <v>810</v>
      </c>
    </row>
    <row r="11" spans="1:5">
      <c r="A11" s="4" t="s">
        <v>818</v>
      </c>
      <c r="B11" s="11" t="n">
        <v>3.47</v>
      </c>
    </row>
    <row r="12" spans="1:5">
      <c r="A12" s="4" t="s">
        <v>819</v>
      </c>
      <c r="B12" s="8" t="n">
        <v>11.55</v>
      </c>
    </row>
    <row r="13" spans="1:5">
      <c r="A13" s="4" t="s">
        <v>811</v>
      </c>
      <c r="B13" s="5" t="n">
        <v>2198000</v>
      </c>
    </row>
    <row r="14" spans="1:5">
      <c r="A14" s="4" t="s">
        <v>812</v>
      </c>
      <c r="B14" s="4" t="s">
        <v>820</v>
      </c>
    </row>
    <row r="15" spans="1:5">
      <c r="A15" s="4" t="s">
        <v>814</v>
      </c>
      <c r="B15" s="8" t="n">
        <v>10.57</v>
      </c>
    </row>
    <row r="16" spans="1:5">
      <c r="A16" s="4" t="s">
        <v>815</v>
      </c>
      <c r="B16" s="5" t="n">
        <v>2171000</v>
      </c>
    </row>
    <row r="17" spans="1:5">
      <c r="A17" s="4" t="s">
        <v>816</v>
      </c>
      <c r="B17" s="8" t="n">
        <v>10.57</v>
      </c>
    </row>
    <row r="18" spans="1:5">
      <c r="A18" s="4" t="s">
        <v>821</v>
      </c>
    </row>
    <row r="19" spans="1:5">
      <c r="A19" s="3" t="s">
        <v>810</v>
      </c>
    </row>
    <row r="20" spans="1:5">
      <c r="A20" s="4" t="s">
        <v>818</v>
      </c>
      <c r="B20" s="11" t="n">
        <v>12.27</v>
      </c>
    </row>
    <row r="21" spans="1:5">
      <c r="A21" s="4" t="s">
        <v>819</v>
      </c>
      <c r="B21" s="8" t="n">
        <v>16.68</v>
      </c>
    </row>
    <row r="22" spans="1:5">
      <c r="A22" s="4" t="s">
        <v>811</v>
      </c>
      <c r="B22" s="5" t="n">
        <v>129000</v>
      </c>
    </row>
    <row r="23" spans="1:5">
      <c r="A23" s="4" t="s">
        <v>812</v>
      </c>
      <c r="B23" s="4" t="s">
        <v>822</v>
      </c>
    </row>
    <row r="24" spans="1:5">
      <c r="A24" s="4" t="s">
        <v>814</v>
      </c>
      <c r="B24" s="8" t="n">
        <v>12.53</v>
      </c>
    </row>
    <row r="25" spans="1:5">
      <c r="A25" s="4" t="s">
        <v>815</v>
      </c>
      <c r="B25" s="5" t="n">
        <v>128000</v>
      </c>
    </row>
    <row r="26" spans="1:5">
      <c r="A26" s="4" t="s">
        <v>816</v>
      </c>
      <c r="B26" s="8" t="n">
        <v>12.53</v>
      </c>
    </row>
    <row r="27" spans="1:5">
      <c r="A27" s="4" t="s">
        <v>823</v>
      </c>
    </row>
    <row r="28" spans="1:5">
      <c r="A28" s="3" t="s">
        <v>810</v>
      </c>
    </row>
    <row r="29" spans="1:5">
      <c r="A29" s="4" t="s">
        <v>818</v>
      </c>
      <c r="B29" s="11" t="n">
        <v>18.86</v>
      </c>
    </row>
    <row r="30" spans="1:5">
      <c r="A30" s="4" t="s">
        <v>819</v>
      </c>
      <c r="B30" s="8" t="n">
        <v>21.63</v>
      </c>
    </row>
    <row r="31" spans="1:5">
      <c r="A31" s="4" t="s">
        <v>811</v>
      </c>
      <c r="B31" s="5" t="n">
        <v>266000</v>
      </c>
    </row>
    <row r="32" spans="1:5">
      <c r="A32" s="4" t="s">
        <v>812</v>
      </c>
      <c r="B32" s="4" t="s">
        <v>824</v>
      </c>
    </row>
    <row r="33" spans="1:5">
      <c r="A33" s="4" t="s">
        <v>814</v>
      </c>
      <c r="B33" s="8" t="n">
        <v>19.08</v>
      </c>
    </row>
    <row r="34" spans="1:5">
      <c r="A34" s="4" t="s">
        <v>815</v>
      </c>
      <c r="B34" s="5" t="n">
        <v>266000</v>
      </c>
    </row>
    <row r="35" spans="1:5">
      <c r="A35" s="4" t="s">
        <v>816</v>
      </c>
      <c r="B35" s="8" t="n">
        <v>19.08</v>
      </c>
    </row>
    <row r="36" spans="1:5">
      <c r="A36" s="4" t="s">
        <v>825</v>
      </c>
    </row>
    <row r="37" spans="1:5">
      <c r="A37" s="3" t="s">
        <v>810</v>
      </c>
    </row>
    <row r="38" spans="1:5">
      <c r="A38" s="4" t="s">
        <v>818</v>
      </c>
      <c r="B38" s="11" t="n">
        <v>22.88</v>
      </c>
    </row>
    <row r="39" spans="1:5">
      <c r="A39" s="4" t="s">
        <v>819</v>
      </c>
      <c r="B39" s="8" t="n">
        <v>22.88</v>
      </c>
    </row>
    <row r="40" spans="1:5">
      <c r="A40" s="4" t="s">
        <v>811</v>
      </c>
      <c r="B40" s="5" t="n">
        <v>39000</v>
      </c>
    </row>
    <row r="41" spans="1:5">
      <c r="A41" s="4" t="s">
        <v>812</v>
      </c>
      <c r="B41" s="4" t="s">
        <v>826</v>
      </c>
    </row>
    <row r="42" spans="1:5">
      <c r="A42" s="4" t="s">
        <v>814</v>
      </c>
      <c r="B42" s="8" t="n">
        <v>22.88</v>
      </c>
    </row>
    <row r="43" spans="1:5">
      <c r="A43" s="4" t="s">
        <v>815</v>
      </c>
      <c r="B43" s="5" t="n">
        <v>39000</v>
      </c>
    </row>
    <row r="44" spans="1:5">
      <c r="A44" s="4" t="s">
        <v>816</v>
      </c>
      <c r="B44" s="8" t="n">
        <v>22.88</v>
      </c>
    </row>
    <row r="45" spans="1:5">
      <c r="A45" s="4" t="s">
        <v>827</v>
      </c>
    </row>
    <row r="46" spans="1:5">
      <c r="A46" s="3" t="s">
        <v>810</v>
      </c>
    </row>
    <row r="47" spans="1:5">
      <c r="A47" s="4" t="s">
        <v>818</v>
      </c>
      <c r="B47" s="11" t="n">
        <v>23.23</v>
      </c>
    </row>
    <row r="48" spans="1:5">
      <c r="A48" s="4" t="s">
        <v>819</v>
      </c>
      <c r="B48" s="8" t="n">
        <v>23.23</v>
      </c>
    </row>
    <row r="49" spans="1:5">
      <c r="A49" s="4" t="s">
        <v>811</v>
      </c>
      <c r="B49" s="5" t="n">
        <v>7000</v>
      </c>
    </row>
    <row r="50" spans="1:5">
      <c r="A50" s="4" t="s">
        <v>812</v>
      </c>
      <c r="B50" s="4" t="s">
        <v>828</v>
      </c>
    </row>
    <row r="51" spans="1:5">
      <c r="A51" s="4" t="s">
        <v>814</v>
      </c>
      <c r="B51" s="8" t="n">
        <v>23.23</v>
      </c>
    </row>
    <row r="52" spans="1:5">
      <c r="A52" s="4" t="s">
        <v>815</v>
      </c>
      <c r="B52" s="5" t="n">
        <v>7000</v>
      </c>
    </row>
    <row r="53" spans="1:5">
      <c r="A53" s="4" t="s">
        <v>816</v>
      </c>
      <c r="B53" s="8" t="n">
        <v>23.2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5</v>
      </c>
      <c r="D2" s="2" t="s">
        <v>87</v>
      </c>
    </row>
    <row r="3" spans="1:4">
      <c r="A3" s="3" t="s">
        <v>796</v>
      </c>
    </row>
    <row r="4" spans="1:4">
      <c r="A4" s="4" t="s">
        <v>830</v>
      </c>
      <c r="B4" s="5" t="n">
        <v>11976</v>
      </c>
      <c r="C4" s="5" t="n">
        <v>13780</v>
      </c>
      <c r="D4" s="5" t="n">
        <v>11053</v>
      </c>
    </row>
    <row r="5" spans="1:4">
      <c r="A5" s="4" t="s">
        <v>831</v>
      </c>
      <c r="B5" s="5" t="n">
        <v>6344</v>
      </c>
      <c r="C5" s="5" t="n">
        <v>6488</v>
      </c>
      <c r="D5" s="5" t="n">
        <v>11318</v>
      </c>
    </row>
    <row r="6" spans="1:4">
      <c r="A6" s="4" t="s">
        <v>832</v>
      </c>
      <c r="B6" s="5" t="n">
        <v>-6601</v>
      </c>
      <c r="C6" s="5" t="n">
        <v>-6248</v>
      </c>
      <c r="D6" s="5" t="n">
        <v>-5890</v>
      </c>
    </row>
    <row r="7" spans="1:4">
      <c r="A7" s="4" t="s">
        <v>833</v>
      </c>
      <c r="B7" s="5" t="n">
        <v>-1544</v>
      </c>
      <c r="C7" s="5" t="n">
        <v>-2044</v>
      </c>
      <c r="D7" s="5" t="n">
        <v>-2701</v>
      </c>
    </row>
    <row r="8" spans="1:4">
      <c r="A8" s="4" t="s">
        <v>834</v>
      </c>
      <c r="B8" s="5" t="n">
        <v>10175</v>
      </c>
      <c r="C8" s="5" t="n">
        <v>11976</v>
      </c>
      <c r="D8" s="5" t="n">
        <v>13780</v>
      </c>
    </row>
    <row r="9" spans="1:4">
      <c r="A9" s="3" t="s">
        <v>835</v>
      </c>
    </row>
    <row r="10" spans="1:4">
      <c r="A10" s="4" t="s">
        <v>836</v>
      </c>
      <c r="B10" s="8" t="n">
        <v>12.44</v>
      </c>
      <c r="C10" s="8" t="n">
        <v>11.83</v>
      </c>
      <c r="D10" s="8" t="n">
        <v>13.43</v>
      </c>
    </row>
    <row r="11" spans="1:4">
      <c r="A11" s="4" t="s">
        <v>837</v>
      </c>
      <c r="B11" s="11" t="n">
        <v>16.37</v>
      </c>
      <c r="C11" s="11" t="n">
        <v>13.4</v>
      </c>
      <c r="D11" s="11" t="n">
        <v>11.19</v>
      </c>
    </row>
    <row r="12" spans="1:4">
      <c r="A12" s="4" t="s">
        <v>838</v>
      </c>
      <c r="B12" s="11" t="n">
        <v>12.92</v>
      </c>
      <c r="C12" s="11" t="n">
        <v>12.17</v>
      </c>
      <c r="D12" s="11" t="n">
        <v>13.36</v>
      </c>
    </row>
    <row r="13" spans="1:4">
      <c r="A13" s="4" t="s">
        <v>839</v>
      </c>
      <c r="B13" s="11" t="n">
        <v>13.49</v>
      </c>
      <c r="C13" s="11" t="n">
        <v>12.22</v>
      </c>
      <c r="D13" s="11" t="n">
        <v>12.36</v>
      </c>
    </row>
    <row r="14" spans="1:4">
      <c r="A14" s="4" t="s">
        <v>840</v>
      </c>
      <c r="B14" s="8" t="n">
        <v>14.42</v>
      </c>
      <c r="C14" s="8" t="n">
        <v>12.44</v>
      </c>
      <c r="D14" s="8" t="n">
        <v>11.8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41</v>
      </c>
      <c r="B1" s="2" t="s">
        <v>1</v>
      </c>
    </row>
    <row r="2" spans="1:4">
      <c r="B2" s="2" t="s">
        <v>2</v>
      </c>
      <c r="C2" s="2" t="s">
        <v>35</v>
      </c>
      <c r="D2" s="2" t="s">
        <v>87</v>
      </c>
    </row>
    <row r="3" spans="1:4">
      <c r="A3" s="3" t="s">
        <v>736</v>
      </c>
    </row>
    <row r="4" spans="1:4">
      <c r="A4" s="4" t="s">
        <v>842</v>
      </c>
      <c r="B4" s="4" t="s">
        <v>843</v>
      </c>
      <c r="C4" s="4" t="s">
        <v>844</v>
      </c>
      <c r="D4" s="4" t="s">
        <v>845</v>
      </c>
    </row>
    <row r="5" spans="1:4">
      <c r="A5" s="4" t="s">
        <v>846</v>
      </c>
      <c r="B5" s="4" t="s">
        <v>847</v>
      </c>
      <c r="C5" s="4" t="s">
        <v>848</v>
      </c>
      <c r="D5" s="4" t="s">
        <v>849</v>
      </c>
    </row>
    <row r="6" spans="1:4">
      <c r="A6" s="4" t="s">
        <v>850</v>
      </c>
      <c r="B6" s="4" t="s">
        <v>851</v>
      </c>
      <c r="C6" s="4" t="s">
        <v>852</v>
      </c>
      <c r="D6" s="4" t="s">
        <v>853</v>
      </c>
    </row>
    <row r="7" spans="1:4">
      <c r="A7" s="4" t="s">
        <v>854</v>
      </c>
      <c r="B7" s="4" t="s">
        <v>855</v>
      </c>
      <c r="C7" s="4" t="s">
        <v>856</v>
      </c>
      <c r="D7" s="4" t="s">
        <v>857</v>
      </c>
    </row>
    <row r="8" spans="1:4">
      <c r="A8" s="4" t="s">
        <v>858</v>
      </c>
      <c r="D8" s="4" t="s">
        <v>859</v>
      </c>
    </row>
    <row r="9" spans="1:4">
      <c r="A9" s="4" t="s">
        <v>860</v>
      </c>
    </row>
    <row r="10" spans="1:4">
      <c r="A10" s="3" t="s">
        <v>736</v>
      </c>
    </row>
    <row r="11" spans="1:4">
      <c r="A11" s="4" t="s">
        <v>861</v>
      </c>
      <c r="B11" s="4" t="s">
        <v>778</v>
      </c>
      <c r="C11" s="4" t="s">
        <v>778</v>
      </c>
      <c r="D11" s="4" t="s">
        <v>778</v>
      </c>
    </row>
    <row r="12" spans="1:4">
      <c r="A12" s="4" t="s">
        <v>858</v>
      </c>
      <c r="B12" s="4" t="s">
        <v>862</v>
      </c>
      <c r="C12" s="4" t="s">
        <v>863</v>
      </c>
    </row>
    <row r="13" spans="1:4">
      <c r="A13" s="4" t="s">
        <v>864</v>
      </c>
    </row>
    <row r="14" spans="1:4">
      <c r="A14" s="3" t="s">
        <v>736</v>
      </c>
    </row>
    <row r="15" spans="1:4">
      <c r="A15" s="4" t="s">
        <v>861</v>
      </c>
      <c r="B15" s="4" t="s">
        <v>865</v>
      </c>
      <c r="C15" s="4" t="s">
        <v>865</v>
      </c>
      <c r="D15" s="4" t="s">
        <v>865</v>
      </c>
    </row>
    <row r="16" spans="1:4">
      <c r="A16" s="4" t="s">
        <v>858</v>
      </c>
      <c r="B16" s="4" t="s">
        <v>866</v>
      </c>
      <c r="C16" s="4" t="s">
        <v>86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78"/>
    <col customWidth="1" max="2" min="2" width="29"/>
    <col customWidth="1" max="3" min="3" width="22"/>
    <col customWidth="1" max="4" min="4" width="21"/>
    <col customWidth="1" max="5" min="5" width="22"/>
    <col customWidth="1" max="6" min="6" width="22"/>
    <col customWidth="1" max="7" min="7" width="21"/>
    <col customWidth="1" max="8" min="8" width="21"/>
    <col customWidth="1" max="9" min="9" width="21"/>
    <col customWidth="1" max="10" min="10" width="21"/>
    <col customWidth="1" max="11" min="11" width="21"/>
  </cols>
  <sheetData>
    <row r="1" spans="1:11">
      <c r="A1" s="1" t="s">
        <v>867</v>
      </c>
      <c r="B1" s="2" t="s">
        <v>668</v>
      </c>
      <c r="D1" s="2" t="s">
        <v>611</v>
      </c>
      <c r="G1" s="2" t="s">
        <v>868</v>
      </c>
      <c r="H1" s="2" t="s">
        <v>1</v>
      </c>
    </row>
    <row r="2" spans="1:11">
      <c r="B2" s="2" t="s">
        <v>869</v>
      </c>
      <c r="C2" s="2" t="s">
        <v>870</v>
      </c>
      <c r="D2" s="2" t="s">
        <v>548</v>
      </c>
      <c r="E2" s="2" t="s">
        <v>871</v>
      </c>
      <c r="F2" s="2" t="s">
        <v>872</v>
      </c>
      <c r="G2" s="2" t="s">
        <v>873</v>
      </c>
      <c r="H2" s="2" t="s">
        <v>548</v>
      </c>
      <c r="I2" s="2" t="s">
        <v>460</v>
      </c>
      <c r="J2" s="2" t="s">
        <v>463</v>
      </c>
      <c r="K2" s="2" t="s">
        <v>874</v>
      </c>
    </row>
    <row r="3" spans="1:11">
      <c r="A3" s="3" t="s">
        <v>875</v>
      </c>
    </row>
    <row r="4" spans="1:11">
      <c r="A4" s="4" t="s">
        <v>509</v>
      </c>
      <c r="H4" s="7" t="n">
        <v>16842000</v>
      </c>
      <c r="I4" s="7" t="n">
        <v>9088000</v>
      </c>
      <c r="J4" s="7" t="n">
        <v>26131000</v>
      </c>
    </row>
    <row r="5" spans="1:11">
      <c r="A5" s="4" t="s">
        <v>876</v>
      </c>
      <c r="B5" s="7" t="n">
        <v>18179000</v>
      </c>
      <c r="D5" s="7" t="n">
        <v>14536000</v>
      </c>
      <c r="H5" s="5" t="n">
        <v>14536000</v>
      </c>
      <c r="I5" s="5" t="n">
        <v>18179000</v>
      </c>
      <c r="J5" s="5" t="n">
        <v>35323000</v>
      </c>
      <c r="K5" s="7" t="n">
        <v>21487000</v>
      </c>
    </row>
    <row r="6" spans="1:11">
      <c r="A6" s="4" t="s">
        <v>877</v>
      </c>
      <c r="H6" s="5" t="n">
        <v>20485000</v>
      </c>
      <c r="I6" s="5" t="n">
        <v>26232000</v>
      </c>
      <c r="J6" s="5" t="n">
        <v>12295000</v>
      </c>
    </row>
    <row r="7" spans="1:11">
      <c r="A7" s="4" t="s">
        <v>878</v>
      </c>
    </row>
    <row r="8" spans="1:11">
      <c r="A8" s="3" t="s">
        <v>875</v>
      </c>
    </row>
    <row r="9" spans="1:11">
      <c r="A9" s="4" t="s">
        <v>509</v>
      </c>
      <c r="H9" s="5" t="n">
        <v>7085000</v>
      </c>
      <c r="I9" s="5" t="n">
        <v>7479000</v>
      </c>
      <c r="J9" s="5" t="n">
        <v>26131000</v>
      </c>
    </row>
    <row r="10" spans="1:11">
      <c r="A10" s="4" t="s">
        <v>879</v>
      </c>
    </row>
    <row r="11" spans="1:11">
      <c r="A11" s="3" t="s">
        <v>875</v>
      </c>
    </row>
    <row r="12" spans="1:11">
      <c r="A12" s="4" t="s">
        <v>509</v>
      </c>
      <c r="H12" s="5" t="n">
        <v>9757000</v>
      </c>
      <c r="I12" s="5" t="n">
        <v>540000</v>
      </c>
      <c r="J12" s="5" t="n">
        <v>0</v>
      </c>
    </row>
    <row r="13" spans="1:11">
      <c r="A13" s="4" t="s">
        <v>880</v>
      </c>
    </row>
    <row r="14" spans="1:11">
      <c r="A14" s="3" t="s">
        <v>875</v>
      </c>
    </row>
    <row r="15" spans="1:11">
      <c r="A15" s="4" t="s">
        <v>881</v>
      </c>
      <c r="E15" s="5" t="n">
        <v>50</v>
      </c>
      <c r="F15" s="5" t="n">
        <v>75</v>
      </c>
    </row>
    <row r="16" spans="1:11">
      <c r="A16" s="4" t="s">
        <v>876</v>
      </c>
      <c r="B16" s="7" t="n">
        <v>0</v>
      </c>
      <c r="D16" s="5" t="n">
        <v>248000</v>
      </c>
      <c r="H16" s="5" t="n">
        <v>248000</v>
      </c>
      <c r="I16" s="5" t="n">
        <v>0</v>
      </c>
      <c r="J16" s="5" t="n">
        <v>0</v>
      </c>
      <c r="K16" s="5" t="n">
        <v>0</v>
      </c>
    </row>
    <row r="17" spans="1:11">
      <c r="A17" s="4" t="s">
        <v>877</v>
      </c>
      <c r="H17" s="5" t="n">
        <v>4650000</v>
      </c>
      <c r="I17" s="5" t="n">
        <v>0</v>
      </c>
      <c r="J17" s="5" t="n">
        <v>0</v>
      </c>
    </row>
    <row r="18" spans="1:11">
      <c r="A18" s="4" t="s">
        <v>882</v>
      </c>
    </row>
    <row r="19" spans="1:11">
      <c r="A19" s="3" t="s">
        <v>875</v>
      </c>
    </row>
    <row r="20" spans="1:11">
      <c r="A20" s="4" t="s">
        <v>509</v>
      </c>
      <c r="H20" s="5" t="n">
        <v>4900000</v>
      </c>
    </row>
    <row r="21" spans="1:11">
      <c r="A21" s="4" t="s">
        <v>883</v>
      </c>
    </row>
    <row r="22" spans="1:11">
      <c r="A22" s="3" t="s">
        <v>875</v>
      </c>
    </row>
    <row r="23" spans="1:11">
      <c r="A23" s="4" t="s">
        <v>881</v>
      </c>
      <c r="B23" s="5" t="n">
        <v>80</v>
      </c>
    </row>
    <row r="24" spans="1:11">
      <c r="A24" s="4" t="s">
        <v>509</v>
      </c>
      <c r="H24" s="5" t="n">
        <v>2400000</v>
      </c>
    </row>
    <row r="25" spans="1:11">
      <c r="A25" s="4" t="s">
        <v>876</v>
      </c>
      <c r="B25" s="7" t="n">
        <v>6139000</v>
      </c>
      <c r="D25" s="5" t="n">
        <v>30000</v>
      </c>
      <c r="H25" s="5" t="n">
        <v>30000</v>
      </c>
      <c r="I25" s="5" t="n">
        <v>6139000</v>
      </c>
      <c r="J25" s="5" t="n">
        <v>0</v>
      </c>
      <c r="K25" s="5" t="n">
        <v>0</v>
      </c>
    </row>
    <row r="26" spans="1:11">
      <c r="A26" s="4" t="s">
        <v>877</v>
      </c>
      <c r="H26" s="5" t="n">
        <v>8530000</v>
      </c>
      <c r="I26" s="5" t="n">
        <v>325000</v>
      </c>
      <c r="J26" s="5" t="n">
        <v>0</v>
      </c>
    </row>
    <row r="27" spans="1:11">
      <c r="A27" s="4" t="s">
        <v>884</v>
      </c>
    </row>
    <row r="28" spans="1:11">
      <c r="A28" s="3" t="s">
        <v>875</v>
      </c>
    </row>
    <row r="29" spans="1:11">
      <c r="A29" s="4" t="s">
        <v>876</v>
      </c>
      <c r="D29" s="5" t="n">
        <v>30000</v>
      </c>
      <c r="H29" s="5" t="n">
        <v>30000</v>
      </c>
    </row>
    <row r="30" spans="1:11">
      <c r="A30" s="4" t="s">
        <v>885</v>
      </c>
    </row>
    <row r="31" spans="1:11">
      <c r="A31" s="3" t="s">
        <v>875</v>
      </c>
    </row>
    <row r="32" spans="1:11">
      <c r="A32" s="4" t="s">
        <v>881</v>
      </c>
      <c r="C32" s="5" t="n">
        <v>430</v>
      </c>
    </row>
    <row r="33" spans="1:11">
      <c r="A33" s="4" t="s">
        <v>509</v>
      </c>
      <c r="H33" s="5" t="n">
        <v>0</v>
      </c>
    </row>
    <row r="34" spans="1:11">
      <c r="A34" s="4" t="s">
        <v>876</v>
      </c>
      <c r="B34" s="5" t="n">
        <v>743000</v>
      </c>
      <c r="D34" s="5" t="n">
        <v>0</v>
      </c>
      <c r="H34" s="5" t="n">
        <v>0</v>
      </c>
      <c r="I34" s="5" t="n">
        <v>743000</v>
      </c>
      <c r="J34" s="5" t="n">
        <v>21104000</v>
      </c>
      <c r="K34" s="5" t="n">
        <v>0</v>
      </c>
    </row>
    <row r="35" spans="1:11">
      <c r="A35" s="4" t="s">
        <v>877</v>
      </c>
      <c r="H35" s="5" t="n">
        <v>509000</v>
      </c>
      <c r="I35" s="5" t="n">
        <v>22985000</v>
      </c>
      <c r="J35" s="5" t="n">
        <v>5157000</v>
      </c>
    </row>
    <row r="36" spans="1:11">
      <c r="A36" s="4" t="s">
        <v>886</v>
      </c>
    </row>
    <row r="37" spans="1:11">
      <c r="A37" s="3" t="s">
        <v>875</v>
      </c>
    </row>
    <row r="38" spans="1:11">
      <c r="A38" s="4" t="s">
        <v>509</v>
      </c>
      <c r="I38" s="5" t="n">
        <v>2600000</v>
      </c>
    </row>
    <row r="39" spans="1:11">
      <c r="A39" s="4" t="s">
        <v>877</v>
      </c>
      <c r="G39" s="7" t="n">
        <v>500000</v>
      </c>
    </row>
    <row r="40" spans="1:11">
      <c r="A40" s="4" t="s">
        <v>887</v>
      </c>
    </row>
    <row r="41" spans="1:11">
      <c r="A41" s="3" t="s">
        <v>875</v>
      </c>
    </row>
    <row r="42" spans="1:11">
      <c r="A42" s="4" t="s">
        <v>509</v>
      </c>
      <c r="I42" s="5" t="n">
        <v>0</v>
      </c>
      <c r="K42" s="5" t="n">
        <v>90100000</v>
      </c>
    </row>
    <row r="43" spans="1:11">
      <c r="A43" s="4" t="s">
        <v>876</v>
      </c>
      <c r="B43" s="7" t="n">
        <v>11297000</v>
      </c>
      <c r="D43" s="5" t="n">
        <v>14258000</v>
      </c>
      <c r="H43" s="5" t="n">
        <v>14258000</v>
      </c>
      <c r="I43" s="5" t="n">
        <v>11297000</v>
      </c>
      <c r="J43" s="5" t="n">
        <v>14219000</v>
      </c>
      <c r="K43" s="7" t="n">
        <v>21487000</v>
      </c>
    </row>
    <row r="44" spans="1:11">
      <c r="A44" s="4" t="s">
        <v>877</v>
      </c>
      <c r="H44" s="5" t="n">
        <v>6796000</v>
      </c>
      <c r="I44" s="7" t="n">
        <v>2922000</v>
      </c>
      <c r="J44" s="5" t="n">
        <v>7138000</v>
      </c>
    </row>
    <row r="45" spans="1:11">
      <c r="A45" s="4" t="s">
        <v>888</v>
      </c>
    </row>
    <row r="46" spans="1:11">
      <c r="A46" s="3" t="s">
        <v>875</v>
      </c>
    </row>
    <row r="47" spans="1:11">
      <c r="A47" s="4" t="s">
        <v>889</v>
      </c>
      <c r="J47" s="7" t="n">
        <v>100000</v>
      </c>
    </row>
    <row r="48" spans="1:11">
      <c r="A48" s="4" t="s">
        <v>890</v>
      </c>
    </row>
    <row r="49" spans="1:11">
      <c r="A49" s="3" t="s">
        <v>875</v>
      </c>
    </row>
    <row r="50" spans="1:11">
      <c r="A50" s="4" t="s">
        <v>509</v>
      </c>
      <c r="D50" s="5" t="n">
        <v>19000000</v>
      </c>
    </row>
    <row r="51" spans="1:11">
      <c r="A51" s="4" t="s">
        <v>876</v>
      </c>
      <c r="D51" s="5" t="n">
        <v>14300000</v>
      </c>
      <c r="H51" s="7" t="n">
        <v>14300000</v>
      </c>
    </row>
    <row r="52" spans="1:11">
      <c r="A52" s="4" t="s">
        <v>877</v>
      </c>
      <c r="D52" s="7" t="n">
        <v>4700000</v>
      </c>
    </row>
  </sheetData>
  <mergeCells count="4">
    <mergeCell ref="A1:A2"/>
    <mergeCell ref="B1:C1"/>
    <mergeCell ref="D1:F1"/>
    <mergeCell ref="H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30</v>
      </c>
      <c r="B1" s="2" t="s">
        <v>2</v>
      </c>
      <c r="C1" s="2" t="s">
        <v>35</v>
      </c>
      <c r="D1" s="2" t="s">
        <v>87</v>
      </c>
    </row>
    <row r="2" spans="1:4">
      <c r="A2" s="4" t="s">
        <v>167</v>
      </c>
    </row>
    <row r="3" spans="1:4">
      <c r="A3" s="4" t="s">
        <v>165</v>
      </c>
      <c r="B3" s="4" t="s">
        <v>168</v>
      </c>
      <c r="C3" s="4" t="s">
        <v>168</v>
      </c>
      <c r="D3" s="4" t="s">
        <v>16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5</v>
      </c>
      <c r="D2" s="2" t="s">
        <v>87</v>
      </c>
    </row>
    <row r="3" spans="1:4">
      <c r="A3" s="3" t="s">
        <v>875</v>
      </c>
    </row>
    <row r="4" spans="1:4">
      <c r="A4" s="4" t="s">
        <v>509</v>
      </c>
      <c r="B4" s="7" t="n">
        <v>16842</v>
      </c>
      <c r="C4" s="7" t="n">
        <v>9088</v>
      </c>
      <c r="D4" s="7" t="n">
        <v>26131</v>
      </c>
    </row>
    <row r="5" spans="1:4">
      <c r="A5" s="4" t="s">
        <v>878</v>
      </c>
    </row>
    <row r="6" spans="1:4">
      <c r="A6" s="3" t="s">
        <v>875</v>
      </c>
    </row>
    <row r="7" spans="1:4">
      <c r="A7" s="4" t="s">
        <v>509</v>
      </c>
      <c r="B7" s="5" t="n">
        <v>7085</v>
      </c>
      <c r="C7" s="5" t="n">
        <v>7479</v>
      </c>
      <c r="D7" s="5" t="n">
        <v>26131</v>
      </c>
    </row>
    <row r="8" spans="1:4">
      <c r="A8" s="4" t="s">
        <v>879</v>
      </c>
    </row>
    <row r="9" spans="1:4">
      <c r="A9" s="3" t="s">
        <v>875</v>
      </c>
    </row>
    <row r="10" spans="1:4">
      <c r="A10" s="4" t="s">
        <v>509</v>
      </c>
      <c r="B10" s="5" t="n">
        <v>9757</v>
      </c>
      <c r="C10" s="5" t="n">
        <v>540</v>
      </c>
      <c r="D10" s="5" t="n">
        <v>0</v>
      </c>
    </row>
    <row r="11" spans="1:4">
      <c r="A11" s="4" t="s">
        <v>892</v>
      </c>
    </row>
    <row r="12" spans="1:4">
      <c r="A12" s="3" t="s">
        <v>875</v>
      </c>
    </row>
    <row r="13" spans="1:4">
      <c r="A13" s="4" t="s">
        <v>509</v>
      </c>
      <c r="B13" s="7" t="n">
        <v>0</v>
      </c>
      <c r="C13" s="7" t="n">
        <v>1069</v>
      </c>
      <c r="D13" s="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5</v>
      </c>
      <c r="D2" s="2" t="s">
        <v>87</v>
      </c>
    </row>
    <row r="3" spans="1:4">
      <c r="A3" s="3" t="s">
        <v>875</v>
      </c>
    </row>
    <row r="4" spans="1:4">
      <c r="A4" s="4" t="s">
        <v>509</v>
      </c>
      <c r="B4" s="7" t="n">
        <v>16842</v>
      </c>
      <c r="C4" s="7" t="n">
        <v>9088</v>
      </c>
      <c r="D4" s="7" t="n">
        <v>26131</v>
      </c>
    </row>
    <row r="5" spans="1:4">
      <c r="A5" s="4" t="s">
        <v>91</v>
      </c>
    </row>
    <row r="6" spans="1:4">
      <c r="A6" s="3" t="s">
        <v>875</v>
      </c>
    </row>
    <row r="7" spans="1:4">
      <c r="A7" s="4" t="s">
        <v>509</v>
      </c>
      <c r="B7" s="5" t="n">
        <v>3271</v>
      </c>
      <c r="C7" s="5" t="n">
        <v>548</v>
      </c>
      <c r="D7" s="5" t="n">
        <v>1420</v>
      </c>
    </row>
    <row r="8" spans="1:4">
      <c r="A8" s="4" t="s">
        <v>92</v>
      </c>
    </row>
    <row r="9" spans="1:4">
      <c r="A9" s="3" t="s">
        <v>875</v>
      </c>
    </row>
    <row r="10" spans="1:4">
      <c r="A10" s="4" t="s">
        <v>509</v>
      </c>
      <c r="B10" s="5" t="n">
        <v>1786</v>
      </c>
      <c r="C10" s="5" t="n">
        <v>5915</v>
      </c>
      <c r="D10" s="5" t="n">
        <v>15956</v>
      </c>
    </row>
    <row r="11" spans="1:4">
      <c r="A11" s="4" t="s">
        <v>93</v>
      </c>
    </row>
    <row r="12" spans="1:4">
      <c r="A12" s="3" t="s">
        <v>875</v>
      </c>
    </row>
    <row r="13" spans="1:4">
      <c r="A13" s="4" t="s">
        <v>509</v>
      </c>
      <c r="B13" s="7" t="n">
        <v>11785</v>
      </c>
      <c r="C13" s="7" t="n">
        <v>2625</v>
      </c>
      <c r="D13" s="7" t="n">
        <v>875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5</v>
      </c>
      <c r="D2" s="2" t="s">
        <v>87</v>
      </c>
    </row>
    <row r="3" spans="1:4">
      <c r="A3" s="3" t="s">
        <v>895</v>
      </c>
    </row>
    <row r="4" spans="1:4">
      <c r="A4" s="4" t="s">
        <v>896</v>
      </c>
      <c r="B4" s="7" t="n">
        <v>18179</v>
      </c>
      <c r="C4" s="7" t="n">
        <v>35323</v>
      </c>
      <c r="D4" s="7" t="n">
        <v>21487</v>
      </c>
    </row>
    <row r="5" spans="1:4">
      <c r="A5" s="4" t="s">
        <v>897</v>
      </c>
      <c r="B5" s="5" t="n">
        <v>16842</v>
      </c>
      <c r="C5" s="5" t="n">
        <v>9088</v>
      </c>
      <c r="D5" s="5" t="n">
        <v>26131</v>
      </c>
    </row>
    <row r="6" spans="1:4">
      <c r="A6" s="4" t="s">
        <v>898</v>
      </c>
      <c r="B6" s="5" t="n">
        <v>-20485</v>
      </c>
      <c r="C6" s="5" t="n">
        <v>-26232</v>
      </c>
      <c r="D6" s="5" t="n">
        <v>-12295</v>
      </c>
    </row>
    <row r="7" spans="1:4">
      <c r="A7" s="4" t="s">
        <v>899</v>
      </c>
      <c r="B7" s="5" t="n">
        <v>14536</v>
      </c>
      <c r="C7" s="5" t="n">
        <v>18179</v>
      </c>
      <c r="D7" s="5" t="n">
        <v>35323</v>
      </c>
    </row>
    <row r="8" spans="1:4">
      <c r="A8" s="4" t="s">
        <v>880</v>
      </c>
    </row>
    <row r="9" spans="1:4">
      <c r="A9" s="3" t="s">
        <v>895</v>
      </c>
    </row>
    <row r="10" spans="1:4">
      <c r="A10" s="4" t="s">
        <v>896</v>
      </c>
      <c r="B10" s="5" t="n">
        <v>0</v>
      </c>
      <c r="C10" s="5" t="n">
        <v>0</v>
      </c>
      <c r="D10" s="5" t="n">
        <v>0</v>
      </c>
    </row>
    <row r="11" spans="1:4">
      <c r="A11" s="4" t="s">
        <v>897</v>
      </c>
      <c r="B11" s="5" t="n">
        <v>4898</v>
      </c>
      <c r="C11" s="5" t="n">
        <v>0</v>
      </c>
      <c r="D11" s="5" t="n">
        <v>0</v>
      </c>
    </row>
    <row r="12" spans="1:4">
      <c r="A12" s="4" t="s">
        <v>898</v>
      </c>
      <c r="B12" s="5" t="n">
        <v>-4650</v>
      </c>
      <c r="C12" s="5" t="n">
        <v>0</v>
      </c>
      <c r="D12" s="5" t="n">
        <v>0</v>
      </c>
    </row>
    <row r="13" spans="1:4">
      <c r="A13" s="4" t="s">
        <v>899</v>
      </c>
      <c r="B13" s="5" t="n">
        <v>248</v>
      </c>
      <c r="C13" s="5" t="n">
        <v>0</v>
      </c>
      <c r="D13" s="5" t="n">
        <v>0</v>
      </c>
    </row>
    <row r="14" spans="1:4">
      <c r="A14" s="4" t="s">
        <v>883</v>
      </c>
    </row>
    <row r="15" spans="1:4">
      <c r="A15" s="3" t="s">
        <v>895</v>
      </c>
    </row>
    <row r="16" spans="1:4">
      <c r="A16" s="4" t="s">
        <v>896</v>
      </c>
      <c r="B16" s="5" t="n">
        <v>6139</v>
      </c>
      <c r="C16" s="5" t="n">
        <v>0</v>
      </c>
      <c r="D16" s="5" t="n">
        <v>0</v>
      </c>
    </row>
    <row r="17" spans="1:4">
      <c r="A17" s="4" t="s">
        <v>897</v>
      </c>
      <c r="B17" s="5" t="n">
        <v>2421</v>
      </c>
      <c r="C17" s="5" t="n">
        <v>6464</v>
      </c>
      <c r="D17" s="5" t="n">
        <v>0</v>
      </c>
    </row>
    <row r="18" spans="1:4">
      <c r="A18" s="4" t="s">
        <v>898</v>
      </c>
      <c r="B18" s="5" t="n">
        <v>-8530</v>
      </c>
      <c r="C18" s="5" t="n">
        <v>-325</v>
      </c>
      <c r="D18" s="5" t="n">
        <v>0</v>
      </c>
    </row>
    <row r="19" spans="1:4">
      <c r="A19" s="4" t="s">
        <v>899</v>
      </c>
      <c r="B19" s="5" t="n">
        <v>30</v>
      </c>
      <c r="C19" s="5" t="n">
        <v>6139</v>
      </c>
      <c r="D19" s="5" t="n">
        <v>0</v>
      </c>
    </row>
    <row r="20" spans="1:4">
      <c r="A20" s="4" t="s">
        <v>885</v>
      </c>
    </row>
    <row r="21" spans="1:4">
      <c r="A21" s="3" t="s">
        <v>895</v>
      </c>
    </row>
    <row r="22" spans="1:4">
      <c r="A22" s="4" t="s">
        <v>896</v>
      </c>
      <c r="B22" s="5" t="n">
        <v>743</v>
      </c>
      <c r="C22" s="5" t="n">
        <v>21104</v>
      </c>
      <c r="D22" s="5" t="n">
        <v>0</v>
      </c>
    </row>
    <row r="23" spans="1:4">
      <c r="A23" s="4" t="s">
        <v>897</v>
      </c>
      <c r="B23" s="5" t="n">
        <v>-234</v>
      </c>
      <c r="C23" s="5" t="n">
        <v>2624</v>
      </c>
      <c r="D23" s="5" t="n">
        <v>26261</v>
      </c>
    </row>
    <row r="24" spans="1:4">
      <c r="A24" s="4" t="s">
        <v>898</v>
      </c>
      <c r="B24" s="5" t="n">
        <v>-509</v>
      </c>
      <c r="C24" s="5" t="n">
        <v>-22985</v>
      </c>
      <c r="D24" s="5" t="n">
        <v>-5157</v>
      </c>
    </row>
    <row r="25" spans="1:4">
      <c r="A25" s="4" t="s">
        <v>899</v>
      </c>
      <c r="B25" s="5" t="n">
        <v>0</v>
      </c>
      <c r="C25" s="5" t="n">
        <v>743</v>
      </c>
      <c r="D25" s="5" t="n">
        <v>21104</v>
      </c>
    </row>
    <row r="26" spans="1:4">
      <c r="A26" s="4" t="s">
        <v>887</v>
      </c>
    </row>
    <row r="27" spans="1:4">
      <c r="A27" s="3" t="s">
        <v>895</v>
      </c>
    </row>
    <row r="28" spans="1:4">
      <c r="A28" s="4" t="s">
        <v>896</v>
      </c>
      <c r="B28" s="5" t="n">
        <v>11297</v>
      </c>
      <c r="C28" s="5" t="n">
        <v>14219</v>
      </c>
      <c r="D28" s="5" t="n">
        <v>21487</v>
      </c>
    </row>
    <row r="29" spans="1:4">
      <c r="A29" s="4" t="s">
        <v>897</v>
      </c>
      <c r="B29" s="5" t="n">
        <v>9757</v>
      </c>
      <c r="C29" s="5" t="n">
        <v>0</v>
      </c>
      <c r="D29" s="5" t="n">
        <v>-130</v>
      </c>
    </row>
    <row r="30" spans="1:4">
      <c r="A30" s="4" t="s">
        <v>898</v>
      </c>
      <c r="B30" s="5" t="n">
        <v>-6796</v>
      </c>
      <c r="C30" s="5" t="n">
        <v>-2922</v>
      </c>
      <c r="D30" s="5" t="n">
        <v>-7138</v>
      </c>
    </row>
    <row r="31" spans="1:4">
      <c r="A31" s="4" t="s">
        <v>899</v>
      </c>
      <c r="B31" s="7" t="n">
        <v>14258</v>
      </c>
      <c r="C31" s="7" t="n">
        <v>11297</v>
      </c>
      <c r="D31" s="7" t="n">
        <v>1421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1"/>
    <col customWidth="1" max="6" min="6" width="21"/>
    <col customWidth="1" max="7" min="7" width="21"/>
    <col customWidth="1" max="8" min="8" width="21"/>
  </cols>
  <sheetData>
    <row r="1" spans="1:8">
      <c r="A1" s="1" t="s">
        <v>900</v>
      </c>
      <c r="B1" s="2" t="s">
        <v>668</v>
      </c>
      <c r="D1" s="2" t="s">
        <v>1</v>
      </c>
    </row>
    <row r="2" spans="1:8">
      <c r="B2" s="2" t="s">
        <v>901</v>
      </c>
      <c r="C2" s="2" t="s">
        <v>902</v>
      </c>
      <c r="D2" s="2" t="s">
        <v>548</v>
      </c>
      <c r="E2" s="2" t="s">
        <v>460</v>
      </c>
      <c r="F2" s="2" t="s">
        <v>463</v>
      </c>
      <c r="G2" s="2" t="s">
        <v>903</v>
      </c>
      <c r="H2" s="2" t="s">
        <v>904</v>
      </c>
    </row>
    <row r="3" spans="1:8">
      <c r="A3" s="3" t="s">
        <v>905</v>
      </c>
    </row>
    <row r="4" spans="1:8">
      <c r="A4" s="4" t="s">
        <v>906</v>
      </c>
      <c r="D4" s="4" t="s">
        <v>479</v>
      </c>
    </row>
    <row r="5" spans="1:8">
      <c r="A5" s="4" t="s">
        <v>672</v>
      </c>
      <c r="B5" s="5" t="n">
        <v>2</v>
      </c>
      <c r="C5" s="5" t="n">
        <v>2</v>
      </c>
    </row>
    <row r="6" spans="1:8">
      <c r="A6" s="4" t="s">
        <v>136</v>
      </c>
      <c r="D6" s="7" t="n">
        <v>265000</v>
      </c>
      <c r="E6" s="7" t="n">
        <v>-7125000</v>
      </c>
      <c r="F6" s="7" t="n">
        <v>7370000</v>
      </c>
    </row>
    <row r="7" spans="1:8">
      <c r="A7" s="4" t="s">
        <v>907</v>
      </c>
      <c r="D7" s="5" t="n">
        <v>200000</v>
      </c>
      <c r="E7" s="5" t="n">
        <v>0</v>
      </c>
    </row>
    <row r="8" spans="1:8">
      <c r="A8" s="4" t="s">
        <v>123</v>
      </c>
    </row>
    <row r="9" spans="1:8">
      <c r="A9" s="3" t="s">
        <v>905</v>
      </c>
    </row>
    <row r="10" spans="1:8">
      <c r="A10" s="4" t="s">
        <v>136</v>
      </c>
      <c r="D10" s="5" t="n">
        <v>1300000</v>
      </c>
    </row>
    <row r="11" spans="1:8">
      <c r="A11" s="4" t="s">
        <v>683</v>
      </c>
      <c r="D11" s="5" t="n">
        <v>2500000</v>
      </c>
    </row>
    <row r="12" spans="1:8">
      <c r="A12" s="4" t="s">
        <v>684</v>
      </c>
      <c r="D12" s="5" t="n">
        <v>4100000</v>
      </c>
    </row>
    <row r="13" spans="1:8">
      <c r="A13" s="4" t="s">
        <v>908</v>
      </c>
    </row>
    <row r="14" spans="1:8">
      <c r="A14" s="3" t="s">
        <v>905</v>
      </c>
    </row>
    <row r="15" spans="1:8">
      <c r="A15" s="4" t="s">
        <v>909</v>
      </c>
      <c r="C15" s="7" t="n">
        <v>29800000</v>
      </c>
      <c r="D15" s="7" t="n">
        <v>54400000</v>
      </c>
      <c r="E15" s="7" t="n">
        <v>29800000</v>
      </c>
      <c r="G15" s="12" t="n">
        <v>5977</v>
      </c>
      <c r="H15" s="12" t="n">
        <v>3335</v>
      </c>
    </row>
    <row r="16" spans="1:8">
      <c r="A16" s="4" t="s">
        <v>910</v>
      </c>
    </row>
    <row r="17" spans="1:8">
      <c r="A17" s="3" t="s">
        <v>905</v>
      </c>
    </row>
    <row r="18" spans="1:8">
      <c r="A18" s="4" t="s">
        <v>672</v>
      </c>
      <c r="B18" s="5" t="n">
        <v>2</v>
      </c>
    </row>
    <row r="19" spans="1:8">
      <c r="A19" s="4" t="s">
        <v>909</v>
      </c>
      <c r="B19" s="7" t="n">
        <v>300000000</v>
      </c>
    </row>
    <row r="20" spans="1:8">
      <c r="A20" s="4" t="s">
        <v>475</v>
      </c>
    </row>
    <row r="21" spans="1:8">
      <c r="A21" s="3" t="s">
        <v>905</v>
      </c>
    </row>
    <row r="22" spans="1:8">
      <c r="A22" s="4" t="s">
        <v>476</v>
      </c>
      <c r="D22" s="4" t="s">
        <v>477</v>
      </c>
    </row>
    <row r="23" spans="1:8">
      <c r="A23" s="4" t="s">
        <v>478</v>
      </c>
    </row>
    <row r="24" spans="1:8">
      <c r="A24" s="3" t="s">
        <v>905</v>
      </c>
    </row>
    <row r="25" spans="1:8">
      <c r="A25" s="4" t="s">
        <v>476</v>
      </c>
      <c r="D25" s="4" t="s">
        <v>479</v>
      </c>
    </row>
    <row r="26" spans="1:8">
      <c r="A26" s="4" t="s">
        <v>911</v>
      </c>
    </row>
    <row r="27" spans="1:8">
      <c r="A27" s="3" t="s">
        <v>905</v>
      </c>
    </row>
    <row r="28" spans="1:8">
      <c r="A28" s="4" t="s">
        <v>476</v>
      </c>
      <c r="D28" s="4" t="s">
        <v>912</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13</v>
      </c>
      <c r="B1" s="2" t="s">
        <v>548</v>
      </c>
      <c r="C1" s="2" t="s">
        <v>914</v>
      </c>
      <c r="D1" s="2" t="s">
        <v>903</v>
      </c>
      <c r="E1" s="2" t="s">
        <v>460</v>
      </c>
      <c r="F1" s="2" t="s">
        <v>915</v>
      </c>
      <c r="G1" s="2" t="s">
        <v>904</v>
      </c>
    </row>
    <row r="2" spans="1:7">
      <c r="A2" s="4" t="s">
        <v>916</v>
      </c>
    </row>
    <row r="3" spans="1:7">
      <c r="A3" s="3" t="s">
        <v>905</v>
      </c>
    </row>
    <row r="4" spans="1:7">
      <c r="A4" s="4" t="s">
        <v>909</v>
      </c>
      <c r="B4" s="6" t="n">
        <v>13.2</v>
      </c>
      <c r="D4" s="12" t="n">
        <v>4210</v>
      </c>
      <c r="E4" s="6" t="n">
        <v>15.9</v>
      </c>
      <c r="G4" s="12" t="n">
        <v>4790</v>
      </c>
    </row>
    <row r="5" spans="1:7">
      <c r="A5" s="4" t="s">
        <v>917</v>
      </c>
    </row>
    <row r="6" spans="1:7">
      <c r="A6" s="3" t="s">
        <v>905</v>
      </c>
    </row>
    <row r="7" spans="1:7">
      <c r="A7" s="4" t="s">
        <v>909</v>
      </c>
      <c r="B7" s="5" t="n">
        <v>38</v>
      </c>
      <c r="D7" s="5" t="n">
        <v>1430</v>
      </c>
      <c r="E7" s="5" t="n">
        <v>43</v>
      </c>
      <c r="G7" s="5" t="n">
        <v>1744</v>
      </c>
    </row>
    <row r="8" spans="1:7">
      <c r="A8" s="4" t="s">
        <v>918</v>
      </c>
    </row>
    <row r="9" spans="1:7">
      <c r="A9" s="3" t="s">
        <v>905</v>
      </c>
    </row>
    <row r="10" spans="1:7">
      <c r="A10" s="4" t="s">
        <v>919</v>
      </c>
      <c r="B10" s="10" t="n">
        <v>9.1</v>
      </c>
      <c r="E10" s="10" t="n">
        <v>8.800000000000001</v>
      </c>
    </row>
    <row r="11" spans="1:7">
      <c r="A11" s="4" t="s">
        <v>920</v>
      </c>
    </row>
    <row r="12" spans="1:7">
      <c r="A12" s="3" t="s">
        <v>905</v>
      </c>
    </row>
    <row r="13" spans="1:7">
      <c r="A13" s="4" t="s">
        <v>921</v>
      </c>
      <c r="C13" s="13" t="n">
        <v>8</v>
      </c>
      <c r="F13" s="14" t="n">
        <v>7.4</v>
      </c>
    </row>
    <row r="14" spans="1:7">
      <c r="A14" s="4" t="s">
        <v>922</v>
      </c>
    </row>
    <row r="15" spans="1:7">
      <c r="A15" s="3" t="s">
        <v>905</v>
      </c>
    </row>
    <row r="16" spans="1:7">
      <c r="A16" s="4" t="s">
        <v>909</v>
      </c>
      <c r="B16" s="10" t="n">
        <v>44.5</v>
      </c>
      <c r="D16" s="5" t="n">
        <v>10827</v>
      </c>
      <c r="E16" s="10" t="n">
        <v>58.7</v>
      </c>
      <c r="G16" s="5" t="n">
        <v>9811</v>
      </c>
    </row>
    <row r="17" spans="1:7">
      <c r="A17" s="4" t="s">
        <v>923</v>
      </c>
    </row>
    <row r="18" spans="1:7">
      <c r="A18" s="3" t="s">
        <v>905</v>
      </c>
    </row>
    <row r="19" spans="1:7">
      <c r="A19" s="4" t="s">
        <v>909</v>
      </c>
      <c r="B19" s="6" t="n">
        <v>98.8</v>
      </c>
      <c r="D19" s="12" t="n">
        <v>4850</v>
      </c>
      <c r="E19" s="6" t="n">
        <v>88.40000000000001</v>
      </c>
      <c r="G19" s="12" t="n">
        <v>647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5</v>
      </c>
    </row>
    <row r="2" spans="1:3">
      <c r="A2" s="4" t="s">
        <v>925</v>
      </c>
    </row>
    <row r="3" spans="1:3">
      <c r="A3" s="3" t="s">
        <v>926</v>
      </c>
    </row>
    <row r="4" spans="1:3">
      <c r="A4" s="4" t="s">
        <v>927</v>
      </c>
      <c r="B4" s="7" t="n">
        <v>2767000</v>
      </c>
      <c r="C4" s="7" t="n">
        <v>805000</v>
      </c>
    </row>
    <row r="5" spans="1:3">
      <c r="A5" s="4" t="s">
        <v>928</v>
      </c>
    </row>
    <row r="6" spans="1:3">
      <c r="A6" s="3" t="s">
        <v>926</v>
      </c>
    </row>
    <row r="7" spans="1:3">
      <c r="A7" s="4" t="s">
        <v>927</v>
      </c>
      <c r="B7" s="5" t="n">
        <v>1419000</v>
      </c>
      <c r="C7" s="5" t="n">
        <v>0</v>
      </c>
    </row>
    <row r="8" spans="1:3">
      <c r="A8" s="4" t="s">
        <v>929</v>
      </c>
    </row>
    <row r="9" spans="1:3">
      <c r="A9" s="3" t="s">
        <v>926</v>
      </c>
    </row>
    <row r="10" spans="1:3">
      <c r="A10" s="4" t="s">
        <v>930</v>
      </c>
      <c r="B10" s="5" t="n">
        <v>1210000</v>
      </c>
      <c r="C10" s="5" t="n">
        <v>775000</v>
      </c>
    </row>
    <row r="11" spans="1:3">
      <c r="A11" s="4" t="s">
        <v>931</v>
      </c>
    </row>
    <row r="12" spans="1:3">
      <c r="A12" s="3" t="s">
        <v>926</v>
      </c>
    </row>
    <row r="13" spans="1:3">
      <c r="A13" s="4" t="s">
        <v>930</v>
      </c>
      <c r="B13" s="5" t="n">
        <v>4051000</v>
      </c>
      <c r="C13" s="5" t="n">
        <v>0</v>
      </c>
    </row>
    <row r="14" spans="1:3">
      <c r="A14" s="4" t="s">
        <v>932</v>
      </c>
    </row>
    <row r="15" spans="1:3">
      <c r="A15" s="3" t="s">
        <v>926</v>
      </c>
    </row>
    <row r="16" spans="1:3">
      <c r="A16" s="4" t="s">
        <v>927</v>
      </c>
      <c r="B16" s="5" t="n">
        <v>725000</v>
      </c>
      <c r="C16" s="5" t="n">
        <v>392000</v>
      </c>
    </row>
    <row r="17" spans="1:3">
      <c r="A17" s="4" t="s">
        <v>933</v>
      </c>
    </row>
    <row r="18" spans="1:3">
      <c r="A18" s="3" t="s">
        <v>926</v>
      </c>
    </row>
    <row r="19" spans="1:3">
      <c r="A19" s="4" t="s">
        <v>927</v>
      </c>
      <c r="B19" s="5" t="n">
        <v>0</v>
      </c>
      <c r="C19" s="5" t="n">
        <v>607000</v>
      </c>
    </row>
    <row r="20" spans="1:3">
      <c r="A20" s="4" t="s">
        <v>934</v>
      </c>
    </row>
    <row r="21" spans="1:3">
      <c r="A21" s="3" t="s">
        <v>926</v>
      </c>
    </row>
    <row r="22" spans="1:3">
      <c r="A22" s="4" t="s">
        <v>930</v>
      </c>
      <c r="B22" s="5" t="n">
        <v>411000</v>
      </c>
      <c r="C22" s="5" t="n">
        <v>1258000</v>
      </c>
    </row>
    <row r="23" spans="1:3">
      <c r="A23" s="4" t="s">
        <v>935</v>
      </c>
    </row>
    <row r="24" spans="1:3">
      <c r="A24" s="3" t="s">
        <v>926</v>
      </c>
    </row>
    <row r="25" spans="1:3">
      <c r="A25" s="4" t="s">
        <v>930</v>
      </c>
      <c r="B25" s="7" t="n">
        <v>0</v>
      </c>
      <c r="C25"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5</v>
      </c>
      <c r="D2" s="2" t="s">
        <v>87</v>
      </c>
    </row>
    <row r="3" spans="1:4">
      <c r="A3" s="3" t="s">
        <v>937</v>
      </c>
    </row>
    <row r="4" spans="1:4">
      <c r="A4" s="4" t="s">
        <v>938</v>
      </c>
      <c r="B4" s="7" t="n">
        <v>1817592</v>
      </c>
      <c r="C4" s="7" t="n">
        <v>1892752</v>
      </c>
      <c r="D4" s="7" t="n">
        <v>2716423</v>
      </c>
    </row>
    <row r="5" spans="1:4">
      <c r="A5" s="4" t="s">
        <v>939</v>
      </c>
      <c r="B5" s="5" t="n">
        <v>-644</v>
      </c>
      <c r="C5" s="5" t="n">
        <v>511</v>
      </c>
    </row>
    <row r="6" spans="1:4">
      <c r="A6" s="4" t="s">
        <v>940</v>
      </c>
      <c r="B6" s="5" t="n">
        <v>379</v>
      </c>
      <c r="C6" s="5" t="n">
        <v>6614</v>
      </c>
    </row>
    <row r="7" spans="1:4">
      <c r="A7" s="4" t="s">
        <v>941</v>
      </c>
      <c r="B7" s="5" t="n">
        <v>3456</v>
      </c>
      <c r="C7" s="5" t="n">
        <v>324</v>
      </c>
      <c r="D7" s="5" t="n">
        <v>-1214</v>
      </c>
    </row>
    <row r="8" spans="1:4">
      <c r="A8" s="4" t="s">
        <v>942</v>
      </c>
      <c r="B8" s="5" t="n">
        <v>2117039</v>
      </c>
      <c r="C8" s="5" t="n">
        <v>1817592</v>
      </c>
      <c r="D8" s="5" t="n">
        <v>1892752</v>
      </c>
    </row>
    <row r="9" spans="1:4">
      <c r="A9" s="4" t="s">
        <v>129</v>
      </c>
    </row>
    <row r="10" spans="1:4">
      <c r="A10" s="3" t="s">
        <v>937</v>
      </c>
    </row>
    <row r="11" spans="1:4">
      <c r="A11" s="4" t="s">
        <v>938</v>
      </c>
      <c r="B11" s="5" t="n">
        <v>-1362</v>
      </c>
      <c r="C11" s="5" t="n">
        <v>-8811</v>
      </c>
      <c r="D11" s="5" t="n">
        <v>-227</v>
      </c>
    </row>
    <row r="12" spans="1:4">
      <c r="A12" s="4" t="s">
        <v>942</v>
      </c>
      <c r="B12" s="5" t="n">
        <v>1829</v>
      </c>
      <c r="C12" s="5" t="n">
        <v>-1362</v>
      </c>
      <c r="D12" s="5" t="n">
        <v>-8811</v>
      </c>
    </row>
    <row r="13" spans="1:4">
      <c r="A13" s="4" t="s">
        <v>943</v>
      </c>
    </row>
    <row r="14" spans="1:4">
      <c r="A14" s="3" t="s">
        <v>937</v>
      </c>
    </row>
    <row r="15" spans="1:4">
      <c r="A15" s="4" t="s">
        <v>938</v>
      </c>
      <c r="B15" s="5" t="n">
        <v>-498</v>
      </c>
      <c r="C15" s="5" t="n">
        <v>-7623</v>
      </c>
    </row>
    <row r="16" spans="1:4">
      <c r="A16" s="4" t="s">
        <v>939</v>
      </c>
      <c r="B16" s="5" t="n">
        <v>-644</v>
      </c>
      <c r="C16" s="5" t="n">
        <v>511</v>
      </c>
    </row>
    <row r="17" spans="1:4">
      <c r="A17" s="4" t="s">
        <v>940</v>
      </c>
      <c r="B17" s="5" t="n">
        <v>379</v>
      </c>
      <c r="C17" s="5" t="n">
        <v>6614</v>
      </c>
    </row>
    <row r="18" spans="1:4">
      <c r="A18" s="4" t="s">
        <v>941</v>
      </c>
      <c r="B18" s="5" t="n">
        <v>0</v>
      </c>
      <c r="C18" s="5" t="n">
        <v>0</v>
      </c>
    </row>
    <row r="19" spans="1:4">
      <c r="A19" s="4" t="s">
        <v>942</v>
      </c>
      <c r="B19" s="5" t="n">
        <v>-763</v>
      </c>
      <c r="C19" s="5" t="n">
        <v>-498</v>
      </c>
      <c r="D19" s="5" t="n">
        <v>-7623</v>
      </c>
    </row>
    <row r="20" spans="1:4">
      <c r="A20" s="4" t="s">
        <v>944</v>
      </c>
    </row>
    <row r="21" spans="1:4">
      <c r="A21" s="3" t="s">
        <v>937</v>
      </c>
    </row>
    <row r="22" spans="1:4">
      <c r="A22" s="4" t="s">
        <v>938</v>
      </c>
      <c r="B22" s="5" t="n">
        <v>-864</v>
      </c>
      <c r="C22" s="5" t="n">
        <v>-1188</v>
      </c>
    </row>
    <row r="23" spans="1:4">
      <c r="A23" s="4" t="s">
        <v>939</v>
      </c>
      <c r="B23" s="5" t="n">
        <v>0</v>
      </c>
      <c r="C23" s="5" t="n">
        <v>0</v>
      </c>
    </row>
    <row r="24" spans="1:4">
      <c r="A24" s="4" t="s">
        <v>940</v>
      </c>
      <c r="B24" s="5" t="n">
        <v>0</v>
      </c>
      <c r="C24" s="5" t="n">
        <v>0</v>
      </c>
    </row>
    <row r="25" spans="1:4">
      <c r="A25" s="4" t="s">
        <v>941</v>
      </c>
      <c r="B25" s="5" t="n">
        <v>3456</v>
      </c>
      <c r="C25" s="5" t="n">
        <v>324</v>
      </c>
    </row>
    <row r="26" spans="1:4">
      <c r="A26" s="4" t="s">
        <v>942</v>
      </c>
      <c r="B26" s="7" t="n">
        <v>2592</v>
      </c>
      <c r="C26" s="7" t="n">
        <v>-864</v>
      </c>
      <c r="D26" s="7" t="n">
        <v>-118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5</v>
      </c>
      <c r="D2" s="2" t="s">
        <v>87</v>
      </c>
    </row>
    <row r="3" spans="1:4">
      <c r="A3" s="3" t="s">
        <v>270</v>
      </c>
    </row>
    <row r="4" spans="1:4">
      <c r="A4" s="4" t="s">
        <v>946</v>
      </c>
      <c r="B4" s="7" t="n">
        <v>0</v>
      </c>
      <c r="C4" s="7" t="n">
        <v>568</v>
      </c>
      <c r="D4" s="7" t="n">
        <v>1836</v>
      </c>
    </row>
    <row r="5" spans="1:4">
      <c r="A5" s="4" t="s">
        <v>947</v>
      </c>
      <c r="B5" s="5" t="n">
        <v>-2904</v>
      </c>
      <c r="C5" s="5" t="n">
        <v>6087</v>
      </c>
      <c r="D5" s="5" t="n">
        <v>2326</v>
      </c>
    </row>
    <row r="6" spans="1:4">
      <c r="A6" s="4" t="s">
        <v>948</v>
      </c>
      <c r="B6" s="5" t="n">
        <v>0</v>
      </c>
      <c r="C6" s="5" t="n">
        <v>0</v>
      </c>
      <c r="D6" s="5" t="n">
        <v>325</v>
      </c>
    </row>
    <row r="7" spans="1:4">
      <c r="A7" s="4" t="s">
        <v>949</v>
      </c>
      <c r="B7" s="5" t="n">
        <v>-340</v>
      </c>
      <c r="C7" s="5" t="n">
        <v>-1838</v>
      </c>
      <c r="D7" s="5" t="n">
        <v>-4251</v>
      </c>
    </row>
    <row r="8" spans="1:4">
      <c r="A8" s="4" t="s">
        <v>950</v>
      </c>
      <c r="B8" s="5" t="n">
        <v>351</v>
      </c>
      <c r="C8" s="5" t="n">
        <v>0</v>
      </c>
      <c r="D8" s="5" t="n">
        <v>-265</v>
      </c>
    </row>
    <row r="9" spans="1:4">
      <c r="A9" s="4" t="s">
        <v>892</v>
      </c>
      <c r="B9" s="5" t="n">
        <v>375</v>
      </c>
      <c r="C9" s="5" t="n">
        <v>-549</v>
      </c>
      <c r="D9" s="5" t="n">
        <v>342</v>
      </c>
    </row>
    <row r="10" spans="1:4">
      <c r="A10" s="4" t="s">
        <v>97</v>
      </c>
      <c r="B10" s="7" t="n">
        <v>-2518</v>
      </c>
      <c r="C10" s="7" t="n">
        <v>4268</v>
      </c>
      <c r="D10" s="7" t="n">
        <v>31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AC16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7"/>
    <col customWidth="1" max="5" min="5" width="27"/>
    <col customWidth="1" max="6" min="6" width="31"/>
    <col customWidth="1" max="7" min="7" width="21"/>
    <col customWidth="1" max="8" min="8" width="14"/>
    <col customWidth="1" max="9" min="9" width="21"/>
    <col customWidth="1" max="10" min="10" width="14"/>
    <col customWidth="1" max="11" min="11" width="14"/>
    <col customWidth="1" max="12" min="12" width="21"/>
    <col customWidth="1" max="13" min="13" width="31"/>
    <col customWidth="1" max="14" min="14" width="21"/>
    <col customWidth="1" max="15" min="15" width="21"/>
    <col customWidth="1" max="16" min="16" width="21"/>
    <col customWidth="1" max="17" min="17" width="21"/>
    <col customWidth="1" max="18" min="18" width="14"/>
    <col customWidth="1" max="19" min="19" width="14"/>
    <col customWidth="1" max="20" min="20" width="31"/>
    <col customWidth="1" max="21" min="21" width="21"/>
    <col customWidth="1" max="22" min="22" width="21"/>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951</v>
      </c>
      <c r="B1" s="2" t="s">
        <v>952</v>
      </c>
      <c r="C1" s="2" t="s">
        <v>953</v>
      </c>
      <c r="D1" s="2" t="s">
        <v>954</v>
      </c>
      <c r="E1" s="2" t="s">
        <v>955</v>
      </c>
      <c r="F1" s="2" t="s">
        <v>956</v>
      </c>
      <c r="G1" s="2" t="s">
        <v>957</v>
      </c>
      <c r="H1" s="2" t="s">
        <v>958</v>
      </c>
      <c r="I1" s="2" t="s">
        <v>959</v>
      </c>
      <c r="J1" s="2" t="s">
        <v>960</v>
      </c>
      <c r="K1" s="2" t="s">
        <v>961</v>
      </c>
      <c r="L1" s="2" t="s">
        <v>454</v>
      </c>
      <c r="M1" s="2" t="s">
        <v>962</v>
      </c>
      <c r="N1" s="2" t="s">
        <v>963</v>
      </c>
      <c r="O1" s="2" t="s">
        <v>964</v>
      </c>
      <c r="P1" s="2" t="s">
        <v>965</v>
      </c>
      <c r="Q1" s="2" t="s">
        <v>965</v>
      </c>
      <c r="R1" s="2" t="s">
        <v>966</v>
      </c>
      <c r="S1" s="2" t="s">
        <v>967</v>
      </c>
      <c r="T1" s="2" t="s">
        <v>968</v>
      </c>
      <c r="U1" s="2" t="s">
        <v>460</v>
      </c>
      <c r="V1" s="2" t="s">
        <v>463</v>
      </c>
      <c r="W1" s="2" t="s">
        <v>969</v>
      </c>
      <c r="X1" s="2" t="s">
        <v>4</v>
      </c>
      <c r="Y1" s="2" t="s">
        <v>970</v>
      </c>
      <c r="Z1" s="2" t="s">
        <v>971</v>
      </c>
      <c r="AA1" s="2" t="s">
        <v>972</v>
      </c>
      <c r="AB1" s="2" t="s">
        <v>973</v>
      </c>
      <c r="AC1" s="2" t="s">
        <v>974</v>
      </c>
    </row>
    <row r="2" spans="1:29">
      <c r="A2" s="3" t="s">
        <v>975</v>
      </c>
    </row>
    <row r="3" spans="1:29">
      <c r="A3" s="4" t="s">
        <v>976</v>
      </c>
      <c r="O3" s="7" t="n">
        <v>90000000</v>
      </c>
      <c r="T3" s="7" t="n">
        <v>94000000</v>
      </c>
      <c r="U3" s="7" t="n">
        <v>190000000</v>
      </c>
      <c r="V3" s="7" t="n">
        <v>195000000</v>
      </c>
    </row>
    <row r="4" spans="1:29">
      <c r="A4" s="4" t="s">
        <v>977</v>
      </c>
      <c r="O4" s="7" t="n">
        <v>540000000</v>
      </c>
    </row>
    <row r="5" spans="1:29">
      <c r="A5" s="4" t="s">
        <v>978</v>
      </c>
      <c r="T5" s="5" t="n">
        <v>34300000</v>
      </c>
      <c r="U5" s="5" t="n">
        <v>45200000</v>
      </c>
      <c r="V5" s="5" t="n">
        <v>35900000</v>
      </c>
    </row>
    <row r="6" spans="1:29">
      <c r="A6" s="4" t="s">
        <v>185</v>
      </c>
      <c r="T6" s="5" t="n">
        <v>5169000</v>
      </c>
      <c r="U6" s="5" t="n">
        <v>7246000</v>
      </c>
      <c r="V6" s="7" t="n">
        <v>0</v>
      </c>
    </row>
    <row r="7" spans="1:29">
      <c r="A7" s="4" t="s">
        <v>979</v>
      </c>
      <c r="T7" s="5" t="n">
        <v>935838000</v>
      </c>
    </row>
    <row r="8" spans="1:29">
      <c r="A8" s="4" t="s">
        <v>980</v>
      </c>
      <c r="T8" s="5" t="n">
        <v>-25696000</v>
      </c>
      <c r="U8" s="7" t="n">
        <v>-290591000</v>
      </c>
    </row>
    <row r="9" spans="1:29">
      <c r="A9" s="4" t="s">
        <v>981</v>
      </c>
      <c r="R9" s="4" t="s">
        <v>521</v>
      </c>
    </row>
    <row r="10" spans="1:29">
      <c r="A10" s="4" t="s">
        <v>982</v>
      </c>
      <c r="T10" s="7" t="n">
        <v>10000000</v>
      </c>
    </row>
    <row r="11" spans="1:29">
      <c r="A11" s="4" t="s">
        <v>169</v>
      </c>
    </row>
    <row r="12" spans="1:29">
      <c r="A12" s="3" t="s">
        <v>975</v>
      </c>
    </row>
    <row r="13" spans="1:29">
      <c r="A13" s="4" t="s">
        <v>983</v>
      </c>
      <c r="F13" s="7" t="n">
        <v>4100000</v>
      </c>
    </row>
    <row r="14" spans="1:29">
      <c r="A14" s="4" t="s">
        <v>165</v>
      </c>
      <c r="F14" s="4" t="s">
        <v>168</v>
      </c>
      <c r="T14" s="4" t="s">
        <v>168</v>
      </c>
    </row>
    <row r="15" spans="1:29">
      <c r="A15" s="4" t="s">
        <v>984</v>
      </c>
      <c r="F15" s="8" t="n">
        <v>21.41</v>
      </c>
    </row>
    <row r="16" spans="1:29">
      <c r="A16" s="4" t="s">
        <v>985</v>
      </c>
      <c r="F16" s="7" t="n">
        <v>150000000</v>
      </c>
    </row>
    <row r="17" spans="1:29">
      <c r="A17" s="4" t="s">
        <v>986</v>
      </c>
      <c r="F17" s="7" t="n">
        <v>3400000</v>
      </c>
    </row>
    <row r="18" spans="1:29">
      <c r="A18" s="4" t="s">
        <v>987</v>
      </c>
      <c r="F18" s="15" t="n">
        <v>0.0467099</v>
      </c>
    </row>
    <row r="19" spans="1:29">
      <c r="A19" s="4" t="s">
        <v>164</v>
      </c>
    </row>
    <row r="20" spans="1:29">
      <c r="A20" s="3" t="s">
        <v>975</v>
      </c>
    </row>
    <row r="21" spans="1:29">
      <c r="A21" s="4" t="s">
        <v>165</v>
      </c>
      <c r="M21" s="4" t="s">
        <v>166</v>
      </c>
      <c r="T21" s="4" t="s">
        <v>166</v>
      </c>
    </row>
    <row r="22" spans="1:29">
      <c r="A22" s="4" t="s">
        <v>984</v>
      </c>
      <c r="M22" s="8" t="n">
        <v>13.49</v>
      </c>
    </row>
    <row r="23" spans="1:29">
      <c r="A23" s="4" t="s">
        <v>988</v>
      </c>
      <c r="M23" s="11" t="n">
        <v>13.49</v>
      </c>
    </row>
    <row r="24" spans="1:29">
      <c r="A24" s="4" t="s">
        <v>989</v>
      </c>
      <c r="M24" s="8" t="n">
        <v>15.27</v>
      </c>
    </row>
    <row r="25" spans="1:29">
      <c r="A25" s="4" t="s">
        <v>985</v>
      </c>
      <c r="M25" s="7" t="n">
        <v>287500000</v>
      </c>
    </row>
    <row r="26" spans="1:29">
      <c r="A26" s="4" t="s">
        <v>987</v>
      </c>
      <c r="M26" s="16" t="n">
        <v>0.07414</v>
      </c>
    </row>
    <row r="27" spans="1:29">
      <c r="A27" s="4" t="s">
        <v>167</v>
      </c>
    </row>
    <row r="28" spans="1:29">
      <c r="A28" s="3" t="s">
        <v>975</v>
      </c>
    </row>
    <row r="29" spans="1:29">
      <c r="A29" s="4" t="s">
        <v>165</v>
      </c>
      <c r="T29" s="4" t="s">
        <v>168</v>
      </c>
      <c r="U29" s="4" t="s">
        <v>168</v>
      </c>
      <c r="V29" s="4" t="s">
        <v>168</v>
      </c>
    </row>
    <row r="30" spans="1:29">
      <c r="A30" s="4" t="s">
        <v>984</v>
      </c>
      <c r="T30" s="8" t="n">
        <v>4.91</v>
      </c>
    </row>
    <row r="31" spans="1:29">
      <c r="A31" s="4" t="s">
        <v>990</v>
      </c>
      <c r="D31" s="10" t="n">
        <v>1.4</v>
      </c>
    </row>
    <row r="32" spans="1:29">
      <c r="A32" s="4" t="s">
        <v>185</v>
      </c>
      <c r="D32" s="7" t="n">
        <v>200000</v>
      </c>
    </row>
    <row r="33" spans="1:29">
      <c r="A33" s="4" t="s">
        <v>991</v>
      </c>
      <c r="D33" s="5" t="n">
        <v>10000000</v>
      </c>
    </row>
    <row r="34" spans="1:29">
      <c r="A34" s="4" t="s">
        <v>980</v>
      </c>
      <c r="D34" s="5" t="n">
        <v>25700000</v>
      </c>
    </row>
    <row r="35" spans="1:29">
      <c r="A35" s="4" t="s">
        <v>987</v>
      </c>
      <c r="T35" s="16" t="n">
        <v>0.20387</v>
      </c>
    </row>
    <row r="36" spans="1:29">
      <c r="A36" s="4" t="s">
        <v>992</v>
      </c>
    </row>
    <row r="37" spans="1:29">
      <c r="A37" s="3" t="s">
        <v>975</v>
      </c>
    </row>
    <row r="38" spans="1:29">
      <c r="A38" s="4" t="s">
        <v>165</v>
      </c>
      <c r="T38" s="4" t="s">
        <v>168</v>
      </c>
      <c r="U38" s="4" t="s">
        <v>168</v>
      </c>
      <c r="AC38" s="4" t="s">
        <v>168</v>
      </c>
    </row>
    <row r="39" spans="1:29">
      <c r="A39" s="4" t="s">
        <v>993</v>
      </c>
      <c r="T39" s="4" t="s">
        <v>994</v>
      </c>
    </row>
    <row r="40" spans="1:29">
      <c r="A40" s="4" t="s">
        <v>995</v>
      </c>
      <c r="E40" s="7" t="n">
        <v>128000000</v>
      </c>
    </row>
    <row r="41" spans="1:29">
      <c r="A41" s="4" t="s">
        <v>990</v>
      </c>
      <c r="E41" s="10" t="n">
        <v>17.3</v>
      </c>
    </row>
    <row r="42" spans="1:29">
      <c r="A42" s="4" t="s">
        <v>185</v>
      </c>
      <c r="E42" s="7" t="n">
        <v>4300000</v>
      </c>
    </row>
    <row r="43" spans="1:29">
      <c r="A43" s="4" t="s">
        <v>996</v>
      </c>
      <c r="E43" s="5" t="n">
        <v>1200000</v>
      </c>
    </row>
    <row r="44" spans="1:29">
      <c r="A44" s="4" t="s">
        <v>997</v>
      </c>
    </row>
    <row r="45" spans="1:29">
      <c r="A45" s="3" t="s">
        <v>975</v>
      </c>
    </row>
    <row r="46" spans="1:29">
      <c r="A46" s="4" t="s">
        <v>998</v>
      </c>
      <c r="F46" s="7" t="n">
        <v>422000</v>
      </c>
    </row>
    <row r="47" spans="1:29">
      <c r="A47" s="4" t="s">
        <v>979</v>
      </c>
      <c r="F47" s="5" t="n">
        <v>400000</v>
      </c>
    </row>
    <row r="48" spans="1:29">
      <c r="A48" s="4" t="s">
        <v>985</v>
      </c>
      <c r="F48" s="5" t="n">
        <v>15450000</v>
      </c>
    </row>
    <row r="49" spans="1:29">
      <c r="A49" s="4" t="s">
        <v>999</v>
      </c>
    </row>
    <row r="50" spans="1:29">
      <c r="A50" s="3" t="s">
        <v>975</v>
      </c>
    </row>
    <row r="51" spans="1:29">
      <c r="A51" s="4" t="s">
        <v>998</v>
      </c>
      <c r="M51" s="7" t="n">
        <v>1477000</v>
      </c>
    </row>
    <row r="52" spans="1:29">
      <c r="A52" s="4" t="s">
        <v>985</v>
      </c>
      <c r="M52" s="5" t="n">
        <v>49163000</v>
      </c>
    </row>
    <row r="53" spans="1:29">
      <c r="A53" s="4" t="s">
        <v>1000</v>
      </c>
    </row>
    <row r="54" spans="1:29">
      <c r="A54" s="3" t="s">
        <v>975</v>
      </c>
    </row>
    <row r="55" spans="1:29">
      <c r="A55" s="4" t="s">
        <v>1001</v>
      </c>
      <c r="E55" s="7" t="n">
        <v>290600000</v>
      </c>
    </row>
    <row r="56" spans="1:29">
      <c r="A56" s="4" t="s">
        <v>1002</v>
      </c>
    </row>
    <row r="57" spans="1:29">
      <c r="A57" s="3" t="s">
        <v>975</v>
      </c>
    </row>
    <row r="58" spans="1:29">
      <c r="A58" s="4" t="s">
        <v>1003</v>
      </c>
      <c r="D58" s="5" t="n">
        <v>10000000</v>
      </c>
    </row>
    <row r="59" spans="1:29">
      <c r="A59" s="4" t="s">
        <v>979</v>
      </c>
      <c r="D59" s="7" t="n">
        <v>22000000</v>
      </c>
    </row>
    <row r="60" spans="1:29">
      <c r="A60" s="4" t="s">
        <v>1004</v>
      </c>
    </row>
    <row r="61" spans="1:29">
      <c r="A61" s="3" t="s">
        <v>975</v>
      </c>
    </row>
    <row r="62" spans="1:29">
      <c r="A62" s="4" t="s">
        <v>998</v>
      </c>
      <c r="F62" s="5" t="n">
        <v>3678000</v>
      </c>
    </row>
    <row r="63" spans="1:29">
      <c r="A63" s="4" t="s">
        <v>985</v>
      </c>
      <c r="F63" s="7" t="n">
        <v>134550000</v>
      </c>
      <c r="T63" s="7" t="n">
        <v>150000000</v>
      </c>
      <c r="U63" s="7" t="n">
        <v>150000000</v>
      </c>
    </row>
    <row r="64" spans="1:29">
      <c r="A64" s="4" t="s">
        <v>1005</v>
      </c>
      <c r="F64" s="4" t="s">
        <v>1006</v>
      </c>
    </row>
    <row r="65" spans="1:29">
      <c r="A65" s="4" t="s">
        <v>1007</v>
      </c>
    </row>
    <row r="66" spans="1:29">
      <c r="A66" s="3" t="s">
        <v>975</v>
      </c>
    </row>
    <row r="67" spans="1:29">
      <c r="A67" s="4" t="s">
        <v>998</v>
      </c>
      <c r="M67" s="5" t="n">
        <v>7158000</v>
      </c>
    </row>
    <row r="68" spans="1:29">
      <c r="A68" s="4" t="s">
        <v>985</v>
      </c>
      <c r="M68" s="7" t="n">
        <v>238338000</v>
      </c>
      <c r="T68" s="5" t="n">
        <v>287500000</v>
      </c>
      <c r="U68" s="5" t="n">
        <v>287500000</v>
      </c>
    </row>
    <row r="69" spans="1:29">
      <c r="A69" s="4" t="s">
        <v>1008</v>
      </c>
    </row>
    <row r="70" spans="1:29">
      <c r="A70" s="3" t="s">
        <v>975</v>
      </c>
    </row>
    <row r="71" spans="1:29">
      <c r="A71" s="4" t="s">
        <v>985</v>
      </c>
      <c r="T71" s="5" t="n">
        <v>11990000</v>
      </c>
      <c r="U71" s="7" t="n">
        <v>21990000</v>
      </c>
    </row>
    <row r="72" spans="1:29">
      <c r="A72" s="4" t="s">
        <v>1009</v>
      </c>
    </row>
    <row r="73" spans="1:29">
      <c r="A73" s="3" t="s">
        <v>975</v>
      </c>
    </row>
    <row r="74" spans="1:29">
      <c r="A74" s="4" t="s">
        <v>976</v>
      </c>
      <c r="P74" s="7" t="n">
        <v>100000000</v>
      </c>
    </row>
    <row r="75" spans="1:29">
      <c r="A75" s="4" t="s">
        <v>165</v>
      </c>
      <c r="P75" s="4" t="s">
        <v>1010</v>
      </c>
      <c r="Q75" s="4" t="s">
        <v>1010</v>
      </c>
    </row>
    <row r="76" spans="1:29">
      <c r="A76" s="4" t="s">
        <v>1011</v>
      </c>
      <c r="P76" s="4" t="s">
        <v>1012</v>
      </c>
      <c r="Q76" s="4" t="s">
        <v>1012</v>
      </c>
    </row>
    <row r="77" spans="1:29">
      <c r="A77" s="4" t="s">
        <v>1013</v>
      </c>
      <c r="P77" s="4" t="s">
        <v>994</v>
      </c>
      <c r="Q77" s="4" t="s">
        <v>994</v>
      </c>
    </row>
    <row r="78" spans="1:29">
      <c r="A78" s="4" t="s">
        <v>983</v>
      </c>
      <c r="I78" s="7" t="n">
        <v>400000</v>
      </c>
      <c r="P78" s="7" t="n">
        <v>2800000</v>
      </c>
      <c r="Q78" s="7" t="n">
        <v>2800000</v>
      </c>
      <c r="T78" s="5" t="n">
        <v>5900000</v>
      </c>
    </row>
    <row r="79" spans="1:29">
      <c r="A79" s="4" t="s">
        <v>1014</v>
      </c>
      <c r="I79" s="4" t="s">
        <v>1015</v>
      </c>
      <c r="S79" s="4" t="s">
        <v>1016</v>
      </c>
    </row>
    <row r="80" spans="1:29">
      <c r="A80" s="4" t="s">
        <v>998</v>
      </c>
      <c r="G80" s="7" t="n">
        <v>3000000</v>
      </c>
    </row>
    <row r="81" spans="1:29">
      <c r="A81" s="4" t="s">
        <v>165</v>
      </c>
      <c r="Z81" s="4" t="s">
        <v>1017</v>
      </c>
    </row>
    <row r="82" spans="1:29">
      <c r="A82" s="4" t="s">
        <v>1003</v>
      </c>
      <c r="G82" s="5" t="n">
        <v>91300000</v>
      </c>
    </row>
    <row r="83" spans="1:29">
      <c r="A83" s="4" t="s">
        <v>1018</v>
      </c>
    </row>
    <row r="84" spans="1:29">
      <c r="A84" s="3" t="s">
        <v>975</v>
      </c>
    </row>
    <row r="85" spans="1:29">
      <c r="A85" s="4" t="s">
        <v>1011</v>
      </c>
      <c r="L85" s="4" t="s">
        <v>1019</v>
      </c>
    </row>
    <row r="86" spans="1:29">
      <c r="A86" s="4" t="s">
        <v>983</v>
      </c>
      <c r="G86" s="7" t="n">
        <v>600000</v>
      </c>
    </row>
    <row r="87" spans="1:29">
      <c r="A87" s="4" t="s">
        <v>977</v>
      </c>
      <c r="L87" s="7" t="n">
        <v>450000000</v>
      </c>
    </row>
    <row r="88" spans="1:29">
      <c r="A88" s="4" t="s">
        <v>1014</v>
      </c>
      <c r="G88" s="4" t="s">
        <v>1015</v>
      </c>
      <c r="H88" s="4" t="s">
        <v>1016</v>
      </c>
      <c r="J88" s="4" t="s">
        <v>1016</v>
      </c>
    </row>
    <row r="89" spans="1:29">
      <c r="A89" s="4" t="s">
        <v>1020</v>
      </c>
      <c r="L89" s="4" t="s">
        <v>1012</v>
      </c>
    </row>
    <row r="90" spans="1:29">
      <c r="A90" s="4" t="s">
        <v>998</v>
      </c>
      <c r="L90" s="7" t="n">
        <v>11500000</v>
      </c>
    </row>
    <row r="91" spans="1:29">
      <c r="A91" s="4" t="s">
        <v>165</v>
      </c>
      <c r="Z91" s="4" t="s">
        <v>1021</v>
      </c>
    </row>
    <row r="92" spans="1:29">
      <c r="A92" s="4" t="s">
        <v>1022</v>
      </c>
      <c r="G92" s="7" t="n">
        <v>91300000</v>
      </c>
    </row>
    <row r="93" spans="1:29">
      <c r="A93" s="4" t="s">
        <v>1023</v>
      </c>
      <c r="C93" s="4" t="s">
        <v>1012</v>
      </c>
    </row>
    <row r="94" spans="1:29">
      <c r="A94" s="4" t="s">
        <v>1024</v>
      </c>
    </row>
    <row r="95" spans="1:29">
      <c r="A95" s="3" t="s">
        <v>975</v>
      </c>
    </row>
    <row r="96" spans="1:29">
      <c r="A96" s="4" t="s">
        <v>1025</v>
      </c>
      <c r="P96" s="4" t="s">
        <v>1026</v>
      </c>
    </row>
    <row r="97" spans="1:29">
      <c r="A97" s="4" t="s">
        <v>1027</v>
      </c>
    </row>
    <row r="98" spans="1:29">
      <c r="A98" s="3" t="s">
        <v>975</v>
      </c>
    </row>
    <row r="99" spans="1:29">
      <c r="A99" s="4" t="s">
        <v>1025</v>
      </c>
      <c r="P99" s="4" t="s">
        <v>1028</v>
      </c>
    </row>
    <row r="100" spans="1:29">
      <c r="A100" s="4" t="s">
        <v>1029</v>
      </c>
    </row>
    <row r="101" spans="1:29">
      <c r="A101" s="3" t="s">
        <v>975</v>
      </c>
    </row>
    <row r="102" spans="1:29">
      <c r="A102" s="4" t="s">
        <v>1025</v>
      </c>
      <c r="P102" s="4" t="s">
        <v>1028</v>
      </c>
    </row>
    <row r="103" spans="1:29">
      <c r="A103" s="4" t="s">
        <v>1030</v>
      </c>
    </row>
    <row r="104" spans="1:29">
      <c r="A104" s="3" t="s">
        <v>975</v>
      </c>
    </row>
    <row r="105" spans="1:29">
      <c r="A105" s="4" t="s">
        <v>1025</v>
      </c>
      <c r="P105" s="4" t="s">
        <v>1031</v>
      </c>
    </row>
    <row r="106" spans="1:29">
      <c r="A106" s="4" t="s">
        <v>1032</v>
      </c>
    </row>
    <row r="107" spans="1:29">
      <c r="A107" s="3" t="s">
        <v>975</v>
      </c>
    </row>
    <row r="108" spans="1:29">
      <c r="A108" s="4" t="s">
        <v>1033</v>
      </c>
      <c r="Q108" s="4" t="s">
        <v>486</v>
      </c>
    </row>
    <row r="109" spans="1:29">
      <c r="A109" s="4" t="s">
        <v>1034</v>
      </c>
    </row>
    <row r="110" spans="1:29">
      <c r="A110" s="3" t="s">
        <v>975</v>
      </c>
    </row>
    <row r="111" spans="1:29">
      <c r="A111" s="4" t="s">
        <v>1033</v>
      </c>
      <c r="Q111" s="4" t="s">
        <v>1035</v>
      </c>
    </row>
    <row r="112" spans="1:29">
      <c r="A112" s="4" t="s">
        <v>1036</v>
      </c>
    </row>
    <row r="113" spans="1:29">
      <c r="A113" s="3" t="s">
        <v>975</v>
      </c>
    </row>
    <row r="114" spans="1:29">
      <c r="A114" s="4" t="s">
        <v>1014</v>
      </c>
      <c r="B114" s="4" t="s">
        <v>1012</v>
      </c>
      <c r="C114" s="4" t="s">
        <v>1026</v>
      </c>
      <c r="L114" s="4" t="s">
        <v>166</v>
      </c>
    </row>
    <row r="115" spans="1:29">
      <c r="A115" s="4" t="s">
        <v>1037</v>
      </c>
      <c r="B115" s="7" t="n">
        <v>25000000</v>
      </c>
    </row>
    <row r="116" spans="1:29">
      <c r="A116" s="4" t="s">
        <v>1038</v>
      </c>
    </row>
    <row r="117" spans="1:29">
      <c r="A117" s="3" t="s">
        <v>975</v>
      </c>
    </row>
    <row r="118" spans="1:29">
      <c r="A118" s="4" t="s">
        <v>1014</v>
      </c>
      <c r="K118" s="4" t="s">
        <v>166</v>
      </c>
    </row>
    <row r="119" spans="1:29">
      <c r="A119" s="4" t="s">
        <v>1039</v>
      </c>
    </row>
    <row r="120" spans="1:29">
      <c r="A120" s="3" t="s">
        <v>975</v>
      </c>
    </row>
    <row r="121" spans="1:29">
      <c r="A121" s="4" t="s">
        <v>1014</v>
      </c>
      <c r="K121" s="4" t="s">
        <v>1040</v>
      </c>
    </row>
    <row r="122" spans="1:29">
      <c r="A122" s="4" t="s">
        <v>1041</v>
      </c>
    </row>
    <row r="123" spans="1:29">
      <c r="A123" s="3" t="s">
        <v>975</v>
      </c>
    </row>
    <row r="124" spans="1:29">
      <c r="A124" s="4" t="s">
        <v>1014</v>
      </c>
      <c r="B124" s="4" t="s">
        <v>168</v>
      </c>
      <c r="C124" s="4" t="s">
        <v>1010</v>
      </c>
    </row>
    <row r="125" spans="1:29">
      <c r="A125" s="4" t="s">
        <v>1042</v>
      </c>
    </row>
    <row r="126" spans="1:29">
      <c r="A126" s="3" t="s">
        <v>975</v>
      </c>
    </row>
    <row r="127" spans="1:29">
      <c r="A127" s="4" t="s">
        <v>165</v>
      </c>
      <c r="P127" s="4" t="s">
        <v>1043</v>
      </c>
      <c r="Q127" s="4" t="s">
        <v>1043</v>
      </c>
    </row>
    <row r="128" spans="1:29">
      <c r="A128" s="4" t="s">
        <v>1044</v>
      </c>
      <c r="P128" s="4" t="s">
        <v>1012</v>
      </c>
      <c r="Q128" s="4" t="s">
        <v>1012</v>
      </c>
    </row>
    <row r="129" spans="1:29">
      <c r="A129" s="4" t="s">
        <v>1045</v>
      </c>
    </row>
    <row r="130" spans="1:29">
      <c r="A130" s="3" t="s">
        <v>975</v>
      </c>
    </row>
    <row r="131" spans="1:29">
      <c r="A131" s="4" t="s">
        <v>1014</v>
      </c>
      <c r="L131" s="4" t="s">
        <v>1021</v>
      </c>
    </row>
    <row r="132" spans="1:29">
      <c r="A132" s="4" t="s">
        <v>1046</v>
      </c>
    </row>
    <row r="133" spans="1:29">
      <c r="A133" s="3" t="s">
        <v>975</v>
      </c>
    </row>
    <row r="134" spans="1:29">
      <c r="A134" s="4" t="s">
        <v>1014</v>
      </c>
      <c r="K134" s="4" t="s">
        <v>1021</v>
      </c>
    </row>
    <row r="135" spans="1:29">
      <c r="A135" s="4" t="s">
        <v>1047</v>
      </c>
    </row>
    <row r="136" spans="1:29">
      <c r="A136" s="3" t="s">
        <v>975</v>
      </c>
    </row>
    <row r="137" spans="1:29">
      <c r="A137" s="4" t="s">
        <v>1014</v>
      </c>
      <c r="K137" s="4" t="s">
        <v>1048</v>
      </c>
    </row>
    <row r="138" spans="1:29">
      <c r="A138" s="4" t="s">
        <v>1049</v>
      </c>
    </row>
    <row r="139" spans="1:29">
      <c r="A139" s="3" t="s">
        <v>975</v>
      </c>
    </row>
    <row r="140" spans="1:29">
      <c r="A140" s="4" t="s">
        <v>1044</v>
      </c>
      <c r="P140" s="4" t="s">
        <v>1050</v>
      </c>
      <c r="Q140" s="4" t="s">
        <v>1050</v>
      </c>
    </row>
    <row r="141" spans="1:29">
      <c r="A141" s="4" t="s">
        <v>1051</v>
      </c>
    </row>
    <row r="142" spans="1:29">
      <c r="A142" s="3" t="s">
        <v>975</v>
      </c>
    </row>
    <row r="143" spans="1:29">
      <c r="A143" s="4" t="s">
        <v>1052</v>
      </c>
      <c r="T143" s="7" t="n">
        <v>476300000</v>
      </c>
    </row>
    <row r="144" spans="1:29">
      <c r="A144" s="4" t="s">
        <v>1053</v>
      </c>
    </row>
    <row r="145" spans="1:29">
      <c r="A145" s="3" t="s">
        <v>975</v>
      </c>
    </row>
    <row r="146" spans="1:29">
      <c r="A146" s="4" t="s">
        <v>983</v>
      </c>
      <c r="N146" s="7" t="n">
        <v>2600000</v>
      </c>
    </row>
    <row r="147" spans="1:29">
      <c r="A147" s="4" t="s">
        <v>1054</v>
      </c>
      <c r="S147" s="5" t="n">
        <v>4</v>
      </c>
      <c r="U147" s="11" t="n">
        <v>4.25</v>
      </c>
      <c r="W147" s="11" t="n">
        <v>3.75</v>
      </c>
      <c r="X147" s="5" t="n">
        <v>4</v>
      </c>
      <c r="Y147" s="11" t="n">
        <v>3.75</v>
      </c>
      <c r="AA147" s="11" t="n">
        <v>4.25</v>
      </c>
      <c r="AB147" s="11" t="n">
        <v>4.5</v>
      </c>
    </row>
    <row r="148" spans="1:29">
      <c r="A148" s="4" t="s">
        <v>1055</v>
      </c>
      <c r="N148" s="5" t="n">
        <v>1</v>
      </c>
    </row>
    <row r="149" spans="1:29">
      <c r="A149" s="4" t="s">
        <v>1056</v>
      </c>
    </row>
    <row r="150" spans="1:29">
      <c r="A150" s="3" t="s">
        <v>975</v>
      </c>
    </row>
    <row r="151" spans="1:29">
      <c r="A151" s="4" t="s">
        <v>1014</v>
      </c>
      <c r="N151" s="4" t="s">
        <v>1026</v>
      </c>
    </row>
    <row r="152" spans="1:29">
      <c r="A152" s="4" t="s">
        <v>1057</v>
      </c>
    </row>
    <row r="153" spans="1:29">
      <c r="A153" s="3" t="s">
        <v>975</v>
      </c>
    </row>
    <row r="154" spans="1:29">
      <c r="A154" s="4" t="s">
        <v>1014</v>
      </c>
      <c r="C154" s="4" t="s">
        <v>168</v>
      </c>
    </row>
    <row r="155" spans="1:29">
      <c r="A155" s="4" t="s">
        <v>1058</v>
      </c>
    </row>
    <row r="156" spans="1:29">
      <c r="A156" s="3" t="s">
        <v>975</v>
      </c>
    </row>
    <row r="157" spans="1:29">
      <c r="A157" s="4" t="s">
        <v>1014</v>
      </c>
      <c r="C157" s="4" t="s">
        <v>1059</v>
      </c>
    </row>
    <row r="158" spans="1:29">
      <c r="A158" s="4" t="s">
        <v>1060</v>
      </c>
    </row>
    <row r="159" spans="1:29">
      <c r="A159" s="3" t="s">
        <v>975</v>
      </c>
    </row>
    <row r="160" spans="1:29">
      <c r="A160" s="4" t="s">
        <v>1014</v>
      </c>
      <c r="C160" s="4" t="s">
        <v>1012</v>
      </c>
    </row>
    <row r="161" spans="1:29">
      <c r="A161" s="4" t="s">
        <v>1061</v>
      </c>
    </row>
    <row r="162" spans="1:29">
      <c r="A162" s="3" t="s">
        <v>975</v>
      </c>
    </row>
    <row r="163" spans="1:29">
      <c r="A163" s="4" t="s">
        <v>1014</v>
      </c>
      <c r="C163" s="4" t="s">
        <v>1062</v>
      </c>
    </row>
    <row r="164" spans="1:29">
      <c r="A164" s="4" t="s">
        <v>1063</v>
      </c>
    </row>
    <row r="165" spans="1:29">
      <c r="A165" s="3" t="s">
        <v>975</v>
      </c>
    </row>
    <row r="166" spans="1:29">
      <c r="A166" s="4" t="s">
        <v>1014</v>
      </c>
      <c r="N166" s="4" t="s">
        <v>101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64</v>
      </c>
      <c r="B1" s="2" t="s">
        <v>2</v>
      </c>
      <c r="C1" s="2" t="s">
        <v>35</v>
      </c>
    </row>
    <row r="2" spans="1:3">
      <c r="A2" s="3" t="s">
        <v>1065</v>
      </c>
    </row>
    <row r="3" spans="1:3">
      <c r="A3" s="4" t="s">
        <v>55</v>
      </c>
      <c r="B3" s="7" t="n">
        <v>6943</v>
      </c>
      <c r="C3" s="7" t="n">
        <v>27303</v>
      </c>
    </row>
    <row r="4" spans="1:3">
      <c r="A4" s="4" t="s">
        <v>59</v>
      </c>
      <c r="B4" s="5" t="n">
        <v>874235</v>
      </c>
      <c r="C4" s="5" t="n">
        <v>956513</v>
      </c>
    </row>
    <row r="5" spans="1:3">
      <c r="A5" s="4" t="s">
        <v>1066</v>
      </c>
      <c r="B5" s="5" t="n">
        <v>881178</v>
      </c>
      <c r="C5" s="5" t="n">
        <v>983816</v>
      </c>
    </row>
    <row r="6" spans="1:3">
      <c r="A6" s="4" t="s">
        <v>1051</v>
      </c>
    </row>
    <row r="7" spans="1:3">
      <c r="A7" s="3" t="s">
        <v>1065</v>
      </c>
    </row>
    <row r="8" spans="1:3">
      <c r="A8" s="4" t="s">
        <v>59</v>
      </c>
      <c r="B8" s="5" t="n">
        <v>0</v>
      </c>
      <c r="C8" s="5" t="n">
        <v>90000</v>
      </c>
    </row>
    <row r="9" spans="1:3">
      <c r="A9" s="4" t="s">
        <v>1018</v>
      </c>
    </row>
    <row r="10" spans="1:3">
      <c r="A10" s="3" t="s">
        <v>1065</v>
      </c>
    </row>
    <row r="11" spans="1:3">
      <c r="A11" s="4" t="s">
        <v>55</v>
      </c>
      <c r="B11" s="5" t="n">
        <v>5051</v>
      </c>
      <c r="C11" s="5" t="n">
        <v>27303</v>
      </c>
    </row>
    <row r="12" spans="1:3">
      <c r="A12" s="4" t="s">
        <v>1067</v>
      </c>
      <c r="B12" s="5" t="n">
        <v>462868</v>
      </c>
      <c r="C12" s="5" t="n">
        <v>468080</v>
      </c>
    </row>
    <row r="13" spans="1:3">
      <c r="A13" s="4" t="s">
        <v>1068</v>
      </c>
    </row>
    <row r="14" spans="1:3">
      <c r="A14" s="3" t="s">
        <v>1065</v>
      </c>
    </row>
    <row r="15" spans="1:3">
      <c r="A15" s="4" t="s">
        <v>55</v>
      </c>
      <c r="B15" s="5" t="n">
        <v>1892</v>
      </c>
      <c r="C15" s="5" t="n">
        <v>0</v>
      </c>
    </row>
    <row r="16" spans="1:3">
      <c r="A16" s="4" t="s">
        <v>1069</v>
      </c>
    </row>
    <row r="17" spans="1:3">
      <c r="A17" s="3" t="s">
        <v>1065</v>
      </c>
    </row>
    <row r="18" spans="1:3">
      <c r="A18" s="4" t="s">
        <v>1067</v>
      </c>
      <c r="B18" s="5" t="n">
        <v>11438</v>
      </c>
      <c r="C18" s="5" t="n">
        <v>20375</v>
      </c>
    </row>
    <row r="19" spans="1:3">
      <c r="A19" s="4" t="s">
        <v>1070</v>
      </c>
    </row>
    <row r="20" spans="1:3">
      <c r="A20" s="3" t="s">
        <v>1065</v>
      </c>
    </row>
    <row r="21" spans="1:3">
      <c r="A21" s="4" t="s">
        <v>1067</v>
      </c>
      <c r="B21" s="5" t="n">
        <v>8146</v>
      </c>
      <c r="C21" s="5" t="n">
        <v>0</v>
      </c>
    </row>
    <row r="22" spans="1:3">
      <c r="A22" s="4" t="s">
        <v>1071</v>
      </c>
    </row>
    <row r="23" spans="1:3">
      <c r="A23" s="3" t="s">
        <v>1065</v>
      </c>
    </row>
    <row r="24" spans="1:3">
      <c r="A24" s="4" t="s">
        <v>1067</v>
      </c>
      <c r="B24" s="5" t="n">
        <v>256726</v>
      </c>
      <c r="C24" s="5" t="n">
        <v>246636</v>
      </c>
    </row>
    <row r="25" spans="1:3">
      <c r="A25" s="4" t="s">
        <v>1072</v>
      </c>
    </row>
    <row r="26" spans="1:3">
      <c r="A26" s="3" t="s">
        <v>1065</v>
      </c>
    </row>
    <row r="27" spans="1:3">
      <c r="A27" s="4" t="s">
        <v>1067</v>
      </c>
      <c r="B27" s="7" t="n">
        <v>135057</v>
      </c>
      <c r="C27" s="7" t="n">
        <v>1314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9:03:48Z</dcterms:created>
  <dcterms:modified xmlns:dcterms="http://purl.org/dc/terms/" xmlns:xsi="http://www.w3.org/2001/XMLSchema-instance" xsi:type="dcterms:W3CDTF">2019-02-27T09:03:48Z</dcterms:modified>
</cp:coreProperties>
</file>